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NET GAINS (LOSSES) FROM INVESTM"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AIR VALUE OPTION" sheetId="14" state="visible" r:id="rId14"/>
    <sheet xmlns:r="http://schemas.openxmlformats.org/officeDocument/2006/relationships" name="NET INCOME (LOSS) ATTRIBUTABLE " sheetId="15" state="visible" r:id="rId15"/>
    <sheet xmlns:r="http://schemas.openxmlformats.org/officeDocument/2006/relationships" name="OTHER ASSETS AND ACCOUNTS PAYAB" sheetId="16" state="visible" r:id="rId16"/>
    <sheet xmlns:r="http://schemas.openxmlformats.org/officeDocument/2006/relationships" name="VARIABLE INTEREST ENTITIES"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EQUITY BASED COMPENSATION"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GAINS (LOSSES) FROM INVES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FAIR VALUE OPTION (Tables)" sheetId="31" state="visible" r:id="rId31"/>
    <sheet xmlns:r="http://schemas.openxmlformats.org/officeDocument/2006/relationships" name="NET INCOME (LOSS) ATTRIBUTABL_2" sheetId="32" state="visible" r:id="rId32"/>
    <sheet xmlns:r="http://schemas.openxmlformats.org/officeDocument/2006/relationships" name="OTHER ASSETS AND ACCOUNTS PAY_2" sheetId="33" state="visible" r:id="rId33"/>
    <sheet xmlns:r="http://schemas.openxmlformats.org/officeDocument/2006/relationships" name="VARIABLE INTEREST ENTITIES (Tab" sheetId="34" state="visible" r:id="rId34"/>
    <sheet xmlns:r="http://schemas.openxmlformats.org/officeDocument/2006/relationships" name="DEBT OBLIGATIONS (Tables)" sheetId="35" state="visible" r:id="rId35"/>
    <sheet xmlns:r="http://schemas.openxmlformats.org/officeDocument/2006/relationships" name="EQUITY BASED COMPENSATION (Tabl" sheetId="36" state="visible" r:id="rId36"/>
    <sheet xmlns:r="http://schemas.openxmlformats.org/officeDocument/2006/relationships" name="RELATED PARTY TRANSACTIONS (Tab" sheetId="37" state="visible" r:id="rId37"/>
    <sheet xmlns:r="http://schemas.openxmlformats.org/officeDocument/2006/relationships" name="SEGMENT REPORTING (Tables)" sheetId="38" state="visible" r:id="rId38"/>
    <sheet xmlns:r="http://schemas.openxmlformats.org/officeDocument/2006/relationships" name="EQUITY (Tables)" sheetId="39" state="visible" r:id="rId39"/>
    <sheet xmlns:r="http://schemas.openxmlformats.org/officeDocument/2006/relationships" name="COMMITMENTS AND CONTINGENCIES (" sheetId="40" state="visible" r:id="rId40"/>
    <sheet xmlns:r="http://schemas.openxmlformats.org/officeDocument/2006/relationships" name="ORGANIZATION - Narrative (Deta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NET GAINS (LOSSES) FROM INVES_3" sheetId="45" state="visible" r:id="rId45"/>
    <sheet xmlns:r="http://schemas.openxmlformats.org/officeDocument/2006/relationships" name="INVESTMENTS - Summary of Invest" sheetId="46" state="visible" r:id="rId46"/>
    <sheet xmlns:r="http://schemas.openxmlformats.org/officeDocument/2006/relationships" name="INVESTMENTS - Narrative (Detail" sheetId="47" state="visible" r:id="rId47"/>
    <sheet xmlns:r="http://schemas.openxmlformats.org/officeDocument/2006/relationships" name="FAIR VALUE MEASUREMENTS - Asset" sheetId="48" state="visible" r:id="rId48"/>
    <sheet xmlns:r="http://schemas.openxmlformats.org/officeDocument/2006/relationships" name="FAIR VALUE MEASUREMENTS - Chang" sheetId="49" state="visible" r:id="rId49"/>
    <sheet xmlns:r="http://schemas.openxmlformats.org/officeDocument/2006/relationships" name="FAIR VALUE MEASUREMENTS - Cha_2" sheetId="50" state="visible" r:id="rId50"/>
    <sheet xmlns:r="http://schemas.openxmlformats.org/officeDocument/2006/relationships" name="FAIR VALUE MEASUREMENTS - Valua" sheetId="51" state="visible" r:id="rId51"/>
    <sheet xmlns:r="http://schemas.openxmlformats.org/officeDocument/2006/relationships" name="FAIR VALUE OPTION - Financial I" sheetId="52" state="visible" r:id="rId52"/>
    <sheet xmlns:r="http://schemas.openxmlformats.org/officeDocument/2006/relationships" name="FAIR VALUE OPTION - Change in F" sheetId="53" state="visible" r:id="rId53"/>
    <sheet xmlns:r="http://schemas.openxmlformats.org/officeDocument/2006/relationships" name="NET INCOME (LOSS) ATTRIBUTABL_3" sheetId="54" state="visible" r:id="rId54"/>
    <sheet xmlns:r="http://schemas.openxmlformats.org/officeDocument/2006/relationships" name="OTHER ASSETS AND ACCOUNTS PAY_3" sheetId="55" state="visible" r:id="rId55"/>
    <sheet xmlns:r="http://schemas.openxmlformats.org/officeDocument/2006/relationships" name="OTHER ASSETS AND ACCOUNTS PAY_4" sheetId="56" state="visible" r:id="rId56"/>
    <sheet xmlns:r="http://schemas.openxmlformats.org/officeDocument/2006/relationships" name="VARIABLE INTEREST ENTITIES - Na" sheetId="57" state="visible" r:id="rId57"/>
    <sheet xmlns:r="http://schemas.openxmlformats.org/officeDocument/2006/relationships" name="VARIABLE INTEREST ENTITIES - Ma" sheetId="58" state="visible" r:id="rId58"/>
    <sheet xmlns:r="http://schemas.openxmlformats.org/officeDocument/2006/relationships" name="DEBT OBLIGATIONS - KKR's Borrow" sheetId="59" state="visible" r:id="rId59"/>
    <sheet xmlns:r="http://schemas.openxmlformats.org/officeDocument/2006/relationships" name="DEBT OBLIGATIONS - Narrative (D" sheetId="60" state="visible" r:id="rId60"/>
    <sheet xmlns:r="http://schemas.openxmlformats.org/officeDocument/2006/relationships" name="DEBT OBLIGATIONS - Obligations " sheetId="61" state="visible" r:id="rId61"/>
    <sheet xmlns:r="http://schemas.openxmlformats.org/officeDocument/2006/relationships" name="INCOME TAXES - Narrative (Detai" sheetId="62" state="visible" r:id="rId62"/>
    <sheet xmlns:r="http://schemas.openxmlformats.org/officeDocument/2006/relationships" name="EQUITY BASED COMPENSATION - Exp" sheetId="63" state="visible" r:id="rId63"/>
    <sheet xmlns:r="http://schemas.openxmlformats.org/officeDocument/2006/relationships" name="EQUITY BASED COMPENSATION - Nar" sheetId="64" state="visible" r:id="rId64"/>
    <sheet xmlns:r="http://schemas.openxmlformats.org/officeDocument/2006/relationships" name="EQUITY BASED COMPENSATION - Dis" sheetId="65" state="visible" r:id="rId65"/>
    <sheet xmlns:r="http://schemas.openxmlformats.org/officeDocument/2006/relationships" name="EQUITY BASED COMPENSATION - Mar" sheetId="66" state="visible" r:id="rId66"/>
    <sheet xmlns:r="http://schemas.openxmlformats.org/officeDocument/2006/relationships" name="EQUITY BASED COMPENSATION - Est" sheetId="67" state="visible" r:id="rId67"/>
    <sheet xmlns:r="http://schemas.openxmlformats.org/officeDocument/2006/relationships" name="EQUITY BASED COMPENSATION - Awa" sheetId="68" state="visible" r:id="rId68"/>
    <sheet xmlns:r="http://schemas.openxmlformats.org/officeDocument/2006/relationships" name="EQUITY BASED COMPENSATION - Rem" sheetId="69" state="visible" r:id="rId69"/>
    <sheet xmlns:r="http://schemas.openxmlformats.org/officeDocument/2006/relationships" name="RELATED PARTY TRANSACTIONS - Su" sheetId="70" state="visible" r:id="rId70"/>
    <sheet xmlns:r="http://schemas.openxmlformats.org/officeDocument/2006/relationships" name="SEGMENT REPORTING - Financial D" sheetId="71" state="visible" r:id="rId71"/>
    <sheet xmlns:r="http://schemas.openxmlformats.org/officeDocument/2006/relationships" name="SEGMENT REPORTING - Revenues Di" sheetId="72" state="visible" r:id="rId72"/>
    <sheet xmlns:r="http://schemas.openxmlformats.org/officeDocument/2006/relationships" name="SEGMENT REPORTING - Revenues (D" sheetId="73" state="visible" r:id="rId73"/>
    <sheet xmlns:r="http://schemas.openxmlformats.org/officeDocument/2006/relationships" name="SEGMENT REPORTING - Expenses (D" sheetId="74" state="visible" r:id="rId74"/>
    <sheet xmlns:r="http://schemas.openxmlformats.org/officeDocument/2006/relationships" name="SEGMENT REPORTING - Income (Los" sheetId="75" state="visible" r:id="rId75"/>
    <sheet xmlns:r="http://schemas.openxmlformats.org/officeDocument/2006/relationships" name="SEGMENT REPORTING - Reconciliat" sheetId="76" state="visible" r:id="rId76"/>
    <sheet xmlns:r="http://schemas.openxmlformats.org/officeDocument/2006/relationships" name="SEGMENT REPORTING - Reconcili_2" sheetId="77" state="visible" r:id="rId77"/>
    <sheet xmlns:r="http://schemas.openxmlformats.org/officeDocument/2006/relationships" name="SEGMENT REPORTING - Reconcili_3" sheetId="78" state="visible" r:id="rId78"/>
    <sheet xmlns:r="http://schemas.openxmlformats.org/officeDocument/2006/relationships" name="EQUITY - Repurchase Program (De" sheetId="79" state="visible" r:id="rId79"/>
    <sheet xmlns:r="http://schemas.openxmlformats.org/officeDocument/2006/relationships" name="EQUITY - Narrative (Details)" sheetId="80" state="visible" r:id="rId80"/>
    <sheet xmlns:r="http://schemas.openxmlformats.org/officeDocument/2006/relationships" name="EQUITY - Noncontrolling Interes" sheetId="81" state="visible" r:id="rId81"/>
    <sheet xmlns:r="http://schemas.openxmlformats.org/officeDocument/2006/relationships" name="EQUITY - Net Income (Loss) Attr" sheetId="82" state="visible" r:id="rId82"/>
    <sheet xmlns:r="http://schemas.openxmlformats.org/officeDocument/2006/relationships" name="EQUITY - Redeemable Noncontroll"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108">
  <si>
    <t>Cover Page - shares</t>
  </si>
  <si>
    <t>6 Months Ended</t>
  </si>
  <si>
    <t>Jun. 30, 2019</t>
  </si>
  <si>
    <t>Aug. 01, 2019</t>
  </si>
  <si>
    <t>Document Information [Line Items]</t>
  </si>
  <si>
    <t>Document Type</t>
  </si>
  <si>
    <t>10-Q</t>
  </si>
  <si>
    <t>Document Transition Report</t>
  </si>
  <si>
    <t>false</t>
  </si>
  <si>
    <t>Document Period End Date</t>
  </si>
  <si>
    <t>Jun. 30,
		2019</t>
  </si>
  <si>
    <t>Document Quarterly Report</t>
  </si>
  <si>
    <t>true</t>
  </si>
  <si>
    <t>Entity File Number</t>
  </si>
  <si>
    <t>001-34820</t>
  </si>
  <si>
    <t>Entity Registrant Name</t>
  </si>
  <si>
    <t>KKR &amp; CO. INC.</t>
  </si>
  <si>
    <t>Entity Incorporation, State or Country Code</t>
  </si>
  <si>
    <t>DE</t>
  </si>
  <si>
    <t>Entity Tax Identification Number</t>
  </si>
  <si>
    <t>26-0426107</t>
  </si>
  <si>
    <t>Entity Address, Address Line One</t>
  </si>
  <si>
    <t>9 West 57th Street</t>
  </si>
  <si>
    <t>Entity Address, Address Line Two</t>
  </si>
  <si>
    <t>Suite 4200</t>
  </si>
  <si>
    <t>Entity Address, City or Town</t>
  </si>
  <si>
    <t>New York</t>
  </si>
  <si>
    <t>Entity Address, State or Province</t>
  </si>
  <si>
    <t>NY</t>
  </si>
  <si>
    <t>Entity Address, Postal Zip Code</t>
  </si>
  <si>
    <t>10019</t>
  </si>
  <si>
    <t>City Area Code</t>
  </si>
  <si>
    <t>212</t>
  </si>
  <si>
    <t>Local Phone Number</t>
  </si>
  <si>
    <t>750-8300</t>
  </si>
  <si>
    <t>Entity Current Reporting Status</t>
  </si>
  <si>
    <t>Yes</t>
  </si>
  <si>
    <t>Entity Interactive Data Current</t>
  </si>
  <si>
    <t>Entity Shell Company</t>
  </si>
  <si>
    <t>Entity Filer Category</t>
  </si>
  <si>
    <t>Large Accelerated Filer</t>
  </si>
  <si>
    <t>Entity Small Business</t>
  </si>
  <si>
    <t>Entity Emerging Growth Company</t>
  </si>
  <si>
    <t>Entity Common Stock, Shares Outstanding</t>
  </si>
  <si>
    <t>Entity Central Index Key</t>
  </si>
  <si>
    <t>0001404912</t>
  </si>
  <si>
    <t>Current Fiscal Year End Date</t>
  </si>
  <si>
    <t>--12-31</t>
  </si>
  <si>
    <t>Document Fiscal Year Focus</t>
  </si>
  <si>
    <t>2019</t>
  </si>
  <si>
    <t>Document Fiscal Period Focus</t>
  </si>
  <si>
    <t>Q2</t>
  </si>
  <si>
    <t>Amendment Flag</t>
  </si>
  <si>
    <t>Class A Common Stock</t>
  </si>
  <si>
    <t>Title of 12(b) Security</t>
  </si>
  <si>
    <t>Trading Symbol</t>
  </si>
  <si>
    <t>KKR</t>
  </si>
  <si>
    <t>Security Exchange Name</t>
  </si>
  <si>
    <t>NYSE</t>
  </si>
  <si>
    <t>Series A Preferred Stock</t>
  </si>
  <si>
    <t>6.75% Series A Preferred Stock</t>
  </si>
  <si>
    <t>KKR PR A</t>
  </si>
  <si>
    <t>Series B Preferred Stock</t>
  </si>
  <si>
    <t>6.50% Series B Preferred Stock</t>
  </si>
  <si>
    <t>KKR PR B</t>
  </si>
  <si>
    <t>CONDENSED CONSOLIDATED STATEMENTS OF FINANCIAL CONDITION (UNAUDITED) - USD ($) $ in Thousands</t>
  </si>
  <si>
    <t>Dec. 31, 2018</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Stockholders' Equity</t>
  </si>
  <si>
    <t>Series A and B Preferred Stock, $0.01 par value. 13,800,000 and 6,200,000 shares, respectively, issued and outstanding as of June 30, 2019 and December 31, 2018.</t>
  </si>
  <si>
    <t>[1]</t>
  </si>
  <si>
    <t>Additional Paid-In Capital</t>
  </si>
  <si>
    <t>Retained Earnings</t>
  </si>
  <si>
    <t>Accumulated Other Comprehensive Income (Loss)</t>
  </si>
  <si>
    <t>Total KKR &amp; Co. Inc. Stockholders' Equity</t>
  </si>
  <si>
    <t>Noncontrolling Interests</t>
  </si>
  <si>
    <t>Total Equity</t>
  </si>
  <si>
    <t>Total Liabilities and Equity</t>
  </si>
  <si>
    <t>Consolidated VIEs</t>
  </si>
  <si>
    <t>Consolidated VIEs | Consolidated CFEs</t>
  </si>
  <si>
    <t>Consolidated VIEs | Consolidated KKR Funds and Other Entities</t>
  </si>
  <si>
    <t>Common Stock</t>
  </si>
  <si>
    <t>Class B Common Stock</t>
  </si>
  <si>
    <t>Class C Common Stock</t>
  </si>
  <si>
    <t>See Note 1 "Organization."</t>
  </si>
  <si>
    <t>CONDENSED CONSOLIDATED STATEMENTS OF FINANCIAL CONDITION (UNAUDITED) (Parenthetical) - $ /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8</t>
  </si>
  <si>
    <t>Revenues</t>
  </si>
  <si>
    <t>Fees and Other</t>
  </si>
  <si>
    <t>Capital Allocation-Based Income</t>
  </si>
  <si>
    <t>Total Revenu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 Expense (Benefit)</t>
  </si>
  <si>
    <t>Net Income (Loss)</t>
  </si>
  <si>
    <t>Net Income (Loss) Attributable to Redeemable Noncontrolling Interests</t>
  </si>
  <si>
    <t>Net Income (Loss) Attributable to Noncontrolling Interests</t>
  </si>
  <si>
    <t>Net Income (Loss) Attributable to KKR &amp; Co. Inc.</t>
  </si>
  <si>
    <t>Preferred Dividends</t>
  </si>
  <si>
    <t>Net Income (Loss) Attributable to KKR &amp; Co. Inc. Class A Common Stockholders</t>
  </si>
  <si>
    <t>Series A Preferred Stock Dividends</t>
  </si>
  <si>
    <t>Series B Preferred Stock Dividends</t>
  </si>
  <si>
    <t>Net Income (Loss) Attributable to KKR &amp; Co. Inc. Per Share of Class A Common Stock</t>
  </si>
  <si>
    <t>Basic (in dollars per share)</t>
  </si>
  <si>
    <t>Diluted (in dollars per share)</t>
  </si>
  <si>
    <t>Weighted Average Shares of Class A Common Stock Outstanding</t>
  </si>
  <si>
    <t>Basic (in shares)</t>
  </si>
  <si>
    <t>Diluted (in shares)</t>
  </si>
  <si>
    <t>CONDENSED CONSOLIDATED STATEMENTS OF COMPREHENSIVE INCOME (LOSS) (UNAUDITED)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Inc.</t>
  </si>
  <si>
    <t>CONDENSED CONSOLIDATED STATEMENTS OF CHANGES IN EQUITY (UNAUDITED) - USD ($) $ in Thousands</t>
  </si>
  <si>
    <t>Total</t>
  </si>
  <si>
    <t>Preferred Stock</t>
  </si>
  <si>
    <t>Additional Paid-in Capital</t>
  </si>
  <si>
    <t>Class A Common StockCommon Stock</t>
  </si>
  <si>
    <t>Class B Common StockCommon Stock</t>
  </si>
  <si>
    <t>Class C Common StockCommon Stock</t>
  </si>
  <si>
    <t>Series A Preferred StockRetained Earnings</t>
  </si>
  <si>
    <t>Series B Preferred StockRetained Earnings</t>
  </si>
  <si>
    <t>Capital - Common Unitholders</t>
  </si>
  <si>
    <t>Total Capital - Common Units</t>
  </si>
  <si>
    <t>KKR &amp; Co. L.P. Partners' Capital - beginning balance at Dec. 31, 2017</t>
  </si>
  <si>
    <t>KKR &amp; Co. L.P. Partners' Capital - beginning balance (in units) at Dec. 31, 2017</t>
  </si>
  <si>
    <t>Increase (Decrease) in Partners' Capital</t>
  </si>
  <si>
    <t>Other Comprehensive Income (Loss)- Foreign Currency Translation (Net of Tax)</t>
  </si>
  <si>
    <t>Changes in Consolidation</t>
  </si>
  <si>
    <t>Exchange of KKR Holdings L.P. Units and Other Securities to KKR &amp; Co. L.P. Common Units</t>
  </si>
  <si>
    <t>Exchange of KKR Holdings L.P. Units and Other Securities to KKR &amp; Co. L.P. Common Units (in units)</t>
  </si>
  <si>
    <t>Tax Effects Resulting from Exchange of KKR Holdings L.P. Units and Other</t>
  </si>
  <si>
    <t>Net Delivery of Common Units - Equity Incentive Plans</t>
  </si>
  <si>
    <t>Net Delivery of Common Units - Equity Incentive Plans (in units)</t>
  </si>
  <si>
    <t>Equity-Based and Other Non-Cash Compensation</t>
  </si>
  <si>
    <t>Units Repurchases</t>
  </si>
  <si>
    <t>Unit Repurchases (in units)</t>
  </si>
  <si>
    <t>Capital Contributions</t>
  </si>
  <si>
    <t>Capital Distributions</t>
  </si>
  <si>
    <t>KKR &amp; Co. L.P. Partners' Capital - ending balance at Jun. 30, 2018</t>
  </si>
  <si>
    <t>KKR &amp; Co. L.P. Partners' Capital - ending balance (in units) at Jun. 30, 2018</t>
  </si>
  <si>
    <t>Balance at Dec. 31, 2017</t>
  </si>
  <si>
    <t>Increase (Decrease) in Redeemable Noncontrolling Interests</t>
  </si>
  <si>
    <t>Balance at Jun. 30, 2018</t>
  </si>
  <si>
    <t>Increase (Decrease) in Stockholders' Equity</t>
  </si>
  <si>
    <t>KKR &amp; Co. L.P. Partners' Capital - beginning balance at Mar. 31, 2018</t>
  </si>
  <si>
    <t>KKR &amp; Co. L.P. Partners' Capital - beginning balance (in units) at Mar. 31, 2018</t>
  </si>
  <si>
    <t>[2]</t>
  </si>
  <si>
    <t>Balance at Mar. 31, 2018</t>
  </si>
  <si>
    <t>Noncontrolling Interests (See Note 15 Equity)</t>
  </si>
  <si>
    <t>[3]</t>
  </si>
  <si>
    <t>Balance at Dec. 31, 2018</t>
  </si>
  <si>
    <t>Balance at Jun. 30, 2019</t>
  </si>
  <si>
    <t>Stockholders' equity, beginning balance at Dec. 31, 2018</t>
  </si>
  <si>
    <t>Shares outstanding, beginning balance (in shares) at Dec. 31, 2018</t>
  </si>
  <si>
    <t>Repurchases of Class A Common Stock</t>
  </si>
  <si>
    <t>Repurchases of Class A Common Stock (in shares)</t>
  </si>
  <si>
    <t>Net Delivery of Class A Common Stock (in shares)</t>
  </si>
  <si>
    <t>Class A Common Stock Issued in Connection with the Purchase of an Investment</t>
  </si>
  <si>
    <t>Class A Common Stock Issued in Connection with the Purchase of an Investment (in shares)</t>
  </si>
  <si>
    <t>Cancellation of Class C Common Stock</t>
  </si>
  <si>
    <t>Cancellation of Class C Common Stock (in shares)</t>
  </si>
  <si>
    <t>Equity-Based Compensation</t>
  </si>
  <si>
    <t>Preferred Stock Dividends</t>
  </si>
  <si>
    <t>Common Stock Dividends ($0.125 and $0.250 per share for the three and six months ended June 30, 2019, respectively)</t>
  </si>
  <si>
    <t>Stockholders' equity, ending balance at Jun. 30, 2019</t>
  </si>
  <si>
    <t>Shares outstanding, ending balance (in shares) at Jun. 30, 2019</t>
  </si>
  <si>
    <t>Balance at Mar. 31, 2019</t>
  </si>
  <si>
    <t>Stockholders' equity, beginning balance at Mar. 31, 2019</t>
  </si>
  <si>
    <t>Shares outstanding, beginning balance (in shares) at Mar. 31, 2019</t>
  </si>
  <si>
    <t>$0.34 per common unit, $0.843750 per Series A preferred unit, and $0.812500 per Series B preferred unit.</t>
  </si>
  <si>
    <t>$0.17 per common unit, $0.421875 per Series A preferred unit, and $0.406250 per Series B preferred unit.</t>
  </si>
  <si>
    <t>CONDENSED CONSOLIDATED STATEMENTS OF CHANGES IN EQUITY (UNAUDITED) (Parenthetical) - $ / shares</t>
  </si>
  <si>
    <t>Dividend declared (in dollars per share)</t>
  </si>
  <si>
    <t>CONDENSED CONSOLIDATED STATEMENTS OF CASH FLOWS (UNAUDITED) - USD ($) $ in Thousands</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onsolidation and Other</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Purchases of Fixed Assets</t>
  </si>
  <si>
    <t>Development of Oil and Natural Gas Properties</t>
  </si>
  <si>
    <t>Proceeds from Sale of Oil and Natural Gas Properties</t>
  </si>
  <si>
    <t>Net Cash Provided (Used) by Investing Activities</t>
  </si>
  <si>
    <t>Financing Activities</t>
  </si>
  <si>
    <t>Common Stock Dividends</t>
  </si>
  <si>
    <t>Distributions to Redeemable Noncontrolling Interests</t>
  </si>
  <si>
    <t>Contributions from Redeemable Noncontrolling Interests</t>
  </si>
  <si>
    <t>Distributions to Noncontrolling Interests</t>
  </si>
  <si>
    <t>Contributions from Noncontrolling Interests</t>
  </si>
  <si>
    <t>Net Delivery of Class A Common Stock (Equity Incentive Plans)</t>
  </si>
  <si>
    <t>Proceeds from Debt Obligations</t>
  </si>
  <si>
    <t>Repayment of Debt Obligations</t>
  </si>
  <si>
    <t>Financing Costs Paid</t>
  </si>
  <si>
    <t>Net Cash Provided (Used) by Financing Activities</t>
  </si>
  <si>
    <t>Effect of exchange rate changes on cash, cash equivalents and restricted cash</t>
  </si>
  <si>
    <t>Net Increase/(Decrease) in Cash, Cash Equivalents and Restricted Cash</t>
  </si>
  <si>
    <t>Cash, Cash Equivalents and Restricted Cash, Beginning of Period</t>
  </si>
  <si>
    <t>Cash, Cash Equivalents and Restricted Cash, End of Period</t>
  </si>
  <si>
    <t>Supplemental Disclosures of Cash Flow Information</t>
  </si>
  <si>
    <t>Payments for Interest</t>
  </si>
  <si>
    <t>Payments for Income Taxes</t>
  </si>
  <si>
    <t>Payments for Operating Lease Liabilities</t>
  </si>
  <si>
    <t>Supplemental Disclosures of Non-Cash Investing and Financing Activities</t>
  </si>
  <si>
    <t>Equity-Based and Other Non-Cash Contributions</t>
  </si>
  <si>
    <t>Debt Obligations - Net Gains (Losses), Translation and Other</t>
  </si>
  <si>
    <t>Gain on Sale of Oil and Natural Gas Properties</t>
  </si>
  <si>
    <t>Due From Affiliates</t>
  </si>
  <si>
    <t>Gain on Asset Contribution</t>
  </si>
  <si>
    <t>Reconciliation to the Condensed Consolidated Statements of Financial Condition</t>
  </si>
  <si>
    <t>ORGANIZATION</t>
  </si>
  <si>
    <t>Organization, Consolidation and Presentation of Financial Statements [Abstract]</t>
  </si>
  <si>
    <t>ORGANIZATION KKR &amp; Co. Inc. (NYSE: KKR), together with its subsidiaries ("KKR"), is a leading global investment firm that manages multiple alternative asset classes including private equity, energy, infrastructure, real estate and credit, with strategic partners that manage hedge funds. KKR aims to generate attractive investment returns for its fund investors by following a patient and disciplined investment approach, employing world-class people, and driving growth and value creation with KKR's portfolio companies. KKR invests its own capital alongside the capital it manages for fund investors and provides financing solutions and investment opportunities through its capital markets business. On July 1, 2018, KKR &amp; Co. L.P. converted from a Delaware limited partnership to a Delaware corporation named KKR &amp; Co. Inc. (the "Conversion"). Because the Conversion became effective on July 1, 2018, the prior period amounts in the accompanying condensed consolidated financial statements for the three and six months ended June 30, 2018, reflect KKR as a limited partnership and not a corporation. In this report, references to KKR &amp; Co. Inc. for periods prior to the Conversion mean KKR &amp; Co. L.P., and references to KKR's Class A common stock, Series A Preferred Stock and Series B Preferred Stock for periods prior to the Conversion mean common units, Series A preferred units and Series B preferred units of KKR &amp; Co. L.P., respectively, in each case, except where the context requires otherwise. As a result of the Conversion, the financial impact to the condensed consolidated financial statements contained herein consisted of (i) reclassifications from partnership equity accounts to equity accounts reflective of a corporation and (ii) a partial step-up in the tax basis of certain assets resulting in the recognition of a net income tax benefit. KKR &amp; Co. Inc. is the parent company of KKR Group Holdings Corp., which is (i) a general partner of KKR Fund Holdings L.P. ("Fund Holdings") and KKR International Holdings L.P. ("International Holdings") and (ii) the sole stockholder of KKR Management Holdings Corp. (the general partner of KKR Management Holdings L.P. ("Management Holdings")) and KKR Fund Holdings GP Limited (the other general partner of Fund Holdings and International Holdings). Fund Holdings, Management Holdings and International Holdings are collectively referred to as the "KKR Group Partnerships." KKR &amp; Co. Inc.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mp; Co. Inc. As of June 30, 2019 , KKR &amp; Co. Inc. held approximately 64.8% of the KKR Group Partnership Units and KKR Holdings held approximately 35.2% of the KKR Group Partnership Units. The percentage ownership in the KKR Group Partnerships will continue to change as KKR Holdings exchange units in the KKR Group Partnerships for shares of Class A common stock of KKR &amp; Co. Inc. or when KKR &amp; Co. Inc. otherwise issues or repurchases shares of Class A common stock of KKR &amp; Co. Inc. The KKR Group Partnerships also have outstanding equity interests that provide for the carry pool and preferred units with economic terms that mirror the preferred stock issued by KKR &amp; Co. Inc.</t>
  </si>
  <si>
    <t>SUMMARY OF SIGNIFICANT ACCOUNTING POLICIES</t>
  </si>
  <si>
    <t>Accounting Policies [Abstract]</t>
  </si>
  <si>
    <t>SUMMARY OF SIGNIFICANT ACCOUNTING POLICIES Basis of Presentation The accompanying unaudited financial statements of KKR &amp; Co. Inc.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8 consolidated balance sheet data was derived from audited financial statements included in KKR's Annual Report on Form 10-K for the year ended December 31, 2018, filed with the Securities and Exchange Commission (the "SEC") on February 15, 2019,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re referred to hereafter as the "consolidated statements of changes in equity"; and the condensed consolidated statements of cash flows are referred to hereafter as the "consolidated statements of cash flows." KKR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determination of the income tax provision and (ii)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 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debt, real estate mortgage loans,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real est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by KKR Certain energy investments are made by KKR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consolidated statements of financial condition and consolidate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June 30, 2019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In certain cas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t>
  </si>
  <si>
    <t>NET GAINS (LOSSES) FROM INVESTMENT ACTIVITIES</t>
  </si>
  <si>
    <t>Investments, Debt and Equity Securities [Abstract]</t>
  </si>
  <si>
    <t>NET GAINS (LOSSES) FROM INVESTMENT ACTIVITIE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Three Months Ended Three Months Ended Net Realized Gains (Losses) Net Unrealized Gains (Losses) Total Net Realized Gains (Losses) Net Unrealized Gains (Losses) Total Private Equity (1) $ 24,498 $ 938,390 $ 962,888 $ 25,589 $ 496,927 $ 522,516 Credit (1) (54,074 ) 29,923 (24,151 ) (144,960 ) (86,863 ) (231,823 ) Investments of Consolidated CFEs (1) (3,141 ) 63,921 60,780 (51,536 ) (36,514 ) (88,050 ) Real Assets (1) 17,097 (19,585 ) (2,488 ) 10,393 146,213 156,606 Equity Method - Other (1) 47,217 85,439 132,656 (163,153 ) 218,160 55,007 Other Investments (1) (9,969 ) (32,651 ) (42,620 ) (73,901 ) (107,867 ) (181,768 ) Foreign Exchange Forward Contracts and Options (2) 19,607 (1,777 ) 17,830 (7,319 ) 177,689 170,370 Securities Sold Short (2) 30,126 15,956 46,082 252,378 (11,457 ) 240,921 Other Derivatives (2) — (9,202 ) (9,202 ) — 11,259 11,259 Debt Obligations and Other (3) 2,816 (106,606 ) (103,790 ) 307,293 154,256 461,549 Net Gains (Losses) From Investment Activities $ 74,177 $ 963,808 $ 1,037,985 $ 154,784 $ 961,803 $ 1,116,587 Six Months Ended Six Months Ended Net Realized Gains (Losses) Net Unrealized Gains (Losses) Total Net Realized Gains (Losses) Net Unrealized Gains (Losses) Total Private Equity (1) $ 93,066 $ 1,858,015 $ 1,951,081 $ 41,842 $ 655,296 $ 697,138 Credit (1) (71,950 ) 38,592 (33,358 ) (143,697 ) (28,713 ) (172,410 ) Investments of Consolidated CFEs (1) (13,671 ) 297,278 283,607 (78,052 ) (84,917 ) (162,969 ) Real Assets (1) 46,644 69,996 116,640 23,350 205,510 228,860 Equity Method - Other (1) 67,350 242,345 309,695 (153,943 ) 353,764 199,821 Other Investments (1) (8,519 ) (63,012 ) (71,531 ) (318,100 ) (21,502 ) (339,602 ) Foreign Exchange Forward Contracts and Options (2) 45,061 53,012 98,073 (39,933 ) 114,571 74,638 Securities Sold Short (2) 44,552 (64,816 ) (20,264 ) 528,327 (41,331 ) 486,996 Other Derivatives (2) 1,465 (22,607 ) (21,142 ) 3,642 3,036 6,678 Debt Obligations and Other (3) (40 ) (370,898 ) (370,938 ) 321,728 248,509 570,237 Net Gains (Losses) From Investment Activities $ 203,958 $ 2,037,905 $ 2,241,863 $ 185,164 $ 1,404,223 $ 1,589,387 (1) See Note 4 "Investments." (2) See Note 8 "Other Assets and Accounts Payable, Accrued Expenses and Other Liabilities." (3)</t>
  </si>
  <si>
    <t>INVESTMENTS</t>
  </si>
  <si>
    <t>Investments [Abstract]</t>
  </si>
  <si>
    <t xml:space="preserve">INVESTMENTS Investments consist of the following: June 30, 2019 December 31, 2018 Private Equity $ 10,193,053 $ 7,349,559 Credit 9,616,968 9,099,135 Investments of Consolidated CFEs 16,140,219 14,733,423 Real Assets 3,246,055 3,157,954 Equity Method - Other 4,442,897 4,212,874 Equity Method - Capital Allocation-Based Income 4,720,162 3,584,415 Other Investments 2,883,736 2,770,622 Total Investments $ 51,243,090 $ 44,907,982 As of June 30, 2019 and December 31, 2018, there were no investments which represented greater than 5% of total investments. The majority of the securities underlying private equity investments represent equity securities. </t>
  </si>
  <si>
    <t>FAIR VALUE MEASUREMENTS</t>
  </si>
  <si>
    <t>Fair Value Disclosures [Abstract]</t>
  </si>
  <si>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June 30, 2019 Level I Level II Level III Total Private Equity $ 2,681,622 $ 113,539 $ 7,397,892 $ 10,193,053 Credit — 1,772,106 7,844,862 9,616,968 Investments of Consolidated CFEs — 14,051,562 2,088,657 16,140,219 Real Assets — — 3,246,055 3,246,055 Equity Method - Other 162,577 47,938 1,669,322 1,879,837 Other Investments 402,640 185,762 2,295,334 2,883,736 Total Investments 3,246,839 16,170,907 24,542,122 43,959,868 Foreign Exchange Contracts and Options — 204,629 — 204,629 Other Derivatives — 2,202 29,415 (1) 31,617 Total Assets $ 3,246,839 $ 16,377,738 $ 24,571,537 $ 44,196,114 December 31, 2018 Level I Level II Level III Total Private Equity $ 1,156,977 $ 63,999 $ 6,128,583 $ 7,349,559 Credit — 2,334,405 6,764,730 9,099,135 Investments of Consolidated CFEs — 12,650,878 2,082,545 14,733,423 Real Assets — — 3,157,954 3,157,954 Equity Method - Other 245,225 43,943 1,503,022 1,792,190 Other Investments 480,192 173,844 2,116,586 2,770,622 Total Investments 1,882,394 15,267,069 21,753,420 38,902,883 Foreign Exchange Contracts and Options — 177,264 — 177,264 Other Derivatives — 3,879 37,116 (1) 40,995 Total Assets $ 1,882,394 $ 15,448,212 $ 21,790,536 $ 39,121,142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June 30, 2019 Level I Level II Level III Total Securities Sold Short $ 356,038 $ — $ — $ 356,038 Foreign Exchange Contracts and Options — 18,235 — 18,235 Unfunded Revolver Commitments — — 67,722 (1) 67,722 Other Derivatives — 32,001 17,200 (2) 49,201 Debt Obligations of Consolidated CFEs — 13,587,963 1,922,303 15,510,266 Total Liabilities $ 356,038 $ 13,638,199 $ 2,007,225 $ 16,001,462 December 31, 2018 Level I Level II Level III Total Securities Sold Short $ 344,124 $ — $ — $ 344,124 Foreign Exchange Contracts and Options — 60,749 — 60,749 Unfunded Revolver Commitments — — 52,066 (1) 52,066 Other Derivatives — 18,440 17,200 (2) 35,640 Debt Obligations of Consolidated CFEs — 12,081,771 1,876,783 13,958,554 Total Liabilities $ 344,124 $ 12,160,960 $ 1,946,049 $ 14,451,133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in periodic increments. The options are valued using a Monte-Carlo simulation valuation methodology. Key inputs used in this methodology that require estimates include Marshall Wace's dividend yield, assets under management volatility and equity volatility. See Note 4 "Investments." The following tables summarize changes in investments and debt obligations measured and reported at fair value for which Level III inputs have been used to determine fair value for the three and six months ended June 30, 2019 and 2018, respectively: For the Three Months Ended June 30, 2019 Level III Investments Level III Private Credit Investments of Real Assets Equity Method - Other Other Investments Total Debt Balance, Beg. of Period $ 6,831,546 $ 6,530,479 $ 2,083,735 $ 3,213,813 $ 1,650,179 $ 2,063,950 $ 22,373,702 $ 1,914,571 Transfers In / (Out) Due to Changes in Consolidation — — — — — — — — Transfers In 7,956 — — — 26,520 — 34,476 — Transfers Out (435,694 ) — — — — — (435,694 ) — Asset Purchases / Debt Issuances 918,908 1,843,769 — 106,984 46,607 394,905 3,311,173 — Sales / Paydowns (149,516 ) (535,789 ) (24,039 ) (72,254 ) (104,379 ) (133,217 ) (1,019,194 ) — Settlements — 16,526 — — — — 16,526 (24,039 ) Net Realized Gains (Losses) 14,663 (18,575 ) — 17,097 (948 ) (817 ) 11,420 — Net Unrealized Gains (Losses) 210,029 15,097 28,961 (19,585 ) 51,343 (29,487 ) 256,358 31,771 Change in Other Comprehensive Income — (6,645 ) — — — — (6,645 ) — Balance, End of Period $ 7,397,892 $ 7,844,862 $ 2,088,657 $ 3,246,055 $ 1,669,322 $ 2,295,334 $ 24,542,122 $ 1,922,303 Changes in Net Unrealized Gains (Losses) Included in Net Gains (Losses) from Investment Activities related to Level III Assets and Liabilities still held as of the Reporting Date $ 209,924 $ 13,738 $ 28,961 $ (13,442 ) $ 51,343 $ (29,487 ) $ 261,037 $ 31,771 For the Three Months Ended June 30, 2018 Level III Investments Level III Private Credit Investments of Real Assets Equity Method - Other Other Investments Total Debt Balance, Beg. of Period $ 3,088,411 $ 5,818,855 $ 5,258,399 $ 2,827,433 $ 1,085,725 $ 1,801,204 $ 19,880,027 $ 5,138,167 Transfers In / (Out) Due to Changes in Consolidation 928,217 — (4,153,641 ) — — — (3,225,424 ) (4,045,957 ) Transfers In — — — — — — — — Transfers Out (52,568 ) — — — — — (52,568 ) — Asset Purchases / Debt Issuances 1,009,109 1,004,128 — 423,588 198,748 93,864 2,729,437 — Sales / Paydowns (94,971 ) (573,980 ) (14,286 ) (102,386 ) (7,170 ) (107,696 ) (900,489 ) — Settlements — 3,325 — — — — 3,325 (3,728 ) Net Realized Gains (Losses) 21,078 (1,416 ) 13,000 (21,991 ) (145,902 ) (31,823 ) (167,054 ) — Net Unrealized Gains (Losses) 173,446 (139,264 ) 1,042 163,376 122,164 (53,726 ) 267,038 2,864 Change in Other Comprehensive Income — (27,940 ) — — — — (27,940 ) — Balance, End of Period $ 5,072,722 $ 6,083,708 $ 1,104,514 $ 3,290,020 $ 1,253,565 $ 1,701,823 $ 18,506,352 $ 1,091,346 Changes in Net Unrealized Gains (Losses) Included in Net Gains (Losses) from Investment Activities related to Level III Assets and Liabilities still held as of the Reporting Date $ 193,140 $ (140,034 ) $ 1,042 $ 133,924 $ (24,559 ) $ (74,274 ) $ 89,239 $ 2,864 For the Six Months Ended June 30, 2019 Level III Investments Level III Private Credit Investments of Real Assets Equity Method - Other Other Investments Total Debt Balance, Beg. of Period $ 6,128,583 $ 6,764,730 $ 2,082,545 $ 3,157,954 $ 1,503,022 $ 2,116,586 $ 21,753,420 $ 1,876,783 Transfers In / (Out) Due to Changes in Consolidation — (1,598 ) — — — (42,864 ) (44,462 ) — Transfers In 7,956 — — — 26,520 — 34,476 — Transfers Out (491,723 ) — — — — — (491,723 ) — Asset Purchases / Debt Issuances 1,328,529 2,655,726 — 174,286 184,516 490,040 4,833,097 — Sales / Paydowns (249,119 ) (1,563,852 ) (62,334 ) (202,825 ) (145,505 ) (160,650 ) (2,384,285 ) — Settlements — 37,341 — — — — 37,341 (26,770 ) Net Realized Gains (Losses) 83,231 (33,773 ) — 46,644 10,678 1,304 108,084 — Net Unrealized Gains (Losses) 590,435 (9,709 ) 68,446 69,996 90,091 (109,082 ) 700,177 72,290 Change in Other Comprehensive Income — (4,003 ) — — — — (4,003 ) — Balance, End of Period $ 7,397,892 $ 7,844,862 $ 2,088,657 $ 3,246,055 $ 1,669,322 $ 2,295,334 $ 24,542,122 $ 1,922,303 Changes in Net Unrealized Gains (Losses) Included in Net Gains (Losses) from Investment Activities related to Level III Assets and Liabilities still held as of the Reporting Date $ 652,596 $ (17,159 ) $ 68,446 $ 77,835 $ 100,483 $ (108,834 ) $ 773,367 $ 72,290 For the Six Months Ended June 30, 2018 Level III Investments Level III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 (4,153,641 ) — — — (3,225,424 ) (4,045,957 ) Transfers In — — — — — — — — Transfers Out (52,568 ) — — — — — (52,568 ) — Asset Purchases / Debt Issuances 1,736,735 1,894,241 — 964,486 200,785 158,621 4,954,868 — Sales / Paydowns (130,216 ) (804,124 ) (25,827 ) (136,623 ) (39,109 ) (143,914 ) (1,279,813 ) — Settlements — (50,500 ) — — — — (50,500 ) (15,269 ) Net Realized Gains (Losses) 36,390 10,165 13,000 (13,637 ) (136,554 ) (22,931 ) (113,567 ) — Net Unrealized Gains (Losses) 381,874 (61,549 ) (82,108 ) 224,527 151,734 (49,964 ) 564,514 (85,664 ) Change in Other Comprehensive Income — (43,462 ) — — — — (43,462 ) — Balance, End of Period $ 5,072,722 $ 6,083,708 $ 1,104,514 $ 3,290,020 $ 1,253,565 $ 1,701,823 $ 18,506,352 $ 1,091,346 Changes in Net Unrealized Gains (Losses) Included in Net Gains (Losses) from Investment Activities related to Level III Assets and Liabilities still held as of the Reporting Date $ 401,568 $ (53,280 ) $ (82,108 ) $ 195,075 $ 10,369 $ (63,832 ) $ 407,792 $ (85,664 ) Total realized and unrealized gains and losses recorded for Level III assets and liabilities are reported in Net Gains (Losses) from Investment Activities in the accompanying consolidated statements of operations. The following table presents additional information about valuation methodologies and significant unobservable inputs used for investments and debt obligations that are measured and reported at fair value and categorized within Level III as of June 30, 2019 : Fair Value June 30, 2019 Valuation Methodologies Unobservable Input(s) (1) Weighted Average (2) Range Impact to Valuation from an Increase in Input (3) Private Equity $ 7,397,892 Private Equity $ 5,343,827 Inputs to market comparables, discounted cash flow and transaction price Illiquidity Discount 6.8% 5.0% - 15.0% Decrease Weight Ascribed to Market Comparables 33.7% 0.0% - 50.0% (4) Weight Ascribed to Discounted Cash Flow 64.8% 0.0% - 100.0% (5) Weight Ascribed to Transaction Price 1.5% 0.0% - 75.0% (6) Market comparables Enterprise Value/LTM EBITDA Multiple 14.2x 6.3x - 22.3x Increase Enterprise Value/Forward EBITDA Multiple 14.6x 7.7x - 20.0x Increase Discounted cash flow Weighted Average Cost of Capital 10.1% 6.8% - 15.7% Decrease Enterprise Value/LTM EBITDA Exit Multiple 12.8x 5.8x - 15.0x Increase Growth Equity $ 2,054,065 Inputs to market comparables, discounted cash flow and milestones Illiquidity Discount 11.6% 5.0% - 30.0% Decrease Weight Ascribed to Market Comparables 21.5% 0.0% - 100.0% (4) Weight Ascribed to Discounted Cash Flow 2.6% 0.0% - 75.0% (5) Weight Ascribed to Milestones 75.9% 0.0% - 100.0% (6) Scenario Weighting Base 62.9% 40.0% - 80.0% Increase Downside 11.2% 0.0% - 30.0% Decrease Upside 25.9% 0.0% - 45.0% Increase Credit $ 7,844,862 Yield Analysis Yield 7.4% 3.5% - 37.5% Decrease Net Leverage 2.2x 0.1x - 14.2x Decrease EBITDA Multiple 9.6x 0.8x - 21.0x Increase Investments of Consolidated CFEs $ 2,088,657 (9) Debt Obligations of Consolidated CFEs $ 1,922,303 Discounted cash flow Yield 4.5% 2.1% - 11.4% Decrease Real Assets $ 3,246,055 (10) Energy $ 1,644,574 Discounted cash flow Weighted Average Cost of Capital 11.0% 8.7% - 17.8% Decrease Average Price Per BOE (8) $42.99 $35.65 - $45.97 Increase Real Estate $ 1,381,531 Inputs to direct income capitalization and discounted cash flow Weight Ascribed to Direct Income Capitalization 33.9% 0.0% - 100.0% (7) Weight Ascribed to Discounted Cash Flow 66.1% 0.0% - 100.0% (5) Direct income capitalization Current Capitalization Rate 6.0% 4.8% - 11.0% Decrease Discounted cash flow Unlevered Discount Rate 7.8% 4.9% - 18.0% Decrease Equity Method - Other $ 1,669,322 Inputs to market comparables, discounted cash flow and transaction price Illiquidity Discount 9.6% 5.0% - 15.0% Decrease Weight Ascribed to Market Comparables 45.6% 0.0% - 100.0% (4) Weight Ascribed to Discounted Cash Flow 38.5% 0.0% - 100.0% (5) Weight Ascribed to Transaction Price 15.9% 0.0% - 100.0% (6) Market comparables Enterprise Value/LTM EBITDA Multiple 11.5x 6.3x - 15.6x Increase Enterprise Value/Forward EBITDA Multiple 10.9x 9.3x - 13.3x Increase Discounted cash flow Weighted Average Cost of Capital 8.9% 5.8% - 14.1% Decrease Enterprise Value/LTM EBITDA Exit Multiple 10.4x 6.0x - 12.5x Increase Fair Value June 30, 2019 Valuation Methodologies Unobservable Input(s) (1) Weighted Average (2) Range Impact to Valuation from an Increase in Input (3) Other Investments $ 2,295,334 (11) Inputs to market comparables, discounted cash flow and transaction price Illiquidity Discount 10.0% 5.0% - 20.0% Decrease Weight Ascribed to Market Comparables 37.5% 0.0% - 100.0% (4) Weight Ascribed to Discounted Cash Flow 35.8% 0.0% - 100.0% (5) Weight Ascribed to Transaction Price 26.7% 0.0% - 100.0% (6) Market comparables Enterprise Value/LTM EBITDA Multiple 10.2x 1.4x - 13.3x Increase Enterprise Value/Forward EBITDA Multiple 9.4x 0.2x - 11.5x Increase Discounted cash flow Weighted Average Cost of Capital 16.4% 7.4% - 30.3% Decrease Enterprise Value/LTM EBITDA Exit Multiple 9.0x 5.9x - 12.0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8% liquids and 12% natural gas. (9) KKR measures CMBS investments on the basis of the fair value of the financial liabilities of the CMBS vehicle. See Note 2 "Summary of Significant Accounting Policies." (10) Includes one Infrastructure investment for $220.0 million that was valued using a discounted cash flow analysis. The significant inputs used in the discounted cash flow approach included the weighted average cost of capital 6.8% and the enterprise value/LTM EBITDA exit multiple 10.0 x. (11) Consists primarily of investments in common stock, preferred stock, warrants and options of companies that are not private equity, real assets, credit, equity method - other or investments of consolidated CFE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June 30, 2019 December 31, 2018 Assets Private Equity $ — $ 2,977 Credit 6,163,377 4,950,819 Investments of Consolidated CFEs 16,140,219 14,733,423 Real Assets 323,445 310,399 Equity Method - Other 1,879,837 1,792,190 Other Investments 368,172 235,012 Total $ 24,875,050 $ 22,024,820 Liabilities Debt Obligations of Consolidated CFEs $ 15,510,266 $ 13,958,554 Total $ 15,510,266 $ 13,958,554 The following table presents the net realized and net unrealized gains (losses) on financial instruments for which the fair value option was elected: Three Months Ended Three Months Ended Net Realized Gains (Losses) Net Unrealized Gains (Losses) Total Net Realized Gains (Losses) Net Unrealized Gains (Losses) Total Assets Private Equity $ — $ — $ — $ (4,978 ) $ 5,037 $ 59 Credit (43,387 ) (16,443 ) (59,830 ) (124,240 ) (21,443 ) (145,683 ) Investments of Consolidated CFEs (3,141 ) 63,921 60,780 (51,536 ) (36,514 ) (88,050 ) Real Assets 1,079 14,934 16,013 2,976 12,667 15,643 Equity Method - Other (948 ) 20,873 19,925 (145,924 ) 92,596 (53,328 ) Other Investments (820 ) 7,232 6,412 (13,723 ) 4,252 (9,471 ) Total $ (47,217 ) $ 90,517 $ 43,300 $ (337,425 ) $ 56,595 $ (280,830 ) Liabilities Debt Obligations of Consolidated CFEs $ — $ (73,678 ) $ (73,678 ) $ 376 $ 105,804 $ 106,180 Total $ — $ (73,678 ) $ (73,678 ) $ 376 $ 105,804 $ 106,180 Six Months Ended Six Months Ended Net Realized Gains (Losses) Net Unrealized Gains (Losses) Total Net Realized Gains (Losses) Net Unrealized Gains (Losses) Total Assets Private Equity $ — $ 194 $ 194 $ (4,907 ) $ 5,353 $ 446 Credit (66,540 ) 4,499 (62,041 ) (153,107 ) (18,787 ) (171,894 ) Investments of Consolidated CFEs (13,671 ) 297,278 283,607 (78,052 ) (84,917 ) (162,969 ) Real Assets 1,782 17,370 19,152 3,404 9,184 12,588 Equity Method - Other 10,678 37,957 48,635 (136,576 ) 158,689 22,113 Other Investments 974 11,219 12,193 (9,116 ) (3,626 ) (12,742 ) Total $ (66,777 ) $ 368,517 $ 301,740 $ (378,354 ) $ 65,896 $ (312,458 ) Liabilities Debt Obligations of Consolidated CFEs $ — $ (325,959 ) $ (325,959 ) $ 13,632 $ 199,458 $ 213,090 Total $ — $ (325,959 ) $ (325,959 ) $ 13,632 $ 199,458 $ 213,090</t>
  </si>
  <si>
    <t>NET INCOME (LOSS) ATTRIBUTABLE TO KKR &amp; CO. INC. PER SHARE OF CLASS A COMMON STOCK</t>
  </si>
  <si>
    <t>Earnings Per Share [Abstract]</t>
  </si>
  <si>
    <t>NET INCOME (LOSS) ATTRIBUTABLE TO KKR &amp; CO. INC. PER SHARE OF CLASS A COMMON STOCK For the three and six months ended June 30, 2019 and 2018 , basic and diluted Net Income (Loss) attributable to KKR &amp; Co. Inc. per share of Class A common stock were calculated as follows: Three Months Ended June 30, Six Months Ended June 30, 2019 2018 2019 2018 Net Income (Loss) Attributable to KKR &amp; Co. Inc. Class A Common Stockholders $ 514,393 $ 680,381 $ 1,215,371 $ 850,483 Excess of carrying value over consideration transferred on redemption of KFN 7.375% Series A LLC Preferred Shares — — — 3,102 Net Income (Loss) Available to KKR &amp; Co. Inc. Class A Common Stockholders $ 514,393 $ 680,381 $ 1,215,371 $ 853,585 Basic Net Income (Loss) Per Share of Class A Common Stock Weighted Average Shares of Class A Common Stock Outstanding - Basic 544,528,863 510,586,631 539,240,051 499,208,944 Net Income (Loss) Attributable to KKR &amp; Co. Inc. Per Share of Class A Common Stock - Basic $ 0.94 $ 1.33 $ 2.25 $ 1.71 Diluted Net Income (Loss) Per Share of Class A Common Stock Weighted Average Shares of Class A Common Stock Outstanding - Basic 544,528,863 510,586,631 539,240,051 499,208,944 Weighted Average Unvested Shares of Class A Common Stock and Other Exchangeable Securities 10,114,947 38,158,867 13,134,457 43,158,376 Weighted Average Shares of Class A Common Stock Outstanding - Diluted 554,643,810 548,745,498 552,374,508 542,367,320 Net Income (Loss) Attributable to KKR &amp; Co. Inc. Per Share of Class A Common Stock - Diluted $ 0.93 $ 1.24 $ 2.20 $ 1.57 Weighted Average Shares of Class A Common Stock Outstanding - Diluted primarily includes unvested equity awards that have been granted under the Amended and Restated KKR &amp; Co. Inc. 2010 Equity Incentive Plan (the "2010 Equity Incentive Plan" and, together with the KKR &amp; Co. Inc. 2019 Equity Incentive Plan (the "2019 Equity Incentive Plan"), the "Equity Incentive Plans"), as well as exchangeable equity securities issued in connection with the acquisition of Avoca. Vesting or exchanges of these equity interests dilute KKR &amp; Co. Inc. and KKR Holdings pro rata in accordance with their respective ownership interests in the KKR Group Partnerships. For the three and six months ended June 30, 2019 and 2018 , KKR Holdings units have been excluded from the calculation of Net Income (Loss) Attributable to KKR &amp; Co. Inc. Per Share of Class A Common Stock - Diluted since the exchange of these units would not dilute KKR's respective ownership interests in the KKR Group Partnerships. Three Months Ended June 30, Six Months Ended June 30, 2019 2018 2019 2018 Weighted Average KKR Holdings Units 297,794,189 319,040,229 298,323,364 326,984,091 Additionally, for the three and six months ended June 30, 2019 and 2018 , 5.0 million shares of KKR Class A common stock subject to a market price-based vesting condition were excluded from the calculation of Net Income (Loss) Attributable to KKR &amp; Co. Inc. Per Share of Class A Common Stock - Diluted since the vesting conditions have not been satisfied. See Note 12 "Equity Based Compensation."</t>
  </si>
  <si>
    <t>OTHER ASSETS AND ACCOUNTS PAYABLE, ACCRUED EXPENSES AND OTHER LIABILITIES</t>
  </si>
  <si>
    <t>OTHER ASSETS AND ACCOUNTS PAYABLE, ACCRUED EXPENSES AND OTHER LIABILITIES Other Assets consist of the following: June 30, 2019 December 31, 2018 Unsettled Investment Sales (1) $ 59,433 $ 101,789 Receivables 77,814 27,258 Due from Broker (2) 224,932 396,512 Oil &amp; Gas Assets, net (3) 205,267 225,256 Deferred Tax Assets, net 286,728 538,161 Interest Receivable 261,186 241,547 Fixed Assets, net (4) 588,195 451,206 Foreign Exchange Contracts and Options (5) 204,629 177,264 Intangible Assets, net (6) 8,867 9,863 Goodwill (7) 83,500 83,500 Derivative Assets 31,617 40,995 Deposits 7,356 7,299 Prepaid Taxes 95,938 69,165 Prepaid Expenses 25,860 23,551 Operating Lease Right of Use Assets (8) 138,053 — Deferred Financing Costs 13,978 13,871 Other 101,114 129,455 Total $ 2,414,467 $ 2,536,692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6.2 million and $6.5 million for the three months ended June 30, 2019 and 2018, respectively, and $20.0 million and $13.5 million for the six months ended June 30, 2019 and 2018, respectively. (4) Net of accumulated depreciation and amortization of $123.2 million and $113.5 million as of June 30, 2019 and December 31, 2018, respectively. Depreciation and amortization expense of $4.3 million and $3.8 million for the three months ended June 30, 2019 and 2018, respectively, and $8.7 million and $7.5 million for the six months ended June 30, 2019 and 2018, respectively, are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Net of accumulated amortization of $64.3 million and $63.5 million as of June 30, 2019 and December 31, 2018, respectively. Amortization expense of $0.4 million and $1.3 million for the three months ended June 30, 2019 and 2018, respectively, and $0.9 million and $6.3 million for the six months ended June 30, 2019 and 2018, respectively, are included in General, Administrative and Other in the accompanying consolidated statements of operations. (7) As of June 30, 2019 , the carrying value of goodwill is recorded and assessed for impairment at the reporting unit. (8) KKR’s non-cancelable operating leases consist of leases for office space around the world. KKR is the lessee under the terms of the operating leases. For the three and six months ended June 30, 2019 , the operating lease cost was $12.0 million and $23.8 million , respectively. Accounts Payable, Accrued Expenses and Other Liabilities consist of the following: June 30, 2019 December 31, 2018 Amounts Payable to Carry Pool (1) $ 1,299,091 $ 922,977 Unsettled Investment Purchases (2) 500,371 541,165 Securities Sold Short (3) 356,038 344,124 Derivative Liabilities 49,201 35,640 Accrued Compensation and Benefits 322,855 107,887 Interest Payable 216,085 212,969 Foreign Exchange Contracts and Options (4) 18,235 60,749 Accounts Payable and Accrued Expenses 116,389 130,554 Taxes Payable 23,973 24,453 Uncertain Tax Positions 67,612 66,775 Unfunded Revolver Commitments 67,722 52,066 Operating Lease Liabilities (5) 139,448 — Other Liabilities 102,757 244,631 Total $ 3,279,777 $ 2,743,99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5) KKR’s operating leases have remaining lease terms that range from approximately one year to 14 years, some of which include options to extend the leases for up to three years. As of June 30, 2019 , the weighted average remaining lease term and weighted average discount rate were 4.68 years and 2.67% , respectively.</t>
  </si>
  <si>
    <t>VARIABLE INTEREST ENTITIES</t>
  </si>
  <si>
    <t>VARIABLE INTEREST ENTITIES Consolidated VIEs KKR consolidates certain VIEs in which it is determined that KKR is the primary beneficiary as described in Note 2 "Summary of Significant Accounting Policies". The consolidated VIEs are predominately CFEs and certain investment funds sponsored by KKR. The primary purpose of these VIEs is to provide strategy specific investment opportunities to earn investment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and performance based fees or carried interest.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predominantly include certain investment funds sponsored by KKR. KKR's investment strategies differ by investment fund; however, the fundamental risks have similar characteristics, including loss of invested capital and loss of management and performance based fees or carried interest.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June 30, 2019 , KKR's commitments to these unconsolidated investment funds was $2.7 billion . KKR has not provided any financial support other than its obligated amount as of June 30, 2019 . As of June 30, 2019 and December 31, 2018, the maximum exposure to loss, before allocations to the carry pool and noncontrolling interests, if any, for those VIEs in which KKR is determined not to be the primary beneficiary but in which it has a variable interest is as follows: June 30, 2019 December 31, 2018 Investments $ 4,720,162 $ 3,610,502 Due from (to) Affiliates, net 403,479 410,489 Maximum Exposure to Loss $ 5,123,641 $ 4,020,991</t>
  </si>
  <si>
    <t>DEBT OBLIGATIONS</t>
  </si>
  <si>
    <t>Debt Disclosure [Abstract]</t>
  </si>
  <si>
    <t xml:space="preserve">DEBT OBLIGATIONS KKR enters into credit agreements and issues debt for its general operating and investment purposes. KKR consolidates and reports debt obligations of KKR Financial Holdings LLC ("KFN"), which are non-recourse to KKR beyond the assets of KFN. Certain of KKR's consolidated investment funds borrow to meet financing needs of their operating and investing activities. Fund financing facilities have been established for the benefit of certain investment funds. When an investment fund borrows from the facility in which it participates, the proceeds from the borrowings are limited for their intended use by the borrowing investment fund. KKR's obligations with respect to these financing arrangements are generally limited to KKR's pro rata equity interest in such investment funds. In certain other cases, KKR has majority-owned investment vehicles that make investments and purchase other assets with borrowings that are collateralized only by the investments and assets they own. In addition, consolidated CFE vehicles issue debt securities to third-party investors which are collateralized by assets held by the CFE vehicl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June 30, 2019 December 31, 2018 Financing Available Borrowing Outstanding Fair Value Financing Available Borrowing Outstanding Fair Value Revolving Credit Facilities: Corporate Credit Agreement $ 1,000,000 $ — $ — $ 1,000,000 $ — $ — KCM Credit Agreement 434,222 — — 451,338 — — KCM Short-Term Credit Agreement 750,000 — — 750,000 — — Notes Issued: KKR Issued 6.375% Notes Due 2020 (1) — 499,268 523,705 (15) — 498,975 523,500 (15) KKR Issued 5.500% Notes Due 2043 (2) — 492,005 580,650 (15) — 491,836 508,615 (15) KKR Issued 5.125% Notes Due 2044 (3) — 990,922 1,102,750 (15) — 990,740 974,320 (15) KKR Issued 0.509% Notes Due 2023 (4) — 231,130 232,979 (15) — 226,895 227,298 (15) KKR Issued 0.764% Notes Due 2025 (5) — 45,798 46,819 (15) — 44,923 45,161 (15) KKR Issued 1.595% Notes Due 2038 (6) — 94,531 100,676 (15) — 92,817 94,568 (15) KKR Issued 1.625% Notes Due 2029 (7) — 728,823 755,204 (16) — — — KFN Issued 5.500% Notes Due 2032 (8) — 493,809 504,296 — 493,568 496,359 KFN Issued 5.200% Notes Due 2033 (9) — 118,351 117,620 — 118,291 115,582 KFN Issued 5.400% Notes Due 2033 (10) — 68,728 69,966 — 68,683 68,780 KFN Issued Junior Subordinated Notes (11) — 232,802 188,058 — 232,142 203,135 Other Debt Obligations: Financing Facilities of Consolidated Funds and Other (12) 4,044,217 6,179,352 6,179,352 3,840,877 5,123,768 5,123,768 CLO Senior Secured Notes (13) — 13,153,552 13,153,552 — 11,667,970 11,667,970 CLO Subordinated Notes (13) — 434,411 434,411 — 413,801 413,801 CMBS Debt Obligations (14) — 1,922,303 1,922,303 — 1,876,783 1,876,783 $ 6,228,439 $ 25,685,785 $ 25,912,341 $ 6,042,215 $ 22,341,192 $ 22,339,640 (1) $500 million aggregate principal amount of 6.375% senior notes of KKR due 2020. Borrowing outstanding is presented net of (i) unamortized note discount and (ii) unamortized debt issuance costs of $0.5 million and $0.7 million as of June 30, 2019 and December 31, 2018 , respectively. (2) $500 million aggregate principal amount of 5.500% senior notes of KKR due 2043. Borrowing outstanding is presented net of (i) unamortized note discount and (ii) unamortized debt issuance costs of $3.5 million and $3.6 million as of June 30, 2019 and December 31, 2018 , respectively. (3) $1.0 billion aggregate principal amount of 5.125% senior notes of KKR due 2044. Borrowing outstanding is presented net of (i) unamortized note discount (net of premium) and (ii) unamortized debt issuance costs of $7.8 million and $8.0 million as of June 30, 2019 and December 31, 2018 , respectively. (4) ¥25 billion (or $232.3 million ) aggregate principal amount of 0.509% senior notes of KKR due 2023. Borrowing outstanding is presented net of unamortized debt issuance costs of $1.1 million and $1.3 million as of June 30, 2019 and December 31, 2018 , respectively. These senior notes are denominated in Japanese Yen ("JPY"). (5) ¥5.0 billion (or $46.5 million ) aggregate principal amount of 0.764% senior notes of KKR due 2025. Borrowing outstanding is presented net of unamortized debt issuance costs of $0.7 million and $0.7 million as of June 30, 2019 and December 31, 2018 , respectively. These senior notes are denominated in JPY. (6) ¥10.3 billion (or $95.7 million ) aggregate principal amount of 1.595% senior notes of KKR due 2038. Borrowing outstanding is presented net of unamortized debt issuance costs of $1.2 million and $1.2 million as of June 30, 2019 and December 31, 2018 , respectively. These senior notes are denominated in JPY. (7) €650 million (or $738.7 million ) aggregate principal amount of 1.625% senior notes of KKR due 2029. Borrowing outstanding is presented net of (i) unamortized note discount and (ii) unamortized debt issuance costs of $6.6 million as of June 30, 2019 . These senior notes are denominated in Euro. (8) KKR consolidates KFN and thus reports KFN's outstanding $500.0 million aggregate principal amount of 5.500% senior notes due 2032. Borrowing outstanding is presented net of (i) unamortized note discount and (ii) unamortized debt issuance costs of $4.2 million and $4.4 million as of June 30, 2019 and December 31, 2018 , respectively. These debt obligations are classified as Level III within the fair value hierarchy and valued using the same valuation methodologies as KKR's Level III credit investments. (9) KKR consolidates KFN and thus reports KFN's outstanding $120.0 million aggregate principal amount of 5.200% senior notes due 2033. Borrowing outstanding is presented net of unamortized debt issuance costs of $1.6 million and $1.7 million as of June 30, 2019 and December 31, 2018 , respectively. These debt obligations are classified as Level III within the fair value hierarchy and valued using the same valuation methodologies as KKR's Level III credit investments. (10) KKR consolidates KFN and thus reports KFN's outstanding $70.0 million aggregate principal amount of 5.400% senior notes due 2033. Borrowing outstanding is presented net of unamortized debt issuance costs of $1.3 million and $1.3 million as of June 30, 2019 and December 31, 2018 , respectively. These debt obligations are classified as Level III within the fair value hierarchy and valued using the same valuation methodologies as KKR's Level III credit investments. (11) KKR consolidates KFN and thus reports KFN's outstanding $258.5 million aggregate principal amount of junior subordinated notes. The weighted average interest rate is 5.1% and 5.0% and the weighted average years to maturity is 17.3 years and 17.8 years as of June 30, 2019 and December 31, 2018 , respectively. These debt obligations are classified as Level III within the fair value hierarchy and valued using the same valuation methodologies as KKR's Level III credit investments. (12) Amounts include (i) borrowings at consolidated investment funds relating to financing arrangements with major financial institutions, generally to enable such investment funds to make investments prior to or without receiving capital from fund limited partners, (ii) borrowings by certain majority-owned investment vehicles that are collateralized only by the investments and assets they own and (iii) a borrowing by a wholly-owned special purpose vehicle which is secured by corporate real estate that it acquired in May 2019. The weighted average interest rate is 4.6% and 4.6% as of June 30, 2019 and December 31, 2018 , respectively. In addition, the weighted average years to maturity is 3.5 years and 3.3 years as of June 30, 2019 and December 31, 2018 , respectively. (13) CLO debt obligations are carried at fair value and are classified as Level II within the fair value hierarchy. See Note 5 "Fair Value Measurements." (14) CMBS debt obligations are carried at fair value and are classified as Level III within the fair value hierarchy. See Note 5 "Fair Value Measurements." (15) The notes are classified as Level II within the fair value hierarchy and fair value is determined by third party broker quotes. (16) The notes are classified as Level I within the fair value hierarchy and fair value is determined by quoted prices in active markets since the debt is publicly listed. Revolving Credit Facilities KCM Credit Agreement KKR Capital Markets maintains a revolving credit agreement with a major financial institution (the "KCM Credit Agreement") for use in KKR's capital markets business, which provides for revolving borrowings of up to $500 million with a $500 million sublimit for letters of credit. As of June 30, 2019 and December 31, 2018, no amounts were outstanding under the KCM Credit Agreement, however various letters of credit were outstanding in the amount of $65.8 million and $48.7 million , respectively, which reduce the overall borrowing capacity of the KCM Credit Agreement. KCM Short-Term Credit Agreement On June 27, 2019, KKR Capital Markets Holdings L.P. and certain other capital market subsidiaries of KKR &amp; Co. Inc. (collectively, the “KCM Borrowers”) entered into a 364 -day revolving credit agreement (the “KCM Revolver Agreement”) with Mizuho Bank, Ltd., as administrative agent. The KCM Revolver Agreement provides for revolving borrowings of up to $750 million , expires on June 26, 2020, and ranks pari passu with the existing $500 million credit facility provided by them for KKR's capital markets business. The prior 364 -day revolving credit agreement, dated as of June 28, 2018, between the KCM Borrowers and Mizuho Bank, Ltd., as administrative agent, expired according to its terms on June 27, 2019. Borrowings under the KCM Revolver Agreement may only be used to facilitate the settlement of debt transactions syndicated by KKR’s capital markets business. Obligations under the KCM Revolver Agreement are limited to the KCM Borrowers, which are solely entities involved in KKR’s capital markets business, and liabilities under the KCM Revolver Agreement are non-recourse to other parts of KKR. If a borrowing is made under the KCM Revolver Agreement, the interest rate will vary depending on the type of drawdown requested. If the borrowing is a Eurocurrency loan, it will be based on a LIBOR rate plus an applicable margin ranging between 1.25% and 2.50% , depending on the duration of the loan. If the borrowing is an ABR loan, it will be based on a base rate plus an applicable margin ranging between 0.25% and 1.50% , depending on the duration of the loan. The KCM Revolver Agreement contains customary representations and warranties, events of default, and affirmative and negative covenants, including a financial covenant providing for a maximum debt to equity ratio for the KCM Borrowers. The KCM Borrowers’ obligations under the KCM Revolver Agreement are secured by certain assets of the KCM Borrowers, including a pledge of equity interests of certain subsidiaries of the KCM Borrowers. Notes Issued KKR Issued 1.625% Senior Notes Due 2029 On May 22, 2019, KKR Group Finance Co. V LLC ("KKR Group Finance V"), an indirect subsidiary of KKR &amp; Co. Inc., completed the offering of €650 million aggregate principal amount of its 1.625% Senior Notes due 2029 (the "2029 Senior Notes"). The 2029 Senior Notes are guaranteed by KKR &amp; Co. Inc. and KKR Management Holdings L.P., KKR Fund Holdings L.P. and KKR International Holdings L.P., each an indirect subsidiary of KKR &amp; Co. Inc. (collectively with KKR &amp; Co. Inc., the "Guarantors"). The 2029 Senior Notes bear interest at a rate of 1.625% per annum and will mature on May 22, 2029 unless earlier redeemed. Interest on the 2029 Senior Notes accrues from May 22, 2019 and is payable annually in arrears on May 22 of each year, commencing on May 22, 2020 and ending on the applicable maturity date. The 2029 Senior Notes are unsecured and unsubordinated obligations of KKR Group Finance V. The 2029 Senior Notes are fully and unconditionally guaranteed, jointly and severally, by each of the Guarantors. The guarantees are unsecured and unsubordinated obligations of the Guarantors. The indenture, as supplemented by the first supplemental indenture, related to the 2029 Senior Notes includes covenants, including limitations on KKR Group Finance V'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29 Senior Notes may declare the 2029 Senior Notes immediately due and payable upon the occurrence and during the continuance of any event of default after expiration of any applicable grace period. In the case of specified events of bankruptcy, insolvency, receivership or reorganization, the principal amount of the 2029 Senior Notes and any accrued and unpaid interest on the 2029 Senior Notes automatically become due and payable. Prior to February 22, 2029, KKR Group Finance V may redeem the 2029 Senior Notes at its option, in whole or in part, at any time and from time to time, prior to their stated maturity, at the make-whole redemption price set forth in the 2029 Senior Notes. On or after February 22, 2029. KKR Group Finance V may redeem the 2029 Senior Notes at its option, in whole or in part, at any time and from time to time, at a redemption price equal to 100% of the principal amount of the 2029 Senior Notes to be redeemed, together with interest accrued and unpaid to, but excluding, the date of redemption. If a change of control repurchase event occurs, the 2029 Senior Notes are subject to repurchase by KKR Group Finance V at a repurchase price in cash equal to 101% of the aggregate principle amount of the 2029 Senior Notes repurchased plus any accrued and unpaid interest on the 2029 Senior Notes repurchased to, but not including, the date of repurchase. In the event of certain changes affecting taxation as provided in the 2029 Senior Notes, KKR Group Finance V may redeem the 2029 Senior Notes in whole but not in part, at any time at 100% of their principal amount, plus accrued and unpaid interest, if any, to, but excluding, the redemption date. Other Debt Obligations Debt Obligations of Consolidated CFEs As of June 30, 2019 , debt obligations of consolidated CFEs consisted of the following: Borrowing Outstanding Weighted Average Interest Rate Weighted Average Remaining Maturity in Years Senior Secured Notes of Consolidated CLOs $ 13,153,552 3.2 % 11.4 Subordinated Notes of Consolidated CLOs 434,411 (1) 11.6 Debt Obligations of Consolidated CMBS Vehicles 1,922,303 4.0 % 24.3 $ 15,510,266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June 30, 2019 , the fair value of the consolidated CFE assets was $16.9 billion . This collateral consisted of Cash and Cash Equivalents Held at Consolidated Entities, Investments, and Other Assets. Debt Covenants Borrowings of KKR contain various debt covenants. These covenants do not, in management's opinion, materially restrict KKR's operating business or investment strategies as of June 30, 2019 . KKR is in compliance with its debt covenants in all material respects as of June 30, 2019 . </t>
  </si>
  <si>
    <t>INCOME TAXES</t>
  </si>
  <si>
    <t>Income Tax Disclosure [Abstract]</t>
  </si>
  <si>
    <t>INCOME TAXES KKR &amp; Co. Inc. is a corporation for U.S. federal income tax purposes and thus is subject to U.S. federal, state and local corporate income taxes at the entity level on KKR’s share of net taxable income. In addition, the KKR Group Partnerships and certain of their subsidiaries operate in the United States as partnerships for U.S. federal income tax purposes and as corporate entities in certain non-U.S. jurisdictions. These entities, in some cases, are subject to U.S. state or local income taxes or non-U.S. income taxes. The Conversion resulted in KKR obtaining a partial step-up in the tax basis of certain assets that will be recovered as those assets are sold or the basis is amortized. KKR's overall tax provision is based on, among other things, the amount of such partial step-up in tax basis that is derived from an analysis of the basis of its former unitholders in their ownership of KKR common units at June 30, 2018. On the date of the Conversion, based on the information available to KKR at that time, KKR recorded an estimated net tax benefit and estimated net deferred tax asset of $257.1 million relating to this partial step-up in tax basis. Upon analysis of the basis of KKR's former unitholders in their ownership of KKR common units at June 30, 2018, based on the additional information made available to KKR after December 31, 2018, the final determination of the amount of partial step-up in tax basis resulted in an additional tax benefit of approximately $45.0 million . The additional benefit was recorded in the period ended March 31, 2019. The effective tax rates were 10.83% and 3.75% for the three months ended June 30, 2019 and 2018, respectively and 10.02% and 3.50% for the six months ended June 30, 2019 and 2018, respectively. The effective tax rate differs from the statutory rate primarily due to the following: (i) a substantial portion of the reported net income (loss) before taxes is not attributable to KKR but rather is attributable to noncontrolling interests held in KKR’s consolidated entities by KKR Holdings or by third parties, and (ii) with respect to the six months ended June 30, 2019, the tax benefit recognized as a result of the final determination of the amount of the partial step-up in tax basis as a result of the Conversion. For periods prior to the Conversion, the effective rate also differs from the statutory rate as a result of investment income of certain entities and net carried interest of certain general partners of KKR investment funds that were not subject to U.S. federal income taxes prior to the Conversion. During the three and six months ended June 30, 2019 , there were no material changes to KKR’s uncertain tax positions and KKR believes there will be no significant increase or decrease to the uncertain tax positions within 12 months of the reporting date.</t>
  </si>
  <si>
    <t>EQUITY BASED COMPENSATION</t>
  </si>
  <si>
    <t>Share-based Payment Arrangement [Abstract]</t>
  </si>
  <si>
    <t>EQUITY BASED COMPENSATION The following table summarizes the expense associated with equity-based compensation for the three and six months ended June 30, 2019 and 2018 , respectively. Three Months Ended June 30, Six Months Ended June 30, 2019 2018 2019 2018 Equity Incentive Plans $ 48,611 $ 58,198 $ 103,496 $ 125,994 KKR Holdings Principal Awards 22,803 29,195 46,469 56,477 Total (1) $ 71,414 $ 87,393 $ 149,965 $ 182,471 (1) Includes $0.7 million and $0.5 million of equity based compensation for the three and six months ended June 30, 2019 , respectively, and $2.8 million and $7.1 million of equity based compensation for the three and six months ended June 30, 2018 , respectively, related to employees of equity method investees. Such amounts are included in Net Gains (Losses) from Investment Activities in the consolidated statements of operations. Equity Incentive Plans On March 29, 2019, the 2019 Equity Incentive Plan became effective. Following the effectiveness of the 2019 Equity Incentive Plan, KKR will not make any further grants under the 2010 Equity Incentive Plan, and the 2019 New Equity Incentive Plan became KKR's only plan for providing new equity-based awards.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re are no significant differences in the expense recognition between the 2010 Equity Incentive Plan and the 2019 New Equity Incentive Plan. Under the 2019 Equity Incentive Plan, KKR is permitted to grant equity awards representing ownership interests in KKR &amp; Co. Inc. Class A common stock. The total number of shares of Class A common stock that may be issued under the 2019 Equity Incentive Plan is equivalent to 15% of the aggregate number of the shares of Class A common stock and KKR Group Partnership Units (excluding KKR Group Partnership Units held by KKR &amp; Co. Inc. or its wholly-owned subsidiaries), subject to annual adjustment. Vested awards under the Equity Incentive Plans dilute KKR &amp; Co. Inc. common stockholders and KKR Holdings pro rata in accordance with their respective percentage interests in the KKR Group Partnerships. Equity awards have been granted under the Equity Incentive Plans and are generally subject to service-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awards are also subject to minimum retained ownership rules requiring the award recipient to continuously hold shares of Class A common stock equivalents equal to at least 15% of their cumulatively vested awards that have the minimum retained ownership requirement. Expense associated with the vesting of these awards is based on the closing price of the KKR &amp; Co. Inc. Class A common stock on the date of grant, discounted for the lack of participation rights in the expected dividends on unvested shares. The discount range for awards granted prior to December 31, 2015 was based on management's estimates of future dividends that the unvested equity awards would not be entitled to receive between the grant date and the vesting date which ranged from 8% to 56% . The following table presents information regarding the discount for the lack of participation rights in the expected dividends for shares granted subsequent to December 31, 2015: Date of Grant Discount per share (1) January 1, 2016 to December 31, 2016 $ 0.64 January 1, 2017 to December 31, 2017 $ 0.68 January 1, 2018 to June 30, 2018 $ 0.68 July 1, 2018 to Present $ 0.50 (1) Represents the annual discount for the lack of participation rights on expected dividends. The total discount on any given tranche of unvested shares is calculated as the discount per share multiplied by the number of years in the applicable vesting period. Expense is recognized on a straight line basis over the life of the award and assumes a forfeiture rate of up to 7% annually based upon expected turnover by class of recipient. Market Condition Awards On November 2, 2017, KKR's Co-Presidents and Co-Chief Operating Officers were each granted equity awards representing 2.5 million shares of KKR Class A common stock subject to a market price-based vesting condition ("Market Condition Awards"). These awards were granted under the 2010 Equity Incentive Plan. All of such awards will vest upon the market price of KKR Class A common stock reaching and maintaining a closing market price of $40 per share for 10 consecutive trading days on or prior to December 31, 2022, subject to the employee's continued service to the time of such vesting. If the $40 price target is not achieved by the close of business on December 31, 2022, the unvested Market Condition Awards will be automatically canceled and forfeited. These Market Condition Awards are subject to additional transfer restrictions and minimum retained ownership requirements after vesting. Due to the existence of the market condition, the vesting period for the Market Condition Awards is not explicit, and as such, compensation expense will be recognized over the period derived from the valuation technique used to estimate the grant-date fair value of the award (the "Derived Vesting Period"). The fair value of the Market Condition Awards at the date of grant was $4.02 per share based on a Monte-Carlo simulation valuation model due to the existence of the market condition described above. Below is a summary of the significant assumptions used to estimate the grant date fair value of the Market Condition Awards: Closing KKR share price as of valuation date $19.90 Risk Free Rate 2.02 % Volatility 25.00 % Dividend Yield 3.42 % Expected Cost of Equity 11.02 % In addition, the grant date fair value assumes that holders of the Market Condition Awards will not participate in dividends until such awards have met their vesting requirements. Compensation expense is recognized over the Derived Vesting Period, which was estimated to be 3 years from the date of grant, on a straight-line basis. As of June 30, 2019 , there was approximately $9.0 million of estimated unrecognized compensation expense related to unvested Market Condition Awards and such awards did not meet their market-price based vesting condition. As of June 30, 2019 , there was approximately $309.8 million of total estimated unrecognized expense related to unvested awards, including Market Condition Awards. That cost is expected to be recognized as follows: Year Unrecognized Expense Remainder of 2019 $ 89.9 2020 135.6 2021 62.8 2022 17.8 2023 2.1 2024 1.3 2025 0.3 Total $ 309.8 A summary of the status of unvested awards granted under the Equity Incentive Plans, excluding Market Condition Awards as described above, from January 1, 2019 through June 30, 2019 is presented below: Shares Weighted Average Grant Date Fair Value Balance, January 1, 2019 33,400,183 $ 16.23 Granted 1,062,641 22.54 Vested (8,791,759 ) 14.44 Forfeitures (1,146,809 ) 16.88 Balance, June 30, 2019 24,524,256 $ 17.12 The weighted average remaining vesting period over which unvested awards are expected to vest is 1.3 years . A summary of the remaining vesting tranches of awards granted under the Equity Incentive Plans is presented below: Vesting Date Shares October 1, 2019 4,843,372 April 1, 2020 6,986,981 October 1, 2020 3,721,681 April 1, 2021 4,055,048 October 1, 2021 2,313,383 April 1, 2022 930,943 October 1, 2022 1,201,390 April 1, 2023 126,864 October 1, 2023 91,172 April 1, 2024 126,711 April 1, 2025 126,711 24,524,256 KKR Holdings Awards KKR Holdings units are exchangeable for KKR Group Partnership Units and allow for their exchange into Class A common stock of KKR &amp; Co. Inc. on a one -for-one basis. As of June 30, 2019 and 2018, KKR Holdings owned approximately 35.2% or 296,961,596 units and 36.7% or 304,107,762 units, respectively, of outstanding KKR Group Partnership Units. Awards for KKR Holdings units that have been granted are generally subject to service based vesting, typically over a three to five year period from the date of grant. They are also generally subject to transfer restrictions which last for (i) one year with respect to one-half of the interests vesting on any vesting date and (ii) two years with respect to the other one-half of the interests vesting on such vesting date. While providing services to KKR, the recipients are also subject to minimum retained ownership rules requiring them to continuously hold 25% of their vested interests. Upon separation from KKR, award recipients are subject to the terms of a confidentiality and restrictive covenants agreement that would require the forfeiture of certain vested and unvested units should the terms of the agreement be violated. Holders of KKR Holdings units are not entitled to participate in distributions made on KKR Group Partnership Units underlying their KKR Holdings units until such units are vested. All of the KKR Holdings units (except for less than 0.8% of the outstanding KKR Holdings units) have been granted as of June 30, 2019 , and certain Holdings units remain subject to vesting. The fair value of awards granted out of KKR Holdings is generally based on the closing price of KKR &amp; Co. Inc. Class A common stock on the date of grant discounted for the lack of participation rights in the expected distributions on unvested units. KKR determined this to be the best evidence of fair value as KKR &amp; Co. Inc. Class A common stock is traded in an active market and has an observable market price. Additionally, a KKR Holdings unit is an instrument with terms and conditions similar to those of KKR &amp; Co. Inc. Class A common stock. Specifically, units in KKR Holdings and shares of KKR &amp; Co. Inc. represent ownership interests in KKR Group Partnership Units and, subject to any vesting, minimum retained ownership requirements and transfer restrictions, each KKR Holdings unit is exchangeable into a KKR Group Partnership Unit and then into a share of KKR &amp; Co. Inc. Class A common stock on a one -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 year period. At the date of modification, total future compensation expense amounted to $320.9 million , net of estimated forfeitures, to be recognized over the remaining vesting period of the modified awards. The awards described above were granted from outstanding but previously unallocated units of KKR Holdings, and consequently these grants did not increase the number of KKR Holdings units outstanding or outstanding KKR &amp; Co. Inc. Class A common stock on a fully-diluted basis. If and when vested, these awards will not dilute KKR's respective ownership interests in the KKR Group Partnerships. KKR Holdings Awards give rise to equity-based compensation in the consolidated statements of operations based on the grant-date fair value of the award discounted for the lack of participation rights in the expected distributions on unvested units. This discount is consistent with that noted above for shares issued under the Equity Incentive Plans. Expense is recognized on a straight line basis over the life of the award and assumes a forfeiture rate of up to 7% annually based on expected turnover by class of recipient. As of June 30, 2019 , there was approximately $202.7 million of estimated unrecognized expense related to unvested KKR Holdings awards. That cost is expected to be recognized as follows: Year Unrecognized Expense Remainder of 2019 $ 46.0 2020 84.7 2021 46.5 2022 25.5 Total $ 202.7 A summary of the status of unvested awards granted under the KKR Holdings Plan from January 1, 2019 through June 30, 2019 is presented below: Units Weighted Average Grant Date Fair Value Balance, January 1, 2019 24,123,993 $ 14.42 Granted — — Vested (3,707,014 ) 12.43 Forfeitures (832,500 ) 12.97 Balance, June 30, 2019 19,584,479 $ 14.86 The weighted average remaining vesting period over which unvested awards are expected to vest is 1.7 years. A summary of the remaining vesting tranches of awards granted under the KKR Holdings Plan is presented below: Vesting Date Units October 1, 2019 2,455,000 April 1, 2020 124,479 May 1, 2020 3,365,000 October 1, 2020 2,940,000 May 1, 2021 3,365,000 October 1, 2021 3,425,000 October 1, 2022 3,910,000 19,584,479</t>
  </si>
  <si>
    <t>RELATED PARTY TRANSACTIONS</t>
  </si>
  <si>
    <t>Related Party Transactions [Abstract]</t>
  </si>
  <si>
    <t>RELATED PARTY TRANSACTIONS Due from Affiliates consists of: June 30, 2019 December 31, 2018 Amounts due from portfolio companies $ 111,072 $ 82,204 Amounts due from unconsolidated investment funds 560,003 568,211 Amounts due from related entities 4,875 6,774 Due from Affiliates $ 675,950 $ 657,189 Due to Affiliates consists of: June 30, 2019 December 31, 2018 Amounts due to KKR Holdings in connection with the tax receivable agreement $ 119,916 $ 117,862 Amounts due to unconsolidated investment funds 156,524 157,722 Due to Affiliates $ 276,440 $ 275,584</t>
  </si>
  <si>
    <t>SEGMENT REPORTING</t>
  </si>
  <si>
    <t>Segment Reporting [Abstract]</t>
  </si>
  <si>
    <t>SEGMENT REPORTING KKR operates through one operating and reportable segment. This single reportable segment reflects how the chief operating decision makers allocate resources and assess performance under KKR's "one-firm approach," which includes operating collaboratively across business lines, with predominantly a single expense pool. KKR’s segment reporting is presented prior to giving effect to the allocation of income (loss) between KKR &amp; Co. Inc. and KKR Holdings L.P. and as such represents the business in total. In addition, KKR’s segment reporting is presented without giving effect to the consolidation of the investment funds and CFEs that KKR manages as well as other consolidated entities that are not subsidiaries of KKR &amp; Co. Inc. The segment measures used in KKR’s segment reporting, including segment revenues, segment expenses, after-tax distributable earnings, segment assets, segment liabilities, and segment book value are used by management in making operational and resource deployment decisions as well as assessing the overall performance of KKR’s business. After-tax Distributable Earnings After-tax distributable earnings is a performance measure of KKR’s earnings on a segment basis excluding mark-to-market gains (losses). Starting with the second quarter of 2018, it is defined as the amount of net realized earnings of KKR for a given reporting period, after deducting equity-based compensation. KKR revised the definition of after-tax distributable earnings starting in the second quarter of 2018, because it reflects how the chief operating decision makers allocate resources and assess the performance of KKR’s business. KKR believes that after-tax distributable earnings is useful to stockholders as it aligns KKR’s net realization performance with the manner in which KKR receives its revenues and determines the compensation of its employees. After-tax distributable earnings does not represent and is not used to calculate actual dividends under KKR’s dividend policy. Historically, equity-based compensation expense relating to the Equity Incentive Plans was not reflected in our calculation of after-tax distributable earnings. Under KKR’s segment presentation, equity-based compensation expense is included in after-tax distributable earnings as a component of compensation expense in order to reflect the dilutive nature of these non-cash equity-based awards. For comparability, after-tax distributable earnings for the comparable prior periods have been calculated using this definition. The following table sets forth information regarding KKR's segment results: As of and for the Three Months Ended As of and for the Six Months Ended June 30, 2019 June 30, 2018 June 30, 2019 June 30, 2018 Segment Revenues Fees and Other, Net Management Fees $ 303,016 $ 261,450 $ 595,312 $ 513,035 Transaction Fees 303,802 163,925 490,529 320,770 Monitoring Fees 26,424 25,394 52,075 42,924 Fee Credits (105,554 ) (53,021 ) (212,970 ) (96,795 ) Total Fees and Other, Net 527,688 397,748 924,946 779,934 Realized Performance Income (Loss) Carried Interest 211,919 342,089 542,264 544,644 Incentive Fees 21,764 17,651 41,301 34,058 Total Realized Performance Income (Loss) 233,683 359,740 583,565 578,702 Realized Investment Income (Loss) Net Realized Gains (Losses) 75,093 97,480 119,805 105,355 Interest Income and Dividends 71,057 71,228 129,264 143,805 Total Realized Investment Income (Loss) 146,150 168,708 249,069 249,160 Total Segment Revenues $ 907,521 $ 926,196 $ 1,757,580 $ 1,607,796 Segment Expenses Compensation and Benefits (1) 363,029 368,562 703,315 669,042 Occupancy and Related Charges 16,488 14,665 30,445 28,248 Other Operating Expenses 82,843 63,561 157,753 121,466 Total Segment Expenses $ 462,360 $ 446,788 $ 891,513 $ 818,756 Segment Operating Earnings 445,161 479,408 866,067 789,040 Interest Expense 46,859 45,474 90,989 95,666 Preferred Dividends 8,341 8,341 16,682 16,682 Income (Loss) Attributable to Noncontrolling Interests 1,864 1,082 2,223 2,285 Income Taxes Paid 60,815 19,820 114,808 33,988 After-tax Distributable Earnings $ 327,282 $ 404,691 $ 641,365 $ 640,419 Segment Assets $ 20,456,399 $ 17,476,683 $ 20,456,399 $ 17,476,683 Segment Liabilities $ 4,929,719 $ 4,040,664 $ 4,929,719 $ 4,040,664 Segment Book Value $ 15,002,835 $ 12,913,282 $ 15,002,835 $ 12,913,282 (1) Includes equity-based compensation of $48.6 million and $58.2 million for the three months ended June 30, 2019 and 2018 , respectively, and $103.5 million and $126.0 million for the six months ended June 30, 2019 and 2018 , respectively. KKR's business lines are differentiated primarily by their business objectives, investment strategies and sources of revenue, and are summarized below. Through KKR's Private Markets business line, KKR manages and sponsors private equity funds and co-investment vehicles, which invest capital for long-term appreciation, either through controlling ownership of a company or strategic minority positions. In addition to its traditional private equity funds, KKR sponsors investment funds that invest in growth equity and core investments. KKR also manages and sponsors investment funds and co-investment vehicles that invest capital in real assets, such as infrastructure, energy, and real estate. Through KKR's Public Markets business line, KKR operates its combined credit and hedge funds platforms. KKR's credit platform invests capital in leveraged credit strategies, including leveraged loans, high-yield bonds, opportunistic credit, and revolving credit strategies, and alternative credit strategies including special situations and private credit opportunities, such as direct lending and private opportunistic credit investment strategies. KKR's hedge funds platform consists of hedge fund partnerships with third-party hedge fund managers in which KKR owns a minority stake. KKR's Capital Markets business line supports the firm, portfolio companies, and third-party clients by developing and implementing both traditional and non-traditional capital solutions for investments or companies seeking financing. These services include arranging debt and equity financing, placing and underwriting securities offerings and providing other types of capital markets services. Through KKR's Principal Activities business line, KKR manages the firm's assets and deploys capital to support and grow its business lines including making capital commitments as general partner to its funds, to seed new business strategies or investments for new funds or to bridge capital selectively for its funds' investments. The Principal Activities business line also provides the required capital to fund the various commitments of KKR's Capital Markets business line or to meet regulatory capital requirements. The following tables provide KKR's segment revenues on a disaggregated basis by business line: Three Months Ended June 30, 2019 Private Markets Public Markets Capital Markets Principal Activities Total Fees and Other, Net Management Fees $ 192,641 $ 110,375 $ — $ — $ 303,016 Transaction Fees 136,296 8,472 159,034 — 303,802 Monitoring Fees 26,424 — — — 26,424 Fee Credits (97,579 ) (7,975 ) — — (105,554 ) Total Fees and Other, Net 257,782 110,872 159,034 — 527,688 Realized Performance Income (Loss) Carried Interest 202,019 9,900 — — 211,919 Incentive Fees 810 20,954 — — 21,764 Total Realized Performance Income (Loss) 202,829 30,854 — — 233,683 Realized Investment Income (Loss) Net Realized Gains (Losses) — — — 75,093 75,093 Interest Income and Dividends — — — 71,057 71,057 Total Realized Investment Income (Loss) — — — 146,150 146,150 Total $ 460,611 $ 141,726 $ 159,034 $ 146,150 $ 907,521 Three Months Ended June 30, 2018 Private Markets Public Markets Capital Markets Principal Activities Total Fees and Other, Net Management Fees $ 156,295 $ 105,155 $ — $ — $ 261,450 Transaction Fees 48,567 10,673 104,685 — 163,925 Monitoring Fees 25,394 — — — 25,394 Fee Credits (43,249 ) (9,772 ) — — (53,021 ) Total Fees and Other, Net 187,007 106,056 104,685 — 397,748 Realized Performance Income (Loss) Carried Interest 342,089 — — — 342,089 Incentive Fees — 17,651 — — 17,651 Total Realized Performance Income (Loss) 342,089 17,651 — — 359,740 Realized Investment Income (Loss) Net Realized Gains (Losses) — — — 97,480 97,480 Interest Income and Dividends — — — 71,228 71,228 Total Realized Investment Income (Loss) — — — 168,708 168,708 Total $ 529,096 $ 123,707 $ 104,685 $ 168,708 $ 926,196 Six Months Ended June 30, 2019 Private Markets Public Markets Capital Markets Principal Activities Total Fees and Other, Net Management Fees $ 375,862 $ 219,450 $ — $ — $ 595,312 Transaction Fees 235,313 35,928 219,288 — 490,529 Monitoring Fees 52,075 — — — 52,075 Fee Credits (179,921 ) (33,049 ) — — (212,970 ) Total Fees and Other, Net 483,329 222,329 219,288 — 924,946 Realized Performance Income (Loss) Carried Interest 532,364 9,900 — — 542,264 Incentive Fees 1,485 39,816 — — 41,301 Total Realized Performance Income (Loss) 533,849 49,716 — — 583,565 Realized Investment Income (Loss) Net Realized Gains (Losses) — — — 119,805 119,805 Interest Income and Dividends — — — 129,264 129,264 Total Realized Investment Income (Loss) — — — 249,069 249,069 Total $ 1,017,178 $ 272,045 $ 219,288 $ 249,069 $ 1,757,580 Six Months Ended June 30, 2018 Private Markets Public Markets Capital Markets Principal Activities Total Fees and Other, Net Management Fees $ 314,485 $ 198,550 $ — $ — $ 513,035 Transaction Fees 95,256 13,231 212,283 — 320,770 Monitoring Fees 42,924 — — — 42,924 Fee Credits (84,592 ) (12,203 ) — — (96,795 ) Total Fees and Other, Net 368,073 199,578 212,283 — 779,934 Realized Performance Income (Loss) Carried Interest 544,644 — — — 544,644 Incentive Fees — 34,058 — — 34,058 Total Realized Performance Income (Loss) 544,644 34,058 — — 578,702 Realized Investment Income (Loss) Net Realized Gains (Losses) — — — 105,355 105,355 Interest Income and Dividends — — — 143,805 143,805 Total Realized Investment Income (Loss) — — — 249,160 249,160 Total $ 912,717 $ 233,636 $ 212,283 $ 249,160 $ 1,607,796 The following tables reconcile the most directly comparable financial measures calculated and presented in accordance with GAAP to KKR's segment information: Revenues Three Months Ended Six Months Ended June 30, 2019 June 30, 2018 June 30, 2019 June 30, 2018 Total GAAP Revenues $ 1,179,864 $ 971,620 $ 2,367,344 $ 1,444,226 Add: Management Fees - Consolidated Funds and Other 117,596 101,431 239,545 166,027 Deduct: Fee Credits - Consolidated Funds 13,692 18,174 17,631 32,895 Deduct: Capital Allocation-Based Income (GAAP) 660,423 557,774 1,475,355 635,986 Add: Segment Realized Carried Interest 211,919 342,089 542,264 544,644 Add: Segment Realized Investment Income (Loss) 146,150 168,708 249,069 249,160 Deduct: Revenue Earned by Other Consolidated Entities 31,152 31,128 60,855 56,593 Deduct: Expense Reimbursements 42,741 50,576 86,801 70,787 Total Segment Revenues $ 907,521 $ 926,196 $ 1,757,580 $ 1,607,796 Expenses Three Months Ended Six Months Ended June 30, 2019 June 30, 2018 June 30, 2019 June 30, 2018 Total GAAP Expenses $ 808,811 $ 675,050 $ 1,537,578 $ 1,111,651 Deduct: Equity-based and Other Compensation - KKR Holdings L.P. 22,803 29,247 46,546 61,942 Deduct: Segment Unrealized Performance Income Compensation 210,020 67,092 369,900 23,969 Deduct: Amortization of Intangibles 383 1,317 918 6,347 Deduct: Reimbursable Expenses 49,694 56,312 101,726 82,405 Deduct: Operating Expenses relating to Other Consolidated Entities 49,197 53,114 101,015 97,423 Deduct: Non-recurring Costs (1) — 11,501 — 11,501 Add: Other (14,354 ) (9,679 ) (25,960 ) (9,308 ) Total Segment Expenses $ 462,360 $ 446,788 $ 891,513 $ 818,756 (1) Represents non-recurring costs in connection with the Conversion. Net Income (Loss) Attributable to KKR &amp; Co. Inc. Class A Common Stockholders Three Months Ended Six Months Ended June 30, 2019 June 30, 2018 June 30, 2019 June 30, 2018 GAAP Net Income (Loss) Attributable to KKR &amp; Co. Inc. Class A Common Stockholders $ 514,393 $ 680,381 $ 1,215,371 $ 850,483 Add: Net Income (Loss) Attributable to Noncontrolling Interests held by KKR Holdings L.P. 361,228 449,859 842,596 570,861 Add: Equity-based and Other Compensation - KKR Holdings L.P. 22,803 29,247 45,921 61,942 Add: Amortization of Intangibles and Other, net 25,380 (50,643 ) 81,533 (2,934 ) Add: Non-recurring Costs (1) — 11,501 — 11,501 Add: Realized Losses on Certain Investments (2) — 729,425 — 729,425 Deduct: Unrealized Carried Interest 509,319 163,442 910,931 51,710 Deduct: Net Unrealized Gains (Losses) 401,807 1,389,869 1,221,209 1,597,731 Add: Unrealized Performance Income Compensation 210,020 67,092 369,900 23,969 Add: Income Tax Provision 165,399 60,960 332,992 78,601 Deduct: Income Taxes Paid 60,815 19,820 114,808 33,988 After-tax Distributable Earnings $ 327,282 $ 404,691 $ 641,365 $ 640,419 (1) Represents non-recurring costs in connection with the Conversion. (2) Represents losses on certain investments which were realized in advance of the Conversion. The items that reconcile KKR's reportable segment income (loss) attributable to noncontrolling interests to the corresponding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consolidated entities. Assets As of June 30, 2019 2018 GAAP Assets $ 57,524,065 $ 48,572,664 Impact of Consolidation of Investment Vehicles and Other Entities (35,412,327 ) (29,701,863 ) Carry Pool Reclassification (1,299,091 ) (1,242,835 ) Other Reclassifications (356,248 ) — Impact of KKR Management Holdings Corp. — (151,283 ) Segment Assets (1) $ 20,456,399 $ 17,476,683 Liabilities As of June 30, 2019 2018 GAAP Liabilities $ 29,242,002 $ 24,285,474 Impact of Consolidation of Investment Vehicles and Other Entities (22,656,944 ) (18,878,703 ) Carry Pool Reclassification (1,299,091 ) (1,242,835 ) Other Reclassifications (356,248 ) — Impact of KKR Management Holdings Corp. — (123,272 ) Segment Liabilities (1) $ 4,929,719 $ 4,040,664 Stockholders' Equity As of June 30, 2019 2018 KKR &amp; Co. Inc. Stockholders' Equity - Common Stockholders $ 9,392,924 $ 7,909,830 Impact of Consolidation of Investment Vehicles and Other Entities 271,665 196,032 Other Reclassifications (17,446 ) (17,446 ) Noncontrolling Interests Held by KKR Holdings L.P. 5,355,692 4,852,877 Impact of KKR Management Holdings Corp. — (28,011 ) Segment Book Value (1) $ 15,002,835 $ 12,913,282 (1) As of June 30, 2019 , KKR's segment assets, liabilities, and book value reflect KKR's tax assets and liabilities prepared under GAAP.</t>
  </si>
  <si>
    <t>EQUITY</t>
  </si>
  <si>
    <t>Equity [Abstract]</t>
  </si>
  <si>
    <t>EQUITY Share Repurchase Program In the first quarter of 2019, KKR increased the available amount under its repurchase program to $500 million , which may be used for the repurchase of its shares of Class A common stock of KKR &amp; Co. Inc. and retirement of equity awards issued pursuant to the Equity Incentive Plans. Under this repurchase program, shares of Class A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he program does not require KKR to repurchase any specific number of shares of Class A common stock of KKR &amp; Co. Inc., and the program may be suspended, extended, modified or discontinued at any time. During the six months ended June 30, 2019 , approximately 1.4 million shares of Class A common stock were repurchased pursuant to this program. There were no shares of Class A common stock repurchased pursuant to this program during the three months ended June 30, 2019 . During the three and six months ended June 30, 2018 , approximately 2.2 million shares of Class A common stock were repurchased pursuant to this program. During the three and six months ended June 30, 2019 , equity awards representing approximately 2.3 million shares of Class A common stock were retired pursuant to this program. During the three and six months ended June 30, 2018, equity awards representing approximately 2.6 million shares of Class A common stock were retired, but did not count against the amounts remaining under the program because it did not meet the program criteria at the time.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Noncontrolling Interests held by KKR Holdings Noncontrolling interests held by KKR Holdings include economic interests held by principals indirectly in the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 The following tables present the calculation of total noncontrolling interests for the three and six months ended June 30, 2019 : Three Months Ended June 30, 2019 Noncontrolling Interests in Consolidated Entities Noncontrolling Interests Held by KKR Holdings Total Noncontrolling Interests Balance at the beginning of the period $ 11,806,428 $ 5,079,042 $ 16,885,470 Net income (loss) attributable to noncontrolling interests (1) 477,768 361,228 838,996 Other comprehensive income (loss), net of tax (2) (1,600 ) (285 ) (1,885 ) Exchange of KKR Holdings Units to Class A Common Stock (3) — (29,683 ) (29,683 ) Equity-based and other non-cash compensation — 22,803 22,803 Capital contributions 1,454,520 1,573 1,456,093 Capital distributions (686,223 ) (78,986 ) (765,209 ) Balance at the end of the period $ 13,050,893 $ 5,355,692 $ 18,406,585 Six Months Ended June 30, 2019 Noncontrolling Interests in Consolidated Entities Noncontrolling Interests Held by KKR Holdings Total Noncontrolling Interests Balance at the beginning of the period $ 10,984,910 $ 4,625,448 $ 15,610,358 Net income (loss) attributable to noncontrolling interests (1) 914,127 842,596 1,756,723 Other comprehensive income (loss), net of tax (2) 911 (164 ) 747 Exchange of KKR Holdings Units to Class A Common Stock (3) — (36,777 ) (36,777 ) Equity-based and other non-cash compensation — 45,921 45,921 Capital contributions 2,649,312 1,596 2,650,908 Capital distributions (1,498,367 ) (122,928 ) (1,621,295 ) Balance at the end of the period $ 13,050,893 $ 5,355,692 $ 18,406,585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exchanged for KKR &amp; Co. Inc. Class A common stock during the reporting period. The exchange agreement with KKR Holdings provides for the exchange of KKR Group Partnership Units held by KKR Holdings for KKR &amp; Co. Inc. Class A common stock. Net income (loss) attributable to each of KKR &amp; Co. Inc. Class A common stockholders and KKR Holdings, with the exception of certain tax assets and liabilities that are directly allocable to KKR &amp; Co. Inc., is attributed based on the percentage of the weighted average KKR Group Partnership Units directly or indirectly held by KKR &amp; Co. Inc. and KKR Holdings, each of which directly or indirectly holds equity of the KKR Group Partnerships. However, primarily because of the (i) contribution of certain expenses borne entirely by KKR Holdings, (ii) the periodic exchange of KKR Holdings units for KKR &amp; Co. Inc. Class A common stock pursuant to the exchange agreement and (iii) the contribution of certain expenses borne entirely by KKR associated with the Equity Incentive Plans, equity allocations shown in the consolidated statement of changes in equity differ from their respective pro rata ownership interests in KKR's net assets. The following table presents net income (loss) attributable to noncontrolling interests held by KKR Holdings: Three Months Ended June 30, Six Months Ended June 30, 2019 2018 2019 2018 Net income (loss) $ 1,361,730 $ 1,566,396 $ 2,988,776 $ 2,169,290 Less: Net income (loss) attributable to Redeemable Noncontrolling Interests — (18,016 ) — 7,658 Less: Net income (loss) attributable to Noncontrolling Interests in consolidated entities 477,768 445,831 914,127 723,606 Less: Preferred Stock Dividends 8,341 8,341 16,682 16,682 Plus: Income tax expense (benefit) attributable to KKR &amp; Co. Inc. 146,323 40,897 305,285 46,965 Net income (loss) attributable to KKR &amp; Co. Inc. Class A Common Stockholders and KKR Holdings $ 1,021,944 $ 1,171,137 $ 2,363,252 $ 1,468,309 Net income (loss) attributable to Noncontrolling Interests held by KKR Holdings $ 361,228 $ 449,859 $ 842,596 $ 570,861 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There was no impact to Redeemable Noncontrolling Interests upon Conversion.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Stockholders' Equity in the accompanying consolidated statements of financial condition as noncontrolling interests. The following table presents the rollforward of Redeemable Noncontrolling Interests: Three Months Ended June 30, 2019 Six Months Ended June 30, 2019 Balance at the beginning of the period $ — $ 1,122,641 Changes in consolidation — (1,122,641 ) Balance at the end of the period $ — $ —</t>
  </si>
  <si>
    <t>COMMITMENTS AND CONTINGENCIES</t>
  </si>
  <si>
    <t>Commitments and Contingencies Disclosure [Abstract]</t>
  </si>
  <si>
    <t>COMMITMENTS AND CONTINGENCIES Funding Commitments As of June 30, 2019 , KKR had unfunded commitments consisting of $5,307.3 million to its active investment vehicles. In addition to the uncalled commitments to KKR's investment funds, KKR has entered into contractual commitments with respect to (i) the purchase of investments and other assets in its Principal Activities business line and (ii) underwriting transactions, debt financing, and syndications in KKR's Capital Markets business line. As of June 30, 2019 , these commitments amounted to $17.4 million and $735.2 million , respectively. Whether these amounts are actually funded, in whole or in part, depends on the contractual terms of such commitments, including the satisfaction or waiver of any conditions to closing or funding. The unfunded commitments shown for KKR's Capital Markets business line are shown without reflecting arrangements that may reduce the actual amount of contractual commitments shown occurring after June 30, 2019 . KKR's capital markets business has an arrangement with a third party, which reduces its risk when underwriting certain debt transactions, and thus our unfunded commitments as of June 30, 2019 are reduced to reflect the amount to be funded by such third party. In the case of purchases of investments or assets in KKR's Principal Activities business line, the amount to be funded includes amounts that are intended to be syndicated to third parties, and the actual amounts to be funded may be less than shown.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As of June 30, 2019 , the approximate aggregate future lease payments, net of sublease income, required on the operating leases are as follows: July 2019 - June 2020 $ 50,231 July 2020 - June 2022 57,497 July 2022 - June 2024 23,093 July 2024 and thereafter 17,581 Total lease payments required 148,402 Less: Imputed Interest (8,954 ) Total operating lease liabilities $ 139,448 As of June 30, 2019 , KKR has an additional operating lease for office space that has not yet commenced with future lease payments of approximately £66.9 million (or $84.2 million ) over a lease term of 15 years . This operating lease is denominated in Pound Sterling. As of December 31, 2018, the approximate aggregate minimum future lease payments, net of sublease income, required on the operating leases are as follows: 2019 $ 50,649 2020 - 2021 69,263 2022 - 2023 29,687 2024 and thereafter 76,332 Total minimum payments required (1) $ 225,931 (1) Table depicts aggregate minimum future lease payments under ASC 840.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As of June 30, 2019 , no carried interest was subject to this clawback obligation, assuming that all applicable carry-paying funds were liquidated at their June 30, 2019 fair values. Had the investments in such funds been liquidated at zero value, the clawback obligation would have been approximately $2.2 billion .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KKR, certain of KKR's investment funds and KFN have provided certain indemnities relating to environmental and other matters and have provided non-recourse carve-out guarantees for fraud, willful misconduct and other customary wrongful acts, each in connection with the financing of KKR's corporate real estate and certain real estate investments and for certain investment vehicles that KKR manages. In addition, KKR has also provided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and KKR has also agreed to be liable for certain investment losses and/or for providing liquidity in the events specified in the governing documents of other investment vehicles. KKR has also provided credit support regarding repayment obligations to third-party lenders to certain of its employees, excluding its executive officers, in connection with their personal investments in KKR investment funds and to a hedge fund partnership regarding the ownership of its business. KKR also may become liable for certain fees payable to sellers of businesses or assets if a transaction does not close, subject to certain conditions, if any, specified in the acquisition agreements for such businesses or assets. KKR's maximum exposure under these arrangements is currently unknown and KKR's liabilities for these matters would require a claim to be made against KKR in the future. Litigation From time to time, KKR is involved in various legal proceedings, lawsuits and claims incidental to the conduct of KKR's business. KKR's business is also subject to extensive regulation, which may result in regulatory proceedings against it. In December 2017, KKR &amp; Co. L.P. and its Co-Chief Executive Officers were named as defendants in a lawsuit pending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The defendants’ motion to dismiss was denied by the trial court in November 2018, but in April 2019 the Kentucky Court of Appeals vacated the trial court's opinion and order denying the motion to dismiss the case for lack of standing. The decision of the Court of Appeals has been appealed by plaintiffs to the Supreme Court of Kentucky. KKR currently is and expects to continue to become, from time to time, subject to examinations, inquiries and investigations by various U.S. and non-U.S. governmental and regulatory agencies, including but not limited to the SEC, Department of Justice, state attorney generals, Financial Industry Regulatory Authority, or FINRA, and the U.K. Financial Conduct Authority. Such examinations, inquiries and investigations may result in the commencement of civil, criminal or administrative proceedings or fine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SUBSEQUENT EVENTS</t>
  </si>
  <si>
    <t>Subsequent Events [Abstract]</t>
  </si>
  <si>
    <t>SUBSEQUENT EVENTS Common Stock Dividend A dividend of $0.125 per share of Class A common stock of KKR &amp; Co. Inc. was announced on July 25, 2019 , and will be paid on August 20, 2019 to Class A common stockholders of record as of the close of business on August 5, 2019 . KKR Holdings will receive its pro rata share of the distribution from the KKR Group Partnerships. Preferred Stock Dividend A dividend of $0.421875 per share of Series A Preferred Stock has been declared as announced on July 25, 2019 and set aside for payment on September 16, 2019 to holders of record of Series A Preferred Stock as of the close of business on September 1, 2019 . A dividend of $0.406250 per share of Series B Preferred Stock has been declared as announced on July 25, 2019 and set aside for payment on September 16, 2019 to holders of record of Series B Preferred Stock as of the close of business on September 1, 2019 . KKR Issued 3.750% Senior Notes Due 2029 On July 1, 2019, KKR Group Finance Co. VI LLC ("KKR Group Finance VI"), an indirect subsidiary of KKR &amp; Co. Inc., completed the offering of $500 million aggregate principal amount of its 3.750% Senior Notes due 2029 (the "KKR 3.750% Senior Notes"). The KKR 3.750% Senior Notes are unsecured and unsubordinated obligations of KKR Group Finance VI and will mature on July 1, 2029, unless earlier redeemed. The KKR 3.750% Senior Notes bear interest at a rate of 3.750% per annum, accruing from July 1, 2019. Interest is payable semi-annually in arrears on January 1 and July 1 of each year, commencing on January 1, 2020. The KKR 3.750% Senior Notes are fully and unconditionally guaranteed, jointly and severally, by each of the Guarantors. The guarantees are unsecured and unsubordinated obligations of the Guarantors. KKR 2020 Senior Notes Redemption On July 31, 2019, KKR Group Finance Co. LLC, an indirect subsidiary of KKR &amp; Co. Inc., redeemed in full its $500 million aggregate principal amount of 6.375% Senior Notes due 2020 (the “2020 Senior Notes”) in accordance with the optional redemption provisions set forth in the indenture governing the 2020 Senior Notes. In connection with this redemption, KKR paid a make-whole premium of $22.1 million .</t>
  </si>
  <si>
    <t>SUMMARY OF SIGNIFICANT ACCOUNTING POLICIES (Policies)</t>
  </si>
  <si>
    <t>Basis of Presentation</t>
  </si>
  <si>
    <t>Basis of Presentation The accompanying unaudited financial statements of KKR &amp; Co. Inc.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8 consolidated balance sheet data was derived from audited financial statements included in KKR's Annual Report on Form 10-K for the year ended December 31, 2018, filed with the Securities and Exchange Commission (the "SEC") on February 15, 2019,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re referred to hereafter as the "consolidated statements of changes in equity"; and the condensed consolidated statements of cash flows are referred to hereafter as the "consolidated statements of cash flows." KKR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determination of the income tax provision and (ii)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t>
  </si>
  <si>
    <t xml:space="preserve">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debt, real estate mortgage loans,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real est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by KKR Certain energy investments are made by KKR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consolidated statements of financial condition and consolidate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t>
  </si>
  <si>
    <t>Fair Value Option</t>
  </si>
  <si>
    <t>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t>
  </si>
  <si>
    <t>Equity Method</t>
  </si>
  <si>
    <t>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June 30, 2019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t>
  </si>
  <si>
    <t>Financial Instruments held by Consolidated CFEs</t>
  </si>
  <si>
    <t>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t>
  </si>
  <si>
    <t>Fair Value Measurements</t>
  </si>
  <si>
    <t>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In certain cas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future operating performance. Real estate investments are generally valued using a combination of direct income capitalization and discounted cash flow analysis. Certain real estate investments are valued by KKR based on ranges of valuations determined by an independent valuation firm.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t>
  </si>
  <si>
    <t>Fees and Other Fees and Other, as detailed above, are accounted for as contracts with customers. Under the guidance for contracts with customers, KKR is required to (a) identify the contract(s) with a customer, (b) identify the performance obligations in the contract, (c) determine the transaction price, (d) allocate the transaction price to the performance obligations in the contract, and (e) recognize revenue when (or as) KKR satisfies its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The following table summarizes KKR's revenues from contracts with customers: Revenue Type Customer Performance Obligation Performance Obligation Satisfied Over Time or Point In Time (1) Variable or Fixed Consideration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Point in time at the end of the performance measurement period (quarterly or annually) if investment performance is achiev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8 "Other Assets and Accounts Payable, Accrued Expenses and Other Liabilities." For amounts classified in Due from Affiliates, see Note 13 "Related Party Transactions." Management Fees KKR provides investment management services to investment funds, CLOs, and other vehicles in exchange for a management fee. Management fees are determined quarterly based on an annual rate and are generally based upon a percentage of the capital committed or capital invested during the investment period. Thereafter, management fees are generally based on a percentage of remaining invested capital, net asset value, gross assets or as otherwise defined in the respective contractual agreements. Since some of the factors that cause the fees to fluctuate are outside of KKR's control, management fees are considered to be constrained and are therefore not included in the transaction price. Additionally, after the contract is established there are no significant judgments made when determining the transaction price. Management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stockholders' equity.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incurred in connection with pursuing potential investments that do not result in completed transactions ("broken-deal expenses") and generally amount to 80% for older funds, or 100% for newer funds, of allocable monitoring and transaction fees after broken-deal expenses are recovered, although the actual percentage may vary from fund to fund. Fee Credits are recognized and owed to investment funds concurrently with the recognition of monitoring fees, transaction fees and broken-deal expenses. Since Fee Credits are payable to investment funds, amounts owed are generally applied as a reduction of the management fee that is otherwise billed to the investment fund. Fee credits are recorded as a reduction of revenues in the consolidated statement of operations. Fee credits owed to investment funds are recorded in Due to Affiliates on the consolidated statements of financial condition. See Note 13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Markets and Public Markets portfolio company investment transactions, in each case, in exchange for a transaction fee. Transaction fees are separately negotiated for each transaction and are generally based on (i) in our Capital Markets business line, a percentage of the overall transaction size and (ii) for Private Markets and Public Markets transactions, a percentage of either total enterprise value of an investment or a percentage of the aggregate price paid for an investment. After the contract is established, there are no significant judgments made when determining the transaction price. Monitoring Fees KKR provides services in connection with monitoring portfolio companies in exchange for a fee. Recurring monitoring fees are separately negotiated for each portfolio company. In addition, certain monitoring fee arrangements may provide for a termination payment following an initial public offering or change of control as defined in the contractual terms of the related agreement. These termination payments are recognized in the period when the related transaction closes. After the contract is established, there are no significant judgments made when determining the transaction price. Incentive Fees KKR provides investment management services to certain investment funds, CLOs and other vehicles in exchange for a management fee as discussed above and, in some cases an incentive fee when KKR is not entitled to a carried interest. Incentive fee rates generally range from 5% to 20% of investment gains. Incentive fees are considered a form of variable consideration as these fees are subject to reversal, and therefore the recognition of such fees is deferred until the end of each fund's measurement period (which is generally one year) when the performance-based incentive fees become fixed and determinable. Incentive fees are generally paid within 90 days of the end of the investment vehicles' measurement period. After the contract is established, there are no significant judgments made when determining the transaction price. Expense Reimbursements Providing investment management services to investment funds and monitoring KKR’s portfolio companies require KKR to arrange for services on behalf of them. In those situations where KKR is acting as an agent on behalf of its investment funds or portfolio companies, it presents the cost of services on a net basis as a reduction of Revenues. In all other situations, KKR is primarily responsible for fulfilling the services and is therefore acting as a principal for those arrangements for accounting purposes. As a result, the expense and related reimbursement associated with those services is presented on a gross basis. Costs incurred are classified as Expenses and reimbursements of such costs are classified as Expense Reimbursements within Revenues on the consolidated statements of operations. After the contract is established, there are no significant judgments made when determining the transaction price. Oil and Gas Revenue KKR directly holds certain working and royalty interests in oil and natural gas producing properties that are not held through investment funds. Oil and gas revenue is recognized when the performance obligation is satisfied, which occurs at the point in time when control of the product transfers to the customer. Performance obligations are typically satisfied through the monthly delivery of production. Revenue is recognized based on KKR's proportionate share of production from non-operated properties as marketed by the operator. After the contract is established, there are no significant judgments made when determining the transaction price. Consulting Fees Certain consolidated entities that employ non-employee operating consultants provide consulting and other services to portfolio companies and other companies in exchange for a consulting fee. Consulting fees are separately negotiated with each portfolio company for which services are provided and are not shared with KKR. After the contract is established, there are no significant judgments made when determining the transaction price. Capital Allocation-Based Income Capital allocation-based income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solidated statements of financial condition.</t>
  </si>
  <si>
    <t>Income Taxes</t>
  </si>
  <si>
    <t>Income Taxes KKR &amp; Co. Inc. is a corporation for U.S. federal income tax purposes and thus is subject to U.S. federal, state and local corporate income taxes at the entity level on KKR’s share of net taxable income. In addition, the KKR Group Partnerships and certain of their subsidiaries operate in the United States as partnerships for U.S. federal income tax purposes and as corporate entities in certain non-U.S. jurisdictions. These entities, in some cases, are subject to U.S. state or local income taxes or non-U.S. income taxes. Prior to the Conversion, KKR &amp; Co. L.P.’s investment income and carried interest generally were not subject to U.S. corporate income taxes. Subsequent to the Conversion, all income earned by KKR &amp; Co. Inc. is subject to U.S. corporate income taxes.</t>
  </si>
  <si>
    <t>Leases</t>
  </si>
  <si>
    <t>Leases At contract inception, KKR determines if an arrangement contains a lease by evaluating whether (i) the identified asset has been deployed in the contract explicitly or implicitly and (ii) KKR obtains substantially all of the economic benefits from the use of that underlying asset and directs how and for what purpose the asset is used during the term of the contract. Additionally, at contract inception KKR will evaluate whether the lease is an operating or finance lease. Right-of-use (“ROU”) assets represent KKR’s right to use an underlying asset for the lease term and lease liabilities represent KKR’s obligation to make lease payments arising from the lease. ROU assets and the associated lease liabilities are recognized at the commencement date based on the present value of the future minimum lease payments over the lease term. The discount rate implicit in the lease is generally not readily determinable. Consequently, KKR uses its incremental borrowing rate based on the information available including, but not limited to, collateral assumptions, the term of the lease, and the economic environment in which the lease is denominated at the commencement date in determining the present value of the future lease payments. The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KKR will exercise that option. Certain leases that include lease and non-lease components are accounted for as one single lease component. In addition to contractual rent payments, occupancy lease agreements generally include additional payments for certain costs incurred by the landlord, such as building expenses and utilities. To the extent these are fixed or determinable, they are included as part of the lease payments used to measure the Operating Lease Liability. Operating lease expense is recognized on a straight-line basis over the lease term and is recorded within Occupancy and Related Charges in the accompanying consolidated statements of operations. The ROU assets are included in Other Assets and the lease liabilities are included in Accounts Payable, Accrued Expenses and Other Liabilities in the accompanying consolidated statements of financial condition. See Note 8 "Other Assets and Accounts Payable, Accrued Expenses and Other Liabilities."</t>
  </si>
  <si>
    <t>Recently Issued Accounting Pronouncements</t>
  </si>
  <si>
    <t>Recently Issued Accounting Pronouncements Adopted in 2019 Leases In February 2016, the FASB issued ASU No. 2016-02, Leases ("ASC 842") which has subsequently been amended. This guidance, among other items: (i) requires recognition of lease assets and lease liabilities for those leases classified as operating leases under previous GAAP, ASC 840; (ii) retains a distinction between finance leases and operating leases; and (iii) includes the classification criteria for distinguishing between finance leases and operating leases that are substantially similar to the classification criteria for distinguishing between capital leases and operating leases under ASC 840. The only material lease activity KKR is engaged in is the leasing of office space where KKR is the lessee under the terms of lease agreements, which have been determined to be operating leases. For operating leases, a lessee is required to: (a) recognize a right-of-use asset and a lease liability, initially measured at the present value of the lease payments, in the consolidated statement of financial condition; (b) recognize a single lease cost, calculated so that the cost of the lease is allocated over the lease term, generally on a straight-line basis, and (c) classify all cash payments within operating activities in the consolidated statement of cash flows. KKR adopted this guidance on the effective date, January 1, 2019, using the modified retrospective approach and electing the "Comparatives Under ASC 840 Approach." The Comparatives Under ASC 840 Approach allows an entity to elect not to recast its comparative periods in the period of adoption when transitioning to ASC 842. In doing so, KKR has provided the disclosures required by ASC 840 for the comparative periods. Additionally, KKR has elected the practical expedient package transition election for all leases. The practical expedient package under the new standard allows an entity not to have to reassess its prior conclusions about lease identification, lease classification and initial direct costs. KKR also has made the election under ASC 842 to account for lease and non-lease components as a single lease component. Upon adoption, KKR recorded ROU assets of $153.3 million and lease liabilities of $162.9 million , resulting in no cumulative-effect adjustment to retained earnings as of January 1, 2019. Premium Amortization on Purchased Callable Debt Securities In March 2017, the FASB issued ASU No. 2017-08, Receivables - Nonrefundable Fees and Other Costs (Subtopic 310-20): Premium Amortization on Purchased Callable Debt Securities ("ASU 2017-08"). This guidance amends the amortization period for certain purchased callable debt securities held at a premium. The guidance requires the premium to be amortized to the earliest call date. The guidance does not require an accounting change for securities held at a discount; the discount continues to be amortized to maturity. ASU 2017-08 is effective for fiscal years and interim periods beginning after December 15, 2018. This guidance has been adopted as of January 1, 2019 and did not have a material impact to KKR. Reclassification of Certain Tax Effects from Accumulated Other Comprehensive Income In February 2018, the FASB issued ASU No. 2018-02, Income Statement - Reporting Comprehensive Income (Topic 220): Reclassification of Certain Tax Effects from Accumulated Other Comprehensive Income ("ASU 2018-02"). Under ASC 740-10-45-15, the effects of changes in tax rates and laws on deferred tax balances are recorded as a component of tax expense for the period in which the law was enacted, even if the assets and liabilities related to items of accumulated other comprehensive income ("OCI"). ASU 2018-02 allows entities to elect to reclassify from accumulated OCI to retained earnings stranded tax effects that relate to the Tax Cuts and Jobs Act, which was enacted in December 2017 (the "2017 Tax Act") from the change in federal tax rate for all items accounted for in OCI. Entities can also elect to reclassify other stranded tax effects that relate to the 2017 Tax Act, but do not directly relate to the change in the federal tax rate. Tax effects that are stranded in OCI for other reasons may not be reclassified. In the period of adoption, entities that elect to reclassify the income tax effects of the 2017 Tax Act from accumulated OCI to retained earnings must disclose that they made such an election. Entities must also disclose a description of other income tax effects related to the 2017 Tax Act that are reclassified from accumulated OCI to retained earnings, if any. The guidance is effective for fiscal periods beginning after December 15, 2018, and interim periods within those fiscal years. This guidance has been adopted as of January 1, 2019 and did not have a material impact to KKR. KKR did not elect to reclassify stranded tax effects that relate to the 2017 Tax Act from accumulated OCI to retained earnings for all items accounted for in OCI. KKR's policy for releasing income tax effects from accumulated OCI is when all related units of account are liquidated, sold or extinguished. Effective on January 1, 2020 Goodwill In January 2017, the FASB issued ASU No. 2017-04, Intangibles - Goodwill and Other (Topic 350): Simplifying the Test for Goodwill Impairment.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e guidance is effective for fiscal periods beginning after December 15, 2019. Early adoption is allowed for entities as of January 1, 2017, for annual and any interim impairment tests occurring after January 1, 2017. KKR is currently evaluating the impact of this guidance on the financial statements. Implementation Costs Incurred in a Cloud Computing Arrangement In August 2018, the FASB issued ASU No. 2018-15, which addresses a customer’s accounting for implementation costs incurred in a cloud computing arrangement ("CCA") that is a service contract. The ASU aligns the accounting for costs incurred to implement a CCA that is a service arrangement with the guidance on capitalizing costs associated with developing or obtaining internal-use software. The guidance is effective for fiscal periods beginning after December 15, 2019. Early adoption is permitted and this ASU can be applied on either a retrospective or prospective basis. KKR is currently evaluating the impact of this guidance on the financial statements.</t>
  </si>
  <si>
    <t>Net income (loss) attributable to each of KKR &amp; Co. Inc. Class A common stockholders and KKR Holdings, with the exception of certain tax assets and liabilities that are directly allocable to KKR &amp; Co. Inc., is attributed based on the percentage of the weighted average KKR Group Partnership Units directly or indirectly held by KKR &amp; Co. Inc. and KKR Holdings, each of which directly or indirectly holds equity of the KKR Group Partnerships. However, primarily because of the (i) contribution of certain expenses borne entirely by KKR Holdings, (ii) the periodic exchange of KKR Holdings units for KKR &amp; Co. Inc. Class A common stock pursuant to the exchange agreement and (iii) the contribution of certain expenses borne entirely by KKR associated with the Equity Incentive Plans, equity allocations shown in the consolidated statement of changes in equity differ from their respective pro rata ownership interests in KKR's net asse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Noncontrolling Interests held by KKR Holdings Noncontrolling interests held by KKR Holdings include economic interests held by principals indirectly in the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There was no impact to Redeemable Noncontrolling Interests upon Conversion.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Stockholders' Equity in the accompanying consolidated statements of financial condition as noncontrolling interests.</t>
  </si>
  <si>
    <t>SUMMARY OF SIGNIFICANT ACCOUNTING POLICIES (Tables)</t>
  </si>
  <si>
    <t>Schedule of fees</t>
  </si>
  <si>
    <t>For the three and six months ended June 30, 2019 and 2018 , respectively, revenues consisted of the following: Three Months Ended June 30, Six Months Ended June 30, 2019 2018 2019 2018 Management Fees $ 206,097 $ 171,172 $ 394,505 $ 358,899 Fee Credits (91,862 ) (34,847 ) (195,339 ) (63,900 ) Transaction Fees 304,889 170,221 493,092 328,874 Monitoring Fees 26,424 25,363 52,075 42,949 Incentive Fees — 233 — 14,038 Expense Reimbursements 42,741 50,576 86,801 70,787 Oil and Gas Revenue 12,275 13,853 25,450 28,360 Consulting Fees 18,877 17,275 35,405 28,233 Total Fees and Other 519,441 413,846 891,989 808,240 Carried Interest 551,443 491,176 1,245,826 553,923 General Partner Capital Interest 108,980 66,598 229,529 82,063 Total Capital Allocation-Based Income 660,423 557,774 1,475,355 635,986 Total Revenues $ 1,179,864 $ 971,620 $ 2,367,344 $ 1,444,226</t>
  </si>
  <si>
    <t>NET GAINS (LOSSES) FROM INVESTMENT ACTIVITIES (Tables)</t>
  </si>
  <si>
    <t>Schedule of total net gains (losses) from investment activities</t>
  </si>
  <si>
    <t>The following table summarizes total Net Gains (Losses) from Investment Activities: Three Months Ended Three Months Ended Net Realized Gains (Losses) Net Unrealized Gains (Losses) Total Net Realized Gains (Losses) Net Unrealized Gains (Losses) Total Private Equity (1) $ 24,498 $ 938,390 $ 962,888 $ 25,589 $ 496,927 $ 522,516 Credit (1) (54,074 ) 29,923 (24,151 ) (144,960 ) (86,863 ) (231,823 ) Investments of Consolidated CFEs (1) (3,141 ) 63,921 60,780 (51,536 ) (36,514 ) (88,050 ) Real Assets (1) 17,097 (19,585 ) (2,488 ) 10,393 146,213 156,606 Equity Method - Other (1) 47,217 85,439 132,656 (163,153 ) 218,160 55,007 Other Investments (1) (9,969 ) (32,651 ) (42,620 ) (73,901 ) (107,867 ) (181,768 ) Foreign Exchange Forward Contracts and Options (2) 19,607 (1,777 ) 17,830 (7,319 ) 177,689 170,370 Securities Sold Short (2) 30,126 15,956 46,082 252,378 (11,457 ) 240,921 Other Derivatives (2) — (9,202 ) (9,202 ) — 11,259 11,259 Debt Obligations and Other (3) 2,816 (106,606 ) (103,790 ) 307,293 154,256 461,549 Net Gains (Losses) From Investment Activities $ 74,177 $ 963,808 $ 1,037,985 $ 154,784 $ 961,803 $ 1,116,587 Six Months Ended Six Months Ended Net Realized Gains (Losses) Net Unrealized Gains (Losses) Total Net Realized Gains (Losses) Net Unrealized Gains (Losses) Total Private Equity (1) $ 93,066 $ 1,858,015 $ 1,951,081 $ 41,842 $ 655,296 $ 697,138 Credit (1) (71,950 ) 38,592 (33,358 ) (143,697 ) (28,713 ) (172,410 ) Investments of Consolidated CFEs (1) (13,671 ) 297,278 283,607 (78,052 ) (84,917 ) (162,969 ) Real Assets (1) 46,644 69,996 116,640 23,350 205,510 228,860 Equity Method - Other (1) 67,350 242,345 309,695 (153,943 ) 353,764 199,821 Other Investments (1) (8,519 ) (63,012 ) (71,531 ) (318,100 ) (21,502 ) (339,602 ) Foreign Exchange Forward Contracts and Options (2) 45,061 53,012 98,073 (39,933 ) 114,571 74,638 Securities Sold Short (2) 44,552 (64,816 ) (20,264 ) 528,327 (41,331 ) 486,996 Other Derivatives (2) 1,465 (22,607 ) (21,142 ) 3,642 3,036 6,678 Debt Obligations and Other (3) (40 ) (370,898 ) (370,938 ) 321,728 248,509 570,237 Net Gains (Losses) From Investment Activities $ 203,958 $ 2,037,905 $ 2,241,863 $ 185,164 $ 1,404,223 $ 1,589,387 (1) See Note 4 "Investments." (2) See Note 8 "Other Assets and Accounts Payable, Accrued Expenses and Other Liabilities." (3)</t>
  </si>
  <si>
    <t>INVESTMENTS (Tables)</t>
  </si>
  <si>
    <t>Summary of investments</t>
  </si>
  <si>
    <t>Investments consist of the following: June 30, 2019 December 31, 2018 Private Equity $ 10,193,053 $ 7,349,559 Credit 9,616,968 9,099,135 Investments of Consolidated CFEs 16,140,219 14,733,423 Real Assets 3,246,055 3,157,954 Equity Method - Other 4,442,897 4,212,874 Equity Method - Capital Allocation-Based Income 4,720,162 3,584,415 Other Investments 2,883,736 2,770,622 Total Investments $ 51,243,090 $ 44,907,982</t>
  </si>
  <si>
    <t>FAIR VALUE MEASUREMENTS (Tables)</t>
  </si>
  <si>
    <t>Schedule of assets and liabilities at fair value</t>
  </si>
  <si>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June 30, 2019 Level I Level II Level III Total Private Equity $ 2,681,622 $ 113,539 $ 7,397,892 $ 10,193,053 Credit — 1,772,106 7,844,862 9,616,968 Investments of Consolidated CFEs — 14,051,562 2,088,657 16,140,219 Real Assets — — 3,246,055 3,246,055 Equity Method - Other 162,577 47,938 1,669,322 1,879,837 Other Investments 402,640 185,762 2,295,334 2,883,736 Total Investments 3,246,839 16,170,907 24,542,122 43,959,868 Foreign Exchange Contracts and Options — 204,629 — 204,629 Other Derivatives — 2,202 29,415 (1) 31,617 Total Assets $ 3,246,839 $ 16,377,738 $ 24,571,537 $ 44,196,114 December 31, 2018 Level I Level II Level III Total Private Equity $ 1,156,977 $ 63,999 $ 6,128,583 $ 7,349,559 Credit — 2,334,405 6,764,730 9,099,135 Investments of Consolidated CFEs — 12,650,878 2,082,545 14,733,423 Real Assets — — 3,157,954 3,157,954 Equity Method - Other 245,225 43,943 1,503,022 1,792,190 Other Investments 480,192 173,844 2,116,586 2,770,622 Total Investments 1,882,394 15,267,069 21,753,420 38,902,883 Foreign Exchange Contracts and Options — 177,264 — 177,264 Other Derivatives — 3,879 37,116 (1) 40,995 Total Assets $ 1,882,394 $ 15,448,212 $ 21,790,536 $ 39,121,142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June 30, 2019 Level I Level II Level III Total Securities Sold Short $ 356,038 $ — $ — $ 356,038 Foreign Exchange Contracts and Options — 18,235 — 18,235 Unfunded Revolver Commitments — — 67,722 (1) 67,722 Other Derivatives — 32,001 17,200 (2) 49,201 Debt Obligations of Consolidated CFEs — 13,587,963 1,922,303 15,510,266 Total Liabilities $ 356,038 $ 13,638,199 $ 2,007,225 $ 16,001,462 December 31, 2018 Level I Level II Level III Total Securities Sold Short $ 344,124 $ — $ — $ 344,124 Foreign Exchange Contracts and Options — 60,749 — 60,749 Unfunded Revolver Commitments — — 52,066 (1) 52,066 Other Derivatives — 18,440 17,200 (2) 35,640 Debt Obligations of Consolidated CFEs — 12,081,771 1,876,783 13,958,554 Total Liabilities $ 344,124 $ 12,160,960 $ 1,946,049 $ 14,451,133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in periodic increments. The options are valued using a Monte-Carlo simulation valuation methodology. Key inputs used in this methodology that require estimates include Marshall Wace's dividend yield, assets under management volatility and equity volatility. See Note 4 "Investments."</t>
  </si>
  <si>
    <t>Summary of changes in assets and liabilities reported at fair value for which Level III inputs have been used to determine fair value</t>
  </si>
  <si>
    <t>The following tables summarize changes in investments and debt obligations measured and reported at fair value for which Level III inputs have been used to determine fair value for the three and six months ended June 30, 2019 and 2018, respectively: For the Three Months Ended June 30, 2019 Level III Investments Level III Private Credit Investments of Real Assets Equity Method - Other Other Investments Total Debt Balance, Beg. of Period $ 6,831,546 $ 6,530,479 $ 2,083,735 $ 3,213,813 $ 1,650,179 $ 2,063,950 $ 22,373,702 $ 1,914,571 Transfers In / (Out) Due to Changes in Consolidation — — — — — — — — Transfers In 7,956 — — — 26,520 — 34,476 — Transfers Out (435,694 ) — — — — — (435,694 ) — Asset Purchases / Debt Issuances 918,908 1,843,769 — 106,984 46,607 394,905 3,311,173 — Sales / Paydowns (149,516 ) (535,789 ) (24,039 ) (72,254 ) (104,379 ) (133,217 ) (1,019,194 ) — Settlements — 16,526 — — — — 16,526 (24,039 ) Net Realized Gains (Losses) 14,663 (18,575 ) — 17,097 (948 ) (817 ) 11,420 — Net Unrealized Gains (Losses) 210,029 15,097 28,961 (19,585 ) 51,343 (29,487 ) 256,358 31,771 Change in Other Comprehensive Income — (6,645 ) — — — — (6,645 ) — Balance, End of Period $ 7,397,892 $ 7,844,862 $ 2,088,657 $ 3,246,055 $ 1,669,322 $ 2,295,334 $ 24,542,122 $ 1,922,303 Changes in Net Unrealized Gains (Losses) Included in Net Gains (Losses) from Investment Activities related to Level III Assets and Liabilities still held as of the Reporting Date $ 209,924 $ 13,738 $ 28,961 $ (13,442 ) $ 51,343 $ (29,487 ) $ 261,037 $ 31,771 For the Three Months Ended June 30, 2018 Level III Investments Level III Private Credit Investments of Real Assets Equity Method - Other Other Investments Total Debt Balance, Beg. of Period $ 3,088,411 $ 5,818,855 $ 5,258,399 $ 2,827,433 $ 1,085,725 $ 1,801,204 $ 19,880,027 $ 5,138,167 Transfers In / (Out) Due to Changes in Consolidation 928,217 — (4,153,641 ) — — — (3,225,424 ) (4,045,957 ) Transfers In — — — — — — — — Transfers Out (52,568 ) — — — — — (52,568 ) — Asset Purchases / Debt Issuances 1,009,109 1,004,128 — 423,588 198,748 93,864 2,729,437 — Sales / Paydowns (94,971 ) (573,980 ) (14,286 ) (102,386 ) (7,170 ) (107,696 ) (900,489 ) — Settlements — 3,325 — — — — 3,325 (3,728 ) Net Realized Gains (Losses) 21,078 (1,416 ) 13,000 (21,991 ) (145,902 ) (31,823 ) (167,054 ) — Net Unrealized Gains (Losses) 173,446 (139,264 ) 1,042 163,376 122,164 (53,726 ) 267,038 2,864 Change in Other Comprehensive Income — (27,940 ) — — — — (27,940 ) — Balance, End of Period $ 5,072,722 $ 6,083,708 $ 1,104,514 $ 3,290,020 $ 1,253,565 $ 1,701,823 $ 18,506,352 $ 1,091,346 Changes in Net Unrealized Gains (Losses) Included in Net Gains (Losses) from Investment Activities related to Level III Assets and Liabilities still held as of the Reporting Date $ 193,140 $ (140,034 ) $ 1,042 $ 133,924 $ (24,559 ) $ (74,274 ) $ 89,239 $ 2,864 For the Six Months Ended June 30, 2019 Level III Investments Level III Private Credit Investments of Real Assets Equity Method - Other Other Investments Total Debt Balance, Beg. of Period $ 6,128,583 $ 6,764,730 $ 2,082,545 $ 3,157,954 $ 1,503,022 $ 2,116,586 $ 21,753,420 $ 1,876,783 Transfers In / (Out) Due to Changes in Consolidation — (1,598 ) — — — (42,864 ) (44,462 ) — Transfers In 7,956 — — — 26,520 — 34,476 — Transfers Out (491,723 ) — — — — — (491,723 ) — Asset Purchases / Debt Issuances 1,328,529 2,655,726 — 174,286 184,516 490,040 4,833,097 — Sales / Paydowns (249,119 ) (1,563,852 ) (62,334 ) (202,825 ) (145,505 ) (160,650 ) (2,384,285 ) — Settlements — 37,341 — — — — 37,341 (26,770 ) Net Realized Gains (Losses) 83,231 (33,773 ) — 46,644 10,678 1,304 108,084 — Net Unrealized Gains (Losses) 590,435 (9,709 ) 68,446 69,996 90,091 (109,082 ) 700,177 72,290 Change in Other Comprehensive Income — (4,003 ) — — — — (4,003 ) — Balance, End of Period $ 7,397,892 $ 7,844,862 $ 2,088,657 $ 3,246,055 $ 1,669,322 $ 2,295,334 $ 24,542,122 $ 1,922,303 Changes in Net Unrealized Gains (Losses) Included in Net Gains (Losses) from Investment Activities related to Level III Assets and Liabilities still held as of the Reporting Date $ 652,596 $ (17,159 ) $ 68,446 $ 77,835 $ 100,483 $ (108,834 ) $ 773,367 $ 72,290 For the Six Months Ended June 30, 2018 Level III Investments Level III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 (4,153,641 ) — — — (3,225,424 ) (4,045,957 ) Transfers In — — — — — — — — Transfers Out (52,568 ) — — — — — (52,568 ) — Asset Purchases / Debt Issuances 1,736,735 1,894,241 — 964,486 200,785 158,621 4,954,868 — Sales / Paydowns (130,216 ) (804,124 ) (25,827 ) (136,623 ) (39,109 ) (143,914 ) (1,279,813 ) — Settlements — (50,500 ) — — — — (50,500 ) (15,269 ) Net Realized Gains (Losses) 36,390 10,165 13,000 (13,637 ) (136,554 ) (22,931 ) (113,567 ) — Net Unrealized Gains (Losses) 381,874 (61,549 ) (82,108 ) 224,527 151,734 (49,964 ) 564,514 (85,664 ) Change in Other Comprehensive Income — (43,462 ) — — — — (43,462 ) — Balance, End of Period $ 5,072,722 $ 6,083,708 $ 1,104,514 $ 3,290,020 $ 1,253,565 $ 1,701,823 $ 18,506,352 $ 1,091,346 Changes in Net Unrealized Gains (Losses) Included in Net Gains (Losses) from Investment Activities related to Level III Assets and Liabilities still held as of the Reporting Date $ 401,568 $ (53,280 ) $ (82,108 ) $ 195,075 $ 10,369 $ (63,832 ) $ 407,792 $ (85,664 )</t>
  </si>
  <si>
    <t>Summary of valuation methodologies used for assets, measured at fair value and categorized within Level III</t>
  </si>
  <si>
    <t>The following table presents additional information about valuation methodologies and significant unobservable inputs used for investments and debt obligations that are measured and reported at fair value and categorized within Level III as of June 30, 2019 : Fair Value June 30, 2019 Valuation Methodologies Unobservable Input(s) (1) Weighted Average (2) Range Impact to Valuation from an Increase in Input (3) Private Equity $ 7,397,892 Private Equity $ 5,343,827 Inputs to market comparables, discounted cash flow and transaction price Illiquidity Discount 6.8% 5.0% - 15.0% Decrease Weight Ascribed to Market Comparables 33.7% 0.0% - 50.0% (4) Weight Ascribed to Discounted Cash Flow 64.8% 0.0% - 100.0% (5) Weight Ascribed to Transaction Price 1.5% 0.0% - 75.0% (6) Market comparables Enterprise Value/LTM EBITDA Multiple 14.2x 6.3x - 22.3x Increase Enterprise Value/Forward EBITDA Multiple 14.6x 7.7x - 20.0x Increase Discounted cash flow Weighted Average Cost of Capital 10.1% 6.8% - 15.7% Decrease Enterprise Value/LTM EBITDA Exit Multiple 12.8x 5.8x - 15.0x Increase Growth Equity $ 2,054,065 Inputs to market comparables, discounted cash flow and milestones Illiquidity Discount 11.6% 5.0% - 30.0% Decrease Weight Ascribed to Market Comparables 21.5% 0.0% - 100.0% (4) Weight Ascribed to Discounted Cash Flow 2.6% 0.0% - 75.0% (5) Weight Ascribed to Milestones 75.9% 0.0% - 100.0% (6) Scenario Weighting Base 62.9% 40.0% - 80.0% Increase Downside 11.2% 0.0% - 30.0% Decrease Upside 25.9% 0.0% - 45.0% Increase Credit $ 7,844,862 Yield Analysis Yield 7.4% 3.5% - 37.5% Decrease Net Leverage 2.2x 0.1x - 14.2x Decrease EBITDA Multiple 9.6x 0.8x - 21.0x Increase Investments of Consolidated CFEs $ 2,088,657 (9) Debt Obligations of Consolidated CFEs $ 1,922,303 Discounted cash flow Yield 4.5% 2.1% - 11.4% Decrease Real Assets $ 3,246,055 (10) Energy $ 1,644,574 Discounted cash flow Weighted Average Cost of Capital 11.0% 8.7% - 17.8% Decrease Average Price Per BOE (8) $42.99 $35.65 - $45.97 Increase Real Estate $ 1,381,531 Inputs to direct income capitalization and discounted cash flow Weight Ascribed to Direct Income Capitalization 33.9% 0.0% - 100.0% (7) Weight Ascribed to Discounted Cash Flow 66.1% 0.0% - 100.0% (5) Direct income capitalization Current Capitalization Rate 6.0% 4.8% - 11.0% Decrease Discounted cash flow Unlevered Discount Rate 7.8% 4.9% - 18.0% Decrease Equity Method - Other $ 1,669,322 Inputs to market comparables, discounted cash flow and transaction price Illiquidity Discount 9.6% 5.0% - 15.0% Decrease Weight Ascribed to Market Comparables 45.6% 0.0% - 100.0% (4) Weight Ascribed to Discounted Cash Flow 38.5% 0.0% - 100.0% (5) Weight Ascribed to Transaction Price 15.9% 0.0% - 100.0% (6) Market comparables Enterprise Value/LTM EBITDA Multiple 11.5x 6.3x - 15.6x Increase Enterprise Value/Forward EBITDA Multiple 10.9x 9.3x - 13.3x Increase Discounted cash flow Weighted Average Cost of Capital 8.9% 5.8% - 14.1% Decrease Enterprise Value/LTM EBITDA Exit Multiple 10.4x 6.0x - 12.5x Increase Fair Value June 30, 2019 Valuation Methodologies Unobservable Input(s) (1) Weighted Average (2) Range Impact to Valuation from an Increase in Input (3) Other Investments $ 2,295,334 (11) Inputs to market comparables, discounted cash flow and transaction price Illiquidity Discount 10.0% 5.0% - 20.0% Decrease Weight Ascribed to Market Comparables 37.5% 0.0% - 100.0% (4) Weight Ascribed to Discounted Cash Flow 35.8% 0.0% - 100.0% (5) Weight Ascribed to Transaction Price 26.7% 0.0% - 100.0% (6) Market comparables Enterprise Value/LTM EBITDA Multiple 10.2x 1.4x - 13.3x Increase Enterprise Value/Forward EBITDA Multiple 9.4x 0.2x - 11.5x Increase Discounted cash flow Weighted Average Cost of Capital 16.4% 7.4% - 30.3% Decrease Enterprise Value/LTM EBITDA Exit Multiple 9.0x 5.9x - 12.0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8% liquids and 12% natural gas. (9) KKR measures CMBS investments on the basis of the fair value of the financial liabilities of the CMBS vehicle. See Note 2 "Summary of Significant Accounting Policies." (10) Includes one Infrastructure investment for $220.0 million that was valued using a discounted cash flow analysis. The significant inputs used in the discounted cash flow approach included the weighted average cost of capital 6.8% and the enterprise value/LTM EBITDA exit multiple 10.0 x. (11) Consists primarily of investments in common stock, preferred stock, warrants and options of companies that are not private equity, real assets, credit, equity method - other or investments of consolidated CFEs.</t>
  </si>
  <si>
    <t>FAIR VALUE OPTION (Tables)</t>
  </si>
  <si>
    <t>Summary of disclosures of financial instruments for which the fair value option was elected</t>
  </si>
  <si>
    <t>The following table summarizes the financial instruments for which the fair value option has been elected: June 30, 2019 December 31, 2018 Assets Private Equity $ — $ 2,977 Credit 6,163,377 4,950,819 Investments of Consolidated CFEs 16,140,219 14,733,423 Real Assets 323,445 310,399 Equity Method - Other 1,879,837 1,792,190 Other Investments 368,172 235,012 Total $ 24,875,050 $ 22,024,820 Liabilities Debt Obligations of Consolidated CFEs $ 15,510,266 $ 13,958,554 Total $ 15,510,266 $ 13,958,554 The following table presents the net realized and net unrealized gains (losses) on financial instruments for which the fair value option was elected: Three Months Ended Three Months Ended Net Realized Gains (Losses) Net Unrealized Gains (Losses) Total Net Realized Gains (Losses) Net Unrealized Gains (Losses) Total Assets Private Equity $ — $ — $ — $ (4,978 ) $ 5,037 $ 59 Credit (43,387 ) (16,443 ) (59,830 ) (124,240 ) (21,443 ) (145,683 ) Investments of Consolidated CFEs (3,141 ) 63,921 60,780 (51,536 ) (36,514 ) (88,050 ) Real Assets 1,079 14,934 16,013 2,976 12,667 15,643 Equity Method - Other (948 ) 20,873 19,925 (145,924 ) 92,596 (53,328 ) Other Investments (820 ) 7,232 6,412 (13,723 ) 4,252 (9,471 ) Total $ (47,217 ) $ 90,517 $ 43,300 $ (337,425 ) $ 56,595 $ (280,830 ) Liabilities Debt Obligations of Consolidated CFEs $ — $ (73,678 ) $ (73,678 ) $ 376 $ 105,804 $ 106,180 Total $ — $ (73,678 ) $ (73,678 ) $ 376 $ 105,804 $ 106,180 Six Months Ended Six Months Ended Net Realized Gains (Losses) Net Unrealized Gains (Losses) Total Net Realized Gains (Losses) Net Unrealized Gains (Losses) Total Assets Private Equity $ — $ 194 $ 194 $ (4,907 ) $ 5,353 $ 446 Credit (66,540 ) 4,499 (62,041 ) (153,107 ) (18,787 ) (171,894 ) Investments of Consolidated CFEs (13,671 ) 297,278 283,607 (78,052 ) (84,917 ) (162,969 ) Real Assets 1,782 17,370 19,152 3,404 9,184 12,588 Equity Method - Other 10,678 37,957 48,635 (136,576 ) 158,689 22,113 Other Investments 974 11,219 12,193 (9,116 ) (3,626 ) (12,742 ) Total $ (66,777 ) $ 368,517 $ 301,740 $ (378,354 ) $ 65,896 $ (312,458 ) Liabilities Debt Obligations of Consolidated CFEs $ — $ (325,959 ) $ (325,959 ) $ 13,632 $ 199,458 $ 213,090 Total $ — $ (325,959 ) $ (325,959 ) $ 13,632 $ 199,458 $ 213,090</t>
  </si>
  <si>
    <t>NET INCOME (LOSS) ATTRIBUTABLE TO KKR &amp; CO. INC. PER SHARE OF CLASS A COMMON STOCK (Tables)</t>
  </si>
  <si>
    <t>Schedule of basic and diluted Net Income (Loss) attributable to KKR &amp; Co. per share of Class A common stock</t>
  </si>
  <si>
    <t>For the three and six months ended June 30, 2019 and 2018 , basic and diluted Net Income (Loss) attributable to KKR &amp; Co. Inc. per share of Class A common stock were calculated as follows: Three Months Ended June 30, Six Months Ended June 30, 2019 2018 2019 2018 Net Income (Loss) Attributable to KKR &amp; Co. Inc. Class A Common Stockholders $ 514,393 $ 680,381 $ 1,215,371 $ 850,483 Excess of carrying value over consideration transferred on redemption of KFN 7.375% Series A LLC Preferred Shares — — — 3,102 Net Income (Loss) Available to KKR &amp; Co. Inc. Class A Common Stockholders $ 514,393 $ 680,381 $ 1,215,371 $ 853,585 Basic Net Income (Loss) Per Share of Class A Common Stock Weighted Average Shares of Class A Common Stock Outstanding - Basic 544,528,863 510,586,631 539,240,051 499,208,944 Net Income (Loss) Attributable to KKR &amp; Co. Inc. Per Share of Class A Common Stock - Basic $ 0.94 $ 1.33 $ 2.25 $ 1.71 Diluted Net Income (Loss) Per Share of Class A Common Stock Weighted Average Shares of Class A Common Stock Outstanding - Basic 544,528,863 510,586,631 539,240,051 499,208,944 Weighted Average Unvested Shares of Class A Common Stock and Other Exchangeable Securities 10,114,947 38,158,867 13,134,457 43,158,376 Weighted Average Shares of Class A Common Stock Outstanding - Diluted 554,643,810 548,745,498 552,374,508 542,367,320 Net Income (Loss) Attributable to KKR &amp; Co. Inc. Per Share of Class A Common Stock - Diluted $ 0.93 $ 1.24 $ 2.20 $ 1.57</t>
  </si>
  <si>
    <t>Schedule of KKR Holdings shares excluded from the calculation of diluted Net Income (Loss) attributable to KKR &amp; Co. L.P. per share of Class A Common Stock - Diluted</t>
  </si>
  <si>
    <t xml:space="preserve"> Three Months Ended June 30, Six Months Ended June 30, 2019 2018 2019 2018 Weighted Average KKR Holdings Units 297,794,189 319,040,229 298,323,364 326,984,091</t>
  </si>
  <si>
    <t>OTHER ASSETS AND ACCOUNTS PAYABLE, ACCRUED EXPENSES AND OTHER LIABILITIES (Tables)</t>
  </si>
  <si>
    <t>Schedule of other assets</t>
  </si>
  <si>
    <t>Other Assets consist of the following: June 30, 2019 December 31, 2018 Unsettled Investment Sales (1) $ 59,433 $ 101,789 Receivables 77,814 27,258 Due from Broker (2) 224,932 396,512 Oil &amp; Gas Assets, net (3) 205,267 225,256 Deferred Tax Assets, net 286,728 538,161 Interest Receivable 261,186 241,547 Fixed Assets, net (4) 588,195 451,206 Foreign Exchange Contracts and Options (5) 204,629 177,264 Intangible Assets, net (6) 8,867 9,863 Goodwill (7) 83,500 83,500 Derivative Assets 31,617 40,995 Deposits 7,356 7,299 Prepaid Taxes 95,938 69,165 Prepaid Expenses 25,860 23,551 Operating Lease Right of Use Assets (8) 138,053 — Deferred Financing Costs 13,978 13,871 Other 101,114 129,455 Total $ 2,414,467 $ 2,536,692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6.2 million and $6.5 million for the three months ended June 30, 2019 and 2018, respectively, and $20.0 million and $13.5 million for the six months ended June 30, 2019 and 2018, respectively. (4) Net of accumulated depreciation and amortization of $123.2 million and $113.5 million as of June 30, 2019 and December 31, 2018, respectively. Depreciation and amortization expense of $4.3 million and $3.8 million for the three months ended June 30, 2019 and 2018, respectively, and $8.7 million and $7.5 million for the six months ended June 30, 2019 and 2018, respectively, are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Net of accumulated amortization of $64.3 million and $63.5 million as of June 30, 2019 and December 31, 2018, respectively. Amortization expense of $0.4 million and $1.3 million for the three months ended June 30, 2019 and 2018, respectively, and $0.9 million and $6.3 million for the six months ended June 30, 2019 and 2018, respectively, are included in General, Administrative and Other in the accompanying consolidated statements of operations. (7) As of June 30, 2019 , the carrying value of goodwill is recorded and assessed for impairment at the reporting unit. (8) KKR’s non-cancelable operating leases consist of leases for office space around the world. KKR is the lessee under the terms of the operating leases. For the three and six months ended June 30, 2019 , the operating lease cost was $12.0 million and $23.8 million , respectively.</t>
  </si>
  <si>
    <t>Schedule of accounts payable, accrued expenses and other liabilities</t>
  </si>
  <si>
    <t>Accounts Payable, Accrued Expenses and Other Liabilities consist of the following: June 30, 2019 December 31, 2018 Amounts Payable to Carry Pool (1) $ 1,299,091 $ 922,977 Unsettled Investment Purchases (2) 500,371 541,165 Securities Sold Short (3) 356,038 344,124 Derivative Liabilities 49,201 35,640 Accrued Compensation and Benefits 322,855 107,887 Interest Payable 216,085 212,969 Foreign Exchange Contracts and Options (4) 18,235 60,749 Accounts Payable and Accrued Expenses 116,389 130,554 Taxes Payable 23,973 24,453 Uncertain Tax Positions 67,612 66,775 Unfunded Revolver Commitments 67,722 52,066 Operating Lease Liabilities (5) 139,448 — Other Liabilities 102,757 244,631 Total $ 3,279,777 $ 2,743,99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5) KKR’s operating leases have remaining lease terms that range from approximately one year to 14 years, some of which include options to extend the leases for up to three years. As of June 30, 2019 , the weighted average remaining lease term and weighted average discount rate were 4.68 years and 2.67% , respectively.</t>
  </si>
  <si>
    <t>VARIABLE INTEREST ENTITIES (Tables)</t>
  </si>
  <si>
    <t>Schedule of maximum exposure to loss, before allocations to the carry pool, if any, for those VIEs in which entity is determined not to be the primary beneficiary but in which it has a variable interest</t>
  </si>
  <si>
    <t>As of June 30, 2019 and December 31, 2018, the maximum exposure to loss, before allocations to the carry pool and noncontrolling interests, if any, for those VIEs in which KKR is determined not to be the primary beneficiary but in which it has a variable interest is as follows: June 30, 2019 December 31, 2018 Investments $ 4,720,162 $ 3,610,502 Due from (to) Affiliates, net 403,479 410,489 Maximum Exposure to Loss $ 5,123,641 $ 4,020,991</t>
  </si>
  <si>
    <t>DEBT OBLIGATIONS (Tables)</t>
  </si>
  <si>
    <t>Schedule of borrowings</t>
  </si>
  <si>
    <t>KKR's borrowings consisted of the following: June 30, 2019 December 31, 2018 Financing Available Borrowing Outstanding Fair Value Financing Available Borrowing Outstanding Fair Value Revolving Credit Facilities: Corporate Credit Agreement $ 1,000,000 $ — $ — $ 1,000,000 $ — $ — KCM Credit Agreement 434,222 — — 451,338 — — KCM Short-Term Credit Agreement 750,000 — — 750,000 — — Notes Issued: KKR Issued 6.375% Notes Due 2020 (1) — 499,268 523,705 (15) — 498,975 523,500 (15) KKR Issued 5.500% Notes Due 2043 (2) — 492,005 580,650 (15) — 491,836 508,615 (15) KKR Issued 5.125% Notes Due 2044 (3) — 990,922 1,102,750 (15) — 990,740 974,320 (15) KKR Issued 0.509% Notes Due 2023 (4) — 231,130 232,979 (15) — 226,895 227,298 (15) KKR Issued 0.764% Notes Due 2025 (5) — 45,798 46,819 (15) — 44,923 45,161 (15) KKR Issued 1.595% Notes Due 2038 (6) — 94,531 100,676 (15) — 92,817 94,568 (15) KKR Issued 1.625% Notes Due 2029 (7) — 728,823 755,204 (16) — — — KFN Issued 5.500% Notes Due 2032 (8) — 493,809 504,296 — 493,568 496,359 KFN Issued 5.200% Notes Due 2033 (9) — 118,351 117,620 — 118,291 115,582 KFN Issued 5.400% Notes Due 2033 (10) — 68,728 69,966 — 68,683 68,780 KFN Issued Junior Subordinated Notes (11) — 232,802 188,058 — 232,142 203,135 Other Debt Obligations: Financing Facilities of Consolidated Funds and Other (12) 4,044,217 6,179,352 6,179,352 3,840,877 5,123,768 5,123,768 CLO Senior Secured Notes (13) — 13,153,552 13,153,552 — 11,667,970 11,667,970 CLO Subordinated Notes (13) — 434,411 434,411 — 413,801 413,801 CMBS Debt Obligations (14) — 1,922,303 1,922,303 — 1,876,783 1,876,783 $ 6,228,439 $ 25,685,785 $ 25,912,341 $ 6,042,215 $ 22,341,192 $ 22,339,640 (1) $500 million aggregate principal amount of 6.375% senior notes of KKR due 2020. Borrowing outstanding is presented net of (i) unamortized note discount and (ii) unamortized debt issuance costs of $0.5 million and $0.7 million as of June 30, 2019 and December 31, 2018 , respectively. (2) $500 million aggregate principal amount of 5.500% senior notes of KKR due 2043. Borrowing outstanding is presented net of (i) unamortized note discount and (ii) unamortized debt issuance costs of $3.5 million and $3.6 million as of June 30, 2019 and December 31, 2018 , respectively. (3) $1.0 billion aggregate principal amount of 5.125% senior notes of KKR due 2044. Borrowing outstanding is presented net of (i) unamortized note discount (net of premium) and (ii) unamortized debt issuance costs of $7.8 million and $8.0 million as of June 30, 2019 and December 31, 2018 , respectively. (4) ¥25 billion (or $232.3 million ) aggregate principal amount of 0.509% senior notes of KKR due 2023. Borrowing outstanding is presented net of unamortized debt issuance costs of $1.1 million and $1.3 million as of June 30, 2019 and December 31, 2018 , respectively. These senior notes are denominated in Japanese Yen ("JPY"). (5) ¥5.0 billion (or $46.5 million ) aggregate principal amount of 0.764% senior notes of KKR due 2025. Borrowing outstanding is presented net of unamortized debt issuance costs of $0.7 million and $0.7 million as of June 30, 2019 and December 31, 2018 , respectively. These senior notes are denominated in JPY. (6) ¥10.3 billion (or $95.7 million ) aggregate principal amount of 1.595% senior notes of KKR due 2038. Borrowing outstanding is presented net of unamortized debt issuance costs of $1.2 million and $1.2 million as of June 30, 2019 and December 31, 2018 , respectively. These senior notes are denominated in JPY. (7) €650 million (or $738.7 million ) aggregate principal amount of 1.625% senior notes of KKR due 2029. Borrowing outstanding is presented net of (i) unamortized note discount and (ii) unamortized debt issuance costs of $6.6 million as of June 30, 2019 . These senior notes are denominated in Euro. (8) KKR consolidates KFN and thus reports KFN's outstanding $500.0 million aggregate principal amount of 5.500% senior notes due 2032. Borrowing outstanding is presented net of (i) unamortized note discount and (ii) unamortized debt issuance costs of $4.2 million and $4.4 million as of June 30, 2019 and December 31, 2018 , respectively. These debt obligations are classified as Level III within the fair value hierarchy and valued using the same valuation methodologies as KKR's Level III credit investments. (9) KKR consolidates KFN and thus reports KFN's outstanding $120.0 million aggregate principal amount of 5.200% senior notes due 2033. Borrowing outstanding is presented net of unamortized debt issuance costs of $1.6 million and $1.7 million as of June 30, 2019 and December 31, 2018 , respectively. These debt obligations are classified as Level III within the fair value hierarchy and valued using the same valuation methodologies as KKR's Level III credit investments. (10) KKR consolidates KFN and thus reports KFN's outstanding $70.0 million aggregate principal amount of 5.400% senior notes due 2033. Borrowing outstanding is presented net of unamortized debt issuance costs of $1.3 million and $1.3 million as of June 30, 2019 and December 31, 2018 , respectively. These debt obligations are classified as Level III within the fair value hierarchy and valued using the same valuation methodologies as KKR's Level III credit investments. (11) KKR consolidates KFN and thus reports KFN's outstanding $258.5 million aggregate principal amount of junior subordinated notes. The weighted average interest rate is 5.1% and 5.0% and the weighted average years to maturity is 17.3 years and 17.8 years as of June 30, 2019 and December 31, 2018 , respectively. These debt obligations are classified as Level III within the fair value hierarchy and valued using the same valuation methodologies as KKR's Level III credit investments. (12) Amounts include (i) borrowings at consolidated investment funds relating to financing arrangements with major financial institutions, generally to enable such investment funds to make investments prior to or without receiving capital from fund limited partners, (ii) borrowings by certain majority-owned investment vehicles that are collateralized only by the investments and assets they own and (iii) a borrowing by a wholly-owned special purpose vehicle which is secured by corporate real estate that it acquired in May 2019. The weighted average interest rate is 4.6% and 4.6% as of June 30, 2019 and December 31, 2018 , respectively. In addition, the weighted average years to maturity is 3.5 years and 3.3 years as of June 30, 2019 and December 31, 2018 , respectively. (13) CLO debt obligations are carried at fair value and are classified as Level II within the fair value hierarchy. See Note 5 "Fair Value Measurements." (14) CMBS debt obligations are carried at fair value and are classified as Level III within the fair value hierarchy. See Note 5 "Fair Value Measurements." (15) The notes are classified as Level II within the fair value hierarchy and fair value is determined by third party broker quotes. (16) The notes are classified as Level I within the fair value hierarchy and fair value is determined by quoted prices in active markets since the debt is publicly listed.</t>
  </si>
  <si>
    <t>Schedule of debt obligations of consolidated CLOs</t>
  </si>
  <si>
    <t>As of June 30, 2019 , debt obligations of consolidated CFEs consisted of the following: Borrowing Outstanding Weighted Average Interest Rate Weighted Average Remaining Maturity in Years Senior Secured Notes of Consolidated CLOs $ 13,153,552 3.2 % 11.4 Subordinated Notes of Consolidated CLOs 434,411 (1) 11.6 Debt Obligations of Consolidated CMBS Vehicles 1,922,303 4.0 % 24.3 $ 15,510,266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EQUITY BASED COMPENSATION (Tables)</t>
  </si>
  <si>
    <t>Schedule of expense associated with equity based compensation</t>
  </si>
  <si>
    <t>The following table summarizes the expense associated with equity-based compensation for the three and six months ended June 30, 2019 and 2018 , respectively. Three Months Ended June 30, Six Months Ended June 30, 2019 2018 2019 2018 Equity Incentive Plans $ 48,611 $ 58,198 $ 103,496 $ 125,994 KKR Holdings Principal Awards 22,803 29,195 46,469 56,477 Total (1) $ 71,414 $ 87,393 $ 149,965 $ 182,471 (1) Includes $0.7 million and $0.5 million of equity based compensation for the three and six months ended June 30, 2019 , respectively, and $2.8 million and $7.1 million of equity based compensation for the three and six months ended June 30, 2018 , respectively, related to employees of equity method investees. Such amounts are included in Net Gains (Losses) from Investment Activities in the consolidated statements of operations.</t>
  </si>
  <si>
    <t>Summary of information regarding the discount for the lack of participation rights in the expected dividends for shares granted</t>
  </si>
  <si>
    <t>The following table presents information regarding the discount for the lack of participation rights in the expected dividends for shares granted subsequent to December 31, 2015: Date of Grant Discount per share (1) January 1, 2016 to December 31, 2016 $ 0.64 January 1, 2017 to December 31, 2017 $ 0.68 January 1, 2018 to June 30, 2018 $ 0.68 July 1, 2018 to Present $ 0.50 (1) Represents the annual discount for the lack of participation rights on expected dividends. The total discount on any given tranche of unvested shares is calculated as the discount per share multiplied by the number of years in the applicable vesting period.</t>
  </si>
  <si>
    <t>Summary of significant assumptions used to estimate grant date fair value of Market Condition Awards</t>
  </si>
  <si>
    <t>Below is a summary of the significant assumptions used to estimate the grant date fair value of the Market Condition Awards: Closing KKR share price as of valuation date $19.90 Risk Free Rate 2.02 % Volatility 25.00 % Dividend Yield 3.42 % Expected Cost of Equity 11.02 %</t>
  </si>
  <si>
    <t>Schedule of unrecognized expense of equity incentive plan awards expected to be recognized</t>
  </si>
  <si>
    <t>As of June 30, 2019 , there was approximately $309.8 million of total estimated unrecognized expense related to unvested awards, including Market Condition Awards. That cost is expected to be recognized as follows: Year Unrecognized Expense Remainder of 2019 $ 89.9 2020 135.6 2021 62.8 2022 17.8 2023 2.1 2024 1.3 2025 0.3 Total $ 309.8</t>
  </si>
  <si>
    <t>Schedule of unvested awards granted under equity incentive plan</t>
  </si>
  <si>
    <t>A summary of the status of unvested awards granted under the Equity Incentive Plans, excluding Market Condition Awards as described above, from January 1, 2019 through June 30, 2019 is presented below: Shares Weighted Average Grant Date Fair Value Balance, January 1, 2019 33,400,183 $ 16.23 Granted 1,062,641 22.54 Vested (8,791,759 ) 14.44 Forfeitures (1,146,809 ) 16.88 Balance, June 30, 2019 24,524,256 $ 17.12</t>
  </si>
  <si>
    <t>Schedule of remaining vesting tranches of awards granted under the equity incentive plan</t>
  </si>
  <si>
    <t>A summary of the remaining vesting tranches of awards granted under the Equity Incentive Plans is presented below: Vesting Date Shares October 1, 2019 4,843,372 April 1, 2020 6,986,981 October 1, 2020 3,721,681 April 1, 2021 4,055,048 October 1, 2021 2,313,383 April 1, 2022 930,943 October 1, 2022 1,201,390 April 1, 2023 126,864 October 1, 2023 91,172 April 1, 2024 126,711 April 1, 2025 126,711 24,524,256</t>
  </si>
  <si>
    <t>Schedule of unrecognized expense of unvested KKR Holdings awards expected to be recognized</t>
  </si>
  <si>
    <t>As of June 30, 2019 , there was approximately $202.7 million of estimated unrecognized expense related to unvested KKR Holdings awards. That cost is expected to be recognized as follows: Year Unrecognized Expense Remainder of 2019 $ 46.0 2020 84.7 2021 46.5 2022 25.5 Total $ 202.7</t>
  </si>
  <si>
    <t>Schedule of unvested holding awards granted</t>
  </si>
  <si>
    <t>A summary of the status of unvested awards granted under the KKR Holdings Plan from January 1, 2019 through June 30, 2019 is presented below: Units Weighted Average Grant Date Fair Value Balance, January 1, 2019 24,123,993 $ 14.42 Granted — — Vested (3,707,014 ) 12.43 Forfeitures (832,500 ) 12.97 Balance, June 30, 2019 19,584,479 $ 14.86</t>
  </si>
  <si>
    <t>Schedule of remaining vesting tranches of holding awards granted</t>
  </si>
  <si>
    <t>A summary of the remaining vesting tranches of awards granted under the KKR Holdings Plan is presented below: Vesting Date Units October 1, 2019 2,455,000 April 1, 2020 124,479 May 1, 2020 3,365,000 October 1, 2020 2,940,000 May 1, 2021 3,365,000 October 1, 2021 3,425,000 October 1, 2022 3,910,000 19,584,479</t>
  </si>
  <si>
    <t>RELATED PARTY TRANSACTIONS (Tables)</t>
  </si>
  <si>
    <t>Schedule of due from and to affiliates</t>
  </si>
  <si>
    <t>Due from Affiliates consists of: June 30, 2019 December 31, 2018 Amounts due from portfolio companies $ 111,072 $ 82,204 Amounts due from unconsolidated investment funds 560,003 568,211 Amounts due from related entities 4,875 6,774 Due from Affiliates $ 675,950 $ 657,189 Due to Affiliates consists of: June 30, 2019 December 31, 2018 Amounts due to KKR Holdings in connection with the tax receivable agreement $ 119,916 $ 117,862 Amounts due to unconsolidated investment funds 156,524 157,722 Due to Affiliates $ 276,440 $ 275,584</t>
  </si>
  <si>
    <t>SEGMENT REPORTING (Tables)</t>
  </si>
  <si>
    <t>Schedule of financial data of the entity's reportable segments</t>
  </si>
  <si>
    <t>The following table sets forth information regarding KKR's segment results: As of and for the Three Months Ended As of and for the Six Months Ended June 30, 2019 June 30, 2018 June 30, 2019 June 30, 2018 Segment Revenues Fees and Other, Net Management Fees $ 303,016 $ 261,450 $ 595,312 $ 513,035 Transaction Fees 303,802 163,925 490,529 320,770 Monitoring Fees 26,424 25,394 52,075 42,924 Fee Credits (105,554 ) (53,021 ) (212,970 ) (96,795 ) Total Fees and Other, Net 527,688 397,748 924,946 779,934 Realized Performance Income (Loss) Carried Interest 211,919 342,089 542,264 544,644 Incentive Fees 21,764 17,651 41,301 34,058 Total Realized Performance Income (Loss) 233,683 359,740 583,565 578,702 Realized Investment Income (Loss) Net Realized Gains (Losses) 75,093 97,480 119,805 105,355 Interest Income and Dividends 71,057 71,228 129,264 143,805 Total Realized Investment Income (Loss) 146,150 168,708 249,069 249,160 Total Segment Revenues $ 907,521 $ 926,196 $ 1,757,580 $ 1,607,796 Segment Expenses Compensation and Benefits (1) 363,029 368,562 703,315 669,042 Occupancy and Related Charges 16,488 14,665 30,445 28,248 Other Operating Expenses 82,843 63,561 157,753 121,466 Total Segment Expenses $ 462,360 $ 446,788 $ 891,513 $ 818,756 Segment Operating Earnings 445,161 479,408 866,067 789,040 Interest Expense 46,859 45,474 90,989 95,666 Preferred Dividends 8,341 8,341 16,682 16,682 Income (Loss) Attributable to Noncontrolling Interests 1,864 1,082 2,223 2,285 Income Taxes Paid 60,815 19,820 114,808 33,988 After-tax Distributable Earnings $ 327,282 $ 404,691 $ 641,365 $ 640,419 Segment Assets $ 20,456,399 $ 17,476,683 $ 20,456,399 $ 17,476,683 Segment Liabilities $ 4,929,719 $ 4,040,664 $ 4,929,719 $ 4,040,664 Segment Book Value $ 15,002,835 $ 12,913,282 $ 15,002,835 $ 12,913,282 (1) Includes equity-based compensation of $48.6 million and $58.2 million for the three months ended June 30, 2019 and 2018 , respectively, and $103.5 million and $126.0 million for the six months ended June 30, 2019 and 2018 , respectively.</t>
  </si>
  <si>
    <t>Segment revenues disaggregated by business line</t>
  </si>
  <si>
    <t>The following tables provide KKR's segment revenues on a disaggregated basis by business line: Three Months Ended June 30, 2019 Private Markets Public Markets Capital Markets Principal Activities Total Fees and Other, Net Management Fees $ 192,641 $ 110,375 $ — $ — $ 303,016 Transaction Fees 136,296 8,472 159,034 — 303,802 Monitoring Fees 26,424 — — — 26,424 Fee Credits (97,579 ) (7,975 ) — — (105,554 ) Total Fees and Other, Net 257,782 110,872 159,034 — 527,688 Realized Performance Income (Loss) Carried Interest 202,019 9,900 — — 211,919 Incentive Fees 810 20,954 — — 21,764 Total Realized Performance Income (Loss) 202,829 30,854 — — 233,683 Realized Investment Income (Loss) Net Realized Gains (Losses) — — — 75,093 75,093 Interest Income and Dividends — — — 71,057 71,057 Total Realized Investment Income (Loss) — — — 146,150 146,150 Total $ 460,611 $ 141,726 $ 159,034 $ 146,150 $ 907,521 Three Months Ended June 30, 2018 Private Markets Public Markets Capital Markets Principal Activities Total Fees and Other, Net Management Fees $ 156,295 $ 105,155 $ — $ — $ 261,450 Transaction Fees 48,567 10,673 104,685 — 163,925 Monitoring Fees 25,394 — — — 25,394 Fee Credits (43,249 ) (9,772 ) — — (53,021 ) Total Fees and Other, Net 187,007 106,056 104,685 — 397,748 Realized Performance Income (Loss) Carried Interest 342,089 — — — 342,089 Incentive Fees — 17,651 — — 17,651 Total Realized Performance Income (Loss) 342,089 17,651 — — 359,740 Realized Investment Income (Loss) Net Realized Gains (Losses) — — — 97,480 97,480 Interest Income and Dividends — — — 71,228 71,228 Total Realized Investment Income (Loss) — — — 168,708 168,708 Total $ 529,096 $ 123,707 $ 104,685 $ 168,708 $ 926,196 Six Months Ended June 30, 2019 Private Markets Public Markets Capital Markets Principal Activities Total Fees and Other, Net Management Fees $ 375,862 $ 219,450 $ — $ — $ 595,312 Transaction Fees 235,313 35,928 219,288 — 490,529 Monitoring Fees 52,075 — — — 52,075 Fee Credits (179,921 ) (33,049 ) — — (212,970 ) Total Fees and Other, Net 483,329 222,329 219,288 — 924,946 Realized Performance Income (Loss) Carried Interest 532,364 9,900 — — 542,264 Incentive Fees 1,485 39,816 — — 41,301 Total Realized Performance Income (Loss) 533,849 49,716 — — 583,565 Realized Investment Income (Loss) Net Realized Gains (Losses) — — — 119,805 119,805 Interest Income and Dividends — — — 129,264 129,264 Total Realized Investment Income (Loss) — — — 249,069 249,069 Total $ 1,017,178 $ 272,045 $ 219,288 $ 249,069 $ 1,757,580 Six Months Ended June 30, 2018 Private Markets Public Markets Capital Markets Principal Activities Total Fees and Other, Net Management Fees $ 314,485 $ 198,550 $ — $ — $ 513,035 Transaction Fees 95,256 13,231 212,283 — 320,770 Monitoring Fees 42,924 — — — 42,924 Fee Credits (84,592 ) (12,203 ) — — (96,795 ) Total Fees and Other, Net 368,073 199,578 212,283 — 779,934 Realized Performance Income (Loss) Carried Interest 544,644 — — — 544,644 Incentive Fees — 34,058 — — 34,058 Total Realized Performance Income (Loss) 544,644 34,058 — — 578,702 Realized Investment Income (Loss) Net Realized Gains (Losses) — — — 105,355 105,355 Interest Income and Dividends — — — 143,805 143,805 Total Realized Investment Income (Loss) — — — 249,160 249,160 Total $ 912,717 $ 233,636 $ 212,283 $ 249,160 $ 1,607,796</t>
  </si>
  <si>
    <t>Schedule of reconciliation of financial information from total reportable segments to the most directly comparable financial measures calculated and presented in accordance with GAAP</t>
  </si>
  <si>
    <t>The following tables reconcile the most directly comparable financial measures calculated and presented in accordance with GAAP to KKR's segment information: Revenues Three Months Ended Six Months Ended June 30, 2019 June 30, 2018 June 30, 2019 June 30, 2018 Total GAAP Revenues $ 1,179,864 $ 971,620 $ 2,367,344 $ 1,444,226 Add: Management Fees - Consolidated Funds and Other 117,596 101,431 239,545 166,027 Deduct: Fee Credits - Consolidated Funds 13,692 18,174 17,631 32,895 Deduct: Capital Allocation-Based Income (GAAP) 660,423 557,774 1,475,355 635,986 Add: Segment Realized Carried Interest 211,919 342,089 542,264 544,644 Add: Segment Realized Investment Income (Loss) 146,150 168,708 249,069 249,160 Deduct: Revenue Earned by Other Consolidated Entities 31,152 31,128 60,855 56,593 Deduct: Expense Reimbursements 42,741 50,576 86,801 70,787 Total Segment Revenues $ 907,521 $ 926,196 $ 1,757,580 $ 1,607,796 Expenses Three Months Ended Six Months Ended June 30, 2019 June 30, 2018 June 30, 2019 June 30, 2018 Total GAAP Expenses $ 808,811 $ 675,050 $ 1,537,578 $ 1,111,651 Deduct: Equity-based and Other Compensation - KKR Holdings L.P. 22,803 29,247 46,546 61,942 Deduct: Segment Unrealized Performance Income Compensation 210,020 67,092 369,900 23,969 Deduct: Amortization of Intangibles 383 1,317 918 6,347 Deduct: Reimbursable Expenses 49,694 56,312 101,726 82,405 Deduct: Operating Expenses relating to Other Consolidated Entities 49,197 53,114 101,015 97,423 Deduct: Non-recurring Costs (1) — 11,501 — 11,501 Add: Other (14,354 ) (9,679 ) (25,960 ) (9,308 ) Total Segment Expenses $ 462,360 $ 446,788 $ 891,513 $ 818,756 (1) Represents non-recurring costs in connection with the Conversion. Net Income (Loss) Attributable to KKR &amp; Co. Inc. Class A Common Stockholders Three Months Ended Six Months Ended June 30, 2019 June 30, 2018 June 30, 2019 June 30, 2018 GAAP Net Income (Loss) Attributable to KKR &amp; Co. Inc. Class A Common Stockholders $ 514,393 $ 680,381 $ 1,215,371 $ 850,483 Add: Net Income (Loss) Attributable to Noncontrolling Interests held by KKR Holdings L.P. 361,228 449,859 842,596 570,861 Add: Equity-based and Other Compensation - KKR Holdings L.P. 22,803 29,247 45,921 61,942 Add: Amortization of Intangibles and Other, net 25,380 (50,643 ) 81,533 (2,934 ) Add: Non-recurring Costs (1) — 11,501 — 11,501 Add: Realized Losses on Certain Investments (2) — 729,425 — 729,425 Deduct: Unrealized Carried Interest 509,319 163,442 910,931 51,710 Deduct: Net Unrealized Gains (Losses) 401,807 1,389,869 1,221,209 1,597,731 Add: Unrealized Performance Income Compensation 210,020 67,092 369,900 23,969 Add: Income Tax Provision 165,399 60,960 332,992 78,601 Deduct: Income Taxes Paid 60,815 19,820 114,808 33,988 After-tax Distributable Earnings $ 327,282 $ 404,691 $ 641,365 $ 640,419 (1) Represents non-recurring costs in connection with the Conversion. (2) Represents losses on certain investments which were realized in advance of the Conversion.</t>
  </si>
  <si>
    <t>Reconciliation of assets from segment to consolidated</t>
  </si>
  <si>
    <t>Assets As of June 30, 2019 2018 GAAP Assets $ 57,524,065 $ 48,572,664 Impact of Consolidation of Investment Vehicles and Other Entities (35,412,327 ) (29,701,863 ) Carry Pool Reclassification (1,299,091 ) (1,242,835 ) Other Reclassifications (356,248 ) — Impact of KKR Management Holdings Corp. — (151,283 ) Segment Assets (1) $ 20,456,399 $ 17,476,683</t>
  </si>
  <si>
    <t>Reconciliation of liabilities and stockholders' equity from segment to consolidated</t>
  </si>
  <si>
    <t>Liabilities As of June 30, 2019 2018 GAAP Liabilities $ 29,242,002 $ 24,285,474 Impact of Consolidation of Investment Vehicles and Other Entities (22,656,944 ) (18,878,703 ) Carry Pool Reclassification (1,299,091 ) (1,242,835 ) Other Reclassifications (356,248 ) — Impact of KKR Management Holdings Corp. — (123,272 ) Segment Liabilities (1) $ 4,929,719 $ 4,040,664 Stockholders' Equity As of June 30, 2019 2018 KKR &amp; Co. Inc. Stockholders' Equity - Common Stockholders $ 9,392,924 $ 7,909,830 Impact of Consolidation of Investment Vehicles and Other Entities 271,665 196,032 Other Reclassifications (17,446 ) (17,446 ) Noncontrolling Interests Held by KKR Holdings L.P. 5,355,692 4,852,877 Impact of KKR Management Holdings Corp. — (28,011 ) Segment Book Value (1) $ 15,002,835 $ 12,913,282 (1) As of June 30, 2019 , KKR's segment assets, liabilities, and book value reflect KKR's tax assets and liabilities prepared under GAAP.</t>
  </si>
  <si>
    <t>EQUITY (Tables)</t>
  </si>
  <si>
    <t>Schedule of calculation of noncontrolling interests</t>
  </si>
  <si>
    <t>The following tables present the calculation of total noncontrolling interests for the three and six months ended June 30, 2019 : Three Months Ended June 30, 2019 Noncontrolling Interests in Consolidated Entities Noncontrolling Interests Held by KKR Holdings Total Noncontrolling Interests Balance at the beginning of the period $ 11,806,428 $ 5,079,042 $ 16,885,470 Net income (loss) attributable to noncontrolling interests (1) 477,768 361,228 838,996 Other comprehensive income (loss), net of tax (2) (1,600 ) (285 ) (1,885 ) Exchange of KKR Holdings Units to Class A Common Stock (3) — (29,683 ) (29,683 ) Equity-based and other non-cash compensation — 22,803 22,803 Capital contributions 1,454,520 1,573 1,456,093 Capital distributions (686,223 ) (78,986 ) (765,209 ) Balance at the end of the period $ 13,050,893 $ 5,355,692 $ 18,406,585 Six Months Ended June 30, 2019 Noncontrolling Interests in Consolidated Entities Noncontrolling Interests Held by KKR Holdings Total Noncontrolling Interests Balance at the beginning of the period $ 10,984,910 $ 4,625,448 $ 15,610,358 Net income (loss) attributable to noncontrolling interests (1) 914,127 842,596 1,756,723 Other comprehensive income (loss), net of tax (2) 911 (164 ) 747 Exchange of KKR Holdings Units to Class A Common Stock (3) — (36,777 ) (36,777 ) Equity-based and other non-cash compensation — 45,921 45,921 Capital contributions 2,649,312 1,596 2,650,908 Capital distributions (1,498,367 ) (122,928 ) (1,621,295 ) Balance at the end of the period $ 13,050,893 $ 5,355,692 $ 18,406,585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exchanged for KKR &amp; Co. Inc. Class A common stock during the reporting period. The exchange agreement with KKR Holdings provides for the exchange of KKR Group Partnership Units held by KKR Holdings for KKR &amp; Co. Inc. Class A common stock.</t>
  </si>
  <si>
    <t>Schedule of net income (loss) attributable to noncontrolling interests held by KKR Holdings</t>
  </si>
  <si>
    <t>The following table presents net income (loss) attributable to noncontrolling interests held by KKR Holdings: Three Months Ended June 30, Six Months Ended June 30, 2019 2018 2019 2018 Net income (loss) $ 1,361,730 $ 1,566,396 $ 2,988,776 $ 2,169,290 Less: Net income (loss) attributable to Redeemable Noncontrolling Interests — (18,016 ) — 7,658 Less: Net income (loss) attributable to Noncontrolling Interests in consolidated entities 477,768 445,831 914,127 723,606 Less: Preferred Stock Dividends 8,341 8,341 16,682 16,682 Plus: Income tax expense (benefit) attributable to KKR &amp; Co. Inc. 146,323 40,897 305,285 46,965 Net income (loss) attributable to KKR &amp; Co. Inc. Class A Common Stockholders and KKR Holdings $ 1,021,944 $ 1,171,137 $ 2,363,252 $ 1,468,309 Net income (loss) attributable to Noncontrolling Interests held by KKR Holdings $ 361,228 $ 449,859 $ 842,596 $ 570,861</t>
  </si>
  <si>
    <t>Redeemable noncontrolling interests</t>
  </si>
  <si>
    <t>The following table presents the rollforward of Redeemable Noncontrolling Interests: Three Months Ended June 30, 2019 Six Months Ended June 30, 2019 Balance at the beginning of the period $ — $ 1,122,641 Changes in consolidation — (1,122,641 ) Balance at the end of the period $ — $ —</t>
  </si>
  <si>
    <t>COMMITMENTS AND CONTINGENCIES (Tables)</t>
  </si>
  <si>
    <t>Schedule of minimum future lease payments</t>
  </si>
  <si>
    <t>As of June 30, 2019 , the approximate aggregate future lease payments, net of sublease income, required on the operating leases are as follows: July 2019 - June 2020 $ 50,231 July 2020 - June 2022 57,497 July 2022 - June 2024 23,093 July 2024 and thereafter 17,581 Total lease payments required 148,402 Less: Imputed Interest (8,954 ) Total operating lease liabilities $ 139,448</t>
  </si>
  <si>
    <t>As of December 31, 2018, the approximate aggregate minimum future lease payments, net of sublease income, required on the operating leases are as follows: 2019 $ 50,649 2020 - 2021 69,263 2022 - 2023 29,687 2024 and thereafter 76,332 Total minimum payments required (1) $ 225,931 (1) Table depicts aggregate minimum future lease payments under ASC 840.</t>
  </si>
  <si>
    <t>ORGANIZATION - Narrative (Details) - KKR Group Partnerships</t>
  </si>
  <si>
    <t>Subsidiary of Limited Liability Company or Limited Partnership [Line Items]</t>
  </si>
  <si>
    <t>Percentage of economic interest held by parent entity</t>
  </si>
  <si>
    <t>64.80%</t>
  </si>
  <si>
    <t>KKR Holdings</t>
  </si>
  <si>
    <t>Percentage owned by KKR Holdings L.P.</t>
  </si>
  <si>
    <t>35.20%</t>
  </si>
  <si>
    <t>SUMMARY OF SIGNIFICANT ACCOUNTING POLICIES - Fair Value Measurement (Details)</t>
  </si>
  <si>
    <t>Jun. 30, 2019methodology</t>
  </si>
  <si>
    <t>Number of valuation methodologies used to determine fair value of investments</t>
  </si>
  <si>
    <t>Maximum</t>
  </si>
  <si>
    <t>Weighting percentage of methodology used to determine fair value of investments (up to 100%)</t>
  </si>
  <si>
    <t>100.00%</t>
  </si>
  <si>
    <t>Illiquidity Discount | Minimum</t>
  </si>
  <si>
    <t>Private equity, measurement input</t>
  </si>
  <si>
    <t>SUMMARY OF SIGNIFICANT ACCOUNTING POLICIES - Revenues (Details) - USD ($) $ in Thousands</t>
  </si>
  <si>
    <t>Fees and Commissions [Line Items]</t>
  </si>
  <si>
    <t>Carried Interest</t>
  </si>
  <si>
    <t>General Partner Capital Interest</t>
  </si>
  <si>
    <t>Total Capital Allocation-Based Income</t>
  </si>
  <si>
    <t>Incentive fee, low end of range (as a percent)</t>
  </si>
  <si>
    <t>5.00%</t>
  </si>
  <si>
    <t>Incentive fee, high end of range (as a percent)</t>
  </si>
  <si>
    <t>20.00%</t>
  </si>
  <si>
    <t>Measurement period (in years)</t>
  </si>
  <si>
    <t>1 year</t>
  </si>
  <si>
    <t>Reportable segments</t>
  </si>
  <si>
    <t>Minimum | Reportable segments</t>
  </si>
  <si>
    <t>Fee Credits as a percentage of monitoring and transaction fees net of fund-related expenses</t>
  </si>
  <si>
    <t>80.00%</t>
  </si>
  <si>
    <t>Maximum | Reportable segments</t>
  </si>
  <si>
    <t>Management Fees</t>
  </si>
  <si>
    <t>Management Fees | Reportable segments</t>
  </si>
  <si>
    <t>Fee Credits</t>
  </si>
  <si>
    <t>Fee Credits | Reportable segments</t>
  </si>
  <si>
    <t>Transaction Fees</t>
  </si>
  <si>
    <t>Transaction Fees | Reportable segments</t>
  </si>
  <si>
    <t>Monitoring Fees</t>
  </si>
  <si>
    <t>Monitoring Fees | Reportable segments</t>
  </si>
  <si>
    <t>Incentive Fees</t>
  </si>
  <si>
    <t>Expense Reimbursements</t>
  </si>
  <si>
    <t>Oil and Gas Revenue</t>
  </si>
  <si>
    <t>Consulting Fees</t>
  </si>
  <si>
    <t>SUMMARY OF SIGNIFICANT ACCOUNTING POLICIES - Recently Issued Accounting Pronouncements (Details) - USD ($)</t>
  </si>
  <si>
    <t>Jan. 01, 2019</t>
  </si>
  <si>
    <t>New Accounting Pronouncements or Change in Accounting Principle [Line Items]</t>
  </si>
  <si>
    <t>ROU assets</t>
  </si>
  <si>
    <t>Total operating lease liabilities</t>
  </si>
  <si>
    <t>Accounting Standards Update 2016-02</t>
  </si>
  <si>
    <t>Accounting Standards Update 2016-02 | Retained Earnings</t>
  </si>
  <si>
    <t>Cumulative-effect adjustment</t>
  </si>
  <si>
    <t>NET GAINS (LOSSES) FROM INVESTMENT ACTIVITIES (Details) - USD ($) $ in Thousands</t>
  </si>
  <si>
    <t>Gain (Loss) on Securities [Line Items]</t>
  </si>
  <si>
    <t>Net Realized Gains (Losses)</t>
  </si>
  <si>
    <t>Net Unrealized Gains (Losses)</t>
  </si>
  <si>
    <t>Private Equity</t>
  </si>
  <si>
    <t>Credit</t>
  </si>
  <si>
    <t>Investments of Consolidated CFEs</t>
  </si>
  <si>
    <t>Real Assets</t>
  </si>
  <si>
    <t>Equity Method - Other</t>
  </si>
  <si>
    <t>Other Investments</t>
  </si>
  <si>
    <t>Foreign Exchange Forward Contracts and Options</t>
  </si>
  <si>
    <t>Securities Sold Short</t>
  </si>
  <si>
    <t>Other Derivatives</t>
  </si>
  <si>
    <t>Debt Obligations and Other</t>
  </si>
  <si>
    <t>INVESTMENTS - Summary of Investments (Details) - USD ($) $ in Thousands</t>
  </si>
  <si>
    <t>Investments owned, at fair value</t>
  </si>
  <si>
    <t>Equity Method - Capital Allocation-Based Income</t>
  </si>
  <si>
    <t>INVESTMENTS - Narrative (Details)</t>
  </si>
  <si>
    <t>12 Months Ended</t>
  </si>
  <si>
    <t>Investments | Investment Concentration Risk</t>
  </si>
  <si>
    <t>Threshold percentage of total investments (greater than)</t>
  </si>
  <si>
    <t>FAIR VALUE MEASUREMENTS - Assets and Liabilities at Fair Value (Details) - Fair value measured on recurring basis - USD ($) $ in Thousands</t>
  </si>
  <si>
    <t>Assets, at fair value:</t>
  </si>
  <si>
    <t>Total Investments</t>
  </si>
  <si>
    <t>Liabilities, at fair value:</t>
  </si>
  <si>
    <t>Unfunded Revolver Commitments</t>
  </si>
  <si>
    <t>Debt Obligations of Consolidated CFEs</t>
  </si>
  <si>
    <t>Foreign Exchange Forward Contracts</t>
  </si>
  <si>
    <t>Level I</t>
  </si>
  <si>
    <t>Level I | Debt Obligations of Consolidated CFEs</t>
  </si>
  <si>
    <t>Level I | Foreign Exchange Forward Contracts</t>
  </si>
  <si>
    <t>Level I | Other Derivatives</t>
  </si>
  <si>
    <t>Level I | Private Equity</t>
  </si>
  <si>
    <t>Level I | Credit</t>
  </si>
  <si>
    <t>Level I | Investments of Consolidated CFEs</t>
  </si>
  <si>
    <t>Level I | Real Assets</t>
  </si>
  <si>
    <t>Level I | Equity Method - Other</t>
  </si>
  <si>
    <t>Level I | Other Investments</t>
  </si>
  <si>
    <t>Level II</t>
  </si>
  <si>
    <t>Level II | Debt Obligations of Consolidated CFEs</t>
  </si>
  <si>
    <t>Level II | Foreign Exchange Forward Contracts</t>
  </si>
  <si>
    <t>Level II | Other Derivatives</t>
  </si>
  <si>
    <t>Level II | Private Equity</t>
  </si>
  <si>
    <t>Level II | Credit</t>
  </si>
  <si>
    <t>Level II | Investments of Consolidated CFEs</t>
  </si>
  <si>
    <t>Level II | Real Assets</t>
  </si>
  <si>
    <t>Level II | Equity Method - Other</t>
  </si>
  <si>
    <t>Level II | Other Investments</t>
  </si>
  <si>
    <t>Level III</t>
  </si>
  <si>
    <t>Level III | Debt Obligations of Consolidated CFEs</t>
  </si>
  <si>
    <t>Level III | Foreign Exchange Forward Contracts</t>
  </si>
  <si>
    <t>Level III | Other Derivatives</t>
  </si>
  <si>
    <t>Level III | Private Equity</t>
  </si>
  <si>
    <t>Level III | Credit</t>
  </si>
  <si>
    <t>Level III | Investments of Consolidated CFEs</t>
  </si>
  <si>
    <t>Level III | Real Assets</t>
  </si>
  <si>
    <t>Level III | Equity Method - Other</t>
  </si>
  <si>
    <t>Level III | Other Investments</t>
  </si>
  <si>
    <t>FAIR VALUE MEASUREMENTS - Changes in Level III Investments (Details) - Level III - USD ($) $ in Thousands</t>
  </si>
  <si>
    <t>Total Level III Investments</t>
  </si>
  <si>
    <t>Fair value, assets measured on recurring basis, level 3 fair-value category reconciliation</t>
  </si>
  <si>
    <t>Balance, Beg. of Period</t>
  </si>
  <si>
    <t>Transfers In / (Out) Due to Changes in Consolidation</t>
  </si>
  <si>
    <t>Transfers In</t>
  </si>
  <si>
    <t>Transfers Out</t>
  </si>
  <si>
    <t>Asset Purchases / Debt Issuances</t>
  </si>
  <si>
    <t>Sales / Paydowns</t>
  </si>
  <si>
    <t>Settlements</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III Debt Obligations (Details) - Level III - Debt Obligations of Consolidated CFEs - USD ($) $ in Thousands</t>
  </si>
  <si>
    <t>Fair value, liabilities measured on recurring basis, level 3 fair-value category reconciliation</t>
  </si>
  <si>
    <t>Transfers Out Due to Deconsolidation of Funds</t>
  </si>
  <si>
    <t>Sales</t>
  </si>
  <si>
    <t>FAIR VALUE MEASUREMENTS - Valuation Methodologies and Significant Unobservable Inputs (Details)</t>
  </si>
  <si>
    <t>Jun. 30, 2019USD ($)$ / barrel</t>
  </si>
  <si>
    <t>Level III investments and other financial instruments by valuation methodologies</t>
  </si>
  <si>
    <t>Private equity, fair value</t>
  </si>
  <si>
    <t>Credit, fair value</t>
  </si>
  <si>
    <t>Investments of consolidated CFEs, fair value</t>
  </si>
  <si>
    <t>Debt obligations of consolidated CFEs, fair value</t>
  </si>
  <si>
    <t>Real assets, fair value</t>
  </si>
  <si>
    <t>Equity method - other, fair value</t>
  </si>
  <si>
    <t>Other investments, fair value</t>
  </si>
  <si>
    <t>Private Equity | Level III</t>
  </si>
  <si>
    <t>Growth Equity | Level III</t>
  </si>
  <si>
    <t>Energy | Level III</t>
  </si>
  <si>
    <t>Real Estate | Level III</t>
  </si>
  <si>
    <t>Illiquidity Discount | Level III | Inputs to market comparables, discounted cash flow and transaction price | Weighted Average</t>
  </si>
  <si>
    <t>Equity method - other, measurement input</t>
  </si>
  <si>
    <t>Other investments, measurement input</t>
  </si>
  <si>
    <t>Illiquidity Discount | Level III | Inputs to market comparables, discounted cash flow and transaction price | Minimum</t>
  </si>
  <si>
    <t>Illiquidity Discount | Level III | Inputs to market comparables, discounted cash flow and transaction price | Maximum</t>
  </si>
  <si>
    <t>Illiquidity Discount | Private Equity | Level III | Inputs to market comparables, discounted cash flow and transaction price | Weighted Average</t>
  </si>
  <si>
    <t>Illiquidity Discount | Private Equity | Level III | Inputs to market comparables, discounted cash flow and transaction price | Minimum</t>
  </si>
  <si>
    <t>Illiquidity Discount | Private Equity | Level III | Inputs to market comparables, discounted cash flow and transaction price | Maximum</t>
  </si>
  <si>
    <t>Illiquidity Discount | Growth Equity | Level III | Inputs to market comparables, discounted cash flow and transaction price | Weighted Average</t>
  </si>
  <si>
    <t>Illiquidity Discount | Growth Equity | Level III | Inputs to market comparables, discounted cash flow and transaction price | Minimum</t>
  </si>
  <si>
    <t>Illiquidity Discount | Growth Equity | Level III | Inputs to market comparables, discounted cash flow and transaction price | Maximum</t>
  </si>
  <si>
    <t>Weight Ascribed to Market Comparables | Level III | Inputs to market comparables, discounted cash flow and transaction price | Weighted Average</t>
  </si>
  <si>
    <t>Weight Ascribed to Market Comparables | Level III | Inputs to market comparables, discounted cash flow and transaction price | Minimum</t>
  </si>
  <si>
    <t>Weight Ascribed to Market Comparables | Level III | Inputs to market comparables, discounted cash flow and transaction price | Maximum</t>
  </si>
  <si>
    <t>Weight Ascribed to Market Comparables | Private Equity | Level III | Inputs to market comparables, discounted cash flow and transaction price | Weighted Average</t>
  </si>
  <si>
    <t>Weight Ascribed to Market Comparables | Private Equity | Level III | Inputs to market comparables, discounted cash flow and transaction price | Minimum</t>
  </si>
  <si>
    <t>Weight Ascribed to Market Comparables | Private Equity | Level III | Inputs to market comparables, discounted cash flow and transaction price | Maximum</t>
  </si>
  <si>
    <t>Weight Ascribed to Market Comparables | Growth Equity | Level III | Inputs to market comparables, discounted cash flow and transaction price | Weighted Average</t>
  </si>
  <si>
    <t>Weight Ascribed to Market Comparables | Growth Equity | Level III | Inputs to market comparables, discounted cash flow and transaction price | Minimum</t>
  </si>
  <si>
    <t>Weight Ascribed to Market Comparables | Growth Equity | Level III | Inputs to market comparables, discounted cash flow and transaction price | Maximum</t>
  </si>
  <si>
    <t>Weight Ascribed to Discounted Cash Flow | Level III | Inputs to market comparables, discounted cash flow and transaction price | Weighted Average</t>
  </si>
  <si>
    <t>Weight Ascribed to Discounted Cash Flow | Level III | Inputs to market comparables, discounted cash flow and transaction price | Minimum</t>
  </si>
  <si>
    <t>Weight Ascribed to Discounted Cash Flow | Level III | Inputs to market comparables, discounted cash flow and transaction price | Maximum</t>
  </si>
  <si>
    <t>Weight Ascribed to Discounted Cash Flow | Private Equity | Level III | Inputs to market comparables, discounted cash flow and transaction price | Weighted Average</t>
  </si>
  <si>
    <t>Weight Ascribed to Discounted Cash Flow | Private Equity | Level III | Inputs to market comparables, discounted cash flow and transaction price | Minimum</t>
  </si>
  <si>
    <t>Weight Ascribed to Discounted Cash Flow | Private Equity | Level III | Inputs to market comparables, discounted cash flow and transaction price | Maximum</t>
  </si>
  <si>
    <t>Weight Ascribed to Discounted Cash Flow | Growth Equity | Level III | Inputs to market comparables, discounted cash flow and transaction price | Weighted Average</t>
  </si>
  <si>
    <t>Weight Ascribed to Discounted Cash Flow | Growth Equity | Level III | Inputs to market comparables, discounted cash flow and transaction price | Minimum</t>
  </si>
  <si>
    <t>Weight Ascribed to Discounted Cash Flow | Growth Equity | Level III | Inputs to market comparables, discounted cash flow and transaction price | Maximum</t>
  </si>
  <si>
    <t>Weight Ascribed to Discounted Cash Flow | Real Estate | Level III | Inputs to direct income capitalization and discounted cash flow | Weighted Average</t>
  </si>
  <si>
    <t>Real assets, measurement input</t>
  </si>
  <si>
    <t>Weight Ascribed to Discounted Cash Flow | Real Estate | Level III | Inputs to direct income capitalization and discounted cash flow | Minimum</t>
  </si>
  <si>
    <t>Weight Ascribed to Discounted Cash Flow | Real Estate | Level III | Inputs to direct income capitalization and discounted cash flow | Maximum</t>
  </si>
  <si>
    <t>Weight Ascribed to Transaction Price | Level III | Inputs to market comparables, discounted cash flow and transaction price | Weighted Average</t>
  </si>
  <si>
    <t>Weight Ascribed to Transaction Price | Level III | Inputs to market comparables, discounted cash flow and transaction price | Minimum</t>
  </si>
  <si>
    <t>Weight Ascribed to Transaction Price | Level III | Inputs to market comparables, discounted cash flow and transaction price | Maximum</t>
  </si>
  <si>
    <t>Weight Ascribed to Transaction Price | Private Equity | Level III | Inputs to market comparables, discounted cash flow and transaction price | Weighted Average</t>
  </si>
  <si>
    <t>Weight Ascribed to Transaction Price | Private Equity | Level III | Inputs to market comparables, discounted cash flow and transaction price | Minimum</t>
  </si>
  <si>
    <t>Weight Ascribed to Transaction Price | Private Equity | Level III | Inputs to market comparables, discounted cash flow and transaction price | Maximum</t>
  </si>
  <si>
    <t>Enterprise Value/LTM EBITDA Multiple | Level III | Market comparables | Weighted Average</t>
  </si>
  <si>
    <t>Enterprise Value/LTM EBITDA Multiple | Level III | Market comparables | Minimum</t>
  </si>
  <si>
    <t>Enterprise Value/LTM EBITDA Multiple | Level III | Market comparables | Maximum</t>
  </si>
  <si>
    <t>Enterprise Value/LTM EBITDA Multiple | Private Equity | Level III | Market comparables | Weighted Average</t>
  </si>
  <si>
    <t>Enterprise Value/LTM EBITDA Multiple | Private Equity | Level III | Market comparables | Minimum</t>
  </si>
  <si>
    <t>Enterprise Value/LTM EBITDA Multiple | Private Equity | Level III | Market comparables | Maximum</t>
  </si>
  <si>
    <t>Enterprise Value/Forward EBITDA Multiple | Level III | Market comparables | Weighted Average</t>
  </si>
  <si>
    <t>Enterprise Value/Forward EBITDA Multiple | Level III | Market comparables | Minimum</t>
  </si>
  <si>
    <t>Enterprise Value/Forward EBITDA Multiple | Level III | Market comparables | Maximum</t>
  </si>
  <si>
    <t>Enterprise Value/Forward EBITDA Multiple | Private Equity | Level III | Market comparables | Weighted Average</t>
  </si>
  <si>
    <t>Enterprise Value/Forward EBITDA Multiple | Private Equity | Level III | Market comparables | Minimum</t>
  </si>
  <si>
    <t>Enterprise Value/Forward EBITDA Multiple | Private Equity | Level III | Market comparables | Maximum</t>
  </si>
  <si>
    <t>Weighted Average Cost of Capital | Level III | Discounted cash flow | Weighted Average</t>
  </si>
  <si>
    <t>Weighted Average Cost of Capital | Level III | Discounted cash flow | Minimum</t>
  </si>
  <si>
    <t>Weighted Average Cost of Capital | Level III | Discounted cash flow | Maximum</t>
  </si>
  <si>
    <t>Weighted Average Cost of Capital | Private Equity | Level III | Discounted cash flow | Weighted Average</t>
  </si>
  <si>
    <t>Weighted Average Cost of Capital | Private Equity | Level III | Discounted cash flow | Minimum</t>
  </si>
  <si>
    <t>Weighted Average Cost of Capital | Private Equity | Level III | Discounted cash flow | Maximum</t>
  </si>
  <si>
    <t>Weighted Average Cost of Capital | Energy | Level III | Discounted cash flow | Weighted Average</t>
  </si>
  <si>
    <t>Weighted Average Cost of Capital | Energy | Level III | Discounted cash flow | Minimum</t>
  </si>
  <si>
    <t>Weighted Average Cost of Capital | Energy | Level III | Discounted cash flow | Maximum</t>
  </si>
  <si>
    <t>Enterprise Value/LTM EBITDA Exit Multiple | Level III | Discounted cash flow | Weighted Average</t>
  </si>
  <si>
    <t>Enterprise Value/LTM EBITDA Exit Multiple | Level III | Discounted cash flow | Minimum</t>
  </si>
  <si>
    <t>Enterprise Value/LTM EBITDA Exit Multiple | Level III | Discounted cash flow | Maximum</t>
  </si>
  <si>
    <t>Enterprise Value/LTM EBITDA Exit Multiple | Private Equity | Level III | Discounted cash flow | Weighted Average</t>
  </si>
  <si>
    <t>Enterprise Value/LTM EBITDA Exit Multiple | Private Equity | Level III | Discounted cash flow | Minimum</t>
  </si>
  <si>
    <t>Enterprise Value/LTM EBITDA Exit Multiple | Private Equity | Level III | Discounted cash flow | Maximum</t>
  </si>
  <si>
    <t>Weight Ascribed to Milestones | Growth Equity | Level III | Inputs to market comparables, discounted cash flow and transaction price | Weighted Average</t>
  </si>
  <si>
    <t>Weight Ascribed to Milestones | Growth Equity | Level III | Inputs to market comparables, discounted cash flow and transaction price | Minimum</t>
  </si>
  <si>
    <t>Weight Ascribed to Milestones | Growth Equity | Level III | Inputs to market comparables, discounted cash flow and transaction price | Maximum</t>
  </si>
  <si>
    <t>Base | Growth Equity | Level III | Scenario Weighting | Weighted Average</t>
  </si>
  <si>
    <t>Base | Growth Equity | Level III | Scenario Weighting | Minimum</t>
  </si>
  <si>
    <t>Base | Growth Equity | Level III | Scenario Weighting | Maximum</t>
  </si>
  <si>
    <t>Downside | Growth Equity | Level III | Scenario Weighting | Weighted Average</t>
  </si>
  <si>
    <t>Downside | Growth Equity | Level III | Scenario Weighting | Minimum</t>
  </si>
  <si>
    <t>Downside | Growth Equity | Level III | Scenario Weighting | Maximum</t>
  </si>
  <si>
    <t>Upside | Growth Equity | Level III | Scenario Weighting | Weighted Average</t>
  </si>
  <si>
    <t>Upside | Growth Equity | Level III | Scenario Weighting | Minimum</t>
  </si>
  <si>
    <t>Upside | Growth Equity | Level III | Scenario Weighting | Maximum</t>
  </si>
  <si>
    <t>Yield | Level III | Discounted cash flow | Weighted Average</t>
  </si>
  <si>
    <t>Debt obligations of consolidated CFEs, measurement input</t>
  </si>
  <si>
    <t>Yield | Level III | Discounted cash flow | Minimum</t>
  </si>
  <si>
    <t>Yield | Level III | Discounted cash flow | Maximum</t>
  </si>
  <si>
    <t>Yield | Level III | Yield Analysis | Weighted Average</t>
  </si>
  <si>
    <t>Credit, measurement input</t>
  </si>
  <si>
    <t>Yield | Level III | Yield Analysis | Minimum</t>
  </si>
  <si>
    <t>Yield | Level III | Yield Analysis | Maximum</t>
  </si>
  <si>
    <t>Net Leverage | Level III | Yield Analysis | Weighted Average</t>
  </si>
  <si>
    <t>Net Leverage | Level III | Yield Analysis | Minimum</t>
  </si>
  <si>
    <t>Net Leverage | Level III | Yield Analysis | Maximum</t>
  </si>
  <si>
    <t>EBITDA Multiple | Level III | Yield Analysis | Weighted Average</t>
  </si>
  <si>
    <t>EBITDA Multiple | Level III | Yield Analysis | Minimum</t>
  </si>
  <si>
    <t>EBITDA Multiple | Level III | Yield Analysis | Maximum</t>
  </si>
  <si>
    <t>Average Price Per BOE | Energy | Level III | Discounted cash flow | Weighted Average</t>
  </si>
  <si>
    <t>Real assets, measurement input, value</t>
  </si>
  <si>
    <t>Average Price Per BOE | Energy | Level III | Discounted cash flow | Minimum</t>
  </si>
  <si>
    <t>Real assets, measurement input | $ / barrel</t>
  </si>
  <si>
    <t>Average Price Per BOE | Energy | Level III | Discounted cash flow | Maximum</t>
  </si>
  <si>
    <t>Weight Ascribed to Direct Income Capitalization | Real Estate | Level III | Inputs to direct income capitalization and discounted cash flow | Weighted Average</t>
  </si>
  <si>
    <t>Weight Ascribed to Direct Income Capitalization | Real Estate | Level III | Inputs to direct income capitalization and discounted cash flow | Minimum</t>
  </si>
  <si>
    <t>Weight Ascribed to Direct Income Capitalization | Real Estate | Level III | Inputs to direct income capitalization and discounted cash flow | Maximum</t>
  </si>
  <si>
    <t>Current Capitalization Rate | Real Estate | Level III | Direct income capitalization | Weighted Average</t>
  </si>
  <si>
    <t>Current Capitalization Rate | Real Estate | Level III | Direct income capitalization | Minimum</t>
  </si>
  <si>
    <t>Current Capitalization Rate | Real Estate | Level III | Direct income capitalization | Maximum</t>
  </si>
  <si>
    <t>Unlevered Discount Rate | Real Estate | Level III | Discounted cash flow | Weighted Average</t>
  </si>
  <si>
    <t>Unlevered Discount Rate | Real Estate | Level III | Discounted cash flow | Minimum</t>
  </si>
  <si>
    <t>Unlevered Discount Rate | Real Estate | Level III | Discounted cash flow | Maximum</t>
  </si>
  <si>
    <t>Infrastructure | Level III</t>
  </si>
  <si>
    <t>Infrastructure | Weighted Average Cost of Capital | Level III | Discounted cash flow | Weighted Average</t>
  </si>
  <si>
    <t>Infrastructure | Enterprise Value/LTM EBITDA Exit Multiple | Level III | Discounted cash flow | Weighted Average</t>
  </si>
  <si>
    <t>Energy | Real Assets | Level III | Discounted cash flow</t>
  </si>
  <si>
    <t>Revenue ratio of liquids</t>
  </si>
  <si>
    <t>88.00%</t>
  </si>
  <si>
    <t>Revenue ratio of natural gas</t>
  </si>
  <si>
    <t>12.00%</t>
  </si>
  <si>
    <t>FAIR VALUE OPTION - Financial Instruments (Details) - USD ($) $ in Thousands</t>
  </si>
  <si>
    <t>Fair Value, Option, Quantitative Disclosures [Line Items]</t>
  </si>
  <si>
    <t>Liabiliti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Fair value, option, assets, total gains (losses)</t>
  </si>
  <si>
    <t>Fair value, option, liabilities, total gains (losses)</t>
  </si>
  <si>
    <t>NET INCOME (LOSS) ATTRIBUTABLE TO KKR &amp; CO. INC. PER SHARE OF CLASS A COMMON STOCK (Details) - USD ($) $ / shares in Units, $ in Thousands</t>
  </si>
  <si>
    <t>Preferred stock dividend rate (as a percent)</t>
  </si>
  <si>
    <t>7.375%</t>
  </si>
  <si>
    <t>Weighted Average KKR Holdings Units</t>
  </si>
  <si>
    <t>Weighted Average KKR Holdings Units (in shares)</t>
  </si>
  <si>
    <t>Excess of carrying value over consideration transferred on redemption of KFN 7.375% Series A LLC Preferred Shares</t>
  </si>
  <si>
    <t>Net Income (Loss) Available to KKR &amp; Co. Inc. Class A Common Stockholders</t>
  </si>
  <si>
    <t>Basic Net Income (Loss) Per Share of Class A Common Stock</t>
  </si>
  <si>
    <t>Weighted Average Shares of Class A Common Stock Outstanding - Basic (in shares)</t>
  </si>
  <si>
    <t>Net Income (Loss) Attributable to KKR &amp; Co. Inc. Per Share of Class A Common Stock - Basic (in dollars per share)</t>
  </si>
  <si>
    <t>Diluted Net Income (Loss) Per Share of Class A Common Stock</t>
  </si>
  <si>
    <t>Weighted Average Unvested Shares of Class A Common Stock and Other Exchangeable Securities (in shares)</t>
  </si>
  <si>
    <t>Weighted Average Shares of Class A Common Stock Outstanding - Diluted (in shares)</t>
  </si>
  <si>
    <t>Net Income (Loss) Attributable to KKR &amp; Co. Inc. Per Share of Class A Common Stock - Diluted (in dollars per share)</t>
  </si>
  <si>
    <t>Class A Common Stock | Market Condition Awards</t>
  </si>
  <si>
    <t>OTHER ASSETS AND ACCOUNTS PAYABLE, ACCRUED EXPENSES AND OTHER LIABILITIES - Other Assets (Details) - USD ($) $ in Thousands</t>
  </si>
  <si>
    <t>Unsettled Investment Sales</t>
  </si>
  <si>
    <t>Receivables</t>
  </si>
  <si>
    <t>Due from Broker</t>
  </si>
  <si>
    <t>Oil &amp; Gas Assets, net</t>
  </si>
  <si>
    <t>Deferred Tax Assets, net</t>
  </si>
  <si>
    <t>Interest Receivable</t>
  </si>
  <si>
    <t>Fixed Assets, net</t>
  </si>
  <si>
    <t>Foreign Exchange Contracts and Options</t>
  </si>
  <si>
    <t>Intangible Assets, net</t>
  </si>
  <si>
    <t>Goodwill</t>
  </si>
  <si>
    <t>Derivative Assets</t>
  </si>
  <si>
    <t>Deposits</t>
  </si>
  <si>
    <t>Prepaid Taxes</t>
  </si>
  <si>
    <t>Prepaid Expenses</t>
  </si>
  <si>
    <t>Operating Lease Right of Use Assets</t>
  </si>
  <si>
    <t>Deferred Financing Costs</t>
  </si>
  <si>
    <t>Other</t>
  </si>
  <si>
    <t>Depreciation, depletion, and amortization of oil and natural gas properties</t>
  </si>
  <si>
    <t>Accumulated depreciation and amortization of fixed assets</t>
  </si>
  <si>
    <t>Depreciation and amortization expense of fixed assets</t>
  </si>
  <si>
    <t>Intangible assets, accumulated amortization</t>
  </si>
  <si>
    <t>Amortization of intangibles</t>
  </si>
  <si>
    <t>Operating lease cost</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Accrued Compensation and Benefits</t>
  </si>
  <si>
    <t>Interest Payable</t>
  </si>
  <si>
    <t>Accounts Payable and Accrued Expenses</t>
  </si>
  <si>
    <t>Taxes Payable</t>
  </si>
  <si>
    <t>Uncertain Tax Positions</t>
  </si>
  <si>
    <t>Operating Lease Liabilities</t>
  </si>
  <si>
    <t>Other Liabilities</t>
  </si>
  <si>
    <t>Lessee, Lease, Description [Line Items]</t>
  </si>
  <si>
    <t>Operating lease, maximum extension term</t>
  </si>
  <si>
    <t>3 years</t>
  </si>
  <si>
    <t>Operating lease, weighted average remaining lease term</t>
  </si>
  <si>
    <t>4 years 8 months 4 days</t>
  </si>
  <si>
    <t>Operating lease, weighted average discount rate</t>
  </si>
  <si>
    <t>2.67%</t>
  </si>
  <si>
    <t>Minimum</t>
  </si>
  <si>
    <t>Operating lease, remaining lease term</t>
  </si>
  <si>
    <t>14 years</t>
  </si>
  <si>
    <t>VARIABLE INTEREST ENTITIES - Narrative (Details) $ in Billions</t>
  </si>
  <si>
    <t>Jun. 30, 2019USD ($)</t>
  </si>
  <si>
    <t>Investments in Unconsolidated Investment Funds</t>
  </si>
  <si>
    <t>Variable Interest Entity [Line Items]</t>
  </si>
  <si>
    <t>Commitment to unconsolidated investment funds</t>
  </si>
  <si>
    <t>VARIABLE INTEREST ENTITIES - Maximum Exposure to Loss (Details) - Investments in Unconsolidated CLO Vehicles - USD ($) $ in Thousands</t>
  </si>
  <si>
    <t>Due from (to) Affiliates, net</t>
  </si>
  <si>
    <t>Maximum Exposure to Loss</t>
  </si>
  <si>
    <t>DEBT OBLIGATIONS - KKR's Borrowings (Details)</t>
  </si>
  <si>
    <t>Dec. 31, 2018USD ($)</t>
  </si>
  <si>
    <t>Jun. 30, 2019JPY (¥)</t>
  </si>
  <si>
    <t>Jun. 30, 2019EUR (€)</t>
  </si>
  <si>
    <t>May 22, 2019EUR (€)</t>
  </si>
  <si>
    <t>Debt Instrument [Line Items]</t>
  </si>
  <si>
    <t>Financing Available</t>
  </si>
  <si>
    <t>Borrowing Outstanding</t>
  </si>
  <si>
    <t>Fair Value</t>
  </si>
  <si>
    <t>Financing Facilities of Consolidated Funds and Other</t>
  </si>
  <si>
    <t>Weighted average interest rate (percentage)</t>
  </si>
  <si>
    <t>4.60%</t>
  </si>
  <si>
    <t>Weighted average remaining maturity (in years)</t>
  </si>
  <si>
    <t>3 years 6 months</t>
  </si>
  <si>
    <t>3 years 3 months 18 days</t>
  </si>
  <si>
    <t>Senior Notes | KKR Issued 6.375% Notes Due 2020</t>
  </si>
  <si>
    <t>Aggregate principal amount</t>
  </si>
  <si>
    <t>Interest rate, stated percentage</t>
  </si>
  <si>
    <t>6.375%</t>
  </si>
  <si>
    <t>Unamortized debt issuance costs</t>
  </si>
  <si>
    <t>Senior Notes | KKR Issued 5.500% Notes Due 2043</t>
  </si>
  <si>
    <t>5.50%</t>
  </si>
  <si>
    <t>Senior Notes | KKR Issued 5.125% Notes Due 2044</t>
  </si>
  <si>
    <t>5.125%</t>
  </si>
  <si>
    <t>Senior Notes | KKR Issued 0.509% Notes Due 2023</t>
  </si>
  <si>
    <t>0.509%</t>
  </si>
  <si>
    <t>Senior Notes | KKR Issued 0.764% Notes Due 2025</t>
  </si>
  <si>
    <t>0.764%</t>
  </si>
  <si>
    <t>Senior Notes | KKR Issued 1.595% Notes Due 2038</t>
  </si>
  <si>
    <t>1.595%</t>
  </si>
  <si>
    <t>Senior Notes | KKR Issued 1.625% Notes Due 2029</t>
  </si>
  <si>
    <t>1.625%</t>
  </si>
  <si>
    <t>Senior Notes | KFN Issued 5.500% Notes Due 2032 | KFN</t>
  </si>
  <si>
    <t>Senior Notes | KFN Issued 5.200% Notes Due 2033 | KFN</t>
  </si>
  <si>
    <t>5.20%</t>
  </si>
  <si>
    <t>Senior Notes | KFN Issued 5.400% Notes Due 2033 | KFN</t>
  </si>
  <si>
    <t>5.40%</t>
  </si>
  <si>
    <t>Senior Notes | KFN Issued Junior Subordinated Notes | KFN</t>
  </si>
  <si>
    <t>5.10%</t>
  </si>
  <si>
    <t>17 years 3 months 18 days</t>
  </si>
  <si>
    <t>17 years 9 months 18 days</t>
  </si>
  <si>
    <t>Senior Secured Notes | Debt Obligations of Consolidated CFEs</t>
  </si>
  <si>
    <t>3.20%</t>
  </si>
  <si>
    <t>11 years 4 months 24 days</t>
  </si>
  <si>
    <t>Subordinated Notes | Debt Obligations of Consolidated CFEs</t>
  </si>
  <si>
    <t>11 years 7 months 6 days</t>
  </si>
  <si>
    <t>Collateralized Mortgage Backed Securities</t>
  </si>
  <si>
    <t>Collateralized Mortgage Backed Securities | Debt Obligations of Consolidated CFEs</t>
  </si>
  <si>
    <t>4.00%</t>
  </si>
  <si>
    <t>24 years 3 months 18 days</t>
  </si>
  <si>
    <t>Revolving Credit Facility | Corporate Credit Agreement</t>
  </si>
  <si>
    <t>Revolving Credit Facility | KCM Credit Agreement</t>
  </si>
  <si>
    <t>Revolving Credit Facility | KCM Short-Term Credit Agreement</t>
  </si>
  <si>
    <t>DEBT OBLIGATIONS - Narrative (Details)</t>
  </si>
  <si>
    <t>Jun. 27, 2019USD ($)</t>
  </si>
  <si>
    <t>Jun. 28, 2018USD ($)</t>
  </si>
  <si>
    <t>Jun. 30, 2018USD ($)</t>
  </si>
  <si>
    <t>KCM Credit Agreement</t>
  </si>
  <si>
    <t>Line of credit facility, maximum borrowing capacity</t>
  </si>
  <si>
    <t>KCM Credit Agreement | Letter of Credit</t>
  </si>
  <si>
    <t>Letters of credit outstanding</t>
  </si>
  <si>
    <t>KKR Issued 1.625% Notes Due 2029 | Senior Notes</t>
  </si>
  <si>
    <t>Debt instrument, event of default minimum percentage of aggregate principal amount held to declare notes, due and payable</t>
  </si>
  <si>
    <t>25.00%</t>
  </si>
  <si>
    <t>Revolving Credit Facility | KCM Short-Term Credit Agreement | Line of Credit</t>
  </si>
  <si>
    <t>Debt instrument, term</t>
  </si>
  <si>
    <t>364 days</t>
  </si>
  <si>
    <t>Minimum | LIBOR | Revolving Credit Facility | KCM Short-Term Credit Agreement | Line of Credit</t>
  </si>
  <si>
    <t>Debt instrument, basis spread on variable rate</t>
  </si>
  <si>
    <t>1.25%</t>
  </si>
  <si>
    <t>Minimum | Base Rate | Revolving Credit Facility | KCM Short-Term Credit Agreement | Line of Credit</t>
  </si>
  <si>
    <t>0.25%</t>
  </si>
  <si>
    <t>Maximum | LIBOR | Revolving Credit Facility | KCM Short-Term Credit Agreement | Line of Credit</t>
  </si>
  <si>
    <t>2.50%</t>
  </si>
  <si>
    <t>Maximum | Base Rate | Revolving Credit Facility | KCM Short-Term Credit Agreement | Line of Credit</t>
  </si>
  <si>
    <t>1.50%</t>
  </si>
  <si>
    <t>On or after February 22, 2029 | KKR Issued 1.625% Notes Due 2029 | Senior Notes</t>
  </si>
  <si>
    <t>Redemption price</t>
  </si>
  <si>
    <t>Redemption price in the event of a change of control repurchase</t>
  </si>
  <si>
    <t>101.00%</t>
  </si>
  <si>
    <t>Redemption price in the event of certain changes affecting taxation</t>
  </si>
  <si>
    <t>DEBT OBLIGATIONS - Obligations of Consolidated CLOs (Details) - USD ($) $ in Thousands</t>
  </si>
  <si>
    <t>Weighted Average Interest Rate</t>
  </si>
  <si>
    <t>Weighted Average Remaining Maturity in Years</t>
  </si>
  <si>
    <t>INCOME TAXES - Narrative (Details) - USD ($) $ in Thousands</t>
  </si>
  <si>
    <t>Mar. 31, 2019</t>
  </si>
  <si>
    <t>Jul. 01, 2018</t>
  </si>
  <si>
    <t>Deferred tax asset related to partial step-up in disposal of assets</t>
  </si>
  <si>
    <t>Deferred tax asset related to partial step-up in disposal of assets, additional amount</t>
  </si>
  <si>
    <t>Effective income tax rate</t>
  </si>
  <si>
    <t>10.83%</t>
  </si>
  <si>
    <t>3.75%</t>
  </si>
  <si>
    <t>10.02%</t>
  </si>
  <si>
    <t>3.50%</t>
  </si>
  <si>
    <t>Increase in uncertain tax positions within 12 months</t>
  </si>
  <si>
    <t>Decrease in uncertain tax positions within 12 months</t>
  </si>
  <si>
    <t>EQUITY BASED COMPENSATION - Expense (Details) - USD ($) $ in Thousands</t>
  </si>
  <si>
    <t>Expense associated with equity based compensation</t>
  </si>
  <si>
    <t>Equity based expenses</t>
  </si>
  <si>
    <t>Compensation and Benefits | KKR Holdings Principal Awards</t>
  </si>
  <si>
    <t>Compensation and Benefits | Equity Incentive Plan Awards</t>
  </si>
  <si>
    <t>Equity method investments | Net Gains (Losses) From Investment Activities</t>
  </si>
  <si>
    <t>EQUITY BASED COMPENSATION - Narrative (Details) - USD ($) $ / shares in Units, $ in Millions</t>
  </si>
  <si>
    <t>Nov. 02, 2017</t>
  </si>
  <si>
    <t>Nov. 30, 2016</t>
  </si>
  <si>
    <t>Feb. 29, 2016</t>
  </si>
  <si>
    <t>KKR Group Partnerships</t>
  </si>
  <si>
    <t>Equity Based Payments</t>
  </si>
  <si>
    <t>36.70%</t>
  </si>
  <si>
    <t>KKR Holdings Principal Awards</t>
  </si>
  <si>
    <t>Vesting period (in years)</t>
  </si>
  <si>
    <t>5 years</t>
  </si>
  <si>
    <t>Minimum transfer restriction period with respect to one-half awards vested (in years)</t>
  </si>
  <si>
    <t>Portion of awards vested having one-year transfer restriction period (as a percent)</t>
  </si>
  <si>
    <t>50.00%</t>
  </si>
  <si>
    <t>Minimum transfer restriction period with respect to remaining one-half awards vested (in years)</t>
  </si>
  <si>
    <t>2 years</t>
  </si>
  <si>
    <t>Portion of awards vested having two-year transfer restriction period (as a percent)</t>
  </si>
  <si>
    <t>Minimum retained ownership required to continuously hold common share equivalents to as percentage of cumulatively vested interests</t>
  </si>
  <si>
    <t>Forfeiture rate assumed (as a percent)</t>
  </si>
  <si>
    <t>7.00%</t>
  </si>
  <si>
    <t>Estimated unrecognized equity-based payment expense</t>
  </si>
  <si>
    <t>Weighted average remaining vesting period over which unvested units are expected to vest (in years)</t>
  </si>
  <si>
    <t>1 year 8 months 12 days</t>
  </si>
  <si>
    <t>Common units conversion basis</t>
  </si>
  <si>
    <t>Number of common units owned in KKR Group Partnership Units (in units)</t>
  </si>
  <si>
    <t>Percentage of outstanding units not granted (less than)</t>
  </si>
  <si>
    <t>0.80%</t>
  </si>
  <si>
    <t>Modified awards granted (in units)</t>
  </si>
  <si>
    <t>KKR Holdings Principal Awards | Minimum</t>
  </si>
  <si>
    <t>KKR Holdings Principal Awards | Maximum</t>
  </si>
  <si>
    <t>Equity Incentive Plan Shares</t>
  </si>
  <si>
    <t>Total awards issuable as a percentage of diluted common stock outstanding</t>
  </si>
  <si>
    <t>15.00%</t>
  </si>
  <si>
    <t>1 year 3 months 18 days</t>
  </si>
  <si>
    <t>Equity Incentive Plan Shares | Minimum</t>
  </si>
  <si>
    <t>Discount rate (as a percent)</t>
  </si>
  <si>
    <t>8.00%</t>
  </si>
  <si>
    <t>Equity Incentive Plan Shares | Maximum</t>
  </si>
  <si>
    <t>56.00%</t>
  </si>
  <si>
    <t>Equity Incentive Plan Shares | Market Condition Awards</t>
  </si>
  <si>
    <t>Awards granted per individual (in shares)</t>
  </si>
  <si>
    <t>Performance condition, closing market price (in dollars per share)</t>
  </si>
  <si>
    <t>Required term of performance condition</t>
  </si>
  <si>
    <t>10 days</t>
  </si>
  <si>
    <t>Fair value of award at grant date (in dollars per share)</t>
  </si>
  <si>
    <t>Compensation expense recognition period</t>
  </si>
  <si>
    <t>Equity Incentive Plan Shares | KKR Holdings</t>
  </si>
  <si>
    <t>KKR Group Partnerships | KKR Holdings</t>
  </si>
  <si>
    <t>EQUITY BASED COMPENSATION - Discount Per Share for Lack of Participation Rights in Expected Dividends (Details) - $ / shares</t>
  </si>
  <si>
    <t>Dec. 31, 2017</t>
  </si>
  <si>
    <t>Dec. 31, 2016</t>
  </si>
  <si>
    <t>Dividends Payable [Line Items]</t>
  </si>
  <si>
    <t>Annual discount per share (in dollars per share)</t>
  </si>
  <si>
    <t>EQUITY BASED COMPENSATION - Market Condition Awards (Details) - Equity Incentive Plan Shares - Market Condition Awards</t>
  </si>
  <si>
    <t>Jun. 30, 2019$ / shares</t>
  </si>
  <si>
    <t>Closing KKR share price as of valuation date (in dollars per share)</t>
  </si>
  <si>
    <t>Risk Free Rate</t>
  </si>
  <si>
    <t>2.02%</t>
  </si>
  <si>
    <t>Volatility</t>
  </si>
  <si>
    <t>Dividend Yield</t>
  </si>
  <si>
    <t>3.42%</t>
  </si>
  <si>
    <t>Expected Cost of Equity</t>
  </si>
  <si>
    <t>11.02%</t>
  </si>
  <si>
    <t>EQUITY BASED COMPENSATION - Estimated Unrecognized Expense (Details) - USD ($) $ in Millions</t>
  </si>
  <si>
    <t>Equity Incentive Plan Shares | Remainder of 2019</t>
  </si>
  <si>
    <t>Equity Incentive Plan Shares | 2020</t>
  </si>
  <si>
    <t>Equity Incentive Plan Shares | 2021</t>
  </si>
  <si>
    <t>Equity Incentive Plan Shares | 2022</t>
  </si>
  <si>
    <t>Equity Incentive Plan Shares | 2023</t>
  </si>
  <si>
    <t>Equity Incentive Plan Shares | 2024</t>
  </si>
  <si>
    <t>Equity Incentive Plan Shares | 2025</t>
  </si>
  <si>
    <t>KKR Holdings Principal Awards | Remainder of 2019</t>
  </si>
  <si>
    <t>KKR Holdings Principal Awards | 2020</t>
  </si>
  <si>
    <t>KKR Holdings Principal Awards | 2021</t>
  </si>
  <si>
    <t>KKR Holdings Principal Awards | 2022</t>
  </si>
  <si>
    <t>EQUITY BASED COMPENSATION - Awards Rollforward (Details)</t>
  </si>
  <si>
    <t>Jun. 30, 2019$ / sharesshares</t>
  </si>
  <si>
    <t>Shares</t>
  </si>
  <si>
    <t>Balance at the beginning of the period (in units) | shares</t>
  </si>
  <si>
    <t>Granted (in units) | shares</t>
  </si>
  <si>
    <t>Vested (in units) | shares</t>
  </si>
  <si>
    <t>Forfeitures (in units) | shares</t>
  </si>
  <si>
    <t>Balance at the end of the period (in units) | shares</t>
  </si>
  <si>
    <t>Weighted Average Grant Date Fair Value</t>
  </si>
  <si>
    <t>Balance at the beginning of the period (in dollars per unit) | $ / shares</t>
  </si>
  <si>
    <t>Granted (in dollars per unit) | $ / shares</t>
  </si>
  <si>
    <t>Vested (in dollars per unit) | $ / shares</t>
  </si>
  <si>
    <t>Forfeitures (in dollars per unit) | $ / shares</t>
  </si>
  <si>
    <t>Balance at the end of the period (in dollars per unit) | $ / shares</t>
  </si>
  <si>
    <t>EQUITY BASED COMPENSATION - Remaining Vesting Tranches (Details) - shares</t>
  </si>
  <si>
    <t>Principal units (in units)</t>
  </si>
  <si>
    <t>Equity Incentive Plan Shares | October 1, 2019</t>
  </si>
  <si>
    <t>Equity Incentive Plan Shares | April 1, 2020</t>
  </si>
  <si>
    <t>Equity Incentive Plan Shares | October 1, 2020</t>
  </si>
  <si>
    <t>Equity Incentive Plan Shares | April 1, 2021</t>
  </si>
  <si>
    <t>Equity Incentive Plan Shares | October 1, 2021</t>
  </si>
  <si>
    <t>Equity Incentive Plan Shares | April 1, 2022</t>
  </si>
  <si>
    <t>Equity Incentive Plan Shares | October 1, 2022</t>
  </si>
  <si>
    <t>Equity Incentive Plan Shares | April 1, 2023</t>
  </si>
  <si>
    <t>Equity Incentive Plan Shares | October 1, 2023</t>
  </si>
  <si>
    <t>Equity Incentive Plan Shares | April 1, 2024</t>
  </si>
  <si>
    <t>Equity Incentive Plan Shares | April 1, 2025</t>
  </si>
  <si>
    <t>KKR Holdings Principal Awards | October 1, 2019</t>
  </si>
  <si>
    <t>KKR Holdings Principal Awards | April 1, 2020</t>
  </si>
  <si>
    <t>KKR Holdings Principal Awards | May 1, 2020</t>
  </si>
  <si>
    <t>KKR Holdings Principal Awards | October 1, 2020</t>
  </si>
  <si>
    <t>KKR Holdings Principal Awards | May 1, 2021</t>
  </si>
  <si>
    <t>KKR Holdings Principal Awards | October 1, 2021</t>
  </si>
  <si>
    <t>KKR Holdings Principal Awards | October 1, 2022</t>
  </si>
  <si>
    <t>RELATED PARTY TRANSACTIONS - Summary of Due From and Due To Affiliates (Details) - USD ($) $ in Thousands</t>
  </si>
  <si>
    <t>Related Party Transaction [Line Items]</t>
  </si>
  <si>
    <t>Portfolio Companies</t>
  </si>
  <si>
    <t>Unconsolidated Investment Funds</t>
  </si>
  <si>
    <t>Related Entities</t>
  </si>
  <si>
    <t>Due to KKR Holdings in connection with the tax receivable agreement</t>
  </si>
  <si>
    <t>SEGMENT REPORTING - Financial Data for KKR's Reportable Segments (Details) $ in Thousands</t>
  </si>
  <si>
    <t>Jun. 30, 2019USD ($)segment</t>
  </si>
  <si>
    <t>Number of operating segments | segment</t>
  </si>
  <si>
    <t>Management, Monitoring and Transaction Fees, Net</t>
  </si>
  <si>
    <t>Realized Performance Income (Loss)</t>
  </si>
  <si>
    <t>Segment Expenses</t>
  </si>
  <si>
    <t>Less: Net Income (Loss) Attributable to Noncontrolling Interests</t>
  </si>
  <si>
    <t>Income Taxes Paid</t>
  </si>
  <si>
    <t>After-tax Distributable Earnings</t>
  </si>
  <si>
    <t>Segment Liabilities</t>
  </si>
  <si>
    <t>Segment Book Value</t>
  </si>
  <si>
    <t>Total Realized Performance Income (Loss)</t>
  </si>
  <si>
    <t>Interest Income and Dividends</t>
  </si>
  <si>
    <t>Other Operating Expenses</t>
  </si>
  <si>
    <t>Segment Operating Earnings</t>
  </si>
  <si>
    <t>Equity Incentive Plan Awards | Compensation and Benefits</t>
  </si>
  <si>
    <t>SEGMENT REPORTING - Revenues Disaggregated By Business Line (Details) - USD ($) $ in Thousands</t>
  </si>
  <si>
    <t>Revenues from External Customers and Long-Lived Assets [Line Items]</t>
  </si>
  <si>
    <t>Private Markets Business Line | Reportable segments</t>
  </si>
  <si>
    <t>Public Markets Business Line | Reportable segments</t>
  </si>
  <si>
    <t>Capital Markets Business Line | Reportable segments</t>
  </si>
  <si>
    <t>Principal Activities Business Line | Reportable segments</t>
  </si>
  <si>
    <t>Management Fees | Private Markets Business Line | Reportable segments</t>
  </si>
  <si>
    <t>Management Fees | Public Markets Business Line | Reportable segments</t>
  </si>
  <si>
    <t>Management Fees | Capital Markets Business Line | Reportable segments</t>
  </si>
  <si>
    <t>Management Fees | Principal Activities Business Line | Reportable segments</t>
  </si>
  <si>
    <t>Transaction Fees | Private Markets Business Line | Reportable segments</t>
  </si>
  <si>
    <t>Transaction Fees | Public Markets Business Line | Reportable segments</t>
  </si>
  <si>
    <t>Transaction Fees | Capital Markets Business Line | Reportable segments</t>
  </si>
  <si>
    <t>Transaction Fees | Principal Activities Business Line | Reportable segments</t>
  </si>
  <si>
    <t>Monitoring Fees | Private Markets Business Line | Reportable segments</t>
  </si>
  <si>
    <t>Monitoring Fees | Public Markets Business Line | Reportable segments</t>
  </si>
  <si>
    <t>Monitoring Fees | Capital Markets Business Line | Reportable segments</t>
  </si>
  <si>
    <t>Monitoring Fees | Principal Activities Business Line | Reportable segments</t>
  </si>
  <si>
    <t>Fee Credits | Private Markets Business Line | Reportable segments</t>
  </si>
  <si>
    <t>Fee Credits | Public Markets Business Line | Reportable segments</t>
  </si>
  <si>
    <t>Fee Credits | Capital Markets Business Line | Reportable segments</t>
  </si>
  <si>
    <t>Fee Credits | Principal Activities Business Line | Reportable segments</t>
  </si>
  <si>
    <t>SEGMENT REPORTING - Revenues (Details) - USD ($) $ in Thousands</t>
  </si>
  <si>
    <t>Segment Reporting Information [Line Items]</t>
  </si>
  <si>
    <t>Deduct: Capital Allocation-Based Income (GAAP)</t>
  </si>
  <si>
    <t>Add: Segment Realized Carried Interest</t>
  </si>
  <si>
    <t>Add: Segment Realized Investment Income (Loss)</t>
  </si>
  <si>
    <t>Segment Reconciling Items</t>
  </si>
  <si>
    <t>Add: Management Fees - Consolidated Funds and Other</t>
  </si>
  <si>
    <t>Deduct: Fee Credits - Consolidated Funds</t>
  </si>
  <si>
    <t>Deduct: Revenue Earned by Other Consolidated Entities</t>
  </si>
  <si>
    <t>Deduct: Expense Reimbursements</t>
  </si>
  <si>
    <t>SEGMENT REPORTING - Expenses (Details) - USD ($) $ in Thousands</t>
  </si>
  <si>
    <t>Total Segment Expenses</t>
  </si>
  <si>
    <t>Deduct: Amortization of Intangibles</t>
  </si>
  <si>
    <t>Deduct: Equity-based and Other Compensation - KKR Holdings L.P.</t>
  </si>
  <si>
    <t>Deduct: Segment Unrealized Performance Income Compensation</t>
  </si>
  <si>
    <t>Deduct: Reimbursable Expenses</t>
  </si>
  <si>
    <t>Deduct: Operating Expenses relating to Other Consolidated Entities</t>
  </si>
  <si>
    <t>Deduct: Non-recurring Costs</t>
  </si>
  <si>
    <t>Add: Other</t>
  </si>
  <si>
    <t>SEGMENT REPORTING - Income (Loss) Before Taxes (Details) - USD ($) $ in Thousands</t>
  </si>
  <si>
    <t>Add: Equity-based and Other Compensation - KKR Holdings L.P.</t>
  </si>
  <si>
    <t>Add: Realized Losses on Certain Investments</t>
  </si>
  <si>
    <t>Deduct: Net Unrealized Gains (Losses)</t>
  </si>
  <si>
    <t>Add: Income Tax Provision</t>
  </si>
  <si>
    <t>Add: Net Income (Loss) Attributable to Noncontrolling Interests held by KKR Holdings L.P.</t>
  </si>
  <si>
    <t>Add: Amortization of Intangibles and Other, net</t>
  </si>
  <si>
    <t>Add: Non-recurring Costs</t>
  </si>
  <si>
    <t>Deduct: Unrealized Carried Interest</t>
  </si>
  <si>
    <t>Add: Unrealized Performance Income Compensation</t>
  </si>
  <si>
    <t>SEGMENT REPORTING - Reconciliation of Assets from Segment to Consolidated (Details) - USD ($) $ in Thousands</t>
  </si>
  <si>
    <t>Segment Reporting, Asset Reconciling Item [Line Items]</t>
  </si>
  <si>
    <t>Carry Pool Reclassification</t>
  </si>
  <si>
    <t>Impact of KKR Management Holdings Corp.</t>
  </si>
  <si>
    <t>Impact of Consolidation of Investment Vehicles and Other Entities</t>
  </si>
  <si>
    <t>Other Reclassifications</t>
  </si>
  <si>
    <t>SEGMENT REPORTING - Reconciliation of Liabilities from Segment to Consolidated (Details) - USD ($) $ in Thousands</t>
  </si>
  <si>
    <t>Segment Reporting, Other Significant Reconciling Item [Line Items]</t>
  </si>
  <si>
    <t>SEGMENT REPORTING - Reconciliation of Stockholders' Equity from Segment to Consolidated (Details) - USD ($) $ in Thousands</t>
  </si>
  <si>
    <t>KKR &amp; Co. Inc. Stockholders' Equity - Common Stockholders</t>
  </si>
  <si>
    <t>Noncontrolling Interests Held by KKR Holdings L.P.</t>
  </si>
  <si>
    <t>EQUITY - Repurchase Program (Details) - 2015 Unit Repurchase Program - USD ($)</t>
  </si>
  <si>
    <t>Class of Stock [Line Items]</t>
  </si>
  <si>
    <t>Unit repurchase program, authorized amount</t>
  </si>
  <si>
    <t>Stock retired (in shares)</t>
  </si>
  <si>
    <t>Stock repurchased (in shares)</t>
  </si>
  <si>
    <t>EQUITY - Narrative (Details)</t>
  </si>
  <si>
    <t>Dec. 31, 2015</t>
  </si>
  <si>
    <t>Percentage of carried interest received by general partners (up to)</t>
  </si>
  <si>
    <t>1.00%</t>
  </si>
  <si>
    <t>EQUITY - Noncontrolling Interests Held by KKR Holdings (Details) - USD ($) $ in Thousands</t>
  </si>
  <si>
    <t>Stockholders' Equity Attributable to Noncontrolling Interest [Roll Forward]</t>
  </si>
  <si>
    <t>Capital contributions</t>
  </si>
  <si>
    <t>Capital distributions</t>
  </si>
  <si>
    <t>Net income (loss) attributable to noncontrolling interests</t>
  </si>
  <si>
    <t>Balance at the beginning of the period</t>
  </si>
  <si>
    <t>Other comprehensive income (loss), net of tax</t>
  </si>
  <si>
    <t>Exchange of KKR Holdings Units to Class A Common Stock and Other</t>
  </si>
  <si>
    <t>Equity-based and other non-cash compensation</t>
  </si>
  <si>
    <t>Balance at the end of the period</t>
  </si>
  <si>
    <t>Noncontrolling Interests | Noncontrolling Interests in Consolidated Entities</t>
  </si>
  <si>
    <t>Noncontrolling Interests | KKR Holdings</t>
  </si>
  <si>
    <t>EQUITY - Net Income (Loss) Attributable To Noncontrolling Interests Held by KKR Holdings (Details) - USD ($) $ in Thousands</t>
  </si>
  <si>
    <t>Consolidation, Less than Wholly Owned Subsidiary, Parent Ownership Interest, Effects of Changes, Net [Line Items]</t>
  </si>
  <si>
    <t>Less: Net Income (Loss) Attributable to Redeemable Noncontrolling Interests</t>
  </si>
  <si>
    <t>Less: Net income (loss) attributable to Noncontrolling Interests in consolidated entities</t>
  </si>
  <si>
    <t>Less: Preferred Stock Dividends</t>
  </si>
  <si>
    <t>Plus: Income tax expense (benefit) attributable to KKR &amp; Co. Inc.</t>
  </si>
  <si>
    <t>Net income (loss) attributable to KKR &amp; Co. L.P. Common Unitholders and KKR Holdings</t>
  </si>
  <si>
    <t>EQUITY - Redeemable Noncontrolling Interests (Details) - USD ($) $ in Thousands</t>
  </si>
  <si>
    <t>Balance</t>
  </si>
  <si>
    <t>Changes in consolidation</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Investment Commitments</t>
  </si>
  <si>
    <t>Unfunded commitments</t>
  </si>
  <si>
    <t>Principal Activities</t>
  </si>
  <si>
    <t>Capital Markets</t>
  </si>
  <si>
    <t>COMMITMENTS AND CONTINGENCIES - Minimum Future Lease Payments (Details) $ in Thousands, £ in Millions</t>
  </si>
  <si>
    <t>Jun. 30, 2019GBP (£)</t>
  </si>
  <si>
    <t>Lessee, Operating Lease, Liability, Payment, Due [Abstract]</t>
  </si>
  <si>
    <t>July 2019 - June 2020</t>
  </si>
  <si>
    <t>July 2020 - June 2022</t>
  </si>
  <si>
    <t>July 2022 - June 2024</t>
  </si>
  <si>
    <t>July 2024 and thereafter</t>
  </si>
  <si>
    <t>Total lease payments required</t>
  </si>
  <si>
    <t>Less: Imputed Interest</t>
  </si>
  <si>
    <t>Lessee, Operating Lease, Not yet Commenced, Description [Abstract]</t>
  </si>
  <si>
    <t>Future lease payments for lease not yet commenced</t>
  </si>
  <si>
    <t>Term of lease not yet commenced</t>
  </si>
  <si>
    <t>15 years</t>
  </si>
  <si>
    <t>Operating Leases, Future Minimum Payments Due, Fiscal Year Maturity [Abstract]</t>
  </si>
  <si>
    <t>2020-2021</t>
  </si>
  <si>
    <t>2022-2023</t>
  </si>
  <si>
    <t>2024 and thereafter</t>
  </si>
  <si>
    <t>Total minimum payments required</t>
  </si>
  <si>
    <t>SUBSEQUENT EVENTS (Details) - USD ($)</t>
  </si>
  <si>
    <t>Jul. 31, 2019</t>
  </si>
  <si>
    <t>Jul. 25, 2019</t>
  </si>
  <si>
    <t>Jul. 01, 2019</t>
  </si>
  <si>
    <t>Subsequent Events</t>
  </si>
  <si>
    <t>Subsequent Event | Common Stock</t>
  </si>
  <si>
    <t>Subsequent Event | Series A Preferred Stock</t>
  </si>
  <si>
    <t>Subsequent Event | Series B Preferred Stock</t>
  </si>
  <si>
    <t>Senior Notes | KKR Issued 3.750% Notes Due 2029 | Subsequent Event</t>
  </si>
  <si>
    <t>Senior Notes | KKR Issued 6.375% Notes Due 2020 | Subsequent Event</t>
  </si>
  <si>
    <t>Principal amount redeemed</t>
  </si>
  <si>
    <t>Payment of make-whole premium in connection with redemption</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0.000000_);(#,##0.000000)" numFmtId="167"/>
    <numFmt formatCode="_(&quot;$ &quot;#,##0.000000_);_(&quot;$ &quot;(#,##0.000000)" numFmtId="168"/>
    <numFmt formatCode="#,##0.000_);(#,##0.000)" numFmtId="169"/>
    <numFmt formatCode="#,##0.0_);(#,##0.0)" numFmtId="170"/>
    <numFmt formatCode="_(&quot;$ &quot;#,##0.0_);_(&quot;$ &quot;(#,##0.0)" numFmtId="171"/>
    <numFmt formatCode="_(&quot;¥ &quot;#,##0_);_(&quot;¥ &quot;(#,##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8</v>
      </c>
    </row>
    <row r="22" spans="1:3">
      <c r="A22" s="4" t="s">
        <v>39</v>
      </c>
      <c r="B22" s="4" t="s">
        <v>40</v>
      </c>
    </row>
    <row r="23" spans="1:3">
      <c r="A23" s="4" t="s">
        <v>41</v>
      </c>
      <c r="B23" s="4" t="s">
        <v>8</v>
      </c>
    </row>
    <row r="24" spans="1:3">
      <c r="A24" s="4" t="s">
        <v>42</v>
      </c>
      <c r="B24" s="4" t="s">
        <v>8</v>
      </c>
    </row>
    <row r="25" spans="1:3">
      <c r="A25" s="4" t="s">
        <v>43</v>
      </c>
      <c r="C25" s="5" t="n">
        <v>545623520</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8</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60</v>
      </c>
    </row>
    <row r="39" spans="1:3">
      <c r="A39" s="4" t="s">
        <v>55</v>
      </c>
      <c r="B39" s="4" t="s">
        <v>61</v>
      </c>
    </row>
    <row r="40" spans="1:3">
      <c r="A40" s="4" t="s">
        <v>57</v>
      </c>
      <c r="B40" s="4" t="s">
        <v>58</v>
      </c>
    </row>
    <row r="41" spans="1:3">
      <c r="A41" s="4" t="s">
        <v>62</v>
      </c>
    </row>
    <row r="42" spans="1:3">
      <c r="A42" s="3" t="s">
        <v>4</v>
      </c>
    </row>
    <row r="43" spans="1:3">
      <c r="A43" s="4" t="s">
        <v>54</v>
      </c>
      <c r="B43" s="4" t="s">
        <v>63</v>
      </c>
    </row>
    <row r="44" spans="1:3">
      <c r="A44" s="4" t="s">
        <v>55</v>
      </c>
      <c r="B44" s="4" t="s">
        <v>64</v>
      </c>
    </row>
    <row r="45" spans="1:3">
      <c r="A45" s="4" t="s">
        <v>57</v>
      </c>
      <c r="B45"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5</v>
      </c>
      <c r="C1" s="2" t="s">
        <v>2</v>
      </c>
      <c r="D1" s="2" t="s">
        <v>66</v>
      </c>
    </row>
    <row r="2" spans="1:4">
      <c r="A2" s="3" t="s">
        <v>67</v>
      </c>
    </row>
    <row r="3" spans="1:4">
      <c r="A3" s="4" t="s">
        <v>68</v>
      </c>
      <c r="C3" s="6" t="n">
        <v>2143057</v>
      </c>
      <c r="D3" s="6" t="n">
        <v>1751287</v>
      </c>
    </row>
    <row r="4" spans="1:4">
      <c r="A4" s="4" t="s">
        <v>69</v>
      </c>
      <c r="C4" s="5" t="n">
        <v>955764</v>
      </c>
      <c r="D4" s="5" t="n">
        <v>693860</v>
      </c>
    </row>
    <row r="5" spans="1:4">
      <c r="A5" s="4" t="s">
        <v>70</v>
      </c>
      <c r="C5" s="5" t="n">
        <v>91737</v>
      </c>
      <c r="D5" s="5" t="n">
        <v>196365</v>
      </c>
    </row>
    <row r="6" spans="1:4">
      <c r="A6" s="4" t="s">
        <v>71</v>
      </c>
      <c r="C6" s="5" t="n">
        <v>51243090</v>
      </c>
      <c r="D6" s="5" t="n">
        <v>44907982</v>
      </c>
    </row>
    <row r="7" spans="1:4">
      <c r="A7" s="4" t="s">
        <v>72</v>
      </c>
      <c r="C7" s="5" t="n">
        <v>675950</v>
      </c>
      <c r="D7" s="5" t="n">
        <v>657189</v>
      </c>
    </row>
    <row r="8" spans="1:4">
      <c r="A8" s="4" t="s">
        <v>73</v>
      </c>
      <c r="C8" s="5" t="n">
        <v>2414467</v>
      </c>
      <c r="D8" s="5" t="n">
        <v>2536692</v>
      </c>
    </row>
    <row r="9" spans="1:4">
      <c r="A9" s="4" t="s">
        <v>74</v>
      </c>
      <c r="C9" s="5" t="n">
        <v>57524065</v>
      </c>
      <c r="D9" s="5" t="n">
        <v>50743375</v>
      </c>
    </row>
    <row r="10" spans="1:4">
      <c r="A10" s="3" t="s">
        <v>75</v>
      </c>
    </row>
    <row r="11" spans="1:4">
      <c r="A11" s="4" t="s">
        <v>76</v>
      </c>
      <c r="C11" s="5" t="n">
        <v>25685785</v>
      </c>
      <c r="D11" s="5" t="n">
        <v>22341192</v>
      </c>
    </row>
    <row r="12" spans="1:4">
      <c r="A12" s="4" t="s">
        <v>77</v>
      </c>
      <c r="C12" s="5" t="n">
        <v>276440</v>
      </c>
      <c r="D12" s="5" t="n">
        <v>275584</v>
      </c>
    </row>
    <row r="13" spans="1:4">
      <c r="A13" s="4" t="s">
        <v>78</v>
      </c>
      <c r="C13" s="5" t="n">
        <v>3279777</v>
      </c>
      <c r="D13" s="5" t="n">
        <v>2743990</v>
      </c>
    </row>
    <row r="14" spans="1:4">
      <c r="A14" s="4" t="s">
        <v>79</v>
      </c>
      <c r="C14" s="5" t="n">
        <v>29242002</v>
      </c>
      <c r="D14" s="5" t="n">
        <v>25360766</v>
      </c>
    </row>
    <row r="15" spans="1:4">
      <c r="A15" s="4" t="s">
        <v>80</v>
      </c>
      <c r="C15" s="4" t="s">
        <v>81</v>
      </c>
      <c r="D15" s="4" t="s">
        <v>81</v>
      </c>
    </row>
    <row r="16" spans="1:4">
      <c r="A16" s="4" t="s">
        <v>82</v>
      </c>
      <c r="C16" s="5" t="n">
        <v>0</v>
      </c>
      <c r="D16" s="5" t="n">
        <v>1122641</v>
      </c>
    </row>
    <row r="17" spans="1:4">
      <c r="A17" s="3" t="s">
        <v>83</v>
      </c>
    </row>
    <row r="18" spans="1:4">
      <c r="A18" s="4" t="s">
        <v>84</v>
      </c>
      <c r="B18" s="4" t="s">
        <v>85</v>
      </c>
      <c r="C18" s="5" t="n">
        <v>482554</v>
      </c>
      <c r="D18" s="5" t="n">
        <v>482554</v>
      </c>
    </row>
    <row r="19" spans="1:4">
      <c r="A19" s="4" t="s">
        <v>86</v>
      </c>
      <c r="B19" s="4" t="s">
        <v>85</v>
      </c>
      <c r="C19" s="5" t="n">
        <v>8252018</v>
      </c>
      <c r="D19" s="5" t="n">
        <v>8106408</v>
      </c>
    </row>
    <row r="20" spans="1:4">
      <c r="A20" s="4" t="s">
        <v>87</v>
      </c>
      <c r="B20" s="4" t="s">
        <v>85</v>
      </c>
      <c r="C20" s="5" t="n">
        <v>1172754</v>
      </c>
      <c r="D20" s="5" t="n">
        <v>91953</v>
      </c>
    </row>
    <row r="21" spans="1:4">
      <c r="A21" s="4" t="s">
        <v>88</v>
      </c>
      <c r="B21" s="4" t="s">
        <v>85</v>
      </c>
      <c r="C21" s="5" t="n">
        <v>-40274</v>
      </c>
      <c r="D21" s="5" t="n">
        <v>-39645</v>
      </c>
    </row>
    <row r="22" spans="1:4">
      <c r="A22" s="4" t="s">
        <v>89</v>
      </c>
      <c r="B22" s="4" t="s">
        <v>85</v>
      </c>
      <c r="C22" s="5" t="n">
        <v>9875478</v>
      </c>
      <c r="D22" s="5" t="n">
        <v>8649610</v>
      </c>
    </row>
    <row r="23" spans="1:4">
      <c r="A23" s="4" t="s">
        <v>90</v>
      </c>
      <c r="B23" s="4" t="s">
        <v>85</v>
      </c>
      <c r="C23" s="5" t="n">
        <v>18406585</v>
      </c>
      <c r="D23" s="5" t="n">
        <v>15610358</v>
      </c>
    </row>
    <row r="24" spans="1:4">
      <c r="A24" s="4" t="s">
        <v>91</v>
      </c>
      <c r="B24" s="4" t="s">
        <v>85</v>
      </c>
      <c r="C24" s="5" t="n">
        <v>28282063</v>
      </c>
      <c r="D24" s="5" t="n">
        <v>24259968</v>
      </c>
    </row>
    <row r="25" spans="1:4">
      <c r="A25" s="4" t="s">
        <v>92</v>
      </c>
      <c r="C25" s="5" t="n">
        <v>57524065</v>
      </c>
      <c r="D25" s="5" t="n">
        <v>50743375</v>
      </c>
    </row>
    <row r="26" spans="1:4">
      <c r="A26" s="4" t="s">
        <v>93</v>
      </c>
    </row>
    <row r="27" spans="1:4">
      <c r="A27" s="3" t="s">
        <v>67</v>
      </c>
    </row>
    <row r="28" spans="1:4">
      <c r="A28" s="4" t="s">
        <v>69</v>
      </c>
      <c r="C28" s="5" t="n">
        <v>811827</v>
      </c>
      <c r="D28" s="5" t="n">
        <v>605114</v>
      </c>
    </row>
    <row r="29" spans="1:4">
      <c r="A29" s="4" t="s">
        <v>70</v>
      </c>
      <c r="C29" s="5" t="n">
        <v>55214</v>
      </c>
      <c r="D29" s="5" t="n">
        <v>174057</v>
      </c>
    </row>
    <row r="30" spans="1:4">
      <c r="A30" s="4" t="s">
        <v>71</v>
      </c>
      <c r="C30" s="5" t="n">
        <v>33607294</v>
      </c>
      <c r="D30" s="5" t="n">
        <v>30319052</v>
      </c>
    </row>
    <row r="31" spans="1:4">
      <c r="A31" s="4" t="s">
        <v>72</v>
      </c>
      <c r="C31" s="5" t="n">
        <v>11852</v>
      </c>
      <c r="D31" s="5" t="n">
        <v>11832</v>
      </c>
    </row>
    <row r="32" spans="1:4">
      <c r="A32" s="4" t="s">
        <v>73</v>
      </c>
      <c r="C32" s="5" t="n">
        <v>348398</v>
      </c>
      <c r="D32" s="5" t="n">
        <v>371275</v>
      </c>
    </row>
    <row r="33" spans="1:4">
      <c r="A33" s="4" t="s">
        <v>74</v>
      </c>
      <c r="C33" s="5" t="n">
        <v>34834585</v>
      </c>
      <c r="D33" s="5" t="n">
        <v>31481330</v>
      </c>
    </row>
    <row r="34" spans="1:4">
      <c r="A34" s="3" t="s">
        <v>75</v>
      </c>
    </row>
    <row r="35" spans="1:4">
      <c r="A35" s="4" t="s">
        <v>76</v>
      </c>
      <c r="C35" s="5" t="n">
        <v>16774277</v>
      </c>
      <c r="D35" s="5" t="n">
        <v>15351541</v>
      </c>
    </row>
    <row r="36" spans="1:4">
      <c r="A36" s="4" t="s">
        <v>78</v>
      </c>
      <c r="C36" s="5" t="n">
        <v>630455</v>
      </c>
      <c r="D36" s="5" t="n">
        <v>705741</v>
      </c>
    </row>
    <row r="37" spans="1:4">
      <c r="A37" s="4" t="s">
        <v>79</v>
      </c>
      <c r="C37" s="5" t="n">
        <v>17404732</v>
      </c>
      <c r="D37" s="5" t="n">
        <v>16057282</v>
      </c>
    </row>
    <row r="38" spans="1:4">
      <c r="A38" s="4" t="s">
        <v>94</v>
      </c>
    </row>
    <row r="39" spans="1:4">
      <c r="A39" s="3" t="s">
        <v>67</v>
      </c>
    </row>
    <row r="40" spans="1:4">
      <c r="A40" s="4" t="s">
        <v>69</v>
      </c>
      <c r="C40" s="5" t="n">
        <v>647451</v>
      </c>
      <c r="D40" s="5" t="n">
        <v>428850</v>
      </c>
    </row>
    <row r="41" spans="1:4">
      <c r="A41" s="4" t="s">
        <v>70</v>
      </c>
      <c r="C41" s="5" t="n">
        <v>0</v>
      </c>
      <c r="D41" s="5" t="n">
        <v>0</v>
      </c>
    </row>
    <row r="42" spans="1:4">
      <c r="A42" s="4" t="s">
        <v>71</v>
      </c>
      <c r="C42" s="5" t="n">
        <v>16140219</v>
      </c>
      <c r="D42" s="5" t="n">
        <v>14733423</v>
      </c>
    </row>
    <row r="43" spans="1:4">
      <c r="A43" s="4" t="s">
        <v>72</v>
      </c>
      <c r="C43" s="5" t="n">
        <v>0</v>
      </c>
      <c r="D43" s="5" t="n">
        <v>0</v>
      </c>
    </row>
    <row r="44" spans="1:4">
      <c r="A44" s="4" t="s">
        <v>73</v>
      </c>
      <c r="C44" s="5" t="n">
        <v>98469</v>
      </c>
      <c r="D44" s="5" t="n">
        <v>148221</v>
      </c>
    </row>
    <row r="45" spans="1:4">
      <c r="A45" s="4" t="s">
        <v>74</v>
      </c>
      <c r="C45" s="5" t="n">
        <v>16886139</v>
      </c>
      <c r="D45" s="5" t="n">
        <v>15310494</v>
      </c>
    </row>
    <row r="46" spans="1:4">
      <c r="A46" s="3" t="s">
        <v>75</v>
      </c>
    </row>
    <row r="47" spans="1:4">
      <c r="A47" s="4" t="s">
        <v>76</v>
      </c>
      <c r="C47" s="5" t="n">
        <v>15510266</v>
      </c>
      <c r="D47" s="5" t="n">
        <v>13958554</v>
      </c>
    </row>
    <row r="48" spans="1:4">
      <c r="A48" s="4" t="s">
        <v>78</v>
      </c>
      <c r="C48" s="5" t="n">
        <v>573956</v>
      </c>
      <c r="D48" s="5" t="n">
        <v>579408</v>
      </c>
    </row>
    <row r="49" spans="1:4">
      <c r="A49" s="4" t="s">
        <v>79</v>
      </c>
      <c r="C49" s="5" t="n">
        <v>16084222</v>
      </c>
      <c r="D49" s="5" t="n">
        <v>14537962</v>
      </c>
    </row>
    <row r="50" spans="1:4">
      <c r="A50" s="4" t="s">
        <v>95</v>
      </c>
    </row>
    <row r="51" spans="1:4">
      <c r="A51" s="3" t="s">
        <v>67</v>
      </c>
    </row>
    <row r="52" spans="1:4">
      <c r="A52" s="4" t="s">
        <v>69</v>
      </c>
      <c r="C52" s="5" t="n">
        <v>164376</v>
      </c>
      <c r="D52" s="5" t="n">
        <v>176264</v>
      </c>
    </row>
    <row r="53" spans="1:4">
      <c r="A53" s="4" t="s">
        <v>70</v>
      </c>
      <c r="C53" s="5" t="n">
        <v>55214</v>
      </c>
      <c r="D53" s="5" t="n">
        <v>174057</v>
      </c>
    </row>
    <row r="54" spans="1:4">
      <c r="A54" s="4" t="s">
        <v>71</v>
      </c>
      <c r="C54" s="5" t="n">
        <v>17467075</v>
      </c>
      <c r="D54" s="5" t="n">
        <v>15585629</v>
      </c>
    </row>
    <row r="55" spans="1:4">
      <c r="A55" s="4" t="s">
        <v>72</v>
      </c>
      <c r="C55" s="5" t="n">
        <v>11852</v>
      </c>
      <c r="D55" s="5" t="n">
        <v>11832</v>
      </c>
    </row>
    <row r="56" spans="1:4">
      <c r="A56" s="4" t="s">
        <v>73</v>
      </c>
      <c r="C56" s="5" t="n">
        <v>249929</v>
      </c>
      <c r="D56" s="5" t="n">
        <v>223054</v>
      </c>
    </row>
    <row r="57" spans="1:4">
      <c r="A57" s="4" t="s">
        <v>74</v>
      </c>
      <c r="C57" s="5" t="n">
        <v>17948446</v>
      </c>
      <c r="D57" s="5" t="n">
        <v>16170836</v>
      </c>
    </row>
    <row r="58" spans="1:4">
      <c r="A58" s="3" t="s">
        <v>75</v>
      </c>
    </row>
    <row r="59" spans="1:4">
      <c r="A59" s="4" t="s">
        <v>76</v>
      </c>
      <c r="C59" s="5" t="n">
        <v>1264011</v>
      </c>
      <c r="D59" s="5" t="n">
        <v>1392987</v>
      </c>
    </row>
    <row r="60" spans="1:4">
      <c r="A60" s="4" t="s">
        <v>78</v>
      </c>
      <c r="C60" s="5" t="n">
        <v>56499</v>
      </c>
      <c r="D60" s="5" t="n">
        <v>126333</v>
      </c>
    </row>
    <row r="61" spans="1:4">
      <c r="A61" s="4" t="s">
        <v>79</v>
      </c>
      <c r="C61" s="5" t="n">
        <v>1320510</v>
      </c>
      <c r="D61" s="5" t="n">
        <v>1519320</v>
      </c>
    </row>
    <row r="62" spans="1:4">
      <c r="A62" s="4" t="s">
        <v>53</v>
      </c>
    </row>
    <row r="63" spans="1:4">
      <c r="A63" s="3" t="s">
        <v>83</v>
      </c>
    </row>
    <row r="64" spans="1:4">
      <c r="A64" s="4" t="s">
        <v>96</v>
      </c>
      <c r="B64" s="4" t="s">
        <v>85</v>
      </c>
      <c r="C64" s="5" t="n">
        <v>5456</v>
      </c>
      <c r="D64" s="5" t="n">
        <v>5349</v>
      </c>
    </row>
    <row r="65" spans="1:4">
      <c r="A65" s="4" t="s">
        <v>97</v>
      </c>
    </row>
    <row r="66" spans="1:4">
      <c r="A66" s="3" t="s">
        <v>83</v>
      </c>
    </row>
    <row r="67" spans="1:4">
      <c r="A67" s="4" t="s">
        <v>96</v>
      </c>
      <c r="B67" s="4" t="s">
        <v>85</v>
      </c>
      <c r="C67" s="5" t="n">
        <v>0</v>
      </c>
      <c r="D67" s="5" t="n">
        <v>0</v>
      </c>
    </row>
    <row r="68" spans="1:4">
      <c r="A68" s="4" t="s">
        <v>98</v>
      </c>
    </row>
    <row r="69" spans="1:4">
      <c r="A69" s="3" t="s">
        <v>83</v>
      </c>
    </row>
    <row r="70" spans="1:4">
      <c r="A70" s="4" t="s">
        <v>96</v>
      </c>
      <c r="B70" s="4" t="s">
        <v>85</v>
      </c>
      <c r="C70" s="6" t="n">
        <v>2970</v>
      </c>
      <c r="D70" s="6" t="n">
        <v>2991</v>
      </c>
    </row>
    <row r="71" spans="1:4"/>
    <row r="72" spans="1:4">
      <c r="A72" s="4" t="s">
        <v>85</v>
      </c>
      <c r="B72" s="4" t="s">
        <v>99</v>
      </c>
    </row>
  </sheetData>
  <mergeCells count="3">
    <mergeCell ref="A1:B1"/>
    <mergeCell ref="A71:C71"/>
    <mergeCell ref="B72:C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60</v>
      </c>
    </row>
    <row r="4" spans="1:2">
      <c r="A4" s="4" t="s">
        <v>305</v>
      </c>
      <c r="B4" s="4" t="s">
        <v>306</v>
      </c>
    </row>
    <row r="5" spans="1:2">
      <c r="A5" s="4" t="s">
        <v>307</v>
      </c>
      <c r="B5" s="4" t="s">
        <v>308</v>
      </c>
    </row>
    <row r="6" spans="1:2">
      <c r="A6" s="4" t="s">
        <v>309</v>
      </c>
      <c r="B6" s="4" t="s">
        <v>310</v>
      </c>
    </row>
    <row r="7" spans="1:2">
      <c r="A7" s="4" t="s">
        <v>71</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112</v>
      </c>
      <c r="B13" s="4" t="s">
        <v>322</v>
      </c>
    </row>
    <row r="14" spans="1:2">
      <c r="A14" s="4" t="s">
        <v>323</v>
      </c>
      <c r="B14" s="4" t="s">
        <v>324</v>
      </c>
    </row>
    <row r="15" spans="1:2">
      <c r="A15" s="4" t="s">
        <v>325</v>
      </c>
      <c r="B15" s="4" t="s">
        <v>326</v>
      </c>
    </row>
    <row r="16" spans="1:2">
      <c r="A16" s="4" t="s">
        <v>327</v>
      </c>
      <c r="B16" s="4" t="s">
        <v>328</v>
      </c>
    </row>
    <row r="17" spans="1:2">
      <c r="A17" s="4" t="s">
        <v>90</v>
      </c>
      <c r="B17" s="4" t="s">
        <v>329</v>
      </c>
    </row>
    <row r="18" spans="1:2">
      <c r="A18" s="4" t="s">
        <v>82</v>
      </c>
      <c r="B18"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60</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63</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7</v>
      </c>
      <c r="B1" s="2" t="s">
        <v>1</v>
      </c>
    </row>
    <row r="2" spans="1:2">
      <c r="B2" s="2" t="s">
        <v>2</v>
      </c>
    </row>
    <row r="3" spans="1:2">
      <c r="A3" s="3" t="s">
        <v>266</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100</v>
      </c>
      <c r="C1" s="2" t="s">
        <v>2</v>
      </c>
      <c r="D1" s="2" t="s">
        <v>66</v>
      </c>
    </row>
    <row r="2" spans="1:4">
      <c r="A2" s="4" t="s">
        <v>59</v>
      </c>
    </row>
    <row r="3" spans="1:4">
      <c r="A3" s="4" t="s">
        <v>101</v>
      </c>
      <c r="B3" s="4" t="s">
        <v>85</v>
      </c>
      <c r="C3" s="7" t="n">
        <v>0.01</v>
      </c>
      <c r="D3" s="7" t="n">
        <v>0.01</v>
      </c>
    </row>
    <row r="4" spans="1:4">
      <c r="A4" s="4" t="s">
        <v>102</v>
      </c>
      <c r="B4" s="4" t="s">
        <v>85</v>
      </c>
      <c r="C4" s="5" t="n">
        <v>13800000</v>
      </c>
      <c r="D4" s="5" t="n">
        <v>13800000</v>
      </c>
    </row>
    <row r="5" spans="1:4">
      <c r="A5" s="4" t="s">
        <v>103</v>
      </c>
      <c r="B5" s="4" t="s">
        <v>85</v>
      </c>
      <c r="C5" s="5" t="n">
        <v>13800000</v>
      </c>
      <c r="D5" s="5" t="n">
        <v>13800000</v>
      </c>
    </row>
    <row r="6" spans="1:4">
      <c r="A6" s="4" t="s">
        <v>62</v>
      </c>
    </row>
    <row r="7" spans="1:4">
      <c r="A7" s="4" t="s">
        <v>101</v>
      </c>
      <c r="B7" s="4" t="s">
        <v>85</v>
      </c>
      <c r="C7" s="7" t="n">
        <v>0.01</v>
      </c>
      <c r="D7" s="7" t="n">
        <v>0.01</v>
      </c>
    </row>
    <row r="8" spans="1:4">
      <c r="A8" s="4" t="s">
        <v>102</v>
      </c>
      <c r="B8" s="4" t="s">
        <v>85</v>
      </c>
      <c r="C8" s="5" t="n">
        <v>6200000</v>
      </c>
      <c r="D8" s="5" t="n">
        <v>6200000</v>
      </c>
    </row>
    <row r="9" spans="1:4">
      <c r="A9" s="4" t="s">
        <v>103</v>
      </c>
      <c r="B9" s="4" t="s">
        <v>85</v>
      </c>
      <c r="C9" s="5" t="n">
        <v>6200000</v>
      </c>
      <c r="D9" s="5" t="n">
        <v>6200000</v>
      </c>
    </row>
    <row r="10" spans="1:4">
      <c r="A10" s="4" t="s">
        <v>53</v>
      </c>
    </row>
    <row r="11" spans="1:4">
      <c r="A11" s="4" t="s">
        <v>104</v>
      </c>
      <c r="B11" s="4" t="s">
        <v>85</v>
      </c>
      <c r="C11" s="7" t="n">
        <v>0.01</v>
      </c>
      <c r="D11" s="7" t="n">
        <v>0.01</v>
      </c>
    </row>
    <row r="12" spans="1:4">
      <c r="A12" s="4" t="s">
        <v>105</v>
      </c>
      <c r="B12" s="4" t="s">
        <v>85</v>
      </c>
      <c r="C12" s="5" t="n">
        <v>3500000000</v>
      </c>
      <c r="D12" s="5" t="n">
        <v>3500000000</v>
      </c>
    </row>
    <row r="13" spans="1:4">
      <c r="A13" s="4" t="s">
        <v>106</v>
      </c>
      <c r="B13" s="4" t="s">
        <v>85</v>
      </c>
      <c r="C13" s="5" t="n">
        <v>545623520</v>
      </c>
      <c r="D13" s="5" t="n">
        <v>534857237</v>
      </c>
    </row>
    <row r="14" spans="1:4">
      <c r="A14" s="4" t="s">
        <v>107</v>
      </c>
      <c r="B14" s="4" t="s">
        <v>85</v>
      </c>
      <c r="C14" s="5" t="n">
        <v>545623520</v>
      </c>
      <c r="D14" s="5" t="n">
        <v>534857237</v>
      </c>
    </row>
    <row r="15" spans="1:4">
      <c r="A15" s="4" t="s">
        <v>97</v>
      </c>
    </row>
    <row r="16" spans="1:4">
      <c r="A16" s="4" t="s">
        <v>104</v>
      </c>
      <c r="B16" s="4" t="s">
        <v>85</v>
      </c>
      <c r="C16" s="7" t="n">
        <v>0.01</v>
      </c>
      <c r="D16" s="7" t="n">
        <v>0.01</v>
      </c>
    </row>
    <row r="17" spans="1:4">
      <c r="A17" s="4" t="s">
        <v>105</v>
      </c>
      <c r="B17" s="4" t="s">
        <v>85</v>
      </c>
      <c r="C17" s="5" t="n">
        <v>1</v>
      </c>
      <c r="D17" s="5" t="n">
        <v>1</v>
      </c>
    </row>
    <row r="18" spans="1:4">
      <c r="A18" s="4" t="s">
        <v>106</v>
      </c>
      <c r="B18" s="4" t="s">
        <v>85</v>
      </c>
      <c r="C18" s="5" t="n">
        <v>1</v>
      </c>
      <c r="D18" s="5" t="n">
        <v>1</v>
      </c>
    </row>
    <row r="19" spans="1:4">
      <c r="A19" s="4" t="s">
        <v>107</v>
      </c>
      <c r="B19" s="4" t="s">
        <v>85</v>
      </c>
      <c r="C19" s="5" t="n">
        <v>1</v>
      </c>
      <c r="D19" s="5" t="n">
        <v>1</v>
      </c>
    </row>
    <row r="20" spans="1:4">
      <c r="A20" s="4" t="s">
        <v>98</v>
      </c>
    </row>
    <row r="21" spans="1:4">
      <c r="A21" s="4" t="s">
        <v>104</v>
      </c>
      <c r="B21" s="4" t="s">
        <v>85</v>
      </c>
      <c r="C21" s="7" t="n">
        <v>0.01</v>
      </c>
      <c r="D21" s="7" t="n">
        <v>0.01</v>
      </c>
    </row>
    <row r="22" spans="1:4">
      <c r="A22" s="4" t="s">
        <v>105</v>
      </c>
      <c r="B22" s="4" t="s">
        <v>85</v>
      </c>
      <c r="C22" s="5" t="n">
        <v>499999999</v>
      </c>
      <c r="D22" s="5" t="n">
        <v>499999999</v>
      </c>
    </row>
    <row r="23" spans="1:4">
      <c r="A23" s="4" t="s">
        <v>106</v>
      </c>
      <c r="B23" s="4" t="s">
        <v>85</v>
      </c>
      <c r="C23" s="5" t="n">
        <v>296961596</v>
      </c>
      <c r="D23" s="5" t="n">
        <v>299081239</v>
      </c>
    </row>
    <row r="24" spans="1:4">
      <c r="A24" s="4" t="s">
        <v>107</v>
      </c>
      <c r="B24" s="4" t="s">
        <v>85</v>
      </c>
      <c r="C24" s="5" t="n">
        <v>296961596</v>
      </c>
      <c r="D24" s="5" t="n">
        <v>299081239</v>
      </c>
    </row>
    <row r="25" spans="1:4"/>
    <row r="26" spans="1:4">
      <c r="A26" s="4" t="s">
        <v>85</v>
      </c>
      <c r="B26" s="4" t="s">
        <v>99</v>
      </c>
    </row>
  </sheetData>
  <mergeCells count="3">
    <mergeCell ref="A1:B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9</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7</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8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8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90</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9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96</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519441</v>
      </c>
      <c r="C4" s="6" t="n">
        <v>413846</v>
      </c>
      <c r="D4" s="6" t="n">
        <v>891989</v>
      </c>
      <c r="E4" s="6" t="n">
        <v>808240</v>
      </c>
    </row>
    <row r="5" spans="1:5">
      <c r="A5" s="4" t="s">
        <v>113</v>
      </c>
      <c r="B5" s="5" t="n">
        <v>660423</v>
      </c>
      <c r="C5" s="5" t="n">
        <v>557774</v>
      </c>
      <c r="D5" s="5" t="n">
        <v>1475355</v>
      </c>
      <c r="E5" s="5" t="n">
        <v>635986</v>
      </c>
    </row>
    <row r="6" spans="1:5">
      <c r="A6" s="4" t="s">
        <v>114</v>
      </c>
      <c r="B6" s="5" t="n">
        <v>1179864</v>
      </c>
      <c r="C6" s="5" t="n">
        <v>971620</v>
      </c>
      <c r="D6" s="5" t="n">
        <v>2367344</v>
      </c>
      <c r="E6" s="5" t="n">
        <v>1444226</v>
      </c>
    </row>
    <row r="7" spans="1:5">
      <c r="A7" s="3" t="s">
        <v>115</v>
      </c>
    </row>
    <row r="8" spans="1:5">
      <c r="A8" s="4" t="s">
        <v>116</v>
      </c>
      <c r="B8" s="5" t="n">
        <v>608967</v>
      </c>
      <c r="C8" s="5" t="n">
        <v>472500</v>
      </c>
      <c r="D8" s="5" t="n">
        <v>1153529</v>
      </c>
      <c r="E8" s="5" t="n">
        <v>770636</v>
      </c>
    </row>
    <row r="9" spans="1:5">
      <c r="A9" s="4" t="s">
        <v>117</v>
      </c>
      <c r="B9" s="5" t="n">
        <v>17193</v>
      </c>
      <c r="C9" s="5" t="n">
        <v>15322</v>
      </c>
      <c r="D9" s="5" t="n">
        <v>31883</v>
      </c>
      <c r="E9" s="5" t="n">
        <v>29537</v>
      </c>
    </row>
    <row r="10" spans="1:5">
      <c r="A10" s="4" t="s">
        <v>118</v>
      </c>
      <c r="B10" s="5" t="n">
        <v>182651</v>
      </c>
      <c r="C10" s="5" t="n">
        <v>187228</v>
      </c>
      <c r="D10" s="5" t="n">
        <v>352166</v>
      </c>
      <c r="E10" s="5" t="n">
        <v>311478</v>
      </c>
    </row>
    <row r="11" spans="1:5">
      <c r="A11" s="4" t="s">
        <v>119</v>
      </c>
      <c r="B11" s="5" t="n">
        <v>808811</v>
      </c>
      <c r="C11" s="5" t="n">
        <v>675050</v>
      </c>
      <c r="D11" s="5" t="n">
        <v>1537578</v>
      </c>
      <c r="E11" s="5" t="n">
        <v>1111651</v>
      </c>
    </row>
    <row r="12" spans="1:5">
      <c r="A12" s="3" t="s">
        <v>120</v>
      </c>
    </row>
    <row r="13" spans="1:5">
      <c r="A13" s="4" t="s">
        <v>121</v>
      </c>
      <c r="B13" s="5" t="n">
        <v>1037985</v>
      </c>
      <c r="C13" s="5" t="n">
        <v>1116587</v>
      </c>
      <c r="D13" s="5" t="n">
        <v>2241863</v>
      </c>
      <c r="E13" s="5" t="n">
        <v>1589387</v>
      </c>
    </row>
    <row r="14" spans="1:5">
      <c r="A14" s="4" t="s">
        <v>122</v>
      </c>
      <c r="B14" s="5" t="n">
        <v>17130</v>
      </c>
      <c r="C14" s="5" t="n">
        <v>66344</v>
      </c>
      <c r="D14" s="5" t="n">
        <v>39755</v>
      </c>
      <c r="E14" s="5" t="n">
        <v>99408</v>
      </c>
    </row>
    <row r="15" spans="1:5">
      <c r="A15" s="4" t="s">
        <v>123</v>
      </c>
      <c r="B15" s="5" t="n">
        <v>365727</v>
      </c>
      <c r="C15" s="5" t="n">
        <v>351705</v>
      </c>
      <c r="D15" s="5" t="n">
        <v>724238</v>
      </c>
      <c r="E15" s="5" t="n">
        <v>649961</v>
      </c>
    </row>
    <row r="16" spans="1:5">
      <c r="A16" s="4" t="s">
        <v>124</v>
      </c>
      <c r="B16" s="5" t="n">
        <v>-264766</v>
      </c>
      <c r="C16" s="5" t="n">
        <v>-203850</v>
      </c>
      <c r="D16" s="5" t="n">
        <v>-513854</v>
      </c>
      <c r="E16" s="5" t="n">
        <v>-423440</v>
      </c>
    </row>
    <row r="17" spans="1:5">
      <c r="A17" s="4" t="s">
        <v>125</v>
      </c>
      <c r="B17" s="5" t="n">
        <v>1156076</v>
      </c>
      <c r="C17" s="5" t="n">
        <v>1330786</v>
      </c>
      <c r="D17" s="5" t="n">
        <v>2492002</v>
      </c>
      <c r="E17" s="5" t="n">
        <v>1915316</v>
      </c>
    </row>
    <row r="18" spans="1:5">
      <c r="A18" s="4" t="s">
        <v>126</v>
      </c>
      <c r="B18" s="5" t="n">
        <v>1527129</v>
      </c>
      <c r="C18" s="5" t="n">
        <v>1627356</v>
      </c>
      <c r="D18" s="5" t="n">
        <v>3321768</v>
      </c>
      <c r="E18" s="5" t="n">
        <v>2247891</v>
      </c>
    </row>
    <row r="19" spans="1:5">
      <c r="A19" s="4" t="s">
        <v>127</v>
      </c>
      <c r="B19" s="5" t="n">
        <v>165399</v>
      </c>
      <c r="C19" s="5" t="n">
        <v>60960</v>
      </c>
      <c r="D19" s="5" t="n">
        <v>332992</v>
      </c>
      <c r="E19" s="5" t="n">
        <v>78601</v>
      </c>
    </row>
    <row r="20" spans="1:5">
      <c r="A20" s="4" t="s">
        <v>128</v>
      </c>
      <c r="B20" s="5" t="n">
        <v>1361730</v>
      </c>
      <c r="C20" s="5" t="n">
        <v>1566396</v>
      </c>
      <c r="D20" s="5" t="n">
        <v>2988776</v>
      </c>
      <c r="E20" s="5" t="n">
        <v>2169290</v>
      </c>
    </row>
    <row r="21" spans="1:5">
      <c r="A21" s="4" t="s">
        <v>129</v>
      </c>
      <c r="B21" s="5" t="n">
        <v>0</v>
      </c>
      <c r="C21" s="5" t="n">
        <v>-18016</v>
      </c>
      <c r="D21" s="5" t="n">
        <v>0</v>
      </c>
      <c r="E21" s="5" t="n">
        <v>7658</v>
      </c>
    </row>
    <row r="22" spans="1:5">
      <c r="A22" s="4" t="s">
        <v>130</v>
      </c>
      <c r="B22" s="5" t="n">
        <v>838996</v>
      </c>
      <c r="C22" s="5" t="n">
        <v>895690</v>
      </c>
      <c r="D22" s="5" t="n">
        <v>1756723</v>
      </c>
      <c r="E22" s="5" t="n">
        <v>1294467</v>
      </c>
    </row>
    <row r="23" spans="1:5">
      <c r="A23" s="4" t="s">
        <v>131</v>
      </c>
      <c r="B23" s="5" t="n">
        <v>522734</v>
      </c>
      <c r="C23" s="5" t="n">
        <v>688722</v>
      </c>
      <c r="D23" s="5" t="n">
        <v>1232053</v>
      </c>
      <c r="E23" s="5" t="n">
        <v>867165</v>
      </c>
    </row>
    <row r="24" spans="1:5">
      <c r="A24" s="4" t="s">
        <v>132</v>
      </c>
      <c r="B24" s="5" t="n">
        <v>8341</v>
      </c>
      <c r="C24" s="5" t="n">
        <v>8341</v>
      </c>
      <c r="D24" s="5" t="n">
        <v>16682</v>
      </c>
      <c r="E24" s="5" t="n">
        <v>16682</v>
      </c>
    </row>
    <row r="25" spans="1:5">
      <c r="A25" s="4" t="s">
        <v>133</v>
      </c>
      <c r="B25" s="5" t="n">
        <v>514393</v>
      </c>
      <c r="C25" s="5" t="n">
        <v>680381</v>
      </c>
      <c r="D25" s="5" t="n">
        <v>1215371</v>
      </c>
      <c r="E25" s="5" t="n">
        <v>850483</v>
      </c>
    </row>
    <row r="26" spans="1:5">
      <c r="A26" s="4" t="s">
        <v>134</v>
      </c>
    </row>
    <row r="27" spans="1:5">
      <c r="A27" s="3" t="s">
        <v>120</v>
      </c>
    </row>
    <row r="28" spans="1:5">
      <c r="A28" s="4" t="s">
        <v>132</v>
      </c>
      <c r="B28" s="5" t="n">
        <v>5822</v>
      </c>
      <c r="C28" s="5" t="n">
        <v>5822</v>
      </c>
      <c r="D28" s="5" t="n">
        <v>11644</v>
      </c>
      <c r="E28" s="5" t="n">
        <v>11644</v>
      </c>
    </row>
    <row r="29" spans="1:5">
      <c r="A29" s="4" t="s">
        <v>135</v>
      </c>
    </row>
    <row r="30" spans="1:5">
      <c r="A30" s="3" t="s">
        <v>120</v>
      </c>
    </row>
    <row r="31" spans="1:5">
      <c r="A31" s="4" t="s">
        <v>132</v>
      </c>
      <c r="B31" s="5" t="n">
        <v>2519</v>
      </c>
      <c r="C31" s="5" t="n">
        <v>2519</v>
      </c>
      <c r="D31" s="5" t="n">
        <v>5038</v>
      </c>
      <c r="E31" s="5" t="n">
        <v>5038</v>
      </c>
    </row>
    <row r="32" spans="1:5">
      <c r="A32" s="4" t="s">
        <v>53</v>
      </c>
    </row>
    <row r="33" spans="1:5">
      <c r="A33" s="3" t="s">
        <v>120</v>
      </c>
    </row>
    <row r="34" spans="1:5">
      <c r="A34" s="4" t="s">
        <v>133</v>
      </c>
      <c r="B34" s="6" t="n">
        <v>514393</v>
      </c>
      <c r="C34" s="6" t="n">
        <v>680381</v>
      </c>
      <c r="D34" s="6" t="n">
        <v>1215371</v>
      </c>
      <c r="E34" s="6" t="n">
        <v>850483</v>
      </c>
    </row>
    <row r="35" spans="1:5">
      <c r="A35" s="3" t="s">
        <v>136</v>
      </c>
    </row>
    <row r="36" spans="1:5">
      <c r="A36" s="4" t="s">
        <v>137</v>
      </c>
      <c r="B36" s="7" t="n">
        <v>0.9399999999999999</v>
      </c>
      <c r="C36" s="7" t="n">
        <v>1.33</v>
      </c>
      <c r="D36" s="7" t="n">
        <v>2.25</v>
      </c>
      <c r="E36" s="7" t="n">
        <v>1.71</v>
      </c>
    </row>
    <row r="37" spans="1:5">
      <c r="A37" s="4" t="s">
        <v>138</v>
      </c>
      <c r="B37" s="7" t="n">
        <v>0.93</v>
      </c>
      <c r="C37" s="7" t="n">
        <v>1.24</v>
      </c>
      <c r="D37" s="7" t="n">
        <v>2.2</v>
      </c>
      <c r="E37" s="7" t="n">
        <v>1.57</v>
      </c>
    </row>
    <row r="38" spans="1:5">
      <c r="A38" s="3" t="s">
        <v>139</v>
      </c>
    </row>
    <row r="39" spans="1:5">
      <c r="A39" s="4" t="s">
        <v>140</v>
      </c>
      <c r="B39" s="5" t="n">
        <v>544528863</v>
      </c>
      <c r="C39" s="5" t="n">
        <v>510586631</v>
      </c>
      <c r="D39" s="5" t="n">
        <v>539240051</v>
      </c>
      <c r="E39" s="5" t="n">
        <v>499208944</v>
      </c>
    </row>
    <row r="40" spans="1:5">
      <c r="A40" s="4" t="s">
        <v>141</v>
      </c>
      <c r="B40" s="5" t="n">
        <v>554643810</v>
      </c>
      <c r="C40" s="5" t="n">
        <v>548745498</v>
      </c>
      <c r="D40" s="5" t="n">
        <v>552374508</v>
      </c>
      <c r="E40" s="5" t="n">
        <v>5423673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99</v>
      </c>
    </row>
    <row r="4" spans="1:2">
      <c r="A4" s="4" t="s">
        <v>409</v>
      </c>
      <c r="B4" s="4" t="s">
        <v>410</v>
      </c>
    </row>
    <row r="5" spans="1:2">
      <c r="A5" s="4" t="s">
        <v>409</v>
      </c>
      <c r="B5"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5"/>
  </cols>
  <sheetData>
    <row r="1" spans="1:2">
      <c r="A1" s="1" t="s">
        <v>412</v>
      </c>
      <c r="B1" s="2" t="s">
        <v>1</v>
      </c>
    </row>
    <row r="2" spans="1:2">
      <c r="B2" s="2" t="s">
        <v>2</v>
      </c>
    </row>
    <row r="3" spans="1:2">
      <c r="A3" s="3" t="s">
        <v>413</v>
      </c>
    </row>
    <row r="4" spans="1:2">
      <c r="A4" s="4" t="s">
        <v>414</v>
      </c>
      <c r="B4" s="4" t="s">
        <v>415</v>
      </c>
    </row>
    <row r="5" spans="1:2">
      <c r="A5" s="4" t="s">
        <v>416</v>
      </c>
    </row>
    <row r="6" spans="1:2">
      <c r="A6" s="3" t="s">
        <v>413</v>
      </c>
    </row>
    <row r="7" spans="1:2">
      <c r="A7" s="4" t="s">
        <v>417</v>
      </c>
      <c r="B7"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19</v>
      </c>
      <c r="B1" s="2" t="s">
        <v>1</v>
      </c>
    </row>
    <row r="2" spans="1:2">
      <c r="B2" s="2" t="s">
        <v>420</v>
      </c>
    </row>
    <row r="3" spans="1:2">
      <c r="A3" s="3" t="s">
        <v>260</v>
      </c>
    </row>
    <row r="4" spans="1:2">
      <c r="A4" s="4" t="s">
        <v>421</v>
      </c>
      <c r="B4" s="5" t="n">
        <v>2</v>
      </c>
    </row>
    <row r="5" spans="1:2">
      <c r="A5" s="4" t="s">
        <v>422</v>
      </c>
    </row>
    <row r="6" spans="1:2">
      <c r="A6" s="3" t="s">
        <v>320</v>
      </c>
    </row>
    <row r="7" spans="1:2">
      <c r="A7" s="4" t="s">
        <v>423</v>
      </c>
      <c r="B7" s="4" t="s">
        <v>424</v>
      </c>
    </row>
    <row r="8" spans="1:2">
      <c r="A8" s="4" t="s">
        <v>425</v>
      </c>
    </row>
    <row r="9" spans="1:2">
      <c r="A9" s="3" t="s">
        <v>320</v>
      </c>
    </row>
    <row r="10" spans="1:2">
      <c r="A10" s="4" t="s">
        <v>426</v>
      </c>
      <c r="B10" s="11" t="n">
        <v>0.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9</v>
      </c>
      <c r="D1" s="2" t="s">
        <v>1</v>
      </c>
    </row>
    <row r="2" spans="1:5">
      <c r="B2" s="2" t="s">
        <v>2</v>
      </c>
      <c r="C2" s="2" t="s">
        <v>110</v>
      </c>
      <c r="D2" s="2" t="s">
        <v>2</v>
      </c>
      <c r="E2" s="2" t="s">
        <v>110</v>
      </c>
    </row>
    <row r="3" spans="1:5">
      <c r="A3" s="3" t="s">
        <v>428</v>
      </c>
    </row>
    <row r="4" spans="1:5">
      <c r="A4" s="4" t="s">
        <v>112</v>
      </c>
      <c r="B4" s="6" t="n">
        <v>519441</v>
      </c>
      <c r="C4" s="6" t="n">
        <v>413846</v>
      </c>
      <c r="D4" s="6" t="n">
        <v>891989</v>
      </c>
      <c r="E4" s="6" t="n">
        <v>808240</v>
      </c>
    </row>
    <row r="5" spans="1:5">
      <c r="A5" s="4" t="s">
        <v>429</v>
      </c>
      <c r="B5" s="5" t="n">
        <v>551443</v>
      </c>
      <c r="C5" s="5" t="n">
        <v>491176</v>
      </c>
      <c r="D5" s="5" t="n">
        <v>1245826</v>
      </c>
      <c r="E5" s="5" t="n">
        <v>553923</v>
      </c>
    </row>
    <row r="6" spans="1:5">
      <c r="A6" s="4" t="s">
        <v>430</v>
      </c>
      <c r="B6" s="5" t="n">
        <v>108980</v>
      </c>
      <c r="C6" s="5" t="n">
        <v>66598</v>
      </c>
      <c r="D6" s="5" t="n">
        <v>229529</v>
      </c>
      <c r="E6" s="5" t="n">
        <v>82063</v>
      </c>
    </row>
    <row r="7" spans="1:5">
      <c r="A7" s="4" t="s">
        <v>431</v>
      </c>
      <c r="B7" s="5" t="n">
        <v>660423</v>
      </c>
      <c r="C7" s="5" t="n">
        <v>557774</v>
      </c>
      <c r="D7" s="5" t="n">
        <v>1475355</v>
      </c>
      <c r="E7" s="5" t="n">
        <v>635986</v>
      </c>
    </row>
    <row r="8" spans="1:5">
      <c r="A8" s="4" t="s">
        <v>114</v>
      </c>
      <c r="B8" s="5" t="n">
        <v>1179864</v>
      </c>
      <c r="C8" s="5" t="n">
        <v>971620</v>
      </c>
      <c r="D8" s="6" t="n">
        <v>2367344</v>
      </c>
      <c r="E8" s="5" t="n">
        <v>1444226</v>
      </c>
    </row>
    <row r="9" spans="1:5">
      <c r="A9" s="4" t="s">
        <v>432</v>
      </c>
      <c r="D9" s="4" t="s">
        <v>433</v>
      </c>
    </row>
    <row r="10" spans="1:5">
      <c r="A10" s="4" t="s">
        <v>434</v>
      </c>
      <c r="D10" s="4" t="s">
        <v>435</v>
      </c>
    </row>
    <row r="11" spans="1:5">
      <c r="A11" s="4" t="s">
        <v>436</v>
      </c>
      <c r="D11" s="4" t="s">
        <v>437</v>
      </c>
    </row>
    <row r="12" spans="1:5">
      <c r="A12" s="4" t="s">
        <v>438</v>
      </c>
    </row>
    <row r="13" spans="1:5">
      <c r="A13" s="3" t="s">
        <v>428</v>
      </c>
    </row>
    <row r="14" spans="1:5">
      <c r="A14" s="4" t="s">
        <v>112</v>
      </c>
      <c r="B14" s="5" t="n">
        <v>527688</v>
      </c>
      <c r="C14" s="5" t="n">
        <v>397748</v>
      </c>
      <c r="D14" s="6" t="n">
        <v>924946</v>
      </c>
      <c r="E14" s="5" t="n">
        <v>779934</v>
      </c>
    </row>
    <row r="15" spans="1:5">
      <c r="A15" s="4" t="s">
        <v>429</v>
      </c>
      <c r="B15" s="5" t="n">
        <v>211919</v>
      </c>
      <c r="C15" s="5" t="n">
        <v>342089</v>
      </c>
      <c r="D15" s="5" t="n">
        <v>542264</v>
      </c>
      <c r="E15" s="5" t="n">
        <v>544644</v>
      </c>
    </row>
    <row r="16" spans="1:5">
      <c r="A16" s="4" t="s">
        <v>114</v>
      </c>
      <c r="B16" s="5" t="n">
        <v>907521</v>
      </c>
      <c r="C16" s="5" t="n">
        <v>926196</v>
      </c>
      <c r="D16" s="6" t="n">
        <v>1757580</v>
      </c>
      <c r="E16" s="5" t="n">
        <v>1607796</v>
      </c>
    </row>
    <row r="17" spans="1:5">
      <c r="A17" s="4" t="s">
        <v>439</v>
      </c>
    </row>
    <row r="18" spans="1:5">
      <c r="A18" s="3" t="s">
        <v>428</v>
      </c>
    </row>
    <row r="19" spans="1:5">
      <c r="A19" s="4" t="s">
        <v>440</v>
      </c>
      <c r="D19" s="4" t="s">
        <v>441</v>
      </c>
    </row>
    <row r="20" spans="1:5">
      <c r="A20" s="4" t="s">
        <v>442</v>
      </c>
    </row>
    <row r="21" spans="1:5">
      <c r="A21" s="3" t="s">
        <v>428</v>
      </c>
    </row>
    <row r="22" spans="1:5">
      <c r="A22" s="4" t="s">
        <v>440</v>
      </c>
      <c r="D22" s="4" t="s">
        <v>424</v>
      </c>
    </row>
    <row r="23" spans="1:5">
      <c r="A23" s="4" t="s">
        <v>443</v>
      </c>
    </row>
    <row r="24" spans="1:5">
      <c r="A24" s="3" t="s">
        <v>428</v>
      </c>
    </row>
    <row r="25" spans="1:5">
      <c r="A25" s="4" t="s">
        <v>112</v>
      </c>
      <c r="B25" s="5" t="n">
        <v>206097</v>
      </c>
      <c r="C25" s="5" t="n">
        <v>171172</v>
      </c>
      <c r="D25" s="6" t="n">
        <v>394505</v>
      </c>
      <c r="E25" s="5" t="n">
        <v>358899</v>
      </c>
    </row>
    <row r="26" spans="1:5">
      <c r="A26" s="4" t="s">
        <v>444</v>
      </c>
    </row>
    <row r="27" spans="1:5">
      <c r="A27" s="3" t="s">
        <v>428</v>
      </c>
    </row>
    <row r="28" spans="1:5">
      <c r="A28" s="4" t="s">
        <v>112</v>
      </c>
      <c r="B28" s="5" t="n">
        <v>303016</v>
      </c>
      <c r="C28" s="5" t="n">
        <v>261450</v>
      </c>
      <c r="D28" s="5" t="n">
        <v>595312</v>
      </c>
      <c r="E28" s="5" t="n">
        <v>513035</v>
      </c>
    </row>
    <row r="29" spans="1:5">
      <c r="A29" s="4" t="s">
        <v>445</v>
      </c>
    </row>
    <row r="30" spans="1:5">
      <c r="A30" s="3" t="s">
        <v>428</v>
      </c>
    </row>
    <row r="31" spans="1:5">
      <c r="A31" s="4" t="s">
        <v>112</v>
      </c>
      <c r="B31" s="5" t="n">
        <v>-91862</v>
      </c>
      <c r="C31" s="5" t="n">
        <v>-34847</v>
      </c>
      <c r="D31" s="5" t="n">
        <v>-195339</v>
      </c>
      <c r="E31" s="5" t="n">
        <v>-63900</v>
      </c>
    </row>
    <row r="32" spans="1:5">
      <c r="A32" s="4" t="s">
        <v>446</v>
      </c>
    </row>
    <row r="33" spans="1:5">
      <c r="A33" s="3" t="s">
        <v>428</v>
      </c>
    </row>
    <row r="34" spans="1:5">
      <c r="A34" s="4" t="s">
        <v>112</v>
      </c>
      <c r="B34" s="5" t="n">
        <v>-105554</v>
      </c>
      <c r="C34" s="5" t="n">
        <v>-53021</v>
      </c>
      <c r="D34" s="5" t="n">
        <v>-212970</v>
      </c>
      <c r="E34" s="5" t="n">
        <v>-96795</v>
      </c>
    </row>
    <row r="35" spans="1:5">
      <c r="A35" s="4" t="s">
        <v>447</v>
      </c>
    </row>
    <row r="36" spans="1:5">
      <c r="A36" s="3" t="s">
        <v>428</v>
      </c>
    </row>
    <row r="37" spans="1:5">
      <c r="A37" s="4" t="s">
        <v>112</v>
      </c>
      <c r="B37" s="5" t="n">
        <v>304889</v>
      </c>
      <c r="C37" s="5" t="n">
        <v>170221</v>
      </c>
      <c r="D37" s="5" t="n">
        <v>493092</v>
      </c>
      <c r="E37" s="5" t="n">
        <v>328874</v>
      </c>
    </row>
    <row r="38" spans="1:5">
      <c r="A38" s="4" t="s">
        <v>448</v>
      </c>
    </row>
    <row r="39" spans="1:5">
      <c r="A39" s="3" t="s">
        <v>428</v>
      </c>
    </row>
    <row r="40" spans="1:5">
      <c r="A40" s="4" t="s">
        <v>112</v>
      </c>
      <c r="B40" s="5" t="n">
        <v>303802</v>
      </c>
      <c r="C40" s="5" t="n">
        <v>163925</v>
      </c>
      <c r="D40" s="5" t="n">
        <v>490529</v>
      </c>
      <c r="E40" s="5" t="n">
        <v>320770</v>
      </c>
    </row>
    <row r="41" spans="1:5">
      <c r="A41" s="4" t="s">
        <v>449</v>
      </c>
    </row>
    <row r="42" spans="1:5">
      <c r="A42" s="3" t="s">
        <v>428</v>
      </c>
    </row>
    <row r="43" spans="1:5">
      <c r="A43" s="4" t="s">
        <v>112</v>
      </c>
      <c r="B43" s="5" t="n">
        <v>26424</v>
      </c>
      <c r="C43" s="5" t="n">
        <v>25363</v>
      </c>
      <c r="D43" s="5" t="n">
        <v>52075</v>
      </c>
      <c r="E43" s="5" t="n">
        <v>42949</v>
      </c>
    </row>
    <row r="44" spans="1:5">
      <c r="A44" s="4" t="s">
        <v>450</v>
      </c>
    </row>
    <row r="45" spans="1:5">
      <c r="A45" s="3" t="s">
        <v>428</v>
      </c>
    </row>
    <row r="46" spans="1:5">
      <c r="A46" s="4" t="s">
        <v>112</v>
      </c>
      <c r="B46" s="5" t="n">
        <v>26424</v>
      </c>
      <c r="C46" s="5" t="n">
        <v>25394</v>
      </c>
      <c r="D46" s="5" t="n">
        <v>52075</v>
      </c>
      <c r="E46" s="5" t="n">
        <v>42924</v>
      </c>
    </row>
    <row r="47" spans="1:5">
      <c r="A47" s="4" t="s">
        <v>451</v>
      </c>
    </row>
    <row r="48" spans="1:5">
      <c r="A48" s="3" t="s">
        <v>428</v>
      </c>
    </row>
    <row r="49" spans="1:5">
      <c r="A49" s="4" t="s">
        <v>112</v>
      </c>
      <c r="B49" s="5" t="n">
        <v>0</v>
      </c>
      <c r="C49" s="5" t="n">
        <v>233</v>
      </c>
      <c r="D49" s="5" t="n">
        <v>0</v>
      </c>
      <c r="E49" s="5" t="n">
        <v>14038</v>
      </c>
    </row>
    <row r="50" spans="1:5">
      <c r="A50" s="4" t="s">
        <v>452</v>
      </c>
    </row>
    <row r="51" spans="1:5">
      <c r="A51" s="3" t="s">
        <v>428</v>
      </c>
    </row>
    <row r="52" spans="1:5">
      <c r="A52" s="4" t="s">
        <v>112</v>
      </c>
      <c r="B52" s="5" t="n">
        <v>42741</v>
      </c>
      <c r="C52" s="5" t="n">
        <v>50576</v>
      </c>
      <c r="D52" s="5" t="n">
        <v>86801</v>
      </c>
      <c r="E52" s="5" t="n">
        <v>70787</v>
      </c>
    </row>
    <row r="53" spans="1:5">
      <c r="A53" s="4" t="s">
        <v>453</v>
      </c>
    </row>
    <row r="54" spans="1:5">
      <c r="A54" s="3" t="s">
        <v>428</v>
      </c>
    </row>
    <row r="55" spans="1:5">
      <c r="A55" s="4" t="s">
        <v>112</v>
      </c>
      <c r="B55" s="5" t="n">
        <v>12275</v>
      </c>
      <c r="C55" s="5" t="n">
        <v>13853</v>
      </c>
      <c r="D55" s="5" t="n">
        <v>25450</v>
      </c>
      <c r="E55" s="5" t="n">
        <v>28360</v>
      </c>
    </row>
    <row r="56" spans="1:5">
      <c r="A56" s="4" t="s">
        <v>454</v>
      </c>
    </row>
    <row r="57" spans="1:5">
      <c r="A57" s="3" t="s">
        <v>428</v>
      </c>
    </row>
    <row r="58" spans="1:5">
      <c r="A58" s="4" t="s">
        <v>112</v>
      </c>
      <c r="B58" s="6" t="n">
        <v>18877</v>
      </c>
      <c r="C58" s="6" t="n">
        <v>17275</v>
      </c>
      <c r="D58" s="6" t="n">
        <v>35405</v>
      </c>
      <c r="E58" s="6" t="n">
        <v>282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56</v>
      </c>
    </row>
    <row r="2" spans="1:3">
      <c r="A2" s="3" t="s">
        <v>457</v>
      </c>
    </row>
    <row r="3" spans="1:3">
      <c r="A3" s="4" t="s">
        <v>458</v>
      </c>
      <c r="B3" s="6" t="n">
        <v>138053000</v>
      </c>
    </row>
    <row r="4" spans="1:3">
      <c r="A4" s="4" t="s">
        <v>459</v>
      </c>
      <c r="B4" s="6" t="n">
        <v>139448000</v>
      </c>
    </row>
    <row r="5" spans="1:3">
      <c r="A5" s="4" t="s">
        <v>460</v>
      </c>
    </row>
    <row r="6" spans="1:3">
      <c r="A6" s="3" t="s">
        <v>457</v>
      </c>
    </row>
    <row r="7" spans="1:3">
      <c r="A7" s="4" t="s">
        <v>458</v>
      </c>
      <c r="C7" s="6" t="n">
        <v>153300000</v>
      </c>
    </row>
    <row r="8" spans="1:3">
      <c r="A8" s="4" t="s">
        <v>459</v>
      </c>
      <c r="C8" s="5" t="n">
        <v>162900000</v>
      </c>
    </row>
    <row r="9" spans="1:3">
      <c r="A9" s="4" t="s">
        <v>461</v>
      </c>
    </row>
    <row r="10" spans="1:3">
      <c r="A10" s="3" t="s">
        <v>457</v>
      </c>
    </row>
    <row r="11" spans="1:3">
      <c r="A11" s="4" t="s">
        <v>462</v>
      </c>
      <c r="C1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09</v>
      </c>
      <c r="D1" s="2" t="s">
        <v>1</v>
      </c>
    </row>
    <row r="2" spans="1:5">
      <c r="B2" s="2" t="s">
        <v>2</v>
      </c>
      <c r="C2" s="2" t="s">
        <v>110</v>
      </c>
      <c r="D2" s="2" t="s">
        <v>2</v>
      </c>
      <c r="E2" s="2" t="s">
        <v>110</v>
      </c>
    </row>
    <row r="3" spans="1:5">
      <c r="A3" s="3" t="s">
        <v>464</v>
      </c>
    </row>
    <row r="4" spans="1:5">
      <c r="A4" s="4" t="s">
        <v>465</v>
      </c>
      <c r="B4" s="6" t="n">
        <v>74177</v>
      </c>
      <c r="C4" s="6" t="n">
        <v>154784</v>
      </c>
      <c r="D4" s="6" t="n">
        <v>203958</v>
      </c>
      <c r="E4" s="6" t="n">
        <v>185164</v>
      </c>
    </row>
    <row r="5" spans="1:5">
      <c r="A5" s="4" t="s">
        <v>466</v>
      </c>
      <c r="B5" s="5" t="n">
        <v>963808</v>
      </c>
      <c r="C5" s="5" t="n">
        <v>961803</v>
      </c>
      <c r="D5" s="5" t="n">
        <v>2037905</v>
      </c>
      <c r="E5" s="5" t="n">
        <v>1404223</v>
      </c>
    </row>
    <row r="6" spans="1:5">
      <c r="A6" s="4" t="s">
        <v>151</v>
      </c>
      <c r="B6" s="5" t="n">
        <v>1037985</v>
      </c>
      <c r="C6" s="5" t="n">
        <v>1116587</v>
      </c>
      <c r="D6" s="5" t="n">
        <v>2241863</v>
      </c>
      <c r="E6" s="5" t="n">
        <v>1589387</v>
      </c>
    </row>
    <row r="7" spans="1:5">
      <c r="A7" s="4" t="s">
        <v>467</v>
      </c>
    </row>
    <row r="8" spans="1:5">
      <c r="A8" s="3" t="s">
        <v>464</v>
      </c>
    </row>
    <row r="9" spans="1:5">
      <c r="A9" s="4" t="s">
        <v>465</v>
      </c>
      <c r="B9" s="5" t="n">
        <v>24498</v>
      </c>
      <c r="C9" s="5" t="n">
        <v>25589</v>
      </c>
      <c r="D9" s="5" t="n">
        <v>93066</v>
      </c>
      <c r="E9" s="5" t="n">
        <v>41842</v>
      </c>
    </row>
    <row r="10" spans="1:5">
      <c r="A10" s="4" t="s">
        <v>466</v>
      </c>
      <c r="B10" s="5" t="n">
        <v>938390</v>
      </c>
      <c r="C10" s="5" t="n">
        <v>496927</v>
      </c>
      <c r="D10" s="5" t="n">
        <v>1858015</v>
      </c>
      <c r="E10" s="5" t="n">
        <v>655296</v>
      </c>
    </row>
    <row r="11" spans="1:5">
      <c r="A11" s="4" t="s">
        <v>151</v>
      </c>
      <c r="B11" s="5" t="n">
        <v>962888</v>
      </c>
      <c r="C11" s="5" t="n">
        <v>522516</v>
      </c>
      <c r="D11" s="5" t="n">
        <v>1951081</v>
      </c>
      <c r="E11" s="5" t="n">
        <v>697138</v>
      </c>
    </row>
    <row r="12" spans="1:5">
      <c r="A12" s="4" t="s">
        <v>468</v>
      </c>
    </row>
    <row r="13" spans="1:5">
      <c r="A13" s="3" t="s">
        <v>464</v>
      </c>
    </row>
    <row r="14" spans="1:5">
      <c r="A14" s="4" t="s">
        <v>465</v>
      </c>
      <c r="B14" s="5" t="n">
        <v>-54074</v>
      </c>
      <c r="C14" s="5" t="n">
        <v>-144960</v>
      </c>
      <c r="D14" s="5" t="n">
        <v>-71950</v>
      </c>
      <c r="E14" s="5" t="n">
        <v>-143697</v>
      </c>
    </row>
    <row r="15" spans="1:5">
      <c r="A15" s="4" t="s">
        <v>466</v>
      </c>
      <c r="B15" s="5" t="n">
        <v>29923</v>
      </c>
      <c r="C15" s="5" t="n">
        <v>-86863</v>
      </c>
      <c r="D15" s="5" t="n">
        <v>38592</v>
      </c>
      <c r="E15" s="5" t="n">
        <v>-28713</v>
      </c>
    </row>
    <row r="16" spans="1:5">
      <c r="A16" s="4" t="s">
        <v>151</v>
      </c>
      <c r="B16" s="5" t="n">
        <v>-24151</v>
      </c>
      <c r="C16" s="5" t="n">
        <v>-231823</v>
      </c>
      <c r="D16" s="5" t="n">
        <v>-33358</v>
      </c>
      <c r="E16" s="5" t="n">
        <v>-172410</v>
      </c>
    </row>
    <row r="17" spans="1:5">
      <c r="A17" s="4" t="s">
        <v>469</v>
      </c>
    </row>
    <row r="18" spans="1:5">
      <c r="A18" s="3" t="s">
        <v>464</v>
      </c>
    </row>
    <row r="19" spans="1:5">
      <c r="A19" s="4" t="s">
        <v>465</v>
      </c>
      <c r="B19" s="5" t="n">
        <v>-3141</v>
      </c>
      <c r="C19" s="5" t="n">
        <v>-51536</v>
      </c>
      <c r="D19" s="5" t="n">
        <v>-13671</v>
      </c>
      <c r="E19" s="5" t="n">
        <v>-78052</v>
      </c>
    </row>
    <row r="20" spans="1:5">
      <c r="A20" s="4" t="s">
        <v>466</v>
      </c>
      <c r="B20" s="5" t="n">
        <v>63921</v>
      </c>
      <c r="C20" s="5" t="n">
        <v>-36514</v>
      </c>
      <c r="D20" s="5" t="n">
        <v>297278</v>
      </c>
      <c r="E20" s="5" t="n">
        <v>-84917</v>
      </c>
    </row>
    <row r="21" spans="1:5">
      <c r="A21" s="4" t="s">
        <v>151</v>
      </c>
      <c r="B21" s="5" t="n">
        <v>60780</v>
      </c>
      <c r="C21" s="5" t="n">
        <v>-88050</v>
      </c>
      <c r="D21" s="5" t="n">
        <v>283607</v>
      </c>
      <c r="E21" s="5" t="n">
        <v>-162969</v>
      </c>
    </row>
    <row r="22" spans="1:5">
      <c r="A22" s="4" t="s">
        <v>470</v>
      </c>
    </row>
    <row r="23" spans="1:5">
      <c r="A23" s="3" t="s">
        <v>464</v>
      </c>
    </row>
    <row r="24" spans="1:5">
      <c r="A24" s="4" t="s">
        <v>465</v>
      </c>
      <c r="B24" s="5" t="n">
        <v>17097</v>
      </c>
      <c r="C24" s="5" t="n">
        <v>10393</v>
      </c>
      <c r="D24" s="5" t="n">
        <v>46644</v>
      </c>
      <c r="E24" s="5" t="n">
        <v>23350</v>
      </c>
    </row>
    <row r="25" spans="1:5">
      <c r="A25" s="4" t="s">
        <v>466</v>
      </c>
      <c r="B25" s="5" t="n">
        <v>-19585</v>
      </c>
      <c r="C25" s="5" t="n">
        <v>146213</v>
      </c>
      <c r="D25" s="5" t="n">
        <v>69996</v>
      </c>
      <c r="E25" s="5" t="n">
        <v>205510</v>
      </c>
    </row>
    <row r="26" spans="1:5">
      <c r="A26" s="4" t="s">
        <v>151</v>
      </c>
      <c r="B26" s="5" t="n">
        <v>-2488</v>
      </c>
      <c r="C26" s="5" t="n">
        <v>156606</v>
      </c>
      <c r="D26" s="5" t="n">
        <v>116640</v>
      </c>
      <c r="E26" s="5" t="n">
        <v>228860</v>
      </c>
    </row>
    <row r="27" spans="1:5">
      <c r="A27" s="4" t="s">
        <v>471</v>
      </c>
    </row>
    <row r="28" spans="1:5">
      <c r="A28" s="3" t="s">
        <v>464</v>
      </c>
    </row>
    <row r="29" spans="1:5">
      <c r="A29" s="4" t="s">
        <v>465</v>
      </c>
      <c r="B29" s="5" t="n">
        <v>47217</v>
      </c>
      <c r="C29" s="5" t="n">
        <v>-163153</v>
      </c>
      <c r="D29" s="5" t="n">
        <v>67350</v>
      </c>
      <c r="E29" s="5" t="n">
        <v>-153943</v>
      </c>
    </row>
    <row r="30" spans="1:5">
      <c r="A30" s="4" t="s">
        <v>466</v>
      </c>
      <c r="B30" s="5" t="n">
        <v>85439</v>
      </c>
      <c r="C30" s="5" t="n">
        <v>218160</v>
      </c>
      <c r="D30" s="5" t="n">
        <v>242345</v>
      </c>
      <c r="E30" s="5" t="n">
        <v>353764</v>
      </c>
    </row>
    <row r="31" spans="1:5">
      <c r="A31" s="4" t="s">
        <v>151</v>
      </c>
      <c r="B31" s="5" t="n">
        <v>132656</v>
      </c>
      <c r="C31" s="5" t="n">
        <v>55007</v>
      </c>
      <c r="D31" s="5" t="n">
        <v>309695</v>
      </c>
      <c r="E31" s="5" t="n">
        <v>199821</v>
      </c>
    </row>
    <row r="32" spans="1:5">
      <c r="A32" s="4" t="s">
        <v>472</v>
      </c>
    </row>
    <row r="33" spans="1:5">
      <c r="A33" s="3" t="s">
        <v>464</v>
      </c>
    </row>
    <row r="34" spans="1:5">
      <c r="A34" s="4" t="s">
        <v>465</v>
      </c>
      <c r="B34" s="5" t="n">
        <v>-9969</v>
      </c>
      <c r="C34" s="5" t="n">
        <v>-73901</v>
      </c>
      <c r="D34" s="5" t="n">
        <v>-8519</v>
      </c>
      <c r="E34" s="5" t="n">
        <v>-318100</v>
      </c>
    </row>
    <row r="35" spans="1:5">
      <c r="A35" s="4" t="s">
        <v>466</v>
      </c>
      <c r="B35" s="5" t="n">
        <v>-32651</v>
      </c>
      <c r="C35" s="5" t="n">
        <v>-107867</v>
      </c>
      <c r="D35" s="5" t="n">
        <v>-63012</v>
      </c>
      <c r="E35" s="5" t="n">
        <v>-21502</v>
      </c>
    </row>
    <row r="36" spans="1:5">
      <c r="A36" s="4" t="s">
        <v>151</v>
      </c>
      <c r="B36" s="5" t="n">
        <v>-42620</v>
      </c>
      <c r="C36" s="5" t="n">
        <v>-181768</v>
      </c>
      <c r="D36" s="5" t="n">
        <v>-71531</v>
      </c>
      <c r="E36" s="5" t="n">
        <v>-339602</v>
      </c>
    </row>
    <row r="37" spans="1:5">
      <c r="A37" s="4" t="s">
        <v>473</v>
      </c>
    </row>
    <row r="38" spans="1:5">
      <c r="A38" s="3" t="s">
        <v>464</v>
      </c>
    </row>
    <row r="39" spans="1:5">
      <c r="A39" s="4" t="s">
        <v>465</v>
      </c>
      <c r="B39" s="5" t="n">
        <v>19607</v>
      </c>
      <c r="C39" s="5" t="n">
        <v>-7319</v>
      </c>
      <c r="D39" s="5" t="n">
        <v>45061</v>
      </c>
      <c r="E39" s="5" t="n">
        <v>-39933</v>
      </c>
    </row>
    <row r="40" spans="1:5">
      <c r="A40" s="4" t="s">
        <v>466</v>
      </c>
      <c r="B40" s="5" t="n">
        <v>-1777</v>
      </c>
      <c r="C40" s="5" t="n">
        <v>177689</v>
      </c>
      <c r="D40" s="5" t="n">
        <v>53012</v>
      </c>
      <c r="E40" s="5" t="n">
        <v>114571</v>
      </c>
    </row>
    <row r="41" spans="1:5">
      <c r="A41" s="4" t="s">
        <v>151</v>
      </c>
      <c r="B41" s="5" t="n">
        <v>17830</v>
      </c>
      <c r="C41" s="5" t="n">
        <v>170370</v>
      </c>
      <c r="D41" s="5" t="n">
        <v>98073</v>
      </c>
      <c r="E41" s="5" t="n">
        <v>74638</v>
      </c>
    </row>
    <row r="42" spans="1:5">
      <c r="A42" s="4" t="s">
        <v>474</v>
      </c>
    </row>
    <row r="43" spans="1:5">
      <c r="A43" s="3" t="s">
        <v>464</v>
      </c>
    </row>
    <row r="44" spans="1:5">
      <c r="A44" s="4" t="s">
        <v>465</v>
      </c>
      <c r="B44" s="5" t="n">
        <v>30126</v>
      </c>
      <c r="C44" s="5" t="n">
        <v>252378</v>
      </c>
      <c r="D44" s="5" t="n">
        <v>44552</v>
      </c>
      <c r="E44" s="5" t="n">
        <v>528327</v>
      </c>
    </row>
    <row r="45" spans="1:5">
      <c r="A45" s="4" t="s">
        <v>466</v>
      </c>
      <c r="B45" s="5" t="n">
        <v>15956</v>
      </c>
      <c r="C45" s="5" t="n">
        <v>-11457</v>
      </c>
      <c r="D45" s="5" t="n">
        <v>-64816</v>
      </c>
      <c r="E45" s="5" t="n">
        <v>-41331</v>
      </c>
    </row>
    <row r="46" spans="1:5">
      <c r="A46" s="4" t="s">
        <v>151</v>
      </c>
      <c r="B46" s="5" t="n">
        <v>46082</v>
      </c>
      <c r="C46" s="5" t="n">
        <v>240921</v>
      </c>
      <c r="D46" s="5" t="n">
        <v>-20264</v>
      </c>
      <c r="E46" s="5" t="n">
        <v>486996</v>
      </c>
    </row>
    <row r="47" spans="1:5">
      <c r="A47" s="4" t="s">
        <v>475</v>
      </c>
    </row>
    <row r="48" spans="1:5">
      <c r="A48" s="3" t="s">
        <v>464</v>
      </c>
    </row>
    <row r="49" spans="1:5">
      <c r="A49" s="4" t="s">
        <v>465</v>
      </c>
      <c r="B49" s="5" t="n">
        <v>0</v>
      </c>
      <c r="C49" s="5" t="n">
        <v>0</v>
      </c>
      <c r="D49" s="5" t="n">
        <v>1465</v>
      </c>
      <c r="E49" s="5" t="n">
        <v>3642</v>
      </c>
    </row>
    <row r="50" spans="1:5">
      <c r="A50" s="4" t="s">
        <v>466</v>
      </c>
      <c r="B50" s="5" t="n">
        <v>-9202</v>
      </c>
      <c r="C50" s="5" t="n">
        <v>11259</v>
      </c>
      <c r="D50" s="5" t="n">
        <v>-22607</v>
      </c>
      <c r="E50" s="5" t="n">
        <v>3036</v>
      </c>
    </row>
    <row r="51" spans="1:5">
      <c r="A51" s="4" t="s">
        <v>151</v>
      </c>
      <c r="B51" s="5" t="n">
        <v>-9202</v>
      </c>
      <c r="C51" s="5" t="n">
        <v>11259</v>
      </c>
      <c r="D51" s="5" t="n">
        <v>-21142</v>
      </c>
      <c r="E51" s="5" t="n">
        <v>6678</v>
      </c>
    </row>
    <row r="52" spans="1:5">
      <c r="A52" s="4" t="s">
        <v>476</v>
      </c>
    </row>
    <row r="53" spans="1:5">
      <c r="A53" s="3" t="s">
        <v>464</v>
      </c>
    </row>
    <row r="54" spans="1:5">
      <c r="A54" s="4" t="s">
        <v>465</v>
      </c>
      <c r="B54" s="5" t="n">
        <v>2816</v>
      </c>
      <c r="C54" s="5" t="n">
        <v>307293</v>
      </c>
      <c r="D54" s="5" t="n">
        <v>-40</v>
      </c>
      <c r="E54" s="5" t="n">
        <v>321728</v>
      </c>
    </row>
    <row r="55" spans="1:5">
      <c r="A55" s="4" t="s">
        <v>466</v>
      </c>
      <c r="B55" s="5" t="n">
        <v>-106606</v>
      </c>
      <c r="C55" s="5" t="n">
        <v>154256</v>
      </c>
      <c r="D55" s="5" t="n">
        <v>-370898</v>
      </c>
      <c r="E55" s="5" t="n">
        <v>248509</v>
      </c>
    </row>
    <row r="56" spans="1:5">
      <c r="A56" s="4" t="s">
        <v>151</v>
      </c>
      <c r="B56" s="6" t="n">
        <v>-103790</v>
      </c>
      <c r="C56" s="6" t="n">
        <v>461549</v>
      </c>
      <c r="D56" s="6" t="n">
        <v>-370938</v>
      </c>
      <c r="E56" s="6" t="n">
        <v>5702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7</v>
      </c>
      <c r="B1" s="2" t="s">
        <v>2</v>
      </c>
      <c r="C1" s="2" t="s">
        <v>66</v>
      </c>
    </row>
    <row r="2" spans="1:3">
      <c r="A2" s="3" t="s">
        <v>71</v>
      </c>
    </row>
    <row r="3" spans="1:3">
      <c r="A3" s="4" t="s">
        <v>478</v>
      </c>
      <c r="B3" s="6" t="n">
        <v>51243090</v>
      </c>
      <c r="C3" s="6" t="n">
        <v>44907982</v>
      </c>
    </row>
    <row r="4" spans="1:3">
      <c r="A4" s="4" t="s">
        <v>467</v>
      </c>
    </row>
    <row r="5" spans="1:3">
      <c r="A5" s="3" t="s">
        <v>71</v>
      </c>
    </row>
    <row r="6" spans="1:3">
      <c r="A6" s="4" t="s">
        <v>478</v>
      </c>
      <c r="B6" s="5" t="n">
        <v>10193053</v>
      </c>
      <c r="C6" s="5" t="n">
        <v>7349559</v>
      </c>
    </row>
    <row r="7" spans="1:3">
      <c r="A7" s="4" t="s">
        <v>468</v>
      </c>
    </row>
    <row r="8" spans="1:3">
      <c r="A8" s="3" t="s">
        <v>71</v>
      </c>
    </row>
    <row r="9" spans="1:3">
      <c r="A9" s="4" t="s">
        <v>478</v>
      </c>
      <c r="B9" s="5" t="n">
        <v>9616968</v>
      </c>
      <c r="C9" s="5" t="n">
        <v>9099135</v>
      </c>
    </row>
    <row r="10" spans="1:3">
      <c r="A10" s="4" t="s">
        <v>469</v>
      </c>
    </row>
    <row r="11" spans="1:3">
      <c r="A11" s="3" t="s">
        <v>71</v>
      </c>
    </row>
    <row r="12" spans="1:3">
      <c r="A12" s="4" t="s">
        <v>478</v>
      </c>
      <c r="B12" s="5" t="n">
        <v>16140219</v>
      </c>
      <c r="C12" s="5" t="n">
        <v>14733423</v>
      </c>
    </row>
    <row r="13" spans="1:3">
      <c r="A13" s="4" t="s">
        <v>470</v>
      </c>
    </row>
    <row r="14" spans="1:3">
      <c r="A14" s="3" t="s">
        <v>71</v>
      </c>
    </row>
    <row r="15" spans="1:3">
      <c r="A15" s="4" t="s">
        <v>478</v>
      </c>
      <c r="B15" s="5" t="n">
        <v>3246055</v>
      </c>
      <c r="C15" s="5" t="n">
        <v>3157954</v>
      </c>
    </row>
    <row r="16" spans="1:3">
      <c r="A16" s="4" t="s">
        <v>471</v>
      </c>
    </row>
    <row r="17" spans="1:3">
      <c r="A17" s="3" t="s">
        <v>71</v>
      </c>
    </row>
    <row r="18" spans="1:3">
      <c r="A18" s="4" t="s">
        <v>478</v>
      </c>
      <c r="B18" s="5" t="n">
        <v>4442897</v>
      </c>
      <c r="C18" s="5" t="n">
        <v>4212874</v>
      </c>
    </row>
    <row r="19" spans="1:3">
      <c r="A19" s="4" t="s">
        <v>479</v>
      </c>
    </row>
    <row r="20" spans="1:3">
      <c r="A20" s="3" t="s">
        <v>71</v>
      </c>
    </row>
    <row r="21" spans="1:3">
      <c r="A21" s="4" t="s">
        <v>478</v>
      </c>
      <c r="B21" s="5" t="n">
        <v>4720162</v>
      </c>
      <c r="C21" s="5" t="n">
        <v>3584415</v>
      </c>
    </row>
    <row r="22" spans="1:3">
      <c r="A22" s="4" t="s">
        <v>472</v>
      </c>
    </row>
    <row r="23" spans="1:3">
      <c r="A23" s="3" t="s">
        <v>71</v>
      </c>
    </row>
    <row r="24" spans="1:3">
      <c r="A24" s="4" t="s">
        <v>478</v>
      </c>
      <c r="B24" s="6" t="n">
        <v>2883736</v>
      </c>
      <c r="C24" s="6" t="n">
        <v>27706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80</v>
      </c>
      <c r="B1" s="2" t="s">
        <v>1</v>
      </c>
      <c r="C1" s="2" t="s">
        <v>481</v>
      </c>
    </row>
    <row r="2" spans="1:3">
      <c r="B2" s="2" t="s">
        <v>2</v>
      </c>
      <c r="C2" s="2" t="s">
        <v>66</v>
      </c>
    </row>
    <row r="3" spans="1:3">
      <c r="A3" s="4" t="s">
        <v>482</v>
      </c>
    </row>
    <row r="4" spans="1:3">
      <c r="A4" s="3" t="s">
        <v>71</v>
      </c>
    </row>
    <row r="5" spans="1:3">
      <c r="A5" s="4" t="s">
        <v>483</v>
      </c>
      <c r="B5" s="4" t="s">
        <v>433</v>
      </c>
      <c r="C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6</v>
      </c>
    </row>
    <row r="2" spans="1:3">
      <c r="A2" s="3" t="s">
        <v>485</v>
      </c>
    </row>
    <row r="3" spans="1:3">
      <c r="A3" s="4" t="s">
        <v>486</v>
      </c>
      <c r="B3" s="6" t="n">
        <v>43959868</v>
      </c>
      <c r="C3" s="6" t="n">
        <v>38902883</v>
      </c>
    </row>
    <row r="4" spans="1:3">
      <c r="A4" s="4" t="s">
        <v>74</v>
      </c>
      <c r="B4" s="5" t="n">
        <v>44196114</v>
      </c>
      <c r="C4" s="5" t="n">
        <v>39121142</v>
      </c>
    </row>
    <row r="5" spans="1:3">
      <c r="A5" s="3" t="s">
        <v>487</v>
      </c>
    </row>
    <row r="6" spans="1:3">
      <c r="A6" s="4" t="s">
        <v>474</v>
      </c>
      <c r="B6" s="5" t="n">
        <v>356038</v>
      </c>
      <c r="C6" s="5" t="n">
        <v>344124</v>
      </c>
    </row>
    <row r="7" spans="1:3">
      <c r="A7" s="4" t="s">
        <v>488</v>
      </c>
      <c r="B7" s="5" t="n">
        <v>67722</v>
      </c>
      <c r="C7" s="5" t="n">
        <v>52066</v>
      </c>
    </row>
    <row r="8" spans="1:3">
      <c r="A8" s="4" t="s">
        <v>79</v>
      </c>
      <c r="B8" s="5" t="n">
        <v>16001462</v>
      </c>
      <c r="C8" s="5" t="n">
        <v>14451133</v>
      </c>
    </row>
    <row r="9" spans="1:3">
      <c r="A9" s="4" t="s">
        <v>489</v>
      </c>
    </row>
    <row r="10" spans="1:3">
      <c r="A10" s="3" t="s">
        <v>487</v>
      </c>
    </row>
    <row r="11" spans="1:3">
      <c r="A11" s="4" t="s">
        <v>79</v>
      </c>
      <c r="B11" s="5" t="n">
        <v>15510266</v>
      </c>
      <c r="C11" s="5" t="n">
        <v>13958554</v>
      </c>
    </row>
    <row r="12" spans="1:3">
      <c r="A12" s="4" t="s">
        <v>490</v>
      </c>
    </row>
    <row r="13" spans="1:3">
      <c r="A13" s="3" t="s">
        <v>485</v>
      </c>
    </row>
    <row r="14" spans="1:3">
      <c r="A14" s="4" t="s">
        <v>74</v>
      </c>
      <c r="B14" s="5" t="n">
        <v>204629</v>
      </c>
      <c r="C14" s="5" t="n">
        <v>177264</v>
      </c>
    </row>
    <row r="15" spans="1:3">
      <c r="A15" s="3" t="s">
        <v>487</v>
      </c>
    </row>
    <row r="16" spans="1:3">
      <c r="A16" s="4" t="s">
        <v>79</v>
      </c>
      <c r="B16" s="5" t="n">
        <v>18235</v>
      </c>
      <c r="C16" s="5" t="n">
        <v>60749</v>
      </c>
    </row>
    <row r="17" spans="1:3">
      <c r="A17" s="4" t="s">
        <v>475</v>
      </c>
    </row>
    <row r="18" spans="1:3">
      <c r="A18" s="3" t="s">
        <v>485</v>
      </c>
    </row>
    <row r="19" spans="1:3">
      <c r="A19" s="4" t="s">
        <v>74</v>
      </c>
      <c r="B19" s="5" t="n">
        <v>31617</v>
      </c>
      <c r="C19" s="5" t="n">
        <v>40995</v>
      </c>
    </row>
    <row r="20" spans="1:3">
      <c r="A20" s="3" t="s">
        <v>487</v>
      </c>
    </row>
    <row r="21" spans="1:3">
      <c r="A21" s="4" t="s">
        <v>79</v>
      </c>
      <c r="B21" s="5" t="n">
        <v>49201</v>
      </c>
      <c r="C21" s="5" t="n">
        <v>35640</v>
      </c>
    </row>
    <row r="22" spans="1:3">
      <c r="A22" s="4" t="s">
        <v>467</v>
      </c>
    </row>
    <row r="23" spans="1:3">
      <c r="A23" s="3" t="s">
        <v>485</v>
      </c>
    </row>
    <row r="24" spans="1:3">
      <c r="A24" s="4" t="s">
        <v>486</v>
      </c>
      <c r="B24" s="5" t="n">
        <v>10193053</v>
      </c>
      <c r="C24" s="5" t="n">
        <v>7349559</v>
      </c>
    </row>
    <row r="25" spans="1:3">
      <c r="A25" s="4" t="s">
        <v>468</v>
      </c>
    </row>
    <row r="26" spans="1:3">
      <c r="A26" s="3" t="s">
        <v>485</v>
      </c>
    </row>
    <row r="27" spans="1:3">
      <c r="A27" s="4" t="s">
        <v>486</v>
      </c>
      <c r="B27" s="5" t="n">
        <v>9616968</v>
      </c>
      <c r="C27" s="5" t="n">
        <v>9099135</v>
      </c>
    </row>
    <row r="28" spans="1:3">
      <c r="A28" s="4" t="s">
        <v>469</v>
      </c>
    </row>
    <row r="29" spans="1:3">
      <c r="A29" s="3" t="s">
        <v>485</v>
      </c>
    </row>
    <row r="30" spans="1:3">
      <c r="A30" s="4" t="s">
        <v>486</v>
      </c>
      <c r="B30" s="5" t="n">
        <v>16140219</v>
      </c>
      <c r="C30" s="5" t="n">
        <v>14733423</v>
      </c>
    </row>
    <row r="31" spans="1:3">
      <c r="A31" s="4" t="s">
        <v>470</v>
      </c>
    </row>
    <row r="32" spans="1:3">
      <c r="A32" s="3" t="s">
        <v>485</v>
      </c>
    </row>
    <row r="33" spans="1:3">
      <c r="A33" s="4" t="s">
        <v>486</v>
      </c>
      <c r="B33" s="5" t="n">
        <v>3246055</v>
      </c>
      <c r="C33" s="5" t="n">
        <v>3157954</v>
      </c>
    </row>
    <row r="34" spans="1:3">
      <c r="A34" s="4" t="s">
        <v>471</v>
      </c>
    </row>
    <row r="35" spans="1:3">
      <c r="A35" s="3" t="s">
        <v>485</v>
      </c>
    </row>
    <row r="36" spans="1:3">
      <c r="A36" s="4" t="s">
        <v>486</v>
      </c>
      <c r="B36" s="5" t="n">
        <v>1879837</v>
      </c>
      <c r="C36" s="5" t="n">
        <v>1792190</v>
      </c>
    </row>
    <row r="37" spans="1:3">
      <c r="A37" s="4" t="s">
        <v>472</v>
      </c>
    </row>
    <row r="38" spans="1:3">
      <c r="A38" s="3" t="s">
        <v>485</v>
      </c>
    </row>
    <row r="39" spans="1:3">
      <c r="A39" s="4" t="s">
        <v>486</v>
      </c>
      <c r="B39" s="5" t="n">
        <v>2883736</v>
      </c>
      <c r="C39" s="5" t="n">
        <v>2770622</v>
      </c>
    </row>
    <row r="40" spans="1:3">
      <c r="A40" s="4" t="s">
        <v>491</v>
      </c>
    </row>
    <row r="41" spans="1:3">
      <c r="A41" s="3" t="s">
        <v>485</v>
      </c>
    </row>
    <row r="42" spans="1:3">
      <c r="A42" s="4" t="s">
        <v>486</v>
      </c>
      <c r="B42" s="5" t="n">
        <v>3246839</v>
      </c>
      <c r="C42" s="5" t="n">
        <v>1882394</v>
      </c>
    </row>
    <row r="43" spans="1:3">
      <c r="A43" s="4" t="s">
        <v>74</v>
      </c>
      <c r="B43" s="5" t="n">
        <v>3246839</v>
      </c>
      <c r="C43" s="5" t="n">
        <v>1882394</v>
      </c>
    </row>
    <row r="44" spans="1:3">
      <c r="A44" s="3" t="s">
        <v>487</v>
      </c>
    </row>
    <row r="45" spans="1:3">
      <c r="A45" s="4" t="s">
        <v>474</v>
      </c>
      <c r="B45" s="5" t="n">
        <v>356038</v>
      </c>
      <c r="C45" s="5" t="n">
        <v>344124</v>
      </c>
    </row>
    <row r="46" spans="1:3">
      <c r="A46" s="4" t="s">
        <v>488</v>
      </c>
      <c r="B46" s="5" t="n">
        <v>0</v>
      </c>
      <c r="C46" s="5" t="n">
        <v>0</v>
      </c>
    </row>
    <row r="47" spans="1:3">
      <c r="A47" s="4" t="s">
        <v>79</v>
      </c>
      <c r="B47" s="5" t="n">
        <v>356038</v>
      </c>
      <c r="C47" s="5" t="n">
        <v>344124</v>
      </c>
    </row>
    <row r="48" spans="1:3">
      <c r="A48" s="4" t="s">
        <v>492</v>
      </c>
    </row>
    <row r="49" spans="1:3">
      <c r="A49" s="3" t="s">
        <v>487</v>
      </c>
    </row>
    <row r="50" spans="1:3">
      <c r="A50" s="4" t="s">
        <v>79</v>
      </c>
      <c r="B50" s="5" t="n">
        <v>0</v>
      </c>
      <c r="C50" s="5" t="n">
        <v>0</v>
      </c>
    </row>
    <row r="51" spans="1:3">
      <c r="A51" s="4" t="s">
        <v>493</v>
      </c>
    </row>
    <row r="52" spans="1:3">
      <c r="A52" s="3" t="s">
        <v>485</v>
      </c>
    </row>
    <row r="53" spans="1:3">
      <c r="A53" s="4" t="s">
        <v>74</v>
      </c>
      <c r="B53" s="5" t="n">
        <v>0</v>
      </c>
      <c r="C53" s="5" t="n">
        <v>0</v>
      </c>
    </row>
    <row r="54" spans="1:3">
      <c r="A54" s="3" t="s">
        <v>487</v>
      </c>
    </row>
    <row r="55" spans="1:3">
      <c r="A55" s="4" t="s">
        <v>79</v>
      </c>
      <c r="B55" s="5" t="n">
        <v>0</v>
      </c>
      <c r="C55" s="5" t="n">
        <v>0</v>
      </c>
    </row>
    <row r="56" spans="1:3">
      <c r="A56" s="4" t="s">
        <v>494</v>
      </c>
    </row>
    <row r="57" spans="1:3">
      <c r="A57" s="3" t="s">
        <v>485</v>
      </c>
    </row>
    <row r="58" spans="1:3">
      <c r="A58" s="4" t="s">
        <v>74</v>
      </c>
      <c r="B58" s="5" t="n">
        <v>0</v>
      </c>
      <c r="C58" s="5" t="n">
        <v>0</v>
      </c>
    </row>
    <row r="59" spans="1:3">
      <c r="A59" s="3" t="s">
        <v>487</v>
      </c>
    </row>
    <row r="60" spans="1:3">
      <c r="A60" s="4" t="s">
        <v>79</v>
      </c>
      <c r="B60" s="5" t="n">
        <v>0</v>
      </c>
      <c r="C60" s="5" t="n">
        <v>0</v>
      </c>
    </row>
    <row r="61" spans="1:3">
      <c r="A61" s="4" t="s">
        <v>495</v>
      </c>
    </row>
    <row r="62" spans="1:3">
      <c r="A62" s="3" t="s">
        <v>485</v>
      </c>
    </row>
    <row r="63" spans="1:3">
      <c r="A63" s="4" t="s">
        <v>486</v>
      </c>
      <c r="B63" s="5" t="n">
        <v>2681622</v>
      </c>
      <c r="C63" s="5" t="n">
        <v>1156977</v>
      </c>
    </row>
    <row r="64" spans="1:3">
      <c r="A64" s="4" t="s">
        <v>496</v>
      </c>
    </row>
    <row r="65" spans="1:3">
      <c r="A65" s="3" t="s">
        <v>485</v>
      </c>
    </row>
    <row r="66" spans="1:3">
      <c r="A66" s="4" t="s">
        <v>486</v>
      </c>
      <c r="B66" s="5" t="n">
        <v>0</v>
      </c>
      <c r="C66" s="5" t="n">
        <v>0</v>
      </c>
    </row>
    <row r="67" spans="1:3">
      <c r="A67" s="4" t="s">
        <v>497</v>
      </c>
    </row>
    <row r="68" spans="1:3">
      <c r="A68" s="3" t="s">
        <v>485</v>
      </c>
    </row>
    <row r="69" spans="1:3">
      <c r="A69" s="4" t="s">
        <v>486</v>
      </c>
      <c r="B69" s="5" t="n">
        <v>0</v>
      </c>
      <c r="C69" s="5" t="n">
        <v>0</v>
      </c>
    </row>
    <row r="70" spans="1:3">
      <c r="A70" s="4" t="s">
        <v>498</v>
      </c>
    </row>
    <row r="71" spans="1:3">
      <c r="A71" s="3" t="s">
        <v>485</v>
      </c>
    </row>
    <row r="72" spans="1:3">
      <c r="A72" s="4" t="s">
        <v>486</v>
      </c>
      <c r="B72" s="5" t="n">
        <v>0</v>
      </c>
      <c r="C72" s="5" t="n">
        <v>0</v>
      </c>
    </row>
    <row r="73" spans="1:3">
      <c r="A73" s="4" t="s">
        <v>499</v>
      </c>
    </row>
    <row r="74" spans="1:3">
      <c r="A74" s="3" t="s">
        <v>485</v>
      </c>
    </row>
    <row r="75" spans="1:3">
      <c r="A75" s="4" t="s">
        <v>486</v>
      </c>
      <c r="B75" s="5" t="n">
        <v>162577</v>
      </c>
      <c r="C75" s="5" t="n">
        <v>245225</v>
      </c>
    </row>
    <row r="76" spans="1:3">
      <c r="A76" s="4" t="s">
        <v>500</v>
      </c>
    </row>
    <row r="77" spans="1:3">
      <c r="A77" s="3" t="s">
        <v>485</v>
      </c>
    </row>
    <row r="78" spans="1:3">
      <c r="A78" s="4" t="s">
        <v>486</v>
      </c>
      <c r="B78" s="5" t="n">
        <v>402640</v>
      </c>
      <c r="C78" s="5" t="n">
        <v>480192</v>
      </c>
    </row>
    <row r="79" spans="1:3">
      <c r="A79" s="4" t="s">
        <v>501</v>
      </c>
    </row>
    <row r="80" spans="1:3">
      <c r="A80" s="3" t="s">
        <v>485</v>
      </c>
    </row>
    <row r="81" spans="1:3">
      <c r="A81" s="4" t="s">
        <v>486</v>
      </c>
      <c r="B81" s="5" t="n">
        <v>16170907</v>
      </c>
      <c r="C81" s="5" t="n">
        <v>15267069</v>
      </c>
    </row>
    <row r="82" spans="1:3">
      <c r="A82" s="4" t="s">
        <v>74</v>
      </c>
      <c r="B82" s="5" t="n">
        <v>16377738</v>
      </c>
      <c r="C82" s="5" t="n">
        <v>15448212</v>
      </c>
    </row>
    <row r="83" spans="1:3">
      <c r="A83" s="3" t="s">
        <v>487</v>
      </c>
    </row>
    <row r="84" spans="1:3">
      <c r="A84" s="4" t="s">
        <v>474</v>
      </c>
      <c r="B84" s="5" t="n">
        <v>0</v>
      </c>
      <c r="C84" s="5" t="n">
        <v>0</v>
      </c>
    </row>
    <row r="85" spans="1:3">
      <c r="A85" s="4" t="s">
        <v>488</v>
      </c>
      <c r="B85" s="5" t="n">
        <v>0</v>
      </c>
      <c r="C85" s="5" t="n">
        <v>0</v>
      </c>
    </row>
    <row r="86" spans="1:3">
      <c r="A86" s="4" t="s">
        <v>79</v>
      </c>
      <c r="B86" s="5" t="n">
        <v>13638199</v>
      </c>
      <c r="C86" s="5" t="n">
        <v>12160960</v>
      </c>
    </row>
    <row r="87" spans="1:3">
      <c r="A87" s="4" t="s">
        <v>502</v>
      </c>
    </row>
    <row r="88" spans="1:3">
      <c r="A88" s="3" t="s">
        <v>487</v>
      </c>
    </row>
    <row r="89" spans="1:3">
      <c r="A89" s="4" t="s">
        <v>79</v>
      </c>
      <c r="B89" s="5" t="n">
        <v>13587963</v>
      </c>
      <c r="C89" s="5" t="n">
        <v>12081771</v>
      </c>
    </row>
    <row r="90" spans="1:3">
      <c r="A90" s="4" t="s">
        <v>503</v>
      </c>
    </row>
    <row r="91" spans="1:3">
      <c r="A91" s="3" t="s">
        <v>485</v>
      </c>
    </row>
    <row r="92" spans="1:3">
      <c r="A92" s="4" t="s">
        <v>74</v>
      </c>
      <c r="B92" s="5" t="n">
        <v>204629</v>
      </c>
      <c r="C92" s="5" t="n">
        <v>177264</v>
      </c>
    </row>
    <row r="93" spans="1:3">
      <c r="A93" s="3" t="s">
        <v>487</v>
      </c>
    </row>
    <row r="94" spans="1:3">
      <c r="A94" s="4" t="s">
        <v>79</v>
      </c>
      <c r="B94" s="5" t="n">
        <v>18235</v>
      </c>
      <c r="C94" s="5" t="n">
        <v>60749</v>
      </c>
    </row>
    <row r="95" spans="1:3">
      <c r="A95" s="4" t="s">
        <v>504</v>
      </c>
    </row>
    <row r="96" spans="1:3">
      <c r="A96" s="3" t="s">
        <v>485</v>
      </c>
    </row>
    <row r="97" spans="1:3">
      <c r="A97" s="4" t="s">
        <v>74</v>
      </c>
      <c r="B97" s="5" t="n">
        <v>2202</v>
      </c>
      <c r="C97" s="5" t="n">
        <v>3879</v>
      </c>
    </row>
    <row r="98" spans="1:3">
      <c r="A98" s="3" t="s">
        <v>487</v>
      </c>
    </row>
    <row r="99" spans="1:3">
      <c r="A99" s="4" t="s">
        <v>79</v>
      </c>
      <c r="B99" s="5" t="n">
        <v>32001</v>
      </c>
      <c r="C99" s="5" t="n">
        <v>18440</v>
      </c>
    </row>
    <row r="100" spans="1:3">
      <c r="A100" s="4" t="s">
        <v>505</v>
      </c>
    </row>
    <row r="101" spans="1:3">
      <c r="A101" s="3" t="s">
        <v>485</v>
      </c>
    </row>
    <row r="102" spans="1:3">
      <c r="A102" s="4" t="s">
        <v>486</v>
      </c>
      <c r="B102" s="5" t="n">
        <v>113539</v>
      </c>
      <c r="C102" s="5" t="n">
        <v>63999</v>
      </c>
    </row>
    <row r="103" spans="1:3">
      <c r="A103" s="4" t="s">
        <v>506</v>
      </c>
    </row>
    <row r="104" spans="1:3">
      <c r="A104" s="3" t="s">
        <v>485</v>
      </c>
    </row>
    <row r="105" spans="1:3">
      <c r="A105" s="4" t="s">
        <v>486</v>
      </c>
      <c r="B105" s="5" t="n">
        <v>1772106</v>
      </c>
      <c r="C105" s="5" t="n">
        <v>2334405</v>
      </c>
    </row>
    <row r="106" spans="1:3">
      <c r="A106" s="4" t="s">
        <v>507</v>
      </c>
    </row>
    <row r="107" spans="1:3">
      <c r="A107" s="3" t="s">
        <v>485</v>
      </c>
    </row>
    <row r="108" spans="1:3">
      <c r="A108" s="4" t="s">
        <v>486</v>
      </c>
      <c r="B108" s="5" t="n">
        <v>14051562</v>
      </c>
      <c r="C108" s="5" t="n">
        <v>12650878</v>
      </c>
    </row>
    <row r="109" spans="1:3">
      <c r="A109" s="4" t="s">
        <v>508</v>
      </c>
    </row>
    <row r="110" spans="1:3">
      <c r="A110" s="3" t="s">
        <v>485</v>
      </c>
    </row>
    <row r="111" spans="1:3">
      <c r="A111" s="4" t="s">
        <v>486</v>
      </c>
      <c r="B111" s="5" t="n">
        <v>0</v>
      </c>
      <c r="C111" s="5" t="n">
        <v>0</v>
      </c>
    </row>
    <row r="112" spans="1:3">
      <c r="A112" s="4" t="s">
        <v>509</v>
      </c>
    </row>
    <row r="113" spans="1:3">
      <c r="A113" s="3" t="s">
        <v>485</v>
      </c>
    </row>
    <row r="114" spans="1:3">
      <c r="A114" s="4" t="s">
        <v>486</v>
      </c>
      <c r="B114" s="5" t="n">
        <v>47938</v>
      </c>
      <c r="C114" s="5" t="n">
        <v>43943</v>
      </c>
    </row>
    <row r="115" spans="1:3">
      <c r="A115" s="4" t="s">
        <v>510</v>
      </c>
    </row>
    <row r="116" spans="1:3">
      <c r="A116" s="3" t="s">
        <v>485</v>
      </c>
    </row>
    <row r="117" spans="1:3">
      <c r="A117" s="4" t="s">
        <v>486</v>
      </c>
      <c r="B117" s="5" t="n">
        <v>185762</v>
      </c>
      <c r="C117" s="5" t="n">
        <v>173844</v>
      </c>
    </row>
    <row r="118" spans="1:3">
      <c r="A118" s="4" t="s">
        <v>511</v>
      </c>
    </row>
    <row r="119" spans="1:3">
      <c r="A119" s="3" t="s">
        <v>485</v>
      </c>
    </row>
    <row r="120" spans="1:3">
      <c r="A120" s="4" t="s">
        <v>486</v>
      </c>
      <c r="B120" s="5" t="n">
        <v>24542122</v>
      </c>
      <c r="C120" s="5" t="n">
        <v>21753420</v>
      </c>
    </row>
    <row r="121" spans="1:3">
      <c r="A121" s="4" t="s">
        <v>74</v>
      </c>
      <c r="B121" s="5" t="n">
        <v>24571537</v>
      </c>
      <c r="C121" s="5" t="n">
        <v>21790536</v>
      </c>
    </row>
    <row r="122" spans="1:3">
      <c r="A122" s="3" t="s">
        <v>487</v>
      </c>
    </row>
    <row r="123" spans="1:3">
      <c r="A123" s="4" t="s">
        <v>474</v>
      </c>
      <c r="B123" s="5" t="n">
        <v>0</v>
      </c>
      <c r="C123" s="5" t="n">
        <v>0</v>
      </c>
    </row>
    <row r="124" spans="1:3">
      <c r="A124" s="4" t="s">
        <v>488</v>
      </c>
      <c r="B124" s="5" t="n">
        <v>67722</v>
      </c>
      <c r="C124" s="5" t="n">
        <v>52066</v>
      </c>
    </row>
    <row r="125" spans="1:3">
      <c r="A125" s="4" t="s">
        <v>79</v>
      </c>
      <c r="B125" s="5" t="n">
        <v>2007225</v>
      </c>
      <c r="C125" s="5" t="n">
        <v>1946049</v>
      </c>
    </row>
    <row r="126" spans="1:3">
      <c r="A126" s="4" t="s">
        <v>512</v>
      </c>
    </row>
    <row r="127" spans="1:3">
      <c r="A127" s="3" t="s">
        <v>487</v>
      </c>
    </row>
    <row r="128" spans="1:3">
      <c r="A128" s="4" t="s">
        <v>79</v>
      </c>
      <c r="B128" s="5" t="n">
        <v>1922303</v>
      </c>
      <c r="C128" s="5" t="n">
        <v>1876783</v>
      </c>
    </row>
    <row r="129" spans="1:3">
      <c r="A129" s="4" t="s">
        <v>513</v>
      </c>
    </row>
    <row r="130" spans="1:3">
      <c r="A130" s="3" t="s">
        <v>485</v>
      </c>
    </row>
    <row r="131" spans="1:3">
      <c r="A131" s="4" t="s">
        <v>74</v>
      </c>
      <c r="B131" s="5" t="n">
        <v>0</v>
      </c>
      <c r="C131" s="5" t="n">
        <v>0</v>
      </c>
    </row>
    <row r="132" spans="1:3">
      <c r="A132" s="3" t="s">
        <v>487</v>
      </c>
    </row>
    <row r="133" spans="1:3">
      <c r="A133" s="4" t="s">
        <v>79</v>
      </c>
      <c r="B133" s="5" t="n">
        <v>0</v>
      </c>
      <c r="C133" s="5" t="n">
        <v>0</v>
      </c>
    </row>
    <row r="134" spans="1:3">
      <c r="A134" s="4" t="s">
        <v>514</v>
      </c>
    </row>
    <row r="135" spans="1:3">
      <c r="A135" s="3" t="s">
        <v>485</v>
      </c>
    </row>
    <row r="136" spans="1:3">
      <c r="A136" s="4" t="s">
        <v>74</v>
      </c>
      <c r="B136" s="5" t="n">
        <v>29415</v>
      </c>
      <c r="C136" s="5" t="n">
        <v>37116</v>
      </c>
    </row>
    <row r="137" spans="1:3">
      <c r="A137" s="3" t="s">
        <v>487</v>
      </c>
    </row>
    <row r="138" spans="1:3">
      <c r="A138" s="4" t="s">
        <v>79</v>
      </c>
      <c r="B138" s="5" t="n">
        <v>17200</v>
      </c>
      <c r="C138" s="5" t="n">
        <v>17200</v>
      </c>
    </row>
    <row r="139" spans="1:3">
      <c r="A139" s="4" t="s">
        <v>515</v>
      </c>
    </row>
    <row r="140" spans="1:3">
      <c r="A140" s="3" t="s">
        <v>485</v>
      </c>
    </row>
    <row r="141" spans="1:3">
      <c r="A141" s="4" t="s">
        <v>486</v>
      </c>
      <c r="B141" s="5" t="n">
        <v>7397892</v>
      </c>
      <c r="C141" s="5" t="n">
        <v>6128583</v>
      </c>
    </row>
    <row r="142" spans="1:3">
      <c r="A142" s="4" t="s">
        <v>516</v>
      </c>
    </row>
    <row r="143" spans="1:3">
      <c r="A143" s="3" t="s">
        <v>485</v>
      </c>
    </row>
    <row r="144" spans="1:3">
      <c r="A144" s="4" t="s">
        <v>486</v>
      </c>
      <c r="B144" s="5" t="n">
        <v>7844862</v>
      </c>
      <c r="C144" s="5" t="n">
        <v>6764730</v>
      </c>
    </row>
    <row r="145" spans="1:3">
      <c r="A145" s="4" t="s">
        <v>517</v>
      </c>
    </row>
    <row r="146" spans="1:3">
      <c r="A146" s="3" t="s">
        <v>485</v>
      </c>
    </row>
    <row r="147" spans="1:3">
      <c r="A147" s="4" t="s">
        <v>486</v>
      </c>
      <c r="B147" s="5" t="n">
        <v>2088657</v>
      </c>
      <c r="C147" s="5" t="n">
        <v>2082545</v>
      </c>
    </row>
    <row r="148" spans="1:3">
      <c r="A148" s="4" t="s">
        <v>518</v>
      </c>
    </row>
    <row r="149" spans="1:3">
      <c r="A149" s="3" t="s">
        <v>485</v>
      </c>
    </row>
    <row r="150" spans="1:3">
      <c r="A150" s="4" t="s">
        <v>486</v>
      </c>
      <c r="B150" s="5" t="n">
        <v>3246055</v>
      </c>
      <c r="C150" s="5" t="n">
        <v>3157954</v>
      </c>
    </row>
    <row r="151" spans="1:3">
      <c r="A151" s="4" t="s">
        <v>519</v>
      </c>
    </row>
    <row r="152" spans="1:3">
      <c r="A152" s="3" t="s">
        <v>485</v>
      </c>
    </row>
    <row r="153" spans="1:3">
      <c r="A153" s="4" t="s">
        <v>486</v>
      </c>
      <c r="B153" s="5" t="n">
        <v>1669322</v>
      </c>
      <c r="C153" s="5" t="n">
        <v>1503022</v>
      </c>
    </row>
    <row r="154" spans="1:3">
      <c r="A154" s="4" t="s">
        <v>520</v>
      </c>
    </row>
    <row r="155" spans="1:3">
      <c r="A155" s="3" t="s">
        <v>485</v>
      </c>
    </row>
    <row r="156" spans="1:3">
      <c r="A156" s="4" t="s">
        <v>486</v>
      </c>
      <c r="B156" s="6" t="n">
        <v>2295334</v>
      </c>
      <c r="C156" s="6" t="n">
        <v>21165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09</v>
      </c>
      <c r="D1" s="2" t="s">
        <v>1</v>
      </c>
    </row>
    <row r="2" spans="1:5">
      <c r="B2" s="2" t="s">
        <v>2</v>
      </c>
      <c r="C2" s="2" t="s">
        <v>110</v>
      </c>
      <c r="D2" s="2" t="s">
        <v>2</v>
      </c>
      <c r="E2" s="2" t="s">
        <v>110</v>
      </c>
    </row>
    <row r="3" spans="1:5">
      <c r="A3" s="4" t="s">
        <v>522</v>
      </c>
    </row>
    <row r="4" spans="1:5">
      <c r="A4" s="3" t="s">
        <v>523</v>
      </c>
    </row>
    <row r="5" spans="1:5">
      <c r="A5" s="4" t="s">
        <v>524</v>
      </c>
      <c r="B5" s="6" t="n">
        <v>22373702</v>
      </c>
      <c r="C5" s="6" t="n">
        <v>19880027</v>
      </c>
      <c r="D5" s="6" t="n">
        <v>21753420</v>
      </c>
      <c r="E5" s="6" t="n">
        <v>17752304</v>
      </c>
    </row>
    <row r="6" spans="1:5">
      <c r="A6" s="4" t="s">
        <v>525</v>
      </c>
      <c r="B6" s="5" t="n">
        <v>0</v>
      </c>
      <c r="C6" s="5" t="n">
        <v>-3225424</v>
      </c>
      <c r="D6" s="5" t="n">
        <v>-44462</v>
      </c>
      <c r="E6" s="5" t="n">
        <v>-3225424</v>
      </c>
    </row>
    <row r="7" spans="1:5">
      <c r="A7" s="4" t="s">
        <v>526</v>
      </c>
      <c r="B7" s="5" t="n">
        <v>34476</v>
      </c>
      <c r="C7" s="5" t="n">
        <v>0</v>
      </c>
      <c r="D7" s="5" t="n">
        <v>34476</v>
      </c>
      <c r="E7" s="5" t="n">
        <v>0</v>
      </c>
    </row>
    <row r="8" spans="1:5">
      <c r="A8" s="4" t="s">
        <v>527</v>
      </c>
      <c r="B8" s="5" t="n">
        <v>-435694</v>
      </c>
      <c r="C8" s="5" t="n">
        <v>-52568</v>
      </c>
      <c r="D8" s="5" t="n">
        <v>-491723</v>
      </c>
      <c r="E8" s="5" t="n">
        <v>-52568</v>
      </c>
    </row>
    <row r="9" spans="1:5">
      <c r="A9" s="4" t="s">
        <v>528</v>
      </c>
      <c r="B9" s="5" t="n">
        <v>3311173</v>
      </c>
      <c r="C9" s="5" t="n">
        <v>2729437</v>
      </c>
      <c r="D9" s="5" t="n">
        <v>4833097</v>
      </c>
      <c r="E9" s="5" t="n">
        <v>4954868</v>
      </c>
    </row>
    <row r="10" spans="1:5">
      <c r="A10" s="4" t="s">
        <v>529</v>
      </c>
      <c r="B10" s="5" t="n">
        <v>-1019194</v>
      </c>
      <c r="C10" s="5" t="n">
        <v>-900489</v>
      </c>
      <c r="D10" s="5" t="n">
        <v>-2384285</v>
      </c>
      <c r="E10" s="5" t="n">
        <v>-1279813</v>
      </c>
    </row>
    <row r="11" spans="1:5">
      <c r="A11" s="4" t="s">
        <v>530</v>
      </c>
      <c r="B11" s="5" t="n">
        <v>16526</v>
      </c>
      <c r="C11" s="5" t="n">
        <v>3325</v>
      </c>
      <c r="D11" s="5" t="n">
        <v>37341</v>
      </c>
      <c r="E11" s="5" t="n">
        <v>-50500</v>
      </c>
    </row>
    <row r="12" spans="1:5">
      <c r="A12" s="4" t="s">
        <v>465</v>
      </c>
      <c r="B12" s="5" t="n">
        <v>11420</v>
      </c>
      <c r="C12" s="5" t="n">
        <v>-167054</v>
      </c>
      <c r="D12" s="5" t="n">
        <v>108084</v>
      </c>
      <c r="E12" s="5" t="n">
        <v>-113567</v>
      </c>
    </row>
    <row r="13" spans="1:5">
      <c r="A13" s="4" t="s">
        <v>466</v>
      </c>
      <c r="B13" s="5" t="n">
        <v>256358</v>
      </c>
      <c r="C13" s="5" t="n">
        <v>267038</v>
      </c>
      <c r="D13" s="5" t="n">
        <v>700177</v>
      </c>
      <c r="E13" s="5" t="n">
        <v>564514</v>
      </c>
    </row>
    <row r="14" spans="1:5">
      <c r="A14" s="4" t="s">
        <v>531</v>
      </c>
      <c r="B14" s="5" t="n">
        <v>-6645</v>
      </c>
      <c r="C14" s="5" t="n">
        <v>-27940</v>
      </c>
      <c r="D14" s="5" t="n">
        <v>-4003</v>
      </c>
      <c r="E14" s="5" t="n">
        <v>-43462</v>
      </c>
    </row>
    <row r="15" spans="1:5">
      <c r="A15" s="4" t="s">
        <v>532</v>
      </c>
      <c r="B15" s="5" t="n">
        <v>24542122</v>
      </c>
      <c r="C15" s="5" t="n">
        <v>18506352</v>
      </c>
      <c r="D15" s="5" t="n">
        <v>24542122</v>
      </c>
      <c r="E15" s="5" t="n">
        <v>18506352</v>
      </c>
    </row>
    <row r="16" spans="1:5">
      <c r="A16" s="4" t="s">
        <v>533</v>
      </c>
      <c r="B16" s="5" t="n">
        <v>261037</v>
      </c>
      <c r="C16" s="5" t="n">
        <v>89239</v>
      </c>
      <c r="D16" s="5" t="n">
        <v>773367</v>
      </c>
      <c r="E16" s="5" t="n">
        <v>407792</v>
      </c>
    </row>
    <row r="17" spans="1:5">
      <c r="A17" s="4" t="s">
        <v>467</v>
      </c>
    </row>
    <row r="18" spans="1:5">
      <c r="A18" s="3" t="s">
        <v>523</v>
      </c>
    </row>
    <row r="19" spans="1:5">
      <c r="A19" s="4" t="s">
        <v>524</v>
      </c>
      <c r="B19" s="5" t="n">
        <v>6831546</v>
      </c>
      <c r="C19" s="5" t="n">
        <v>3088411</v>
      </c>
      <c r="D19" s="5" t="n">
        <v>6128583</v>
      </c>
      <c r="E19" s="5" t="n">
        <v>2172290</v>
      </c>
    </row>
    <row r="20" spans="1:5">
      <c r="A20" s="4" t="s">
        <v>525</v>
      </c>
      <c r="B20" s="5" t="n">
        <v>0</v>
      </c>
      <c r="C20" s="5" t="n">
        <v>928217</v>
      </c>
      <c r="D20" s="5" t="n">
        <v>0</v>
      </c>
      <c r="E20" s="5" t="n">
        <v>928217</v>
      </c>
    </row>
    <row r="21" spans="1:5">
      <c r="A21" s="4" t="s">
        <v>526</v>
      </c>
      <c r="B21" s="5" t="n">
        <v>7956</v>
      </c>
      <c r="C21" s="5" t="n">
        <v>0</v>
      </c>
      <c r="D21" s="5" t="n">
        <v>7956</v>
      </c>
      <c r="E21" s="5" t="n">
        <v>0</v>
      </c>
    </row>
    <row r="22" spans="1:5">
      <c r="A22" s="4" t="s">
        <v>527</v>
      </c>
      <c r="B22" s="5" t="n">
        <v>-435694</v>
      </c>
      <c r="C22" s="5" t="n">
        <v>-52568</v>
      </c>
      <c r="D22" s="5" t="n">
        <v>-491723</v>
      </c>
      <c r="E22" s="5" t="n">
        <v>-52568</v>
      </c>
    </row>
    <row r="23" spans="1:5">
      <c r="A23" s="4" t="s">
        <v>528</v>
      </c>
      <c r="B23" s="5" t="n">
        <v>918908</v>
      </c>
      <c r="C23" s="5" t="n">
        <v>1009109</v>
      </c>
      <c r="D23" s="5" t="n">
        <v>1328529</v>
      </c>
      <c r="E23" s="5" t="n">
        <v>1736735</v>
      </c>
    </row>
    <row r="24" spans="1:5">
      <c r="A24" s="4" t="s">
        <v>529</v>
      </c>
      <c r="B24" s="5" t="n">
        <v>-149516</v>
      </c>
      <c r="C24" s="5" t="n">
        <v>-94971</v>
      </c>
      <c r="D24" s="5" t="n">
        <v>-249119</v>
      </c>
      <c r="E24" s="5" t="n">
        <v>-130216</v>
      </c>
    </row>
    <row r="25" spans="1:5">
      <c r="A25" s="4" t="s">
        <v>530</v>
      </c>
      <c r="B25" s="5" t="n">
        <v>0</v>
      </c>
      <c r="C25" s="5" t="n">
        <v>0</v>
      </c>
      <c r="D25" s="5" t="n">
        <v>0</v>
      </c>
      <c r="E25" s="5" t="n">
        <v>0</v>
      </c>
    </row>
    <row r="26" spans="1:5">
      <c r="A26" s="4" t="s">
        <v>465</v>
      </c>
      <c r="B26" s="5" t="n">
        <v>14663</v>
      </c>
      <c r="C26" s="5" t="n">
        <v>21078</v>
      </c>
      <c r="D26" s="5" t="n">
        <v>83231</v>
      </c>
      <c r="E26" s="5" t="n">
        <v>36390</v>
      </c>
    </row>
    <row r="27" spans="1:5">
      <c r="A27" s="4" t="s">
        <v>466</v>
      </c>
      <c r="B27" s="5" t="n">
        <v>210029</v>
      </c>
      <c r="C27" s="5" t="n">
        <v>173446</v>
      </c>
      <c r="D27" s="5" t="n">
        <v>590435</v>
      </c>
      <c r="E27" s="5" t="n">
        <v>381874</v>
      </c>
    </row>
    <row r="28" spans="1:5">
      <c r="A28" s="4" t="s">
        <v>531</v>
      </c>
      <c r="B28" s="5" t="n">
        <v>0</v>
      </c>
      <c r="C28" s="5" t="n">
        <v>0</v>
      </c>
      <c r="D28" s="5" t="n">
        <v>0</v>
      </c>
      <c r="E28" s="5" t="n">
        <v>0</v>
      </c>
    </row>
    <row r="29" spans="1:5">
      <c r="A29" s="4" t="s">
        <v>532</v>
      </c>
      <c r="B29" s="5" t="n">
        <v>7397892</v>
      </c>
      <c r="C29" s="5" t="n">
        <v>5072722</v>
      </c>
      <c r="D29" s="5" t="n">
        <v>7397892</v>
      </c>
      <c r="E29" s="5" t="n">
        <v>5072722</v>
      </c>
    </row>
    <row r="30" spans="1:5">
      <c r="A30" s="4" t="s">
        <v>533</v>
      </c>
      <c r="B30" s="5" t="n">
        <v>209924</v>
      </c>
      <c r="C30" s="5" t="n">
        <v>193140</v>
      </c>
      <c r="D30" s="5" t="n">
        <v>652596</v>
      </c>
      <c r="E30" s="5" t="n">
        <v>401568</v>
      </c>
    </row>
    <row r="31" spans="1:5">
      <c r="A31" s="4" t="s">
        <v>468</v>
      </c>
    </row>
    <row r="32" spans="1:5">
      <c r="A32" s="3" t="s">
        <v>523</v>
      </c>
    </row>
    <row r="33" spans="1:5">
      <c r="A33" s="4" t="s">
        <v>524</v>
      </c>
      <c r="B33" s="5" t="n">
        <v>6530479</v>
      </c>
      <c r="C33" s="5" t="n">
        <v>5818855</v>
      </c>
      <c r="D33" s="5" t="n">
        <v>6764730</v>
      </c>
      <c r="E33" s="5" t="n">
        <v>5138937</v>
      </c>
    </row>
    <row r="34" spans="1:5">
      <c r="A34" s="4" t="s">
        <v>525</v>
      </c>
      <c r="B34" s="5" t="n">
        <v>0</v>
      </c>
      <c r="C34" s="5" t="n">
        <v>0</v>
      </c>
      <c r="D34" s="5" t="n">
        <v>-1598</v>
      </c>
      <c r="E34" s="5" t="n">
        <v>0</v>
      </c>
    </row>
    <row r="35" spans="1:5">
      <c r="A35" s="4" t="s">
        <v>526</v>
      </c>
      <c r="B35" s="5" t="n">
        <v>0</v>
      </c>
      <c r="C35" s="5" t="n">
        <v>0</v>
      </c>
      <c r="D35" s="5" t="n">
        <v>0</v>
      </c>
      <c r="E35" s="5" t="n">
        <v>0</v>
      </c>
    </row>
    <row r="36" spans="1:5">
      <c r="A36" s="4" t="s">
        <v>527</v>
      </c>
      <c r="B36" s="5" t="n">
        <v>0</v>
      </c>
      <c r="C36" s="5" t="n">
        <v>0</v>
      </c>
      <c r="D36" s="5" t="n">
        <v>0</v>
      </c>
      <c r="E36" s="5" t="n">
        <v>0</v>
      </c>
    </row>
    <row r="37" spans="1:5">
      <c r="A37" s="4" t="s">
        <v>528</v>
      </c>
      <c r="B37" s="5" t="n">
        <v>1843769</v>
      </c>
      <c r="C37" s="5" t="n">
        <v>1004128</v>
      </c>
      <c r="D37" s="5" t="n">
        <v>2655726</v>
      </c>
      <c r="E37" s="5" t="n">
        <v>1894241</v>
      </c>
    </row>
    <row r="38" spans="1:5">
      <c r="A38" s="4" t="s">
        <v>529</v>
      </c>
      <c r="B38" s="5" t="n">
        <v>-535789</v>
      </c>
      <c r="C38" s="5" t="n">
        <v>-573980</v>
      </c>
      <c r="D38" s="5" t="n">
        <v>-1563852</v>
      </c>
      <c r="E38" s="5" t="n">
        <v>-804124</v>
      </c>
    </row>
    <row r="39" spans="1:5">
      <c r="A39" s="4" t="s">
        <v>530</v>
      </c>
      <c r="B39" s="5" t="n">
        <v>16526</v>
      </c>
      <c r="C39" s="5" t="n">
        <v>3325</v>
      </c>
      <c r="D39" s="5" t="n">
        <v>37341</v>
      </c>
      <c r="E39" s="5" t="n">
        <v>-50500</v>
      </c>
    </row>
    <row r="40" spans="1:5">
      <c r="A40" s="4" t="s">
        <v>465</v>
      </c>
      <c r="B40" s="5" t="n">
        <v>-18575</v>
      </c>
      <c r="C40" s="5" t="n">
        <v>-1416</v>
      </c>
      <c r="D40" s="5" t="n">
        <v>-33773</v>
      </c>
      <c r="E40" s="5" t="n">
        <v>10165</v>
      </c>
    </row>
    <row r="41" spans="1:5">
      <c r="A41" s="4" t="s">
        <v>466</v>
      </c>
      <c r="B41" s="5" t="n">
        <v>15097</v>
      </c>
      <c r="C41" s="5" t="n">
        <v>-139264</v>
      </c>
      <c r="D41" s="5" t="n">
        <v>-9709</v>
      </c>
      <c r="E41" s="5" t="n">
        <v>-61549</v>
      </c>
    </row>
    <row r="42" spans="1:5">
      <c r="A42" s="4" t="s">
        <v>531</v>
      </c>
      <c r="B42" s="5" t="n">
        <v>-6645</v>
      </c>
      <c r="C42" s="5" t="n">
        <v>-27940</v>
      </c>
      <c r="D42" s="5" t="n">
        <v>-4003</v>
      </c>
      <c r="E42" s="5" t="n">
        <v>-43462</v>
      </c>
    </row>
    <row r="43" spans="1:5">
      <c r="A43" s="4" t="s">
        <v>532</v>
      </c>
      <c r="B43" s="5" t="n">
        <v>7844862</v>
      </c>
      <c r="C43" s="5" t="n">
        <v>6083708</v>
      </c>
      <c r="D43" s="5" t="n">
        <v>7844862</v>
      </c>
      <c r="E43" s="5" t="n">
        <v>6083708</v>
      </c>
    </row>
    <row r="44" spans="1:5">
      <c r="A44" s="4" t="s">
        <v>533</v>
      </c>
      <c r="B44" s="5" t="n">
        <v>13738</v>
      </c>
      <c r="C44" s="5" t="n">
        <v>-140034</v>
      </c>
      <c r="D44" s="5" t="n">
        <v>-17159</v>
      </c>
      <c r="E44" s="5" t="n">
        <v>-53280</v>
      </c>
    </row>
    <row r="45" spans="1:5">
      <c r="A45" s="4" t="s">
        <v>469</v>
      </c>
    </row>
    <row r="46" spans="1:5">
      <c r="A46" s="3" t="s">
        <v>523</v>
      </c>
    </row>
    <row r="47" spans="1:5">
      <c r="A47" s="4" t="s">
        <v>524</v>
      </c>
      <c r="B47" s="5" t="n">
        <v>2083735</v>
      </c>
      <c r="C47" s="5" t="n">
        <v>5258399</v>
      </c>
      <c r="D47" s="5" t="n">
        <v>2082545</v>
      </c>
      <c r="E47" s="5" t="n">
        <v>5353090</v>
      </c>
    </row>
    <row r="48" spans="1:5">
      <c r="A48" s="4" t="s">
        <v>525</v>
      </c>
      <c r="B48" s="5" t="n">
        <v>0</v>
      </c>
      <c r="C48" s="5" t="n">
        <v>-4153641</v>
      </c>
      <c r="D48" s="5" t="n">
        <v>0</v>
      </c>
      <c r="E48" s="5" t="n">
        <v>-4153641</v>
      </c>
    </row>
    <row r="49" spans="1:5">
      <c r="A49" s="4" t="s">
        <v>526</v>
      </c>
      <c r="B49" s="5" t="n">
        <v>0</v>
      </c>
      <c r="C49" s="5" t="n">
        <v>0</v>
      </c>
      <c r="D49" s="5" t="n">
        <v>0</v>
      </c>
      <c r="E49" s="5" t="n">
        <v>0</v>
      </c>
    </row>
    <row r="50" spans="1:5">
      <c r="A50" s="4" t="s">
        <v>527</v>
      </c>
      <c r="B50" s="5" t="n">
        <v>0</v>
      </c>
      <c r="C50" s="5" t="n">
        <v>0</v>
      </c>
      <c r="D50" s="5" t="n">
        <v>0</v>
      </c>
      <c r="E50" s="5" t="n">
        <v>0</v>
      </c>
    </row>
    <row r="51" spans="1:5">
      <c r="A51" s="4" t="s">
        <v>528</v>
      </c>
      <c r="B51" s="5" t="n">
        <v>0</v>
      </c>
      <c r="C51" s="5" t="n">
        <v>0</v>
      </c>
      <c r="D51" s="5" t="n">
        <v>0</v>
      </c>
      <c r="E51" s="5" t="n">
        <v>0</v>
      </c>
    </row>
    <row r="52" spans="1:5">
      <c r="A52" s="4" t="s">
        <v>529</v>
      </c>
      <c r="B52" s="5" t="n">
        <v>-24039</v>
      </c>
      <c r="C52" s="5" t="n">
        <v>-14286</v>
      </c>
      <c r="D52" s="5" t="n">
        <v>-62334</v>
      </c>
      <c r="E52" s="5" t="n">
        <v>-25827</v>
      </c>
    </row>
    <row r="53" spans="1:5">
      <c r="A53" s="4" t="s">
        <v>530</v>
      </c>
      <c r="B53" s="5" t="n">
        <v>0</v>
      </c>
      <c r="C53" s="5" t="n">
        <v>0</v>
      </c>
      <c r="D53" s="5" t="n">
        <v>0</v>
      </c>
      <c r="E53" s="5" t="n">
        <v>0</v>
      </c>
    </row>
    <row r="54" spans="1:5">
      <c r="A54" s="4" t="s">
        <v>465</v>
      </c>
      <c r="B54" s="5" t="n">
        <v>0</v>
      </c>
      <c r="C54" s="5" t="n">
        <v>13000</v>
      </c>
      <c r="D54" s="5" t="n">
        <v>0</v>
      </c>
      <c r="E54" s="5" t="n">
        <v>13000</v>
      </c>
    </row>
    <row r="55" spans="1:5">
      <c r="A55" s="4" t="s">
        <v>466</v>
      </c>
      <c r="B55" s="5" t="n">
        <v>28961</v>
      </c>
      <c r="C55" s="5" t="n">
        <v>1042</v>
      </c>
      <c r="D55" s="5" t="n">
        <v>68446</v>
      </c>
      <c r="E55" s="5" t="n">
        <v>-82108</v>
      </c>
    </row>
    <row r="56" spans="1:5">
      <c r="A56" s="4" t="s">
        <v>531</v>
      </c>
      <c r="B56" s="5" t="n">
        <v>0</v>
      </c>
      <c r="C56" s="5" t="n">
        <v>0</v>
      </c>
      <c r="D56" s="5" t="n">
        <v>0</v>
      </c>
      <c r="E56" s="5" t="n">
        <v>0</v>
      </c>
    </row>
    <row r="57" spans="1:5">
      <c r="A57" s="4" t="s">
        <v>532</v>
      </c>
      <c r="B57" s="5" t="n">
        <v>2088657</v>
      </c>
      <c r="C57" s="5" t="n">
        <v>1104514</v>
      </c>
      <c r="D57" s="5" t="n">
        <v>2088657</v>
      </c>
      <c r="E57" s="5" t="n">
        <v>1104514</v>
      </c>
    </row>
    <row r="58" spans="1:5">
      <c r="A58" s="4" t="s">
        <v>533</v>
      </c>
      <c r="B58" s="5" t="n">
        <v>28961</v>
      </c>
      <c r="C58" s="5" t="n">
        <v>1042</v>
      </c>
      <c r="D58" s="5" t="n">
        <v>68446</v>
      </c>
      <c r="E58" s="5" t="n">
        <v>-82108</v>
      </c>
    </row>
    <row r="59" spans="1:5">
      <c r="A59" s="4" t="s">
        <v>470</v>
      </c>
    </row>
    <row r="60" spans="1:5">
      <c r="A60" s="3" t="s">
        <v>523</v>
      </c>
    </row>
    <row r="61" spans="1:5">
      <c r="A61" s="4" t="s">
        <v>524</v>
      </c>
      <c r="B61" s="5" t="n">
        <v>3213813</v>
      </c>
      <c r="C61" s="5" t="n">
        <v>2827433</v>
      </c>
      <c r="D61" s="5" t="n">
        <v>3157954</v>
      </c>
      <c r="E61" s="5" t="n">
        <v>2251267</v>
      </c>
    </row>
    <row r="62" spans="1:5">
      <c r="A62" s="4" t="s">
        <v>525</v>
      </c>
      <c r="B62" s="5" t="n">
        <v>0</v>
      </c>
      <c r="C62" s="5" t="n">
        <v>0</v>
      </c>
      <c r="D62" s="5" t="n">
        <v>0</v>
      </c>
      <c r="E62" s="5" t="n">
        <v>0</v>
      </c>
    </row>
    <row r="63" spans="1:5">
      <c r="A63" s="4" t="s">
        <v>526</v>
      </c>
      <c r="B63" s="5" t="n">
        <v>0</v>
      </c>
      <c r="C63" s="5" t="n">
        <v>0</v>
      </c>
      <c r="D63" s="5" t="n">
        <v>0</v>
      </c>
      <c r="E63" s="5" t="n">
        <v>0</v>
      </c>
    </row>
    <row r="64" spans="1:5">
      <c r="A64" s="4" t="s">
        <v>527</v>
      </c>
      <c r="B64" s="5" t="n">
        <v>0</v>
      </c>
      <c r="C64" s="5" t="n">
        <v>0</v>
      </c>
      <c r="D64" s="5" t="n">
        <v>0</v>
      </c>
      <c r="E64" s="5" t="n">
        <v>0</v>
      </c>
    </row>
    <row r="65" spans="1:5">
      <c r="A65" s="4" t="s">
        <v>528</v>
      </c>
      <c r="B65" s="5" t="n">
        <v>106984</v>
      </c>
      <c r="C65" s="5" t="n">
        <v>423588</v>
      </c>
      <c r="D65" s="5" t="n">
        <v>174286</v>
      </c>
      <c r="E65" s="5" t="n">
        <v>964486</v>
      </c>
    </row>
    <row r="66" spans="1:5">
      <c r="A66" s="4" t="s">
        <v>529</v>
      </c>
      <c r="B66" s="5" t="n">
        <v>-72254</v>
      </c>
      <c r="C66" s="5" t="n">
        <v>-102386</v>
      </c>
      <c r="D66" s="5" t="n">
        <v>-202825</v>
      </c>
      <c r="E66" s="5" t="n">
        <v>-136623</v>
      </c>
    </row>
    <row r="67" spans="1:5">
      <c r="A67" s="4" t="s">
        <v>530</v>
      </c>
      <c r="B67" s="5" t="n">
        <v>0</v>
      </c>
      <c r="C67" s="5" t="n">
        <v>0</v>
      </c>
      <c r="D67" s="5" t="n">
        <v>0</v>
      </c>
      <c r="E67" s="5" t="n">
        <v>0</v>
      </c>
    </row>
    <row r="68" spans="1:5">
      <c r="A68" s="4" t="s">
        <v>465</v>
      </c>
      <c r="B68" s="5" t="n">
        <v>17097</v>
      </c>
      <c r="C68" s="5" t="n">
        <v>-21991</v>
      </c>
      <c r="D68" s="5" t="n">
        <v>46644</v>
      </c>
      <c r="E68" s="5" t="n">
        <v>-13637</v>
      </c>
    </row>
    <row r="69" spans="1:5">
      <c r="A69" s="4" t="s">
        <v>466</v>
      </c>
      <c r="B69" s="5" t="n">
        <v>-19585</v>
      </c>
      <c r="C69" s="5" t="n">
        <v>163376</v>
      </c>
      <c r="D69" s="5" t="n">
        <v>69996</v>
      </c>
      <c r="E69" s="5" t="n">
        <v>224527</v>
      </c>
    </row>
    <row r="70" spans="1:5">
      <c r="A70" s="4" t="s">
        <v>531</v>
      </c>
      <c r="B70" s="5" t="n">
        <v>0</v>
      </c>
      <c r="C70" s="5" t="n">
        <v>0</v>
      </c>
      <c r="D70" s="5" t="n">
        <v>0</v>
      </c>
      <c r="E70" s="5" t="n">
        <v>0</v>
      </c>
    </row>
    <row r="71" spans="1:5">
      <c r="A71" s="4" t="s">
        <v>532</v>
      </c>
      <c r="B71" s="5" t="n">
        <v>3246055</v>
      </c>
      <c r="C71" s="5" t="n">
        <v>3290020</v>
      </c>
      <c r="D71" s="5" t="n">
        <v>3246055</v>
      </c>
      <c r="E71" s="5" t="n">
        <v>3290020</v>
      </c>
    </row>
    <row r="72" spans="1:5">
      <c r="A72" s="4" t="s">
        <v>533</v>
      </c>
      <c r="B72" s="5" t="n">
        <v>-13442</v>
      </c>
      <c r="C72" s="5" t="n">
        <v>133924</v>
      </c>
      <c r="D72" s="5" t="n">
        <v>77835</v>
      </c>
      <c r="E72" s="5" t="n">
        <v>195075</v>
      </c>
    </row>
    <row r="73" spans="1:5">
      <c r="A73" s="4" t="s">
        <v>471</v>
      </c>
    </row>
    <row r="74" spans="1:5">
      <c r="A74" s="3" t="s">
        <v>523</v>
      </c>
    </row>
    <row r="75" spans="1:5">
      <c r="A75" s="4" t="s">
        <v>524</v>
      </c>
      <c r="B75" s="5" t="n">
        <v>1650179</v>
      </c>
      <c r="C75" s="5" t="n">
        <v>1085725</v>
      </c>
      <c r="D75" s="5" t="n">
        <v>1503022</v>
      </c>
      <c r="E75" s="5" t="n">
        <v>1076709</v>
      </c>
    </row>
    <row r="76" spans="1:5">
      <c r="A76" s="4" t="s">
        <v>525</v>
      </c>
      <c r="B76" s="5" t="n">
        <v>0</v>
      </c>
      <c r="C76" s="5" t="n">
        <v>0</v>
      </c>
      <c r="D76" s="5" t="n">
        <v>0</v>
      </c>
      <c r="E76" s="5" t="n">
        <v>0</v>
      </c>
    </row>
    <row r="77" spans="1:5">
      <c r="A77" s="4" t="s">
        <v>526</v>
      </c>
      <c r="B77" s="5" t="n">
        <v>26520</v>
      </c>
      <c r="C77" s="5" t="n">
        <v>0</v>
      </c>
      <c r="D77" s="5" t="n">
        <v>26520</v>
      </c>
      <c r="E77" s="5" t="n">
        <v>0</v>
      </c>
    </row>
    <row r="78" spans="1:5">
      <c r="A78" s="4" t="s">
        <v>527</v>
      </c>
      <c r="B78" s="5" t="n">
        <v>0</v>
      </c>
      <c r="C78" s="5" t="n">
        <v>0</v>
      </c>
      <c r="D78" s="5" t="n">
        <v>0</v>
      </c>
      <c r="E78" s="5" t="n">
        <v>0</v>
      </c>
    </row>
    <row r="79" spans="1:5">
      <c r="A79" s="4" t="s">
        <v>528</v>
      </c>
      <c r="B79" s="5" t="n">
        <v>46607</v>
      </c>
      <c r="C79" s="5" t="n">
        <v>198748</v>
      </c>
      <c r="D79" s="5" t="n">
        <v>184516</v>
      </c>
      <c r="E79" s="5" t="n">
        <v>200785</v>
      </c>
    </row>
    <row r="80" spans="1:5">
      <c r="A80" s="4" t="s">
        <v>529</v>
      </c>
      <c r="B80" s="5" t="n">
        <v>-104379</v>
      </c>
      <c r="C80" s="5" t="n">
        <v>-7170</v>
      </c>
      <c r="D80" s="5" t="n">
        <v>-145505</v>
      </c>
      <c r="E80" s="5" t="n">
        <v>-39109</v>
      </c>
    </row>
    <row r="81" spans="1:5">
      <c r="A81" s="4" t="s">
        <v>530</v>
      </c>
      <c r="B81" s="5" t="n">
        <v>0</v>
      </c>
      <c r="C81" s="5" t="n">
        <v>0</v>
      </c>
      <c r="D81" s="5" t="n">
        <v>0</v>
      </c>
      <c r="E81" s="5" t="n">
        <v>0</v>
      </c>
    </row>
    <row r="82" spans="1:5">
      <c r="A82" s="4" t="s">
        <v>465</v>
      </c>
      <c r="B82" s="5" t="n">
        <v>-948</v>
      </c>
      <c r="C82" s="5" t="n">
        <v>-145902</v>
      </c>
      <c r="D82" s="5" t="n">
        <v>10678</v>
      </c>
      <c r="E82" s="5" t="n">
        <v>-136554</v>
      </c>
    </row>
    <row r="83" spans="1:5">
      <c r="A83" s="4" t="s">
        <v>466</v>
      </c>
      <c r="B83" s="5" t="n">
        <v>51343</v>
      </c>
      <c r="C83" s="5" t="n">
        <v>122164</v>
      </c>
      <c r="D83" s="5" t="n">
        <v>90091</v>
      </c>
      <c r="E83" s="5" t="n">
        <v>151734</v>
      </c>
    </row>
    <row r="84" spans="1:5">
      <c r="A84" s="4" t="s">
        <v>531</v>
      </c>
      <c r="B84" s="5" t="n">
        <v>0</v>
      </c>
      <c r="C84" s="5" t="n">
        <v>0</v>
      </c>
      <c r="D84" s="5" t="n">
        <v>0</v>
      </c>
      <c r="E84" s="5" t="n">
        <v>0</v>
      </c>
    </row>
    <row r="85" spans="1:5">
      <c r="A85" s="4" t="s">
        <v>532</v>
      </c>
      <c r="B85" s="5" t="n">
        <v>1669322</v>
      </c>
      <c r="C85" s="5" t="n">
        <v>1253565</v>
      </c>
      <c r="D85" s="5" t="n">
        <v>1669322</v>
      </c>
      <c r="E85" s="5" t="n">
        <v>1253565</v>
      </c>
    </row>
    <row r="86" spans="1:5">
      <c r="A86" s="4" t="s">
        <v>533</v>
      </c>
      <c r="B86" s="5" t="n">
        <v>51343</v>
      </c>
      <c r="C86" s="5" t="n">
        <v>-24559</v>
      </c>
      <c r="D86" s="5" t="n">
        <v>100483</v>
      </c>
      <c r="E86" s="5" t="n">
        <v>10369</v>
      </c>
    </row>
    <row r="87" spans="1:5">
      <c r="A87" s="4" t="s">
        <v>472</v>
      </c>
    </row>
    <row r="88" spans="1:5">
      <c r="A88" s="3" t="s">
        <v>523</v>
      </c>
    </row>
    <row r="89" spans="1:5">
      <c r="A89" s="4" t="s">
        <v>524</v>
      </c>
      <c r="B89" s="5" t="n">
        <v>2063950</v>
      </c>
      <c r="C89" s="5" t="n">
        <v>1801204</v>
      </c>
      <c r="D89" s="5" t="n">
        <v>2116586</v>
      </c>
      <c r="E89" s="5" t="n">
        <v>1760011</v>
      </c>
    </row>
    <row r="90" spans="1:5">
      <c r="A90" s="4" t="s">
        <v>525</v>
      </c>
      <c r="B90" s="5" t="n">
        <v>0</v>
      </c>
      <c r="C90" s="5" t="n">
        <v>0</v>
      </c>
      <c r="D90" s="5" t="n">
        <v>-42864</v>
      </c>
      <c r="E90" s="5" t="n">
        <v>0</v>
      </c>
    </row>
    <row r="91" spans="1:5">
      <c r="A91" s="4" t="s">
        <v>526</v>
      </c>
      <c r="B91" s="5" t="n">
        <v>0</v>
      </c>
      <c r="C91" s="5" t="n">
        <v>0</v>
      </c>
      <c r="D91" s="5" t="n">
        <v>0</v>
      </c>
      <c r="E91" s="5" t="n">
        <v>0</v>
      </c>
    </row>
    <row r="92" spans="1:5">
      <c r="A92" s="4" t="s">
        <v>527</v>
      </c>
      <c r="B92" s="5" t="n">
        <v>0</v>
      </c>
      <c r="C92" s="5" t="n">
        <v>0</v>
      </c>
      <c r="D92" s="5" t="n">
        <v>0</v>
      </c>
      <c r="E92" s="5" t="n">
        <v>0</v>
      </c>
    </row>
    <row r="93" spans="1:5">
      <c r="A93" s="4" t="s">
        <v>528</v>
      </c>
      <c r="B93" s="5" t="n">
        <v>394905</v>
      </c>
      <c r="C93" s="5" t="n">
        <v>93864</v>
      </c>
      <c r="D93" s="5" t="n">
        <v>490040</v>
      </c>
      <c r="E93" s="5" t="n">
        <v>158621</v>
      </c>
    </row>
    <row r="94" spans="1:5">
      <c r="A94" s="4" t="s">
        <v>529</v>
      </c>
      <c r="B94" s="5" t="n">
        <v>-133217</v>
      </c>
      <c r="C94" s="5" t="n">
        <v>-107696</v>
      </c>
      <c r="D94" s="5" t="n">
        <v>-160650</v>
      </c>
      <c r="E94" s="5" t="n">
        <v>-143914</v>
      </c>
    </row>
    <row r="95" spans="1:5">
      <c r="A95" s="4" t="s">
        <v>530</v>
      </c>
      <c r="B95" s="5" t="n">
        <v>0</v>
      </c>
      <c r="C95" s="5" t="n">
        <v>0</v>
      </c>
      <c r="D95" s="5" t="n">
        <v>0</v>
      </c>
      <c r="E95" s="5" t="n">
        <v>0</v>
      </c>
    </row>
    <row r="96" spans="1:5">
      <c r="A96" s="4" t="s">
        <v>465</v>
      </c>
      <c r="B96" s="5" t="n">
        <v>-817</v>
      </c>
      <c r="C96" s="5" t="n">
        <v>-31823</v>
      </c>
      <c r="D96" s="5" t="n">
        <v>1304</v>
      </c>
      <c r="E96" s="5" t="n">
        <v>-22931</v>
      </c>
    </row>
    <row r="97" spans="1:5">
      <c r="A97" s="4" t="s">
        <v>466</v>
      </c>
      <c r="B97" s="5" t="n">
        <v>-29487</v>
      </c>
      <c r="C97" s="5" t="n">
        <v>-53726</v>
      </c>
      <c r="D97" s="5" t="n">
        <v>-109082</v>
      </c>
      <c r="E97" s="5" t="n">
        <v>-49964</v>
      </c>
    </row>
    <row r="98" spans="1:5">
      <c r="A98" s="4" t="s">
        <v>531</v>
      </c>
      <c r="B98" s="5" t="n">
        <v>0</v>
      </c>
      <c r="C98" s="5" t="n">
        <v>0</v>
      </c>
      <c r="D98" s="5" t="n">
        <v>0</v>
      </c>
      <c r="E98" s="5" t="n">
        <v>0</v>
      </c>
    </row>
    <row r="99" spans="1:5">
      <c r="A99" s="4" t="s">
        <v>532</v>
      </c>
      <c r="B99" s="5" t="n">
        <v>2295334</v>
      </c>
      <c r="C99" s="5" t="n">
        <v>1701823</v>
      </c>
      <c r="D99" s="5" t="n">
        <v>2295334</v>
      </c>
      <c r="E99" s="5" t="n">
        <v>1701823</v>
      </c>
    </row>
    <row r="100" spans="1:5">
      <c r="A100" s="4" t="s">
        <v>533</v>
      </c>
      <c r="B100" s="6" t="n">
        <v>-29487</v>
      </c>
      <c r="C100" s="6" t="n">
        <v>-74274</v>
      </c>
      <c r="D100" s="6" t="n">
        <v>-108834</v>
      </c>
      <c r="E100" s="6" t="n">
        <v>-63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9</v>
      </c>
      <c r="D1" s="2" t="s">
        <v>1</v>
      </c>
    </row>
    <row r="2" spans="1:5">
      <c r="B2" s="2" t="s">
        <v>2</v>
      </c>
      <c r="C2" s="2" t="s">
        <v>110</v>
      </c>
      <c r="D2" s="2" t="s">
        <v>2</v>
      </c>
      <c r="E2" s="2" t="s">
        <v>110</v>
      </c>
    </row>
    <row r="3" spans="1:5">
      <c r="A3" s="3" t="s">
        <v>143</v>
      </c>
    </row>
    <row r="4" spans="1:5">
      <c r="A4" s="4" t="s">
        <v>128</v>
      </c>
      <c r="B4" s="6" t="n">
        <v>1361730</v>
      </c>
      <c r="C4" s="6" t="n">
        <v>1566396</v>
      </c>
      <c r="D4" s="6" t="n">
        <v>2988776</v>
      </c>
      <c r="E4" s="6" t="n">
        <v>2169290</v>
      </c>
    </row>
    <row r="5" spans="1:5">
      <c r="A5" s="3" t="s">
        <v>144</v>
      </c>
    </row>
    <row r="6" spans="1:5">
      <c r="A6" s="4" t="s">
        <v>145</v>
      </c>
      <c r="B6" s="5" t="n">
        <v>-2039</v>
      </c>
      <c r="C6" s="5" t="n">
        <v>-27537</v>
      </c>
      <c r="D6" s="5" t="n">
        <v>327</v>
      </c>
      <c r="E6" s="5" t="n">
        <v>-23913</v>
      </c>
    </row>
    <row r="7" spans="1:5">
      <c r="A7" s="4" t="s">
        <v>146</v>
      </c>
      <c r="B7" s="5" t="n">
        <v>1359691</v>
      </c>
      <c r="C7" s="5" t="n">
        <v>1538859</v>
      </c>
      <c r="D7" s="5" t="n">
        <v>2989103</v>
      </c>
      <c r="E7" s="5" t="n">
        <v>2145377</v>
      </c>
    </row>
    <row r="8" spans="1:5">
      <c r="A8" s="4" t="s">
        <v>147</v>
      </c>
      <c r="B8" s="5" t="n">
        <v>0</v>
      </c>
      <c r="C8" s="5" t="n">
        <v>-18016</v>
      </c>
      <c r="D8" s="5" t="n">
        <v>0</v>
      </c>
      <c r="E8" s="5" t="n">
        <v>7658</v>
      </c>
    </row>
    <row r="9" spans="1:5">
      <c r="A9" s="4" t="s">
        <v>148</v>
      </c>
      <c r="B9" s="5" t="n">
        <v>837111</v>
      </c>
      <c r="C9" s="5" t="n">
        <v>881741</v>
      </c>
      <c r="D9" s="5" t="n">
        <v>1757470</v>
      </c>
      <c r="E9" s="5" t="n">
        <v>1279791</v>
      </c>
    </row>
    <row r="10" spans="1:5">
      <c r="A10" s="4" t="s">
        <v>149</v>
      </c>
      <c r="B10" s="6" t="n">
        <v>522580</v>
      </c>
      <c r="C10" s="6" t="n">
        <v>675134</v>
      </c>
      <c r="D10" s="6" t="n">
        <v>1231633</v>
      </c>
      <c r="E10" s="6" t="n">
        <v>8579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09</v>
      </c>
      <c r="D1" s="2" t="s">
        <v>1</v>
      </c>
    </row>
    <row r="2" spans="1:5">
      <c r="B2" s="2" t="s">
        <v>2</v>
      </c>
      <c r="C2" s="2" t="s">
        <v>110</v>
      </c>
      <c r="D2" s="2" t="s">
        <v>2</v>
      </c>
      <c r="E2" s="2" t="s">
        <v>110</v>
      </c>
    </row>
    <row r="3" spans="1:5">
      <c r="A3" s="3" t="s">
        <v>535</v>
      </c>
    </row>
    <row r="4" spans="1:5">
      <c r="A4" s="4" t="s">
        <v>524</v>
      </c>
      <c r="B4" s="6" t="n">
        <v>1914571</v>
      </c>
      <c r="C4" s="6" t="n">
        <v>5138167</v>
      </c>
      <c r="D4" s="6" t="n">
        <v>1876783</v>
      </c>
      <c r="E4" s="6" t="n">
        <v>5238236</v>
      </c>
    </row>
    <row r="5" spans="1:5">
      <c r="A5" s="4" t="s">
        <v>536</v>
      </c>
      <c r="B5" s="5" t="n">
        <v>0</v>
      </c>
      <c r="C5" s="5" t="n">
        <v>-4045957</v>
      </c>
      <c r="D5" s="5" t="n">
        <v>0</v>
      </c>
      <c r="E5" s="5" t="n">
        <v>-4045957</v>
      </c>
    </row>
    <row r="6" spans="1:5">
      <c r="A6" s="4" t="s">
        <v>526</v>
      </c>
      <c r="B6" s="5" t="n">
        <v>0</v>
      </c>
      <c r="C6" s="5" t="n">
        <v>0</v>
      </c>
      <c r="D6" s="5" t="n">
        <v>0</v>
      </c>
      <c r="E6" s="5" t="n">
        <v>0</v>
      </c>
    </row>
    <row r="7" spans="1:5">
      <c r="A7" s="4" t="s">
        <v>527</v>
      </c>
      <c r="B7" s="5" t="n">
        <v>0</v>
      </c>
      <c r="C7" s="5" t="n">
        <v>0</v>
      </c>
      <c r="D7" s="5" t="n">
        <v>0</v>
      </c>
      <c r="E7" s="5" t="n">
        <v>0</v>
      </c>
    </row>
    <row r="8" spans="1:5">
      <c r="A8" s="4" t="s">
        <v>528</v>
      </c>
      <c r="B8" s="5" t="n">
        <v>0</v>
      </c>
      <c r="C8" s="5" t="n">
        <v>0</v>
      </c>
      <c r="D8" s="5" t="n">
        <v>0</v>
      </c>
      <c r="E8" s="5" t="n">
        <v>0</v>
      </c>
    </row>
    <row r="9" spans="1:5">
      <c r="A9" s="4" t="s">
        <v>537</v>
      </c>
      <c r="B9" s="5" t="n">
        <v>0</v>
      </c>
      <c r="C9" s="5" t="n">
        <v>0</v>
      </c>
      <c r="D9" s="5" t="n">
        <v>0</v>
      </c>
      <c r="E9" s="5" t="n">
        <v>0</v>
      </c>
    </row>
    <row r="10" spans="1:5">
      <c r="A10" s="4" t="s">
        <v>530</v>
      </c>
      <c r="B10" s="5" t="n">
        <v>-24039</v>
      </c>
      <c r="C10" s="5" t="n">
        <v>-3728</v>
      </c>
      <c r="D10" s="5" t="n">
        <v>-26770</v>
      </c>
      <c r="E10" s="5" t="n">
        <v>-15269</v>
      </c>
    </row>
    <row r="11" spans="1:5">
      <c r="A11" s="4" t="s">
        <v>465</v>
      </c>
      <c r="B11" s="5" t="n">
        <v>0</v>
      </c>
      <c r="C11" s="5" t="n">
        <v>0</v>
      </c>
      <c r="D11" s="5" t="n">
        <v>0</v>
      </c>
      <c r="E11" s="5" t="n">
        <v>0</v>
      </c>
    </row>
    <row r="12" spans="1:5">
      <c r="A12" s="4" t="s">
        <v>466</v>
      </c>
      <c r="B12" s="5" t="n">
        <v>31771</v>
      </c>
      <c r="C12" s="5" t="n">
        <v>2864</v>
      </c>
      <c r="D12" s="5" t="n">
        <v>72290</v>
      </c>
      <c r="E12" s="5" t="n">
        <v>-85664</v>
      </c>
    </row>
    <row r="13" spans="1:5">
      <c r="A13" s="4" t="s">
        <v>531</v>
      </c>
      <c r="B13" s="5" t="n">
        <v>0</v>
      </c>
      <c r="C13" s="5" t="n">
        <v>0</v>
      </c>
      <c r="D13" s="5" t="n">
        <v>0</v>
      </c>
      <c r="E13" s="5" t="n">
        <v>0</v>
      </c>
    </row>
    <row r="14" spans="1:5">
      <c r="A14" s="4" t="s">
        <v>532</v>
      </c>
      <c r="B14" s="5" t="n">
        <v>1922303</v>
      </c>
      <c r="C14" s="5" t="n">
        <v>1091346</v>
      </c>
      <c r="D14" s="5" t="n">
        <v>1922303</v>
      </c>
      <c r="E14" s="5" t="n">
        <v>1091346</v>
      </c>
    </row>
    <row r="15" spans="1:5">
      <c r="A15" s="4" t="s">
        <v>533</v>
      </c>
      <c r="B15" s="6" t="n">
        <v>31771</v>
      </c>
      <c r="C15" s="6" t="n">
        <v>2864</v>
      </c>
      <c r="D15" s="6" t="n">
        <v>72290</v>
      </c>
      <c r="E15" s="6" t="n">
        <v>-856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0"/>
  <sheetViews>
    <sheetView workbookViewId="0">
      <selection activeCell="A1" sqref="A1"/>
    </sheetView>
  </sheetViews>
  <sheetFormatPr baseColWidth="8" defaultRowHeight="15" outlineLevelCol="0"/>
  <cols>
    <col customWidth="1" max="1" min="1" width="80"/>
    <col customWidth="1" max="2" min="2" width="31"/>
  </cols>
  <sheetData>
    <row r="1" spans="1:2">
      <c r="A1" s="1" t="s">
        <v>538</v>
      </c>
      <c r="B1" s="2" t="s">
        <v>1</v>
      </c>
    </row>
    <row r="2" spans="1:2">
      <c r="B2" s="2" t="s">
        <v>539</v>
      </c>
    </row>
    <row r="3" spans="1:2">
      <c r="A3" s="4" t="s">
        <v>511</v>
      </c>
    </row>
    <row r="4" spans="1:2">
      <c r="A4" s="3" t="s">
        <v>540</v>
      </c>
    </row>
    <row r="5" spans="1:2">
      <c r="A5" s="4" t="s">
        <v>541</v>
      </c>
      <c r="B5" s="6" t="n">
        <v>7397892000</v>
      </c>
    </row>
    <row r="6" spans="1:2">
      <c r="A6" s="4" t="s">
        <v>542</v>
      </c>
      <c r="B6" s="5" t="n">
        <v>7844862000</v>
      </c>
    </row>
    <row r="7" spans="1:2">
      <c r="A7" s="4" t="s">
        <v>543</v>
      </c>
      <c r="B7" s="5" t="n">
        <v>2088657000</v>
      </c>
    </row>
    <row r="8" spans="1:2">
      <c r="A8" s="4" t="s">
        <v>544</v>
      </c>
      <c r="B8" s="5" t="n">
        <v>1922303000</v>
      </c>
    </row>
    <row r="9" spans="1:2">
      <c r="A9" s="4" t="s">
        <v>545</v>
      </c>
      <c r="B9" s="5" t="n">
        <v>3246055000</v>
      </c>
    </row>
    <row r="10" spans="1:2">
      <c r="A10" s="4" t="s">
        <v>546</v>
      </c>
      <c r="B10" s="5" t="n">
        <v>1669322000</v>
      </c>
    </row>
    <row r="11" spans="1:2">
      <c r="A11" s="4" t="s">
        <v>547</v>
      </c>
      <c r="B11" s="5" t="n">
        <v>2295334000</v>
      </c>
    </row>
    <row r="12" spans="1:2">
      <c r="A12" s="4" t="s">
        <v>548</v>
      </c>
    </row>
    <row r="13" spans="1:2">
      <c r="A13" s="3" t="s">
        <v>540</v>
      </c>
    </row>
    <row r="14" spans="1:2">
      <c r="A14" s="4" t="s">
        <v>541</v>
      </c>
      <c r="B14" s="5" t="n">
        <v>5343827000</v>
      </c>
    </row>
    <row r="15" spans="1:2">
      <c r="A15" s="4" t="s">
        <v>549</v>
      </c>
    </row>
    <row r="16" spans="1:2">
      <c r="A16" s="3" t="s">
        <v>540</v>
      </c>
    </row>
    <row r="17" spans="1:2">
      <c r="A17" s="4" t="s">
        <v>541</v>
      </c>
      <c r="B17" s="5" t="n">
        <v>2054065000</v>
      </c>
    </row>
    <row r="18" spans="1:2">
      <c r="A18" s="4" t="s">
        <v>550</v>
      </c>
    </row>
    <row r="19" spans="1:2">
      <c r="A19" s="3" t="s">
        <v>540</v>
      </c>
    </row>
    <row r="20" spans="1:2">
      <c r="A20" s="4" t="s">
        <v>545</v>
      </c>
      <c r="B20" s="5" t="n">
        <v>1644574000</v>
      </c>
    </row>
    <row r="21" spans="1:2">
      <c r="A21" s="4" t="s">
        <v>551</v>
      </c>
    </row>
    <row r="22" spans="1:2">
      <c r="A22" s="3" t="s">
        <v>540</v>
      </c>
    </row>
    <row r="23" spans="1:2">
      <c r="A23" s="4" t="s">
        <v>545</v>
      </c>
      <c r="B23" s="6" t="n">
        <v>1381531000</v>
      </c>
    </row>
    <row r="24" spans="1:2">
      <c r="A24" s="4" t="s">
        <v>425</v>
      </c>
    </row>
    <row r="25" spans="1:2">
      <c r="A25" s="3" t="s">
        <v>540</v>
      </c>
    </row>
    <row r="26" spans="1:2">
      <c r="A26" s="4" t="s">
        <v>426</v>
      </c>
      <c r="B26" s="11" t="n">
        <v>0.05</v>
      </c>
    </row>
    <row r="27" spans="1:2">
      <c r="A27" s="4" t="s">
        <v>552</v>
      </c>
    </row>
    <row r="28" spans="1:2">
      <c r="A28" s="3" t="s">
        <v>540</v>
      </c>
    </row>
    <row r="29" spans="1:2">
      <c r="A29" s="4" t="s">
        <v>553</v>
      </c>
      <c r="B29" s="12" t="n">
        <v>0.096</v>
      </c>
    </row>
    <row r="30" spans="1:2">
      <c r="A30" s="4" t="s">
        <v>554</v>
      </c>
      <c r="B30" s="12" t="n">
        <v>0.1</v>
      </c>
    </row>
    <row r="31" spans="1:2">
      <c r="A31" s="4" t="s">
        <v>555</v>
      </c>
    </row>
    <row r="32" spans="1:2">
      <c r="A32" s="3" t="s">
        <v>540</v>
      </c>
    </row>
    <row r="33" spans="1:2">
      <c r="A33" s="4" t="s">
        <v>553</v>
      </c>
      <c r="B33" s="12" t="n">
        <v>0.05</v>
      </c>
    </row>
    <row r="34" spans="1:2">
      <c r="A34" s="4" t="s">
        <v>554</v>
      </c>
      <c r="B34" s="12" t="n">
        <v>0.05</v>
      </c>
    </row>
    <row r="35" spans="1:2">
      <c r="A35" s="4" t="s">
        <v>556</v>
      </c>
    </row>
    <row r="36" spans="1:2">
      <c r="A36" s="3" t="s">
        <v>540</v>
      </c>
    </row>
    <row r="37" spans="1:2">
      <c r="A37" s="4" t="s">
        <v>553</v>
      </c>
      <c r="B37" s="12" t="n">
        <v>0.15</v>
      </c>
    </row>
    <row r="38" spans="1:2">
      <c r="A38" s="4" t="s">
        <v>554</v>
      </c>
      <c r="B38" s="12" t="n">
        <v>0.2</v>
      </c>
    </row>
    <row r="39" spans="1:2">
      <c r="A39" s="4" t="s">
        <v>557</v>
      </c>
    </row>
    <row r="40" spans="1:2">
      <c r="A40" s="3" t="s">
        <v>540</v>
      </c>
    </row>
    <row r="41" spans="1:2">
      <c r="A41" s="4" t="s">
        <v>426</v>
      </c>
      <c r="B41" s="12" t="n">
        <v>0.068</v>
      </c>
    </row>
    <row r="42" spans="1:2">
      <c r="A42" s="4" t="s">
        <v>558</v>
      </c>
    </row>
    <row r="43" spans="1:2">
      <c r="A43" s="3" t="s">
        <v>540</v>
      </c>
    </row>
    <row r="44" spans="1:2">
      <c r="A44" s="4" t="s">
        <v>426</v>
      </c>
      <c r="B44" s="12" t="n">
        <v>0.05</v>
      </c>
    </row>
    <row r="45" spans="1:2">
      <c r="A45" s="4" t="s">
        <v>559</v>
      </c>
    </row>
    <row r="46" spans="1:2">
      <c r="A46" s="3" t="s">
        <v>540</v>
      </c>
    </row>
    <row r="47" spans="1:2">
      <c r="A47" s="4" t="s">
        <v>426</v>
      </c>
      <c r="B47" s="12" t="n">
        <v>0.15</v>
      </c>
    </row>
    <row r="48" spans="1:2">
      <c r="A48" s="4" t="s">
        <v>560</v>
      </c>
    </row>
    <row r="49" spans="1:2">
      <c r="A49" s="3" t="s">
        <v>540</v>
      </c>
    </row>
    <row r="50" spans="1:2">
      <c r="A50" s="4" t="s">
        <v>426</v>
      </c>
      <c r="B50" s="12" t="n">
        <v>0.116</v>
      </c>
    </row>
    <row r="51" spans="1:2">
      <c r="A51" s="4" t="s">
        <v>561</v>
      </c>
    </row>
    <row r="52" spans="1:2">
      <c r="A52" s="3" t="s">
        <v>540</v>
      </c>
    </row>
    <row r="53" spans="1:2">
      <c r="A53" s="4" t="s">
        <v>426</v>
      </c>
      <c r="B53" s="12" t="n">
        <v>0.05</v>
      </c>
    </row>
    <row r="54" spans="1:2">
      <c r="A54" s="4" t="s">
        <v>562</v>
      </c>
    </row>
    <row r="55" spans="1:2">
      <c r="A55" s="3" t="s">
        <v>540</v>
      </c>
    </row>
    <row r="56" spans="1:2">
      <c r="A56" s="4" t="s">
        <v>426</v>
      </c>
      <c r="B56" s="12" t="n">
        <v>0.3</v>
      </c>
    </row>
    <row r="57" spans="1:2">
      <c r="A57" s="4" t="s">
        <v>563</v>
      </c>
    </row>
    <row r="58" spans="1:2">
      <c r="A58" s="3" t="s">
        <v>540</v>
      </c>
    </row>
    <row r="59" spans="1:2">
      <c r="A59" s="4" t="s">
        <v>553</v>
      </c>
      <c r="B59" s="12" t="n">
        <v>0.456</v>
      </c>
    </row>
    <row r="60" spans="1:2">
      <c r="A60" s="4" t="s">
        <v>554</v>
      </c>
      <c r="B60" s="12" t="n">
        <v>0.375</v>
      </c>
    </row>
    <row r="61" spans="1:2">
      <c r="A61" s="4" t="s">
        <v>564</v>
      </c>
    </row>
    <row r="62" spans="1:2">
      <c r="A62" s="3" t="s">
        <v>540</v>
      </c>
    </row>
    <row r="63" spans="1:2">
      <c r="A63" s="4" t="s">
        <v>553</v>
      </c>
      <c r="B63" s="5" t="n">
        <v>0</v>
      </c>
    </row>
    <row r="64" spans="1:2">
      <c r="A64" s="4" t="s">
        <v>554</v>
      </c>
      <c r="B64" s="5" t="n">
        <v>0</v>
      </c>
    </row>
    <row r="65" spans="1:2">
      <c r="A65" s="4" t="s">
        <v>565</v>
      </c>
    </row>
    <row r="66" spans="1:2">
      <c r="A66" s="3" t="s">
        <v>540</v>
      </c>
    </row>
    <row r="67" spans="1:2">
      <c r="A67" s="4" t="s">
        <v>553</v>
      </c>
      <c r="B67" s="5" t="n">
        <v>1</v>
      </c>
    </row>
    <row r="68" spans="1:2">
      <c r="A68" s="4" t="s">
        <v>554</v>
      </c>
      <c r="B68" s="5" t="n">
        <v>1</v>
      </c>
    </row>
    <row r="69" spans="1:2">
      <c r="A69" s="4" t="s">
        <v>566</v>
      </c>
    </row>
    <row r="70" spans="1:2">
      <c r="A70" s="3" t="s">
        <v>540</v>
      </c>
    </row>
    <row r="71" spans="1:2">
      <c r="A71" s="4" t="s">
        <v>426</v>
      </c>
      <c r="B71" s="12" t="n">
        <v>0.337</v>
      </c>
    </row>
    <row r="72" spans="1:2">
      <c r="A72" s="4" t="s">
        <v>567</v>
      </c>
    </row>
    <row r="73" spans="1:2">
      <c r="A73" s="3" t="s">
        <v>540</v>
      </c>
    </row>
    <row r="74" spans="1:2">
      <c r="A74" s="4" t="s">
        <v>426</v>
      </c>
      <c r="B74" s="5" t="n">
        <v>0</v>
      </c>
    </row>
    <row r="75" spans="1:2">
      <c r="A75" s="4" t="s">
        <v>568</v>
      </c>
    </row>
    <row r="76" spans="1:2">
      <c r="A76" s="3" t="s">
        <v>540</v>
      </c>
    </row>
    <row r="77" spans="1:2">
      <c r="A77" s="4" t="s">
        <v>426</v>
      </c>
      <c r="B77" s="12" t="n">
        <v>0.5</v>
      </c>
    </row>
    <row r="78" spans="1:2">
      <c r="A78" s="4" t="s">
        <v>569</v>
      </c>
    </row>
    <row r="79" spans="1:2">
      <c r="A79" s="3" t="s">
        <v>540</v>
      </c>
    </row>
    <row r="80" spans="1:2">
      <c r="A80" s="4" t="s">
        <v>426</v>
      </c>
      <c r="B80" s="12" t="n">
        <v>0.215</v>
      </c>
    </row>
    <row r="81" spans="1:2">
      <c r="A81" s="4" t="s">
        <v>570</v>
      </c>
    </row>
    <row r="82" spans="1:2">
      <c r="A82" s="3" t="s">
        <v>540</v>
      </c>
    </row>
    <row r="83" spans="1:2">
      <c r="A83" s="4" t="s">
        <v>426</v>
      </c>
      <c r="B83" s="5" t="n">
        <v>0</v>
      </c>
    </row>
    <row r="84" spans="1:2">
      <c r="A84" s="4" t="s">
        <v>571</v>
      </c>
    </row>
    <row r="85" spans="1:2">
      <c r="A85" s="3" t="s">
        <v>540</v>
      </c>
    </row>
    <row r="86" spans="1:2">
      <c r="A86" s="4" t="s">
        <v>426</v>
      </c>
      <c r="B86" s="5" t="n">
        <v>1</v>
      </c>
    </row>
    <row r="87" spans="1:2">
      <c r="A87" s="4" t="s">
        <v>572</v>
      </c>
    </row>
    <row r="88" spans="1:2">
      <c r="A88" s="3" t="s">
        <v>540</v>
      </c>
    </row>
    <row r="89" spans="1:2">
      <c r="A89" s="4" t="s">
        <v>553</v>
      </c>
      <c r="B89" s="12" t="n">
        <v>0.385</v>
      </c>
    </row>
    <row r="90" spans="1:2">
      <c r="A90" s="4" t="s">
        <v>554</v>
      </c>
      <c r="B90" s="12" t="n">
        <v>0.358</v>
      </c>
    </row>
    <row r="91" spans="1:2">
      <c r="A91" s="4" t="s">
        <v>573</v>
      </c>
    </row>
    <row r="92" spans="1:2">
      <c r="A92" s="3" t="s">
        <v>540</v>
      </c>
    </row>
    <row r="93" spans="1:2">
      <c r="A93" s="4" t="s">
        <v>553</v>
      </c>
      <c r="B93" s="5" t="n">
        <v>0</v>
      </c>
    </row>
    <row r="94" spans="1:2">
      <c r="A94" s="4" t="s">
        <v>554</v>
      </c>
      <c r="B94" s="5" t="n">
        <v>0</v>
      </c>
    </row>
    <row r="95" spans="1:2">
      <c r="A95" s="4" t="s">
        <v>574</v>
      </c>
    </row>
    <row r="96" spans="1:2">
      <c r="A96" s="3" t="s">
        <v>540</v>
      </c>
    </row>
    <row r="97" spans="1:2">
      <c r="A97" s="4" t="s">
        <v>553</v>
      </c>
      <c r="B97" s="5" t="n">
        <v>1</v>
      </c>
    </row>
    <row r="98" spans="1:2">
      <c r="A98" s="4" t="s">
        <v>554</v>
      </c>
      <c r="B98" s="5" t="n">
        <v>1</v>
      </c>
    </row>
    <row r="99" spans="1:2">
      <c r="A99" s="4" t="s">
        <v>575</v>
      </c>
    </row>
    <row r="100" spans="1:2">
      <c r="A100" s="3" t="s">
        <v>540</v>
      </c>
    </row>
    <row r="101" spans="1:2">
      <c r="A101" s="4" t="s">
        <v>426</v>
      </c>
      <c r="B101" s="12" t="n">
        <v>0.648</v>
      </c>
    </row>
    <row r="102" spans="1:2">
      <c r="A102" s="4" t="s">
        <v>576</v>
      </c>
    </row>
    <row r="103" spans="1:2">
      <c r="A103" s="3" t="s">
        <v>540</v>
      </c>
    </row>
    <row r="104" spans="1:2">
      <c r="A104" s="4" t="s">
        <v>426</v>
      </c>
      <c r="B104" s="5" t="n">
        <v>0</v>
      </c>
    </row>
    <row r="105" spans="1:2">
      <c r="A105" s="4" t="s">
        <v>577</v>
      </c>
    </row>
    <row r="106" spans="1:2">
      <c r="A106" s="3" t="s">
        <v>540</v>
      </c>
    </row>
    <row r="107" spans="1:2">
      <c r="A107" s="4" t="s">
        <v>426</v>
      </c>
      <c r="B107" s="5" t="n">
        <v>1</v>
      </c>
    </row>
    <row r="108" spans="1:2">
      <c r="A108" s="4" t="s">
        <v>578</v>
      </c>
    </row>
    <row r="109" spans="1:2">
      <c r="A109" s="3" t="s">
        <v>540</v>
      </c>
    </row>
    <row r="110" spans="1:2">
      <c r="A110" s="4" t="s">
        <v>426</v>
      </c>
      <c r="B110" s="12" t="n">
        <v>0.026</v>
      </c>
    </row>
    <row r="111" spans="1:2">
      <c r="A111" s="4" t="s">
        <v>579</v>
      </c>
    </row>
    <row r="112" spans="1:2">
      <c r="A112" s="3" t="s">
        <v>540</v>
      </c>
    </row>
    <row r="113" spans="1:2">
      <c r="A113" s="4" t="s">
        <v>426</v>
      </c>
      <c r="B113" s="5" t="n">
        <v>0</v>
      </c>
    </row>
    <row r="114" spans="1:2">
      <c r="A114" s="4" t="s">
        <v>580</v>
      </c>
    </row>
    <row r="115" spans="1:2">
      <c r="A115" s="3" t="s">
        <v>540</v>
      </c>
    </row>
    <row r="116" spans="1:2">
      <c r="A116" s="4" t="s">
        <v>426</v>
      </c>
      <c r="B116" s="12" t="n">
        <v>0.75</v>
      </c>
    </row>
    <row r="117" spans="1:2">
      <c r="A117" s="4" t="s">
        <v>581</v>
      </c>
    </row>
    <row r="118" spans="1:2">
      <c r="A118" s="3" t="s">
        <v>540</v>
      </c>
    </row>
    <row r="119" spans="1:2">
      <c r="A119" s="4" t="s">
        <v>582</v>
      </c>
      <c r="B119" s="12" t="n">
        <v>0.661</v>
      </c>
    </row>
    <row r="120" spans="1:2">
      <c r="A120" s="4" t="s">
        <v>583</v>
      </c>
    </row>
    <row r="121" spans="1:2">
      <c r="A121" s="3" t="s">
        <v>540</v>
      </c>
    </row>
    <row r="122" spans="1:2">
      <c r="A122" s="4" t="s">
        <v>582</v>
      </c>
      <c r="B122" s="5" t="n">
        <v>0</v>
      </c>
    </row>
    <row r="123" spans="1:2">
      <c r="A123" s="4" t="s">
        <v>584</v>
      </c>
    </row>
    <row r="124" spans="1:2">
      <c r="A124" s="3" t="s">
        <v>540</v>
      </c>
    </row>
    <row r="125" spans="1:2">
      <c r="A125" s="4" t="s">
        <v>582</v>
      </c>
      <c r="B125" s="5" t="n">
        <v>1</v>
      </c>
    </row>
    <row r="126" spans="1:2">
      <c r="A126" s="4" t="s">
        <v>585</v>
      </c>
    </row>
    <row r="127" spans="1:2">
      <c r="A127" s="3" t="s">
        <v>540</v>
      </c>
    </row>
    <row r="128" spans="1:2">
      <c r="A128" s="4" t="s">
        <v>553</v>
      </c>
      <c r="B128" s="12" t="n">
        <v>0.159</v>
      </c>
    </row>
    <row r="129" spans="1:2">
      <c r="A129" s="4" t="s">
        <v>554</v>
      </c>
      <c r="B129" s="12" t="n">
        <v>0.267</v>
      </c>
    </row>
    <row r="130" spans="1:2">
      <c r="A130" s="4" t="s">
        <v>586</v>
      </c>
    </row>
    <row r="131" spans="1:2">
      <c r="A131" s="3" t="s">
        <v>540</v>
      </c>
    </row>
    <row r="132" spans="1:2">
      <c r="A132" s="4" t="s">
        <v>553</v>
      </c>
      <c r="B132" s="5" t="n">
        <v>0</v>
      </c>
    </row>
    <row r="133" spans="1:2">
      <c r="A133" s="4" t="s">
        <v>554</v>
      </c>
      <c r="B133" s="5" t="n">
        <v>0</v>
      </c>
    </row>
    <row r="134" spans="1:2">
      <c r="A134" s="4" t="s">
        <v>587</v>
      </c>
    </row>
    <row r="135" spans="1:2">
      <c r="A135" s="3" t="s">
        <v>540</v>
      </c>
    </row>
    <row r="136" spans="1:2">
      <c r="A136" s="4" t="s">
        <v>553</v>
      </c>
      <c r="B136" s="5" t="n">
        <v>1</v>
      </c>
    </row>
    <row r="137" spans="1:2">
      <c r="A137" s="4" t="s">
        <v>554</v>
      </c>
      <c r="B137" s="5" t="n">
        <v>1</v>
      </c>
    </row>
    <row r="138" spans="1:2">
      <c r="A138" s="4" t="s">
        <v>588</v>
      </c>
    </row>
    <row r="139" spans="1:2">
      <c r="A139" s="3" t="s">
        <v>540</v>
      </c>
    </row>
    <row r="140" spans="1:2">
      <c r="A140" s="4" t="s">
        <v>426</v>
      </c>
      <c r="B140" s="12" t="n">
        <v>0.015</v>
      </c>
    </row>
    <row r="141" spans="1:2">
      <c r="A141" s="4" t="s">
        <v>589</v>
      </c>
    </row>
    <row r="142" spans="1:2">
      <c r="A142" s="3" t="s">
        <v>540</v>
      </c>
    </row>
    <row r="143" spans="1:2">
      <c r="A143" s="4" t="s">
        <v>426</v>
      </c>
      <c r="B143" s="5" t="n">
        <v>0</v>
      </c>
    </row>
    <row r="144" spans="1:2">
      <c r="A144" s="4" t="s">
        <v>590</v>
      </c>
    </row>
    <row r="145" spans="1:2">
      <c r="A145" s="3" t="s">
        <v>540</v>
      </c>
    </row>
    <row r="146" spans="1:2">
      <c r="A146" s="4" t="s">
        <v>426</v>
      </c>
      <c r="B146" s="12" t="n">
        <v>0.75</v>
      </c>
    </row>
    <row r="147" spans="1:2">
      <c r="A147" s="4" t="s">
        <v>591</v>
      </c>
    </row>
    <row r="148" spans="1:2">
      <c r="A148" s="3" t="s">
        <v>540</v>
      </c>
    </row>
    <row r="149" spans="1:2">
      <c r="A149" s="4" t="s">
        <v>553</v>
      </c>
      <c r="B149" s="13" t="n">
        <v>11.5</v>
      </c>
    </row>
    <row r="150" spans="1:2">
      <c r="A150" s="4" t="s">
        <v>554</v>
      </c>
      <c r="B150" s="13" t="n">
        <v>10.2</v>
      </c>
    </row>
    <row r="151" spans="1:2">
      <c r="A151" s="4" t="s">
        <v>592</v>
      </c>
    </row>
    <row r="152" spans="1:2">
      <c r="A152" s="3" t="s">
        <v>540</v>
      </c>
    </row>
    <row r="153" spans="1:2">
      <c r="A153" s="4" t="s">
        <v>553</v>
      </c>
      <c r="B153" s="13" t="n">
        <v>6.3</v>
      </c>
    </row>
    <row r="154" spans="1:2">
      <c r="A154" s="4" t="s">
        <v>554</v>
      </c>
      <c r="B154" s="13" t="n">
        <v>1.4</v>
      </c>
    </row>
    <row r="155" spans="1:2">
      <c r="A155" s="4" t="s">
        <v>593</v>
      </c>
    </row>
    <row r="156" spans="1:2">
      <c r="A156" s="3" t="s">
        <v>540</v>
      </c>
    </row>
    <row r="157" spans="1:2">
      <c r="A157" s="4" t="s">
        <v>553</v>
      </c>
      <c r="B157" s="13" t="n">
        <v>15.6</v>
      </c>
    </row>
    <row r="158" spans="1:2">
      <c r="A158" s="4" t="s">
        <v>554</v>
      </c>
      <c r="B158" s="13" t="n">
        <v>13.3</v>
      </c>
    </row>
    <row r="159" spans="1:2">
      <c r="A159" s="4" t="s">
        <v>594</v>
      </c>
    </row>
    <row r="160" spans="1:2">
      <c r="A160" s="3" t="s">
        <v>540</v>
      </c>
    </row>
    <row r="161" spans="1:2">
      <c r="A161" s="4" t="s">
        <v>426</v>
      </c>
      <c r="B161" s="13" t="n">
        <v>14.2</v>
      </c>
    </row>
    <row r="162" spans="1:2">
      <c r="A162" s="4" t="s">
        <v>595</v>
      </c>
    </row>
    <row r="163" spans="1:2">
      <c r="A163" s="3" t="s">
        <v>540</v>
      </c>
    </row>
    <row r="164" spans="1:2">
      <c r="A164" s="4" t="s">
        <v>426</v>
      </c>
      <c r="B164" s="13" t="n">
        <v>6.3</v>
      </c>
    </row>
    <row r="165" spans="1:2">
      <c r="A165" s="4" t="s">
        <v>596</v>
      </c>
    </row>
    <row r="166" spans="1:2">
      <c r="A166" s="3" t="s">
        <v>540</v>
      </c>
    </row>
    <row r="167" spans="1:2">
      <c r="A167" s="4" t="s">
        <v>426</v>
      </c>
      <c r="B167" s="13" t="n">
        <v>22.3</v>
      </c>
    </row>
    <row r="168" spans="1:2">
      <c r="A168" s="4" t="s">
        <v>597</v>
      </c>
    </row>
    <row r="169" spans="1:2">
      <c r="A169" s="3" t="s">
        <v>540</v>
      </c>
    </row>
    <row r="170" spans="1:2">
      <c r="A170" s="4" t="s">
        <v>553</v>
      </c>
      <c r="B170" s="13" t="n">
        <v>10.9</v>
      </c>
    </row>
    <row r="171" spans="1:2">
      <c r="A171" s="4" t="s">
        <v>554</v>
      </c>
      <c r="B171" s="13" t="n">
        <v>9.4</v>
      </c>
    </row>
    <row r="172" spans="1:2">
      <c r="A172" s="4" t="s">
        <v>598</v>
      </c>
    </row>
    <row r="173" spans="1:2">
      <c r="A173" s="3" t="s">
        <v>540</v>
      </c>
    </row>
    <row r="174" spans="1:2">
      <c r="A174" s="4" t="s">
        <v>553</v>
      </c>
      <c r="B174" s="13" t="n">
        <v>9.300000000000001</v>
      </c>
    </row>
    <row r="175" spans="1:2">
      <c r="A175" s="4" t="s">
        <v>554</v>
      </c>
      <c r="B175" s="13" t="n">
        <v>0.2</v>
      </c>
    </row>
    <row r="176" spans="1:2">
      <c r="A176" s="4" t="s">
        <v>599</v>
      </c>
    </row>
    <row r="177" spans="1:2">
      <c r="A177" s="3" t="s">
        <v>540</v>
      </c>
    </row>
    <row r="178" spans="1:2">
      <c r="A178" s="4" t="s">
        <v>553</v>
      </c>
      <c r="B178" s="13" t="n">
        <v>13.3</v>
      </c>
    </row>
    <row r="179" spans="1:2">
      <c r="A179" s="4" t="s">
        <v>554</v>
      </c>
      <c r="B179" s="13" t="n">
        <v>11.5</v>
      </c>
    </row>
    <row r="180" spans="1:2">
      <c r="A180" s="4" t="s">
        <v>600</v>
      </c>
    </row>
    <row r="181" spans="1:2">
      <c r="A181" s="3" t="s">
        <v>540</v>
      </c>
    </row>
    <row r="182" spans="1:2">
      <c r="A182" s="4" t="s">
        <v>426</v>
      </c>
      <c r="B182" s="13" t="n">
        <v>14.6</v>
      </c>
    </row>
    <row r="183" spans="1:2">
      <c r="A183" s="4" t="s">
        <v>601</v>
      </c>
    </row>
    <row r="184" spans="1:2">
      <c r="A184" s="3" t="s">
        <v>540</v>
      </c>
    </row>
    <row r="185" spans="1:2">
      <c r="A185" s="4" t="s">
        <v>426</v>
      </c>
      <c r="B185" s="13" t="n">
        <v>7.7</v>
      </c>
    </row>
    <row r="186" spans="1:2">
      <c r="A186" s="4" t="s">
        <v>602</v>
      </c>
    </row>
    <row r="187" spans="1:2">
      <c r="A187" s="3" t="s">
        <v>540</v>
      </c>
    </row>
    <row r="188" spans="1:2">
      <c r="A188" s="4" t="s">
        <v>426</v>
      </c>
      <c r="B188" s="5" t="n">
        <v>20</v>
      </c>
    </row>
    <row r="189" spans="1:2">
      <c r="A189" s="4" t="s">
        <v>603</v>
      </c>
    </row>
    <row r="190" spans="1:2">
      <c r="A190" s="3" t="s">
        <v>540</v>
      </c>
    </row>
    <row r="191" spans="1:2">
      <c r="A191" s="4" t="s">
        <v>553</v>
      </c>
      <c r="B191" s="12" t="n">
        <v>0.089</v>
      </c>
    </row>
    <row r="192" spans="1:2">
      <c r="A192" s="4" t="s">
        <v>554</v>
      </c>
      <c r="B192" s="12" t="n">
        <v>0.164</v>
      </c>
    </row>
    <row r="193" spans="1:2">
      <c r="A193" s="4" t="s">
        <v>604</v>
      </c>
    </row>
    <row r="194" spans="1:2">
      <c r="A194" s="3" t="s">
        <v>540</v>
      </c>
    </row>
    <row r="195" spans="1:2">
      <c r="A195" s="4" t="s">
        <v>553</v>
      </c>
      <c r="B195" s="12" t="n">
        <v>0.058</v>
      </c>
    </row>
    <row r="196" spans="1:2">
      <c r="A196" s="4" t="s">
        <v>554</v>
      </c>
      <c r="B196" s="12" t="n">
        <v>0.074</v>
      </c>
    </row>
    <row r="197" spans="1:2">
      <c r="A197" s="4" t="s">
        <v>605</v>
      </c>
    </row>
    <row r="198" spans="1:2">
      <c r="A198" s="3" t="s">
        <v>540</v>
      </c>
    </row>
    <row r="199" spans="1:2">
      <c r="A199" s="4" t="s">
        <v>553</v>
      </c>
      <c r="B199" s="12" t="n">
        <v>0.141</v>
      </c>
    </row>
    <row r="200" spans="1:2">
      <c r="A200" s="4" t="s">
        <v>554</v>
      </c>
      <c r="B200" s="12" t="n">
        <v>0.303</v>
      </c>
    </row>
    <row r="201" spans="1:2">
      <c r="A201" s="4" t="s">
        <v>606</v>
      </c>
    </row>
    <row r="202" spans="1:2">
      <c r="A202" s="3" t="s">
        <v>540</v>
      </c>
    </row>
    <row r="203" spans="1:2">
      <c r="A203" s="4" t="s">
        <v>426</v>
      </c>
      <c r="B203" s="12" t="n">
        <v>0.101</v>
      </c>
    </row>
    <row r="204" spans="1:2">
      <c r="A204" s="4" t="s">
        <v>607</v>
      </c>
    </row>
    <row r="205" spans="1:2">
      <c r="A205" s="3" t="s">
        <v>540</v>
      </c>
    </row>
    <row r="206" spans="1:2">
      <c r="A206" s="4" t="s">
        <v>426</v>
      </c>
      <c r="B206" s="12" t="n">
        <v>0.068</v>
      </c>
    </row>
    <row r="207" spans="1:2">
      <c r="A207" s="4" t="s">
        <v>608</v>
      </c>
    </row>
    <row r="208" spans="1:2">
      <c r="A208" s="3" t="s">
        <v>540</v>
      </c>
    </row>
    <row r="209" spans="1:2">
      <c r="A209" s="4" t="s">
        <v>426</v>
      </c>
      <c r="B209" s="12" t="n">
        <v>0.157</v>
      </c>
    </row>
    <row r="210" spans="1:2">
      <c r="A210" s="4" t="s">
        <v>609</v>
      </c>
    </row>
    <row r="211" spans="1:2">
      <c r="A211" s="3" t="s">
        <v>540</v>
      </c>
    </row>
    <row r="212" spans="1:2">
      <c r="A212" s="4" t="s">
        <v>582</v>
      </c>
      <c r="B212" s="12" t="n">
        <v>0.11</v>
      </c>
    </row>
    <row r="213" spans="1:2">
      <c r="A213" s="4" t="s">
        <v>610</v>
      </c>
    </row>
    <row r="214" spans="1:2">
      <c r="A214" s="3" t="s">
        <v>540</v>
      </c>
    </row>
    <row r="215" spans="1:2">
      <c r="A215" s="4" t="s">
        <v>582</v>
      </c>
      <c r="B215" s="12" t="n">
        <v>0.08699999999999999</v>
      </c>
    </row>
    <row r="216" spans="1:2">
      <c r="A216" s="4" t="s">
        <v>611</v>
      </c>
    </row>
    <row r="217" spans="1:2">
      <c r="A217" s="3" t="s">
        <v>540</v>
      </c>
    </row>
    <row r="218" spans="1:2">
      <c r="A218" s="4" t="s">
        <v>582</v>
      </c>
      <c r="B218" s="12" t="n">
        <v>0.178</v>
      </c>
    </row>
    <row r="219" spans="1:2">
      <c r="A219" s="4" t="s">
        <v>612</v>
      </c>
    </row>
    <row r="220" spans="1:2">
      <c r="A220" s="3" t="s">
        <v>540</v>
      </c>
    </row>
    <row r="221" spans="1:2">
      <c r="A221" s="4" t="s">
        <v>553</v>
      </c>
      <c r="B221" s="13" t="n">
        <v>10.4</v>
      </c>
    </row>
    <row r="222" spans="1:2">
      <c r="A222" s="4" t="s">
        <v>554</v>
      </c>
      <c r="B222" s="5" t="n">
        <v>9</v>
      </c>
    </row>
    <row r="223" spans="1:2">
      <c r="A223" s="4" t="s">
        <v>613</v>
      </c>
    </row>
    <row r="224" spans="1:2">
      <c r="A224" s="3" t="s">
        <v>540</v>
      </c>
    </row>
    <row r="225" spans="1:2">
      <c r="A225" s="4" t="s">
        <v>553</v>
      </c>
      <c r="B225" s="5" t="n">
        <v>6</v>
      </c>
    </row>
    <row r="226" spans="1:2">
      <c r="A226" s="4" t="s">
        <v>554</v>
      </c>
      <c r="B226" s="13" t="n">
        <v>5.9</v>
      </c>
    </row>
    <row r="227" spans="1:2">
      <c r="A227" s="4" t="s">
        <v>614</v>
      </c>
    </row>
    <row r="228" spans="1:2">
      <c r="A228" s="3" t="s">
        <v>540</v>
      </c>
    </row>
    <row r="229" spans="1:2">
      <c r="A229" s="4" t="s">
        <v>553</v>
      </c>
      <c r="B229" s="13" t="n">
        <v>12.5</v>
      </c>
    </row>
    <row r="230" spans="1:2">
      <c r="A230" s="4" t="s">
        <v>554</v>
      </c>
      <c r="B230" s="5" t="n">
        <v>12</v>
      </c>
    </row>
    <row r="231" spans="1:2">
      <c r="A231" s="4" t="s">
        <v>615</v>
      </c>
    </row>
    <row r="232" spans="1:2">
      <c r="A232" s="3" t="s">
        <v>540</v>
      </c>
    </row>
    <row r="233" spans="1:2">
      <c r="A233" s="4" t="s">
        <v>426</v>
      </c>
      <c r="B233" s="13" t="n">
        <v>12.8</v>
      </c>
    </row>
    <row r="234" spans="1:2">
      <c r="A234" s="4" t="s">
        <v>616</v>
      </c>
    </row>
    <row r="235" spans="1:2">
      <c r="A235" s="3" t="s">
        <v>540</v>
      </c>
    </row>
    <row r="236" spans="1:2">
      <c r="A236" s="4" t="s">
        <v>426</v>
      </c>
      <c r="B236" s="13" t="n">
        <v>5.8</v>
      </c>
    </row>
    <row r="237" spans="1:2">
      <c r="A237" s="4" t="s">
        <v>617</v>
      </c>
    </row>
    <row r="238" spans="1:2">
      <c r="A238" s="3" t="s">
        <v>540</v>
      </c>
    </row>
    <row r="239" spans="1:2">
      <c r="A239" s="4" t="s">
        <v>426</v>
      </c>
      <c r="B239" s="5" t="n">
        <v>15</v>
      </c>
    </row>
    <row r="240" spans="1:2">
      <c r="A240" s="4" t="s">
        <v>618</v>
      </c>
    </row>
    <row r="241" spans="1:2">
      <c r="A241" s="3" t="s">
        <v>540</v>
      </c>
    </row>
    <row r="242" spans="1:2">
      <c r="A242" s="4" t="s">
        <v>426</v>
      </c>
      <c r="B242" s="12" t="n">
        <v>0.759</v>
      </c>
    </row>
    <row r="243" spans="1:2">
      <c r="A243" s="4" t="s">
        <v>619</v>
      </c>
    </row>
    <row r="244" spans="1:2">
      <c r="A244" s="3" t="s">
        <v>540</v>
      </c>
    </row>
    <row r="245" spans="1:2">
      <c r="A245" s="4" t="s">
        <v>426</v>
      </c>
      <c r="B245" s="5" t="n">
        <v>0</v>
      </c>
    </row>
    <row r="246" spans="1:2">
      <c r="A246" s="4" t="s">
        <v>620</v>
      </c>
    </row>
    <row r="247" spans="1:2">
      <c r="A247" s="3" t="s">
        <v>540</v>
      </c>
    </row>
    <row r="248" spans="1:2">
      <c r="A248" s="4" t="s">
        <v>426</v>
      </c>
      <c r="B248" s="5" t="n">
        <v>1</v>
      </c>
    </row>
    <row r="249" spans="1:2">
      <c r="A249" s="4" t="s">
        <v>621</v>
      </c>
    </row>
    <row r="250" spans="1:2">
      <c r="A250" s="3" t="s">
        <v>540</v>
      </c>
    </row>
    <row r="251" spans="1:2">
      <c r="A251" s="4" t="s">
        <v>426</v>
      </c>
      <c r="B251" s="12" t="n">
        <v>0.629</v>
      </c>
    </row>
    <row r="252" spans="1:2">
      <c r="A252" s="4" t="s">
        <v>622</v>
      </c>
    </row>
    <row r="253" spans="1:2">
      <c r="A253" s="3" t="s">
        <v>540</v>
      </c>
    </row>
    <row r="254" spans="1:2">
      <c r="A254" s="4" t="s">
        <v>426</v>
      </c>
      <c r="B254" s="12" t="n">
        <v>0.4</v>
      </c>
    </row>
    <row r="255" spans="1:2">
      <c r="A255" s="4" t="s">
        <v>623</v>
      </c>
    </row>
    <row r="256" spans="1:2">
      <c r="A256" s="3" t="s">
        <v>540</v>
      </c>
    </row>
    <row r="257" spans="1:2">
      <c r="A257" s="4" t="s">
        <v>426</v>
      </c>
      <c r="B257" s="12" t="n">
        <v>0.8</v>
      </c>
    </row>
    <row r="258" spans="1:2">
      <c r="A258" s="4" t="s">
        <v>624</v>
      </c>
    </row>
    <row r="259" spans="1:2">
      <c r="A259" s="3" t="s">
        <v>540</v>
      </c>
    </row>
    <row r="260" spans="1:2">
      <c r="A260" s="4" t="s">
        <v>426</v>
      </c>
      <c r="B260" s="12" t="n">
        <v>0.112</v>
      </c>
    </row>
    <row r="261" spans="1:2">
      <c r="A261" s="4" t="s">
        <v>625</v>
      </c>
    </row>
    <row r="262" spans="1:2">
      <c r="A262" s="3" t="s">
        <v>540</v>
      </c>
    </row>
    <row r="263" spans="1:2">
      <c r="A263" s="4" t="s">
        <v>426</v>
      </c>
      <c r="B263" s="5" t="n">
        <v>0</v>
      </c>
    </row>
    <row r="264" spans="1:2">
      <c r="A264" s="4" t="s">
        <v>626</v>
      </c>
    </row>
    <row r="265" spans="1:2">
      <c r="A265" s="3" t="s">
        <v>540</v>
      </c>
    </row>
    <row r="266" spans="1:2">
      <c r="A266" s="4" t="s">
        <v>426</v>
      </c>
      <c r="B266" s="12" t="n">
        <v>0.3</v>
      </c>
    </row>
    <row r="267" spans="1:2">
      <c r="A267" s="4" t="s">
        <v>627</v>
      </c>
    </row>
    <row r="268" spans="1:2">
      <c r="A268" s="3" t="s">
        <v>540</v>
      </c>
    </row>
    <row r="269" spans="1:2">
      <c r="A269" s="4" t="s">
        <v>426</v>
      </c>
      <c r="B269" s="12" t="n">
        <v>0.259</v>
      </c>
    </row>
    <row r="270" spans="1:2">
      <c r="A270" s="4" t="s">
        <v>628</v>
      </c>
    </row>
    <row r="271" spans="1:2">
      <c r="A271" s="3" t="s">
        <v>540</v>
      </c>
    </row>
    <row r="272" spans="1:2">
      <c r="A272" s="4" t="s">
        <v>426</v>
      </c>
      <c r="B272" s="5" t="n">
        <v>0</v>
      </c>
    </row>
    <row r="273" spans="1:2">
      <c r="A273" s="4" t="s">
        <v>629</v>
      </c>
    </row>
    <row r="274" spans="1:2">
      <c r="A274" s="3" t="s">
        <v>540</v>
      </c>
    </row>
    <row r="275" spans="1:2">
      <c r="A275" s="4" t="s">
        <v>426</v>
      </c>
      <c r="B275" s="12" t="n">
        <v>0.45</v>
      </c>
    </row>
    <row r="276" spans="1:2">
      <c r="A276" s="4" t="s">
        <v>630</v>
      </c>
    </row>
    <row r="277" spans="1:2">
      <c r="A277" s="3" t="s">
        <v>540</v>
      </c>
    </row>
    <row r="278" spans="1:2">
      <c r="A278" s="4" t="s">
        <v>631</v>
      </c>
      <c r="B278" s="12" t="n">
        <v>0.045</v>
      </c>
    </row>
    <row r="279" spans="1:2">
      <c r="A279" s="4" t="s">
        <v>632</v>
      </c>
    </row>
    <row r="280" spans="1:2">
      <c r="A280" s="3" t="s">
        <v>540</v>
      </c>
    </row>
    <row r="281" spans="1:2">
      <c r="A281" s="4" t="s">
        <v>631</v>
      </c>
      <c r="B281" s="12" t="n">
        <v>0.021</v>
      </c>
    </row>
    <row r="282" spans="1:2">
      <c r="A282" s="4" t="s">
        <v>633</v>
      </c>
    </row>
    <row r="283" spans="1:2">
      <c r="A283" s="3" t="s">
        <v>540</v>
      </c>
    </row>
    <row r="284" spans="1:2">
      <c r="A284" s="4" t="s">
        <v>631</v>
      </c>
      <c r="B284" s="12" t="n">
        <v>0.114</v>
      </c>
    </row>
    <row r="285" spans="1:2">
      <c r="A285" s="4" t="s">
        <v>634</v>
      </c>
    </row>
    <row r="286" spans="1:2">
      <c r="A286" s="3" t="s">
        <v>540</v>
      </c>
    </row>
    <row r="287" spans="1:2">
      <c r="A287" s="4" t="s">
        <v>635</v>
      </c>
      <c r="B287" s="12" t="n">
        <v>0.074</v>
      </c>
    </row>
    <row r="288" spans="1:2">
      <c r="A288" s="4" t="s">
        <v>636</v>
      </c>
    </row>
    <row r="289" spans="1:2">
      <c r="A289" s="3" t="s">
        <v>540</v>
      </c>
    </row>
    <row r="290" spans="1:2">
      <c r="A290" s="4" t="s">
        <v>635</v>
      </c>
      <c r="B290" s="12" t="n">
        <v>0.035</v>
      </c>
    </row>
    <row r="291" spans="1:2">
      <c r="A291" s="4" t="s">
        <v>637</v>
      </c>
    </row>
    <row r="292" spans="1:2">
      <c r="A292" s="3" t="s">
        <v>540</v>
      </c>
    </row>
    <row r="293" spans="1:2">
      <c r="A293" s="4" t="s">
        <v>635</v>
      </c>
      <c r="B293" s="12" t="n">
        <v>0.375</v>
      </c>
    </row>
    <row r="294" spans="1:2">
      <c r="A294" s="4" t="s">
        <v>638</v>
      </c>
    </row>
    <row r="295" spans="1:2">
      <c r="A295" s="3" t="s">
        <v>540</v>
      </c>
    </row>
    <row r="296" spans="1:2">
      <c r="A296" s="4" t="s">
        <v>635</v>
      </c>
      <c r="B296" s="13" t="n">
        <v>2.2</v>
      </c>
    </row>
    <row r="297" spans="1:2">
      <c r="A297" s="4" t="s">
        <v>639</v>
      </c>
    </row>
    <row r="298" spans="1:2">
      <c r="A298" s="3" t="s">
        <v>540</v>
      </c>
    </row>
    <row r="299" spans="1:2">
      <c r="A299" s="4" t="s">
        <v>635</v>
      </c>
      <c r="B299" s="13" t="n">
        <v>0.1</v>
      </c>
    </row>
    <row r="300" spans="1:2">
      <c r="A300" s="4" t="s">
        <v>640</v>
      </c>
    </row>
    <row r="301" spans="1:2">
      <c r="A301" s="3" t="s">
        <v>540</v>
      </c>
    </row>
    <row r="302" spans="1:2">
      <c r="A302" s="4" t="s">
        <v>635</v>
      </c>
      <c r="B302" s="13" t="n">
        <v>14.2</v>
      </c>
    </row>
    <row r="303" spans="1:2">
      <c r="A303" s="4" t="s">
        <v>641</v>
      </c>
    </row>
    <row r="304" spans="1:2">
      <c r="A304" s="3" t="s">
        <v>540</v>
      </c>
    </row>
    <row r="305" spans="1:2">
      <c r="A305" s="4" t="s">
        <v>635</v>
      </c>
      <c r="B305" s="13" t="n">
        <v>9.6</v>
      </c>
    </row>
    <row r="306" spans="1:2">
      <c r="A306" s="4" t="s">
        <v>642</v>
      </c>
    </row>
    <row r="307" spans="1:2">
      <c r="A307" s="3" t="s">
        <v>540</v>
      </c>
    </row>
    <row r="308" spans="1:2">
      <c r="A308" s="4" t="s">
        <v>635</v>
      </c>
      <c r="B308" s="13" t="n">
        <v>0.8</v>
      </c>
    </row>
    <row r="309" spans="1:2">
      <c r="A309" s="4" t="s">
        <v>643</v>
      </c>
    </row>
    <row r="310" spans="1:2">
      <c r="A310" s="3" t="s">
        <v>540</v>
      </c>
    </row>
    <row r="311" spans="1:2">
      <c r="A311" s="4" t="s">
        <v>635</v>
      </c>
      <c r="B311" s="5" t="n">
        <v>21</v>
      </c>
    </row>
    <row r="312" spans="1:2">
      <c r="A312" s="4" t="s">
        <v>644</v>
      </c>
    </row>
    <row r="313" spans="1:2">
      <c r="A313" s="3" t="s">
        <v>540</v>
      </c>
    </row>
    <row r="314" spans="1:2">
      <c r="A314" s="4" t="s">
        <v>645</v>
      </c>
      <c r="B314" s="7" t="n">
        <v>42.99</v>
      </c>
    </row>
    <row r="315" spans="1:2">
      <c r="A315" s="4" t="s">
        <v>646</v>
      </c>
    </row>
    <row r="316" spans="1:2">
      <c r="A316" s="3" t="s">
        <v>540</v>
      </c>
    </row>
    <row r="317" spans="1:2">
      <c r="A317" s="4" t="s">
        <v>647</v>
      </c>
      <c r="B317" s="11" t="n">
        <v>35.65</v>
      </c>
    </row>
    <row r="318" spans="1:2">
      <c r="A318" s="4" t="s">
        <v>648</v>
      </c>
    </row>
    <row r="319" spans="1:2">
      <c r="A319" s="3" t="s">
        <v>540</v>
      </c>
    </row>
    <row r="320" spans="1:2">
      <c r="A320" s="4" t="s">
        <v>647</v>
      </c>
      <c r="B320" s="11" t="n">
        <v>45.97</v>
      </c>
    </row>
    <row r="321" spans="1:2">
      <c r="A321" s="4" t="s">
        <v>649</v>
      </c>
    </row>
    <row r="322" spans="1:2">
      <c r="A322" s="3" t="s">
        <v>540</v>
      </c>
    </row>
    <row r="323" spans="1:2">
      <c r="A323" s="4" t="s">
        <v>582</v>
      </c>
      <c r="B323" s="12" t="n">
        <v>0.339</v>
      </c>
    </row>
    <row r="324" spans="1:2">
      <c r="A324" s="4" t="s">
        <v>650</v>
      </c>
    </row>
    <row r="325" spans="1:2">
      <c r="A325" s="3" t="s">
        <v>540</v>
      </c>
    </row>
    <row r="326" spans="1:2">
      <c r="A326" s="4" t="s">
        <v>582</v>
      </c>
      <c r="B326" s="5" t="n">
        <v>0</v>
      </c>
    </row>
    <row r="327" spans="1:2">
      <c r="A327" s="4" t="s">
        <v>651</v>
      </c>
    </row>
    <row r="328" spans="1:2">
      <c r="A328" s="3" t="s">
        <v>540</v>
      </c>
    </row>
    <row r="329" spans="1:2">
      <c r="A329" s="4" t="s">
        <v>582</v>
      </c>
      <c r="B329" s="5" t="n">
        <v>1</v>
      </c>
    </row>
    <row r="330" spans="1:2">
      <c r="A330" s="4" t="s">
        <v>652</v>
      </c>
    </row>
    <row r="331" spans="1:2">
      <c r="A331" s="3" t="s">
        <v>540</v>
      </c>
    </row>
    <row r="332" spans="1:2">
      <c r="A332" s="4" t="s">
        <v>582</v>
      </c>
      <c r="B332" s="12" t="n">
        <v>0.06</v>
      </c>
    </row>
    <row r="333" spans="1:2">
      <c r="A333" s="4" t="s">
        <v>653</v>
      </c>
    </row>
    <row r="334" spans="1:2">
      <c r="A334" s="3" t="s">
        <v>540</v>
      </c>
    </row>
    <row r="335" spans="1:2">
      <c r="A335" s="4" t="s">
        <v>582</v>
      </c>
      <c r="B335" s="12" t="n">
        <v>0.048</v>
      </c>
    </row>
    <row r="336" spans="1:2">
      <c r="A336" s="4" t="s">
        <v>654</v>
      </c>
    </row>
    <row r="337" spans="1:2">
      <c r="A337" s="3" t="s">
        <v>540</v>
      </c>
    </row>
    <row r="338" spans="1:2">
      <c r="A338" s="4" t="s">
        <v>582</v>
      </c>
      <c r="B338" s="12" t="n">
        <v>0.11</v>
      </c>
    </row>
    <row r="339" spans="1:2">
      <c r="A339" s="4" t="s">
        <v>655</v>
      </c>
    </row>
    <row r="340" spans="1:2">
      <c r="A340" s="3" t="s">
        <v>540</v>
      </c>
    </row>
    <row r="341" spans="1:2">
      <c r="A341" s="4" t="s">
        <v>582</v>
      </c>
      <c r="B341" s="12" t="n">
        <v>0.078</v>
      </c>
    </row>
    <row r="342" spans="1:2">
      <c r="A342" s="4" t="s">
        <v>656</v>
      </c>
    </row>
    <row r="343" spans="1:2">
      <c r="A343" s="3" t="s">
        <v>540</v>
      </c>
    </row>
    <row r="344" spans="1:2">
      <c r="A344" s="4" t="s">
        <v>582</v>
      </c>
      <c r="B344" s="12" t="n">
        <v>0.049</v>
      </c>
    </row>
    <row r="345" spans="1:2">
      <c r="A345" s="4" t="s">
        <v>657</v>
      </c>
    </row>
    <row r="346" spans="1:2">
      <c r="A346" s="3" t="s">
        <v>540</v>
      </c>
    </row>
    <row r="347" spans="1:2">
      <c r="A347" s="4" t="s">
        <v>582</v>
      </c>
      <c r="B347" s="12" t="n">
        <v>0.18</v>
      </c>
    </row>
    <row r="348" spans="1:2">
      <c r="A348" s="4" t="s">
        <v>658</v>
      </c>
    </row>
    <row r="349" spans="1:2">
      <c r="A349" s="3" t="s">
        <v>540</v>
      </c>
    </row>
    <row r="350" spans="1:2">
      <c r="A350" s="4" t="s">
        <v>545</v>
      </c>
      <c r="B350" s="6" t="n">
        <v>220000000</v>
      </c>
    </row>
    <row r="351" spans="1:2">
      <c r="A351" s="4" t="s">
        <v>659</v>
      </c>
    </row>
    <row r="352" spans="1:2">
      <c r="A352" s="3" t="s">
        <v>540</v>
      </c>
    </row>
    <row r="353" spans="1:2">
      <c r="A353" s="4" t="s">
        <v>582</v>
      </c>
      <c r="B353" s="12" t="n">
        <v>0.068</v>
      </c>
    </row>
    <row r="354" spans="1:2">
      <c r="A354" s="4" t="s">
        <v>660</v>
      </c>
    </row>
    <row r="355" spans="1:2">
      <c r="A355" s="3" t="s">
        <v>540</v>
      </c>
    </row>
    <row r="356" spans="1:2">
      <c r="A356" s="4" t="s">
        <v>582</v>
      </c>
      <c r="B356" s="5" t="n">
        <v>10</v>
      </c>
    </row>
    <row r="357" spans="1:2">
      <c r="A357" s="4" t="s">
        <v>661</v>
      </c>
    </row>
    <row r="358" spans="1:2">
      <c r="A358" s="3" t="s">
        <v>540</v>
      </c>
    </row>
    <row r="359" spans="1:2">
      <c r="A359" s="4" t="s">
        <v>662</v>
      </c>
      <c r="B359" s="4" t="s">
        <v>663</v>
      </c>
    </row>
    <row r="360" spans="1:2">
      <c r="A360" s="4" t="s">
        <v>664</v>
      </c>
      <c r="B360" s="4" t="s">
        <v>6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6</v>
      </c>
      <c r="B1" s="2" t="s">
        <v>2</v>
      </c>
      <c r="C1" s="2" t="s">
        <v>66</v>
      </c>
    </row>
    <row r="2" spans="1:3">
      <c r="A2" s="3" t="s">
        <v>667</v>
      </c>
    </row>
    <row r="3" spans="1:3">
      <c r="A3" s="4" t="s">
        <v>67</v>
      </c>
      <c r="B3" s="6" t="n">
        <v>24875050</v>
      </c>
      <c r="C3" s="6" t="n">
        <v>22024820</v>
      </c>
    </row>
    <row r="4" spans="1:3">
      <c r="A4" s="4" t="s">
        <v>668</v>
      </c>
      <c r="B4" s="5" t="n">
        <v>15510266</v>
      </c>
      <c r="C4" s="5" t="n">
        <v>13958554</v>
      </c>
    </row>
    <row r="5" spans="1:3">
      <c r="A5" s="4" t="s">
        <v>467</v>
      </c>
    </row>
    <row r="6" spans="1:3">
      <c r="A6" s="3" t="s">
        <v>667</v>
      </c>
    </row>
    <row r="7" spans="1:3">
      <c r="A7" s="4" t="s">
        <v>67</v>
      </c>
      <c r="B7" s="5" t="n">
        <v>0</v>
      </c>
      <c r="C7" s="5" t="n">
        <v>2977</v>
      </c>
    </row>
    <row r="8" spans="1:3">
      <c r="A8" s="4" t="s">
        <v>468</v>
      </c>
    </row>
    <row r="9" spans="1:3">
      <c r="A9" s="3" t="s">
        <v>667</v>
      </c>
    </row>
    <row r="10" spans="1:3">
      <c r="A10" s="4" t="s">
        <v>67</v>
      </c>
      <c r="B10" s="5" t="n">
        <v>6163377</v>
      </c>
      <c r="C10" s="5" t="n">
        <v>4950819</v>
      </c>
    </row>
    <row r="11" spans="1:3">
      <c r="A11" s="4" t="s">
        <v>469</v>
      </c>
    </row>
    <row r="12" spans="1:3">
      <c r="A12" s="3" t="s">
        <v>667</v>
      </c>
    </row>
    <row r="13" spans="1:3">
      <c r="A13" s="4" t="s">
        <v>67</v>
      </c>
      <c r="B13" s="5" t="n">
        <v>16140219</v>
      </c>
      <c r="C13" s="5" t="n">
        <v>14733423</v>
      </c>
    </row>
    <row r="14" spans="1:3">
      <c r="A14" s="4" t="s">
        <v>470</v>
      </c>
    </row>
    <row r="15" spans="1:3">
      <c r="A15" s="3" t="s">
        <v>667</v>
      </c>
    </row>
    <row r="16" spans="1:3">
      <c r="A16" s="4" t="s">
        <v>67</v>
      </c>
      <c r="B16" s="5" t="n">
        <v>323445</v>
      </c>
      <c r="C16" s="5" t="n">
        <v>310399</v>
      </c>
    </row>
    <row r="17" spans="1:3">
      <c r="A17" s="4" t="s">
        <v>471</v>
      </c>
    </row>
    <row r="18" spans="1:3">
      <c r="A18" s="3" t="s">
        <v>667</v>
      </c>
    </row>
    <row r="19" spans="1:3">
      <c r="A19" s="4" t="s">
        <v>67</v>
      </c>
      <c r="B19" s="5" t="n">
        <v>1879837</v>
      </c>
      <c r="C19" s="5" t="n">
        <v>1792190</v>
      </c>
    </row>
    <row r="20" spans="1:3">
      <c r="A20" s="4" t="s">
        <v>472</v>
      </c>
    </row>
    <row r="21" spans="1:3">
      <c r="A21" s="3" t="s">
        <v>667</v>
      </c>
    </row>
    <row r="22" spans="1:3">
      <c r="A22" s="4" t="s">
        <v>67</v>
      </c>
      <c r="B22" s="5" t="n">
        <v>368172</v>
      </c>
      <c r="C22" s="5" t="n">
        <v>235012</v>
      </c>
    </row>
    <row r="23" spans="1:3">
      <c r="A23" s="4" t="s">
        <v>489</v>
      </c>
    </row>
    <row r="24" spans="1:3">
      <c r="A24" s="3" t="s">
        <v>667</v>
      </c>
    </row>
    <row r="25" spans="1:3">
      <c r="A25" s="4" t="s">
        <v>668</v>
      </c>
      <c r="B25" s="6" t="n">
        <v>15510266</v>
      </c>
      <c r="C25" s="6" t="n">
        <v>139585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9</v>
      </c>
      <c r="B1" s="2" t="s">
        <v>109</v>
      </c>
      <c r="D1" s="2" t="s">
        <v>1</v>
      </c>
    </row>
    <row r="2" spans="1:5">
      <c r="B2" s="2" t="s">
        <v>2</v>
      </c>
      <c r="C2" s="2" t="s">
        <v>110</v>
      </c>
      <c r="D2" s="2" t="s">
        <v>2</v>
      </c>
      <c r="E2" s="2" t="s">
        <v>110</v>
      </c>
    </row>
    <row r="3" spans="1:5">
      <c r="A3" s="3" t="s">
        <v>667</v>
      </c>
    </row>
    <row r="4" spans="1:5">
      <c r="A4" s="4" t="s">
        <v>670</v>
      </c>
      <c r="B4" s="6" t="n">
        <v>-47217</v>
      </c>
      <c r="C4" s="6" t="n">
        <v>-337425</v>
      </c>
      <c r="D4" s="6" t="n">
        <v>-66777</v>
      </c>
      <c r="E4" s="6" t="n">
        <v>-378354</v>
      </c>
    </row>
    <row r="5" spans="1:5">
      <c r="A5" s="4" t="s">
        <v>671</v>
      </c>
      <c r="B5" s="5" t="n">
        <v>0</v>
      </c>
      <c r="C5" s="5" t="n">
        <v>376</v>
      </c>
      <c r="D5" s="5" t="n">
        <v>0</v>
      </c>
      <c r="E5" s="5" t="n">
        <v>13632</v>
      </c>
    </row>
    <row r="6" spans="1:5">
      <c r="A6" s="4" t="s">
        <v>672</v>
      </c>
      <c r="B6" s="5" t="n">
        <v>90517</v>
      </c>
      <c r="C6" s="5" t="n">
        <v>56595</v>
      </c>
      <c r="D6" s="5" t="n">
        <v>368517</v>
      </c>
      <c r="E6" s="5" t="n">
        <v>65896</v>
      </c>
    </row>
    <row r="7" spans="1:5">
      <c r="A7" s="4" t="s">
        <v>673</v>
      </c>
      <c r="B7" s="5" t="n">
        <v>-73678</v>
      </c>
      <c r="C7" s="5" t="n">
        <v>105804</v>
      </c>
      <c r="D7" s="5" t="n">
        <v>-325959</v>
      </c>
      <c r="E7" s="5" t="n">
        <v>199458</v>
      </c>
    </row>
    <row r="8" spans="1:5">
      <c r="A8" s="4" t="s">
        <v>674</v>
      </c>
      <c r="B8" s="5" t="n">
        <v>43300</v>
      </c>
      <c r="C8" s="5" t="n">
        <v>-280830</v>
      </c>
      <c r="D8" s="5" t="n">
        <v>301740</v>
      </c>
      <c r="E8" s="5" t="n">
        <v>-312458</v>
      </c>
    </row>
    <row r="9" spans="1:5">
      <c r="A9" s="4" t="s">
        <v>675</v>
      </c>
      <c r="B9" s="5" t="n">
        <v>-73678</v>
      </c>
      <c r="C9" s="5" t="n">
        <v>106180</v>
      </c>
      <c r="D9" s="5" t="n">
        <v>-325959</v>
      </c>
      <c r="E9" s="5" t="n">
        <v>213090</v>
      </c>
    </row>
    <row r="10" spans="1:5">
      <c r="A10" s="4" t="s">
        <v>467</v>
      </c>
    </row>
    <row r="11" spans="1:5">
      <c r="A11" s="3" t="s">
        <v>667</v>
      </c>
    </row>
    <row r="12" spans="1:5">
      <c r="A12" s="4" t="s">
        <v>670</v>
      </c>
      <c r="B12" s="5" t="n">
        <v>0</v>
      </c>
      <c r="C12" s="5" t="n">
        <v>-4978</v>
      </c>
      <c r="D12" s="5" t="n">
        <v>0</v>
      </c>
      <c r="E12" s="5" t="n">
        <v>-4907</v>
      </c>
    </row>
    <row r="13" spans="1:5">
      <c r="A13" s="4" t="s">
        <v>672</v>
      </c>
      <c r="B13" s="5" t="n">
        <v>0</v>
      </c>
      <c r="C13" s="5" t="n">
        <v>5037</v>
      </c>
      <c r="D13" s="5" t="n">
        <v>194</v>
      </c>
      <c r="E13" s="5" t="n">
        <v>5353</v>
      </c>
    </row>
    <row r="14" spans="1:5">
      <c r="A14" s="4" t="s">
        <v>674</v>
      </c>
      <c r="B14" s="5" t="n">
        <v>0</v>
      </c>
      <c r="C14" s="5" t="n">
        <v>59</v>
      </c>
      <c r="D14" s="5" t="n">
        <v>194</v>
      </c>
      <c r="E14" s="5" t="n">
        <v>446</v>
      </c>
    </row>
    <row r="15" spans="1:5">
      <c r="A15" s="4" t="s">
        <v>468</v>
      </c>
    </row>
    <row r="16" spans="1:5">
      <c r="A16" s="3" t="s">
        <v>667</v>
      </c>
    </row>
    <row r="17" spans="1:5">
      <c r="A17" s="4" t="s">
        <v>670</v>
      </c>
      <c r="B17" s="5" t="n">
        <v>-43387</v>
      </c>
      <c r="C17" s="5" t="n">
        <v>-124240</v>
      </c>
      <c r="D17" s="5" t="n">
        <v>-66540</v>
      </c>
      <c r="E17" s="5" t="n">
        <v>-153107</v>
      </c>
    </row>
    <row r="18" spans="1:5">
      <c r="A18" s="4" t="s">
        <v>672</v>
      </c>
      <c r="B18" s="5" t="n">
        <v>-16443</v>
      </c>
      <c r="C18" s="5" t="n">
        <v>-21443</v>
      </c>
      <c r="D18" s="5" t="n">
        <v>4499</v>
      </c>
      <c r="E18" s="5" t="n">
        <v>-18787</v>
      </c>
    </row>
    <row r="19" spans="1:5">
      <c r="A19" s="4" t="s">
        <v>674</v>
      </c>
      <c r="B19" s="5" t="n">
        <v>-59830</v>
      </c>
      <c r="C19" s="5" t="n">
        <v>-145683</v>
      </c>
      <c r="D19" s="5" t="n">
        <v>-62041</v>
      </c>
      <c r="E19" s="5" t="n">
        <v>-171894</v>
      </c>
    </row>
    <row r="20" spans="1:5">
      <c r="A20" s="4" t="s">
        <v>469</v>
      </c>
    </row>
    <row r="21" spans="1:5">
      <c r="A21" s="3" t="s">
        <v>667</v>
      </c>
    </row>
    <row r="22" spans="1:5">
      <c r="A22" s="4" t="s">
        <v>670</v>
      </c>
      <c r="B22" s="5" t="n">
        <v>-3141</v>
      </c>
      <c r="C22" s="5" t="n">
        <v>-51536</v>
      </c>
      <c r="D22" s="5" t="n">
        <v>-13671</v>
      </c>
      <c r="E22" s="5" t="n">
        <v>-78052</v>
      </c>
    </row>
    <row r="23" spans="1:5">
      <c r="A23" s="4" t="s">
        <v>672</v>
      </c>
      <c r="B23" s="5" t="n">
        <v>63921</v>
      </c>
      <c r="C23" s="5" t="n">
        <v>-36514</v>
      </c>
      <c r="D23" s="5" t="n">
        <v>297278</v>
      </c>
      <c r="E23" s="5" t="n">
        <v>-84917</v>
      </c>
    </row>
    <row r="24" spans="1:5">
      <c r="A24" s="4" t="s">
        <v>674</v>
      </c>
      <c r="B24" s="5" t="n">
        <v>60780</v>
      </c>
      <c r="C24" s="5" t="n">
        <v>-88050</v>
      </c>
      <c r="D24" s="5" t="n">
        <v>283607</v>
      </c>
      <c r="E24" s="5" t="n">
        <v>-162969</v>
      </c>
    </row>
    <row r="25" spans="1:5">
      <c r="A25" s="4" t="s">
        <v>470</v>
      </c>
    </row>
    <row r="26" spans="1:5">
      <c r="A26" s="3" t="s">
        <v>667</v>
      </c>
    </row>
    <row r="27" spans="1:5">
      <c r="A27" s="4" t="s">
        <v>670</v>
      </c>
      <c r="B27" s="5" t="n">
        <v>1079</v>
      </c>
      <c r="C27" s="5" t="n">
        <v>2976</v>
      </c>
      <c r="D27" s="5" t="n">
        <v>1782</v>
      </c>
      <c r="E27" s="5" t="n">
        <v>3404</v>
      </c>
    </row>
    <row r="28" spans="1:5">
      <c r="A28" s="4" t="s">
        <v>672</v>
      </c>
      <c r="B28" s="5" t="n">
        <v>14934</v>
      </c>
      <c r="C28" s="5" t="n">
        <v>12667</v>
      </c>
      <c r="D28" s="5" t="n">
        <v>17370</v>
      </c>
      <c r="E28" s="5" t="n">
        <v>9184</v>
      </c>
    </row>
    <row r="29" spans="1:5">
      <c r="A29" s="4" t="s">
        <v>674</v>
      </c>
      <c r="B29" s="5" t="n">
        <v>16013</v>
      </c>
      <c r="C29" s="5" t="n">
        <v>15643</v>
      </c>
      <c r="D29" s="5" t="n">
        <v>19152</v>
      </c>
      <c r="E29" s="5" t="n">
        <v>12588</v>
      </c>
    </row>
    <row r="30" spans="1:5">
      <c r="A30" s="4" t="s">
        <v>471</v>
      </c>
    </row>
    <row r="31" spans="1:5">
      <c r="A31" s="3" t="s">
        <v>667</v>
      </c>
    </row>
    <row r="32" spans="1:5">
      <c r="A32" s="4" t="s">
        <v>670</v>
      </c>
      <c r="B32" s="5" t="n">
        <v>-948</v>
      </c>
      <c r="C32" s="5" t="n">
        <v>-145924</v>
      </c>
      <c r="D32" s="5" t="n">
        <v>10678</v>
      </c>
      <c r="E32" s="5" t="n">
        <v>-136576</v>
      </c>
    </row>
    <row r="33" spans="1:5">
      <c r="A33" s="4" t="s">
        <v>672</v>
      </c>
      <c r="B33" s="5" t="n">
        <v>20873</v>
      </c>
      <c r="C33" s="5" t="n">
        <v>92596</v>
      </c>
      <c r="D33" s="5" t="n">
        <v>37957</v>
      </c>
      <c r="E33" s="5" t="n">
        <v>158689</v>
      </c>
    </row>
    <row r="34" spans="1:5">
      <c r="A34" s="4" t="s">
        <v>674</v>
      </c>
      <c r="B34" s="5" t="n">
        <v>19925</v>
      </c>
      <c r="C34" s="5" t="n">
        <v>-53328</v>
      </c>
      <c r="D34" s="5" t="n">
        <v>48635</v>
      </c>
      <c r="E34" s="5" t="n">
        <v>22113</v>
      </c>
    </row>
    <row r="35" spans="1:5">
      <c r="A35" s="4" t="s">
        <v>472</v>
      </c>
    </row>
    <row r="36" spans="1:5">
      <c r="A36" s="3" t="s">
        <v>667</v>
      </c>
    </row>
    <row r="37" spans="1:5">
      <c r="A37" s="4" t="s">
        <v>670</v>
      </c>
      <c r="B37" s="5" t="n">
        <v>-820</v>
      </c>
      <c r="C37" s="5" t="n">
        <v>-13723</v>
      </c>
      <c r="D37" s="5" t="n">
        <v>974</v>
      </c>
      <c r="E37" s="5" t="n">
        <v>-9116</v>
      </c>
    </row>
    <row r="38" spans="1:5">
      <c r="A38" s="4" t="s">
        <v>672</v>
      </c>
      <c r="B38" s="5" t="n">
        <v>7232</v>
      </c>
      <c r="C38" s="5" t="n">
        <v>4252</v>
      </c>
      <c r="D38" s="5" t="n">
        <v>11219</v>
      </c>
      <c r="E38" s="5" t="n">
        <v>-3626</v>
      </c>
    </row>
    <row r="39" spans="1:5">
      <c r="A39" s="4" t="s">
        <v>674</v>
      </c>
      <c r="B39" s="5" t="n">
        <v>6412</v>
      </c>
      <c r="C39" s="5" t="n">
        <v>-9471</v>
      </c>
      <c r="D39" s="5" t="n">
        <v>12193</v>
      </c>
      <c r="E39" s="5" t="n">
        <v>-12742</v>
      </c>
    </row>
    <row r="40" spans="1:5">
      <c r="A40" s="4" t="s">
        <v>489</v>
      </c>
    </row>
    <row r="41" spans="1:5">
      <c r="A41" s="3" t="s">
        <v>667</v>
      </c>
    </row>
    <row r="42" spans="1:5">
      <c r="A42" s="4" t="s">
        <v>671</v>
      </c>
      <c r="B42" s="5" t="n">
        <v>0</v>
      </c>
      <c r="C42" s="5" t="n">
        <v>376</v>
      </c>
      <c r="D42" s="5" t="n">
        <v>0</v>
      </c>
      <c r="E42" s="5" t="n">
        <v>13632</v>
      </c>
    </row>
    <row r="43" spans="1:5">
      <c r="A43" s="4" t="s">
        <v>673</v>
      </c>
      <c r="B43" s="5" t="n">
        <v>-73678</v>
      </c>
      <c r="C43" s="5" t="n">
        <v>105804</v>
      </c>
      <c r="D43" s="5" t="n">
        <v>-325959</v>
      </c>
      <c r="E43" s="5" t="n">
        <v>199458</v>
      </c>
    </row>
    <row r="44" spans="1:5">
      <c r="A44" s="4" t="s">
        <v>675</v>
      </c>
      <c r="B44" s="6" t="n">
        <v>-73678</v>
      </c>
      <c r="C44" s="6" t="n">
        <v>106180</v>
      </c>
      <c r="D44" s="6" t="n">
        <v>-325959</v>
      </c>
      <c r="E44" s="6" t="n">
        <v>2130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09</v>
      </c>
      <c r="D1" s="2" t="s">
        <v>1</v>
      </c>
    </row>
    <row r="2" spans="1:5">
      <c r="B2" s="2" t="s">
        <v>2</v>
      </c>
      <c r="C2" s="2" t="s">
        <v>110</v>
      </c>
      <c r="D2" s="2" t="s">
        <v>2</v>
      </c>
      <c r="E2" s="2" t="s">
        <v>110</v>
      </c>
    </row>
    <row r="3" spans="1:5">
      <c r="A3" s="3" t="s">
        <v>273</v>
      </c>
    </row>
    <row r="4" spans="1:5">
      <c r="A4" s="4" t="s">
        <v>133</v>
      </c>
      <c r="B4" s="6" t="n">
        <v>514393</v>
      </c>
      <c r="C4" s="6" t="n">
        <v>680381</v>
      </c>
      <c r="D4" s="6" t="n">
        <v>1215371</v>
      </c>
      <c r="E4" s="6" t="n">
        <v>850483</v>
      </c>
    </row>
    <row r="5" spans="1:5">
      <c r="A5" s="4" t="s">
        <v>677</v>
      </c>
      <c r="E5" s="4" t="s">
        <v>678</v>
      </c>
    </row>
    <row r="6" spans="1:5">
      <c r="A6" s="3" t="s">
        <v>679</v>
      </c>
    </row>
    <row r="7" spans="1:5">
      <c r="A7" s="4" t="s">
        <v>680</v>
      </c>
      <c r="B7" s="5" t="n">
        <v>297794189</v>
      </c>
      <c r="C7" s="5" t="n">
        <v>319040229</v>
      </c>
      <c r="D7" s="5" t="n">
        <v>298323364</v>
      </c>
      <c r="E7" s="5" t="n">
        <v>326984091</v>
      </c>
    </row>
    <row r="8" spans="1:5">
      <c r="A8" s="4" t="s">
        <v>53</v>
      </c>
    </row>
    <row r="9" spans="1:5">
      <c r="A9" s="3" t="s">
        <v>273</v>
      </c>
    </row>
    <row r="10" spans="1:5">
      <c r="A10" s="4" t="s">
        <v>133</v>
      </c>
      <c r="B10" s="6" t="n">
        <v>514393</v>
      </c>
      <c r="C10" s="6" t="n">
        <v>680381</v>
      </c>
      <c r="D10" s="6" t="n">
        <v>1215371</v>
      </c>
      <c r="E10" s="6" t="n">
        <v>850483</v>
      </c>
    </row>
    <row r="11" spans="1:5">
      <c r="A11" s="4" t="s">
        <v>681</v>
      </c>
      <c r="B11" s="5" t="n">
        <v>0</v>
      </c>
      <c r="C11" s="5" t="n">
        <v>0</v>
      </c>
      <c r="D11" s="5" t="n">
        <v>0</v>
      </c>
      <c r="E11" s="5" t="n">
        <v>3102</v>
      </c>
    </row>
    <row r="12" spans="1:5">
      <c r="A12" s="4" t="s">
        <v>682</v>
      </c>
      <c r="B12" s="6" t="n">
        <v>514393</v>
      </c>
      <c r="C12" s="6" t="n">
        <v>680381</v>
      </c>
      <c r="D12" s="6" t="n">
        <v>1215371</v>
      </c>
      <c r="E12" s="6" t="n">
        <v>853585</v>
      </c>
    </row>
    <row r="13" spans="1:5">
      <c r="A13" s="3" t="s">
        <v>683</v>
      </c>
    </row>
    <row r="14" spans="1:5">
      <c r="A14" s="4" t="s">
        <v>684</v>
      </c>
      <c r="B14" s="5" t="n">
        <v>544528863</v>
      </c>
      <c r="C14" s="5" t="n">
        <v>510586631</v>
      </c>
      <c r="D14" s="5" t="n">
        <v>539240051</v>
      </c>
      <c r="E14" s="5" t="n">
        <v>499208944</v>
      </c>
    </row>
    <row r="15" spans="1:5">
      <c r="A15" s="4" t="s">
        <v>685</v>
      </c>
      <c r="B15" s="7" t="n">
        <v>0.9399999999999999</v>
      </c>
      <c r="C15" s="7" t="n">
        <v>1.33</v>
      </c>
      <c r="D15" s="7" t="n">
        <v>2.25</v>
      </c>
      <c r="E15" s="7" t="n">
        <v>1.71</v>
      </c>
    </row>
    <row r="16" spans="1:5">
      <c r="A16" s="3" t="s">
        <v>686</v>
      </c>
    </row>
    <row r="17" spans="1:5">
      <c r="A17" s="4" t="s">
        <v>684</v>
      </c>
      <c r="B17" s="5" t="n">
        <v>544528863</v>
      </c>
      <c r="C17" s="5" t="n">
        <v>510586631</v>
      </c>
      <c r="D17" s="5" t="n">
        <v>539240051</v>
      </c>
      <c r="E17" s="5" t="n">
        <v>499208944</v>
      </c>
    </row>
    <row r="18" spans="1:5">
      <c r="A18" s="4" t="s">
        <v>687</v>
      </c>
      <c r="B18" s="5" t="n">
        <v>10114947</v>
      </c>
      <c r="C18" s="5" t="n">
        <v>38158867</v>
      </c>
      <c r="D18" s="5" t="n">
        <v>13134457</v>
      </c>
      <c r="E18" s="5" t="n">
        <v>43158376</v>
      </c>
    </row>
    <row r="19" spans="1:5">
      <c r="A19" s="4" t="s">
        <v>688</v>
      </c>
      <c r="B19" s="5" t="n">
        <v>554643810</v>
      </c>
      <c r="C19" s="5" t="n">
        <v>548745498</v>
      </c>
      <c r="D19" s="5" t="n">
        <v>552374508</v>
      </c>
      <c r="E19" s="5" t="n">
        <v>542367320</v>
      </c>
    </row>
    <row r="20" spans="1:5">
      <c r="A20" s="4" t="s">
        <v>689</v>
      </c>
      <c r="B20" s="7" t="n">
        <v>0.93</v>
      </c>
      <c r="C20" s="7" t="n">
        <v>1.24</v>
      </c>
      <c r="D20" s="7" t="n">
        <v>2.2</v>
      </c>
      <c r="E20" s="7" t="n">
        <v>1.57</v>
      </c>
    </row>
    <row r="21" spans="1:5">
      <c r="A21" s="4" t="s">
        <v>690</v>
      </c>
    </row>
    <row r="22" spans="1:5">
      <c r="A22" s="3" t="s">
        <v>679</v>
      </c>
    </row>
    <row r="23" spans="1:5">
      <c r="A23" s="4" t="s">
        <v>680</v>
      </c>
      <c r="B23" s="5" t="n">
        <v>5000000</v>
      </c>
      <c r="C23" s="5" t="n">
        <v>5000000</v>
      </c>
      <c r="D23" s="5" t="n">
        <v>5000000</v>
      </c>
      <c r="E23" s="5" t="n">
        <v>5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1</v>
      </c>
      <c r="B1" s="2" t="s">
        <v>109</v>
      </c>
      <c r="D1" s="2" t="s">
        <v>1</v>
      </c>
    </row>
    <row r="2" spans="1:6">
      <c r="B2" s="2" t="s">
        <v>2</v>
      </c>
      <c r="C2" s="2" t="s">
        <v>110</v>
      </c>
      <c r="D2" s="2" t="s">
        <v>2</v>
      </c>
      <c r="E2" s="2" t="s">
        <v>110</v>
      </c>
      <c r="F2" s="2" t="s">
        <v>66</v>
      </c>
    </row>
    <row r="3" spans="1:6">
      <c r="A3" s="3" t="s">
        <v>276</v>
      </c>
    </row>
    <row r="4" spans="1:6">
      <c r="A4" s="4" t="s">
        <v>692</v>
      </c>
      <c r="B4" s="6" t="n">
        <v>59433</v>
      </c>
      <c r="D4" s="6" t="n">
        <v>59433</v>
      </c>
      <c r="F4" s="6" t="n">
        <v>101789</v>
      </c>
    </row>
    <row r="5" spans="1:6">
      <c r="A5" s="4" t="s">
        <v>693</v>
      </c>
      <c r="B5" s="5" t="n">
        <v>77814</v>
      </c>
      <c r="D5" s="5" t="n">
        <v>77814</v>
      </c>
      <c r="F5" s="5" t="n">
        <v>27258</v>
      </c>
    </row>
    <row r="6" spans="1:6">
      <c r="A6" s="4" t="s">
        <v>694</v>
      </c>
      <c r="B6" s="5" t="n">
        <v>224932</v>
      </c>
      <c r="D6" s="5" t="n">
        <v>224932</v>
      </c>
      <c r="F6" s="5" t="n">
        <v>396512</v>
      </c>
    </row>
    <row r="7" spans="1:6">
      <c r="A7" s="4" t="s">
        <v>695</v>
      </c>
      <c r="B7" s="5" t="n">
        <v>205267</v>
      </c>
      <c r="D7" s="5" t="n">
        <v>205267</v>
      </c>
      <c r="F7" s="5" t="n">
        <v>225256</v>
      </c>
    </row>
    <row r="8" spans="1:6">
      <c r="A8" s="4" t="s">
        <v>696</v>
      </c>
      <c r="B8" s="5" t="n">
        <v>286728</v>
      </c>
      <c r="D8" s="5" t="n">
        <v>286728</v>
      </c>
      <c r="F8" s="5" t="n">
        <v>538161</v>
      </c>
    </row>
    <row r="9" spans="1:6">
      <c r="A9" s="4" t="s">
        <v>697</v>
      </c>
      <c r="B9" s="5" t="n">
        <v>261186</v>
      </c>
      <c r="D9" s="5" t="n">
        <v>261186</v>
      </c>
      <c r="F9" s="5" t="n">
        <v>241547</v>
      </c>
    </row>
    <row r="10" spans="1:6">
      <c r="A10" s="4" t="s">
        <v>698</v>
      </c>
      <c r="B10" s="5" t="n">
        <v>588195</v>
      </c>
      <c r="D10" s="5" t="n">
        <v>588195</v>
      </c>
      <c r="F10" s="5" t="n">
        <v>451206</v>
      </c>
    </row>
    <row r="11" spans="1:6">
      <c r="A11" s="4" t="s">
        <v>699</v>
      </c>
      <c r="B11" s="5" t="n">
        <v>204629</v>
      </c>
      <c r="D11" s="5" t="n">
        <v>204629</v>
      </c>
      <c r="F11" s="5" t="n">
        <v>177264</v>
      </c>
    </row>
    <row r="12" spans="1:6">
      <c r="A12" s="4" t="s">
        <v>700</v>
      </c>
      <c r="B12" s="5" t="n">
        <v>8867</v>
      </c>
      <c r="D12" s="5" t="n">
        <v>8867</v>
      </c>
      <c r="F12" s="5" t="n">
        <v>9863</v>
      </c>
    </row>
    <row r="13" spans="1:6">
      <c r="A13" s="4" t="s">
        <v>701</v>
      </c>
      <c r="B13" s="5" t="n">
        <v>83500</v>
      </c>
      <c r="D13" s="5" t="n">
        <v>83500</v>
      </c>
      <c r="F13" s="5" t="n">
        <v>83500</v>
      </c>
    </row>
    <row r="14" spans="1:6">
      <c r="A14" s="4" t="s">
        <v>702</v>
      </c>
      <c r="B14" s="5" t="n">
        <v>31617</v>
      </c>
      <c r="D14" s="5" t="n">
        <v>31617</v>
      </c>
      <c r="F14" s="5" t="n">
        <v>40995</v>
      </c>
    </row>
    <row r="15" spans="1:6">
      <c r="A15" s="4" t="s">
        <v>703</v>
      </c>
      <c r="B15" s="5" t="n">
        <v>7356</v>
      </c>
      <c r="D15" s="5" t="n">
        <v>7356</v>
      </c>
      <c r="F15" s="5" t="n">
        <v>7299</v>
      </c>
    </row>
    <row r="16" spans="1:6">
      <c r="A16" s="4" t="s">
        <v>704</v>
      </c>
      <c r="B16" s="5" t="n">
        <v>95938</v>
      </c>
      <c r="D16" s="5" t="n">
        <v>95938</v>
      </c>
      <c r="F16" s="5" t="n">
        <v>69165</v>
      </c>
    </row>
    <row r="17" spans="1:6">
      <c r="A17" s="4" t="s">
        <v>705</v>
      </c>
      <c r="B17" s="5" t="n">
        <v>25860</v>
      </c>
      <c r="D17" s="5" t="n">
        <v>25860</v>
      </c>
      <c r="F17" s="5" t="n">
        <v>23551</v>
      </c>
    </row>
    <row r="18" spans="1:6">
      <c r="A18" s="4" t="s">
        <v>706</v>
      </c>
      <c r="B18" s="5" t="n">
        <v>138053</v>
      </c>
      <c r="D18" s="5" t="n">
        <v>138053</v>
      </c>
    </row>
    <row r="19" spans="1:6">
      <c r="A19" s="4" t="s">
        <v>707</v>
      </c>
      <c r="B19" s="5" t="n">
        <v>13978</v>
      </c>
      <c r="D19" s="5" t="n">
        <v>13978</v>
      </c>
      <c r="F19" s="5" t="n">
        <v>13871</v>
      </c>
    </row>
    <row r="20" spans="1:6">
      <c r="A20" s="4" t="s">
        <v>708</v>
      </c>
      <c r="B20" s="5" t="n">
        <v>101114</v>
      </c>
      <c r="D20" s="5" t="n">
        <v>101114</v>
      </c>
      <c r="F20" s="5" t="n">
        <v>129455</v>
      </c>
    </row>
    <row r="21" spans="1:6">
      <c r="A21" s="4" t="s">
        <v>151</v>
      </c>
      <c r="B21" s="5" t="n">
        <v>2414467</v>
      </c>
      <c r="D21" s="5" t="n">
        <v>2414467</v>
      </c>
      <c r="F21" s="5" t="n">
        <v>2536692</v>
      </c>
    </row>
    <row r="22" spans="1:6">
      <c r="A22" s="4" t="s">
        <v>709</v>
      </c>
      <c r="B22" s="5" t="n">
        <v>6200</v>
      </c>
      <c r="C22" s="6" t="n">
        <v>6500</v>
      </c>
      <c r="D22" s="5" t="n">
        <v>20000</v>
      </c>
      <c r="E22" s="6" t="n">
        <v>13500</v>
      </c>
    </row>
    <row r="23" spans="1:6">
      <c r="A23" s="4" t="s">
        <v>710</v>
      </c>
      <c r="B23" s="5" t="n">
        <v>123200</v>
      </c>
      <c r="D23" s="5" t="n">
        <v>123200</v>
      </c>
      <c r="F23" s="5" t="n">
        <v>113500</v>
      </c>
    </row>
    <row r="24" spans="1:6">
      <c r="A24" s="4" t="s">
        <v>711</v>
      </c>
      <c r="B24" s="5" t="n">
        <v>4300</v>
      </c>
      <c r="C24" s="5" t="n">
        <v>3800</v>
      </c>
      <c r="D24" s="5" t="n">
        <v>8700</v>
      </c>
      <c r="E24" s="5" t="n">
        <v>7500</v>
      </c>
    </row>
    <row r="25" spans="1:6">
      <c r="A25" s="4" t="s">
        <v>712</v>
      </c>
      <c r="B25" s="5" t="n">
        <v>64300</v>
      </c>
      <c r="D25" s="5" t="n">
        <v>64300</v>
      </c>
      <c r="F25" s="6" t="n">
        <v>63500</v>
      </c>
    </row>
    <row r="26" spans="1:6">
      <c r="A26" s="4" t="s">
        <v>713</v>
      </c>
      <c r="B26" s="5" t="n">
        <v>400</v>
      </c>
      <c r="C26" s="6" t="n">
        <v>1300</v>
      </c>
      <c r="D26" s="5" t="n">
        <v>900</v>
      </c>
      <c r="E26" s="6" t="n">
        <v>6300</v>
      </c>
    </row>
    <row r="27" spans="1:6">
      <c r="A27" s="4" t="s">
        <v>714</v>
      </c>
      <c r="B27" s="6" t="n">
        <v>12000</v>
      </c>
      <c r="D27" s="6" t="n">
        <v>23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15</v>
      </c>
      <c r="B1" s="2" t="s">
        <v>1</v>
      </c>
    </row>
    <row r="2" spans="1:3">
      <c r="B2" s="2" t="s">
        <v>2</v>
      </c>
      <c r="C2" s="2" t="s">
        <v>66</v>
      </c>
    </row>
    <row r="3" spans="1:3">
      <c r="A3" s="3" t="s">
        <v>276</v>
      </c>
    </row>
    <row r="4" spans="1:3">
      <c r="A4" s="4" t="s">
        <v>716</v>
      </c>
      <c r="B4" s="6" t="n">
        <v>1299091</v>
      </c>
      <c r="C4" s="6" t="n">
        <v>922977</v>
      </c>
    </row>
    <row r="5" spans="1:3">
      <c r="A5" s="4" t="s">
        <v>717</v>
      </c>
      <c r="B5" s="5" t="n">
        <v>500371</v>
      </c>
      <c r="C5" s="5" t="n">
        <v>541165</v>
      </c>
    </row>
    <row r="6" spans="1:3">
      <c r="A6" s="4" t="s">
        <v>474</v>
      </c>
      <c r="B6" s="5" t="n">
        <v>356038</v>
      </c>
      <c r="C6" s="5" t="n">
        <v>344124</v>
      </c>
    </row>
    <row r="7" spans="1:3">
      <c r="A7" s="4" t="s">
        <v>718</v>
      </c>
      <c r="B7" s="5" t="n">
        <v>49201</v>
      </c>
      <c r="C7" s="5" t="n">
        <v>35640</v>
      </c>
    </row>
    <row r="8" spans="1:3">
      <c r="A8" s="4" t="s">
        <v>719</v>
      </c>
      <c r="B8" s="5" t="n">
        <v>322855</v>
      </c>
      <c r="C8" s="5" t="n">
        <v>107887</v>
      </c>
    </row>
    <row r="9" spans="1:3">
      <c r="A9" s="4" t="s">
        <v>720</v>
      </c>
      <c r="B9" s="5" t="n">
        <v>216085</v>
      </c>
      <c r="C9" s="5" t="n">
        <v>212969</v>
      </c>
    </row>
    <row r="10" spans="1:3">
      <c r="A10" s="4" t="s">
        <v>699</v>
      </c>
      <c r="B10" s="5" t="n">
        <v>18235</v>
      </c>
      <c r="C10" s="5" t="n">
        <v>60749</v>
      </c>
    </row>
    <row r="11" spans="1:3">
      <c r="A11" s="4" t="s">
        <v>721</v>
      </c>
      <c r="B11" s="5" t="n">
        <v>116389</v>
      </c>
      <c r="C11" s="5" t="n">
        <v>130554</v>
      </c>
    </row>
    <row r="12" spans="1:3">
      <c r="A12" s="4" t="s">
        <v>722</v>
      </c>
      <c r="B12" s="5" t="n">
        <v>23973</v>
      </c>
      <c r="C12" s="5" t="n">
        <v>24453</v>
      </c>
    </row>
    <row r="13" spans="1:3">
      <c r="A13" s="4" t="s">
        <v>723</v>
      </c>
      <c r="B13" s="5" t="n">
        <v>67612</v>
      </c>
      <c r="C13" s="5" t="n">
        <v>66775</v>
      </c>
    </row>
    <row r="14" spans="1:3">
      <c r="A14" s="4" t="s">
        <v>488</v>
      </c>
      <c r="B14" s="5" t="n">
        <v>67722</v>
      </c>
      <c r="C14" s="5" t="n">
        <v>52066</v>
      </c>
    </row>
    <row r="15" spans="1:3">
      <c r="A15" s="4" t="s">
        <v>724</v>
      </c>
      <c r="B15" s="5" t="n">
        <v>139448</v>
      </c>
    </row>
    <row r="16" spans="1:3">
      <c r="A16" s="4" t="s">
        <v>725</v>
      </c>
      <c r="B16" s="5" t="n">
        <v>102757</v>
      </c>
      <c r="C16" s="5" t="n">
        <v>244631</v>
      </c>
    </row>
    <row r="17" spans="1:3">
      <c r="A17" s="4" t="s">
        <v>151</v>
      </c>
      <c r="B17" s="6" t="n">
        <v>3279777</v>
      </c>
      <c r="C17" s="6" t="n">
        <v>2743990</v>
      </c>
    </row>
    <row r="18" spans="1:3">
      <c r="A18" s="3" t="s">
        <v>726</v>
      </c>
    </row>
    <row r="19" spans="1:3">
      <c r="A19" s="4" t="s">
        <v>727</v>
      </c>
      <c r="B19" s="4" t="s">
        <v>728</v>
      </c>
    </row>
    <row r="20" spans="1:3">
      <c r="A20" s="4" t="s">
        <v>729</v>
      </c>
      <c r="B20" s="4" t="s">
        <v>730</v>
      </c>
    </row>
    <row r="21" spans="1:3">
      <c r="A21" s="4" t="s">
        <v>731</v>
      </c>
      <c r="B21" s="4" t="s">
        <v>732</v>
      </c>
    </row>
    <row r="22" spans="1:3">
      <c r="A22" s="4" t="s">
        <v>733</v>
      </c>
    </row>
    <row r="23" spans="1:3">
      <c r="A23" s="3" t="s">
        <v>726</v>
      </c>
    </row>
    <row r="24" spans="1:3">
      <c r="A24" s="4" t="s">
        <v>734</v>
      </c>
      <c r="B24" s="4" t="s">
        <v>437</v>
      </c>
    </row>
    <row r="25" spans="1:3">
      <c r="A25" s="4" t="s">
        <v>422</v>
      </c>
    </row>
    <row r="26" spans="1:3">
      <c r="A26" s="3" t="s">
        <v>726</v>
      </c>
    </row>
    <row r="27" spans="1:3">
      <c r="A27" s="4" t="s">
        <v>734</v>
      </c>
      <c r="B27" s="4" t="s">
        <v>7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36</v>
      </c>
      <c r="B1" s="2" t="s">
        <v>737</v>
      </c>
    </row>
    <row r="2" spans="1:2">
      <c r="A2" s="4" t="s">
        <v>738</v>
      </c>
    </row>
    <row r="3" spans="1:2">
      <c r="A3" s="3" t="s">
        <v>739</v>
      </c>
    </row>
    <row r="4" spans="1:2">
      <c r="A4" s="4" t="s">
        <v>740</v>
      </c>
      <c r="B4" s="14"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6</v>
      </c>
    </row>
    <row r="2" spans="1:3">
      <c r="A2" s="3" t="s">
        <v>739</v>
      </c>
    </row>
    <row r="3" spans="1:3">
      <c r="A3" s="4" t="s">
        <v>71</v>
      </c>
      <c r="B3" s="6" t="n">
        <v>4720162</v>
      </c>
      <c r="C3" s="6" t="n">
        <v>3610502</v>
      </c>
    </row>
    <row r="4" spans="1:3">
      <c r="A4" s="4" t="s">
        <v>742</v>
      </c>
      <c r="B4" s="5" t="n">
        <v>403479</v>
      </c>
      <c r="C4" s="5" t="n">
        <v>410489</v>
      </c>
    </row>
    <row r="5" spans="1:3">
      <c r="A5" s="4" t="s">
        <v>743</v>
      </c>
      <c r="B5" s="6" t="n">
        <v>5123641</v>
      </c>
      <c r="C5" s="6" t="n">
        <v>4020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0"/>
  </cols>
  <sheetData>
    <row r="1" spans="1:6">
      <c r="A1" s="1" t="s">
        <v>744</v>
      </c>
      <c r="B1" s="2" t="s">
        <v>1</v>
      </c>
      <c r="C1" s="2" t="s">
        <v>481</v>
      </c>
    </row>
    <row r="2" spans="1:6">
      <c r="B2" s="2" t="s">
        <v>737</v>
      </c>
      <c r="C2" s="2" t="s">
        <v>745</v>
      </c>
      <c r="D2" s="2" t="s">
        <v>746</v>
      </c>
      <c r="E2" s="2" t="s">
        <v>747</v>
      </c>
      <c r="F2" s="2" t="s">
        <v>748</v>
      </c>
    </row>
    <row r="3" spans="1:6">
      <c r="A3" s="3" t="s">
        <v>749</v>
      </c>
    </row>
    <row r="4" spans="1:6">
      <c r="A4" s="4" t="s">
        <v>750</v>
      </c>
      <c r="B4" s="6" t="n">
        <v>6228439000</v>
      </c>
      <c r="C4" s="6" t="n">
        <v>6042215000</v>
      </c>
    </row>
    <row r="5" spans="1:6">
      <c r="A5" s="4" t="s">
        <v>751</v>
      </c>
      <c r="B5" s="5" t="n">
        <v>25685785000</v>
      </c>
      <c r="C5" s="5" t="n">
        <v>22341192000</v>
      </c>
    </row>
    <row r="6" spans="1:6">
      <c r="A6" s="4" t="s">
        <v>752</v>
      </c>
      <c r="B6" s="5" t="n">
        <v>25912341000</v>
      </c>
      <c r="C6" s="5" t="n">
        <v>22339640000</v>
      </c>
    </row>
    <row r="7" spans="1:6">
      <c r="A7" s="4" t="s">
        <v>753</v>
      </c>
    </row>
    <row r="8" spans="1:6">
      <c r="A8" s="3" t="s">
        <v>749</v>
      </c>
    </row>
    <row r="9" spans="1:6">
      <c r="A9" s="4" t="s">
        <v>750</v>
      </c>
      <c r="B9" s="5" t="n">
        <v>4044217000</v>
      </c>
      <c r="C9" s="5" t="n">
        <v>3840877000</v>
      </c>
    </row>
    <row r="10" spans="1:6">
      <c r="A10" s="4" t="s">
        <v>751</v>
      </c>
      <c r="B10" s="5" t="n">
        <v>6179352000</v>
      </c>
      <c r="C10" s="5" t="n">
        <v>5123768000</v>
      </c>
    </row>
    <row r="11" spans="1:6">
      <c r="A11" s="4" t="s">
        <v>752</v>
      </c>
      <c r="B11" s="6" t="n">
        <v>6179352000</v>
      </c>
      <c r="C11" s="6" t="n">
        <v>5123768000</v>
      </c>
    </row>
    <row r="12" spans="1:6">
      <c r="A12" s="4" t="s">
        <v>754</v>
      </c>
      <c r="B12" s="4" t="s">
        <v>755</v>
      </c>
      <c r="C12" s="4" t="s">
        <v>755</v>
      </c>
      <c r="D12" s="4" t="s">
        <v>755</v>
      </c>
      <c r="E12" s="4" t="s">
        <v>755</v>
      </c>
    </row>
    <row r="13" spans="1:6">
      <c r="A13" s="4" t="s">
        <v>756</v>
      </c>
      <c r="B13" s="4" t="s">
        <v>757</v>
      </c>
      <c r="C13" s="4" t="s">
        <v>758</v>
      </c>
    </row>
    <row r="14" spans="1:6">
      <c r="A14" s="4" t="s">
        <v>489</v>
      </c>
    </row>
    <row r="15" spans="1:6">
      <c r="A15" s="3" t="s">
        <v>749</v>
      </c>
    </row>
    <row r="16" spans="1:6">
      <c r="A16" s="4" t="s">
        <v>751</v>
      </c>
      <c r="B16" s="6" t="n">
        <v>15510266000</v>
      </c>
    </row>
    <row r="17" spans="1:6">
      <c r="A17" s="4" t="s">
        <v>759</v>
      </c>
    </row>
    <row r="18" spans="1:6">
      <c r="A18" s="3" t="s">
        <v>749</v>
      </c>
    </row>
    <row r="19" spans="1:6">
      <c r="A19" s="4" t="s">
        <v>751</v>
      </c>
      <c r="B19" s="5" t="n">
        <v>499268000</v>
      </c>
      <c r="C19" s="6" t="n">
        <v>498975000</v>
      </c>
    </row>
    <row r="20" spans="1:6">
      <c r="A20" s="4" t="s">
        <v>752</v>
      </c>
      <c r="B20" s="5" t="n">
        <v>523705000</v>
      </c>
      <c r="C20" s="5" t="n">
        <v>523500000</v>
      </c>
    </row>
    <row r="21" spans="1:6">
      <c r="A21" s="4" t="s">
        <v>760</v>
      </c>
      <c r="B21" s="6" t="n">
        <v>500000000</v>
      </c>
    </row>
    <row r="22" spans="1:6">
      <c r="A22" s="4" t="s">
        <v>761</v>
      </c>
      <c r="B22" s="4" t="s">
        <v>762</v>
      </c>
      <c r="D22" s="4" t="s">
        <v>762</v>
      </c>
      <c r="E22" s="4" t="s">
        <v>762</v>
      </c>
    </row>
    <row r="23" spans="1:6">
      <c r="A23" s="4" t="s">
        <v>763</v>
      </c>
      <c r="B23" s="6" t="n">
        <v>500000</v>
      </c>
      <c r="C23" s="5" t="n">
        <v>700000</v>
      </c>
    </row>
    <row r="24" spans="1:6">
      <c r="A24" s="4" t="s">
        <v>764</v>
      </c>
    </row>
    <row r="25" spans="1:6">
      <c r="A25" s="3" t="s">
        <v>749</v>
      </c>
    </row>
    <row r="26" spans="1:6">
      <c r="A26" s="4" t="s">
        <v>751</v>
      </c>
      <c r="B26" s="5" t="n">
        <v>492005000</v>
      </c>
      <c r="C26" s="5" t="n">
        <v>491836000</v>
      </c>
    </row>
    <row r="27" spans="1:6">
      <c r="A27" s="4" t="s">
        <v>752</v>
      </c>
      <c r="B27" s="5" t="n">
        <v>580650000</v>
      </c>
      <c r="C27" s="5" t="n">
        <v>508615000</v>
      </c>
    </row>
    <row r="28" spans="1:6">
      <c r="A28" s="4" t="s">
        <v>760</v>
      </c>
      <c r="B28" s="6" t="n">
        <v>500000000</v>
      </c>
    </row>
    <row r="29" spans="1:6">
      <c r="A29" s="4" t="s">
        <v>761</v>
      </c>
      <c r="B29" s="4" t="s">
        <v>765</v>
      </c>
      <c r="D29" s="4" t="s">
        <v>765</v>
      </c>
      <c r="E29" s="4" t="s">
        <v>765</v>
      </c>
    </row>
    <row r="30" spans="1:6">
      <c r="A30" s="4" t="s">
        <v>763</v>
      </c>
      <c r="B30" s="6" t="n">
        <v>3500000</v>
      </c>
      <c r="C30" s="5" t="n">
        <v>3600000</v>
      </c>
    </row>
    <row r="31" spans="1:6">
      <c r="A31" s="4" t="s">
        <v>766</v>
      </c>
    </row>
    <row r="32" spans="1:6">
      <c r="A32" s="3" t="s">
        <v>749</v>
      </c>
    </row>
    <row r="33" spans="1:6">
      <c r="A33" s="4" t="s">
        <v>751</v>
      </c>
      <c r="B33" s="5" t="n">
        <v>990922000</v>
      </c>
      <c r="C33" s="5" t="n">
        <v>990740000</v>
      </c>
    </row>
    <row r="34" spans="1:6">
      <c r="A34" s="4" t="s">
        <v>752</v>
      </c>
      <c r="B34" s="5" t="n">
        <v>1102750000</v>
      </c>
      <c r="C34" s="5" t="n">
        <v>974320000</v>
      </c>
    </row>
    <row r="35" spans="1:6">
      <c r="A35" s="4" t="s">
        <v>760</v>
      </c>
      <c r="B35" s="6" t="n">
        <v>1000000000</v>
      </c>
    </row>
    <row r="36" spans="1:6">
      <c r="A36" s="4" t="s">
        <v>761</v>
      </c>
      <c r="B36" s="4" t="s">
        <v>767</v>
      </c>
      <c r="D36" s="4" t="s">
        <v>767</v>
      </c>
      <c r="E36" s="4" t="s">
        <v>767</v>
      </c>
    </row>
    <row r="37" spans="1:6">
      <c r="A37" s="4" t="s">
        <v>763</v>
      </c>
      <c r="B37" s="6" t="n">
        <v>7800000</v>
      </c>
      <c r="C37" s="5" t="n">
        <v>8000000</v>
      </c>
    </row>
    <row r="38" spans="1:6">
      <c r="A38" s="4" t="s">
        <v>768</v>
      </c>
    </row>
    <row r="39" spans="1:6">
      <c r="A39" s="3" t="s">
        <v>749</v>
      </c>
    </row>
    <row r="40" spans="1:6">
      <c r="A40" s="4" t="s">
        <v>751</v>
      </c>
      <c r="B40" s="5" t="n">
        <v>231130000</v>
      </c>
      <c r="C40" s="5" t="n">
        <v>226895000</v>
      </c>
    </row>
    <row r="41" spans="1:6">
      <c r="A41" s="4" t="s">
        <v>752</v>
      </c>
      <c r="B41" s="5" t="n">
        <v>232979000</v>
      </c>
      <c r="C41" s="5" t="n">
        <v>227298000</v>
      </c>
    </row>
    <row r="42" spans="1:6">
      <c r="A42" s="4" t="s">
        <v>760</v>
      </c>
      <c r="B42" s="6" t="n">
        <v>232300000</v>
      </c>
      <c r="D42" s="15" t="n">
        <v>25000000000</v>
      </c>
    </row>
    <row r="43" spans="1:6">
      <c r="A43" s="4" t="s">
        <v>761</v>
      </c>
      <c r="B43" s="4" t="s">
        <v>769</v>
      </c>
      <c r="D43" s="4" t="s">
        <v>769</v>
      </c>
      <c r="E43" s="4" t="s">
        <v>769</v>
      </c>
    </row>
    <row r="44" spans="1:6">
      <c r="A44" s="4" t="s">
        <v>763</v>
      </c>
      <c r="B44" s="6" t="n">
        <v>1100000</v>
      </c>
      <c r="C44" s="5" t="n">
        <v>1300000</v>
      </c>
    </row>
    <row r="45" spans="1:6">
      <c r="A45" s="4" t="s">
        <v>770</v>
      </c>
    </row>
    <row r="46" spans="1:6">
      <c r="A46" s="3" t="s">
        <v>749</v>
      </c>
    </row>
    <row r="47" spans="1:6">
      <c r="A47" s="4" t="s">
        <v>751</v>
      </c>
      <c r="B47" s="5" t="n">
        <v>45798000</v>
      </c>
      <c r="C47" s="5" t="n">
        <v>44923000</v>
      </c>
    </row>
    <row r="48" spans="1:6">
      <c r="A48" s="4" t="s">
        <v>752</v>
      </c>
      <c r="B48" s="5" t="n">
        <v>46819000</v>
      </c>
      <c r="C48" s="5" t="n">
        <v>45161000</v>
      </c>
    </row>
    <row r="49" spans="1:6">
      <c r="A49" s="4" t="s">
        <v>760</v>
      </c>
      <c r="B49" s="6" t="n">
        <v>46500000</v>
      </c>
      <c r="D49" s="15" t="n">
        <v>5000000000</v>
      </c>
    </row>
    <row r="50" spans="1:6">
      <c r="A50" s="4" t="s">
        <v>761</v>
      </c>
      <c r="B50" s="4" t="s">
        <v>771</v>
      </c>
      <c r="D50" s="4" t="s">
        <v>771</v>
      </c>
      <c r="E50" s="4" t="s">
        <v>771</v>
      </c>
    </row>
    <row r="51" spans="1:6">
      <c r="A51" s="4" t="s">
        <v>763</v>
      </c>
      <c r="B51" s="6" t="n">
        <v>700000</v>
      </c>
      <c r="C51" s="5" t="n">
        <v>700000</v>
      </c>
    </row>
    <row r="52" spans="1:6">
      <c r="A52" s="4" t="s">
        <v>772</v>
      </c>
    </row>
    <row r="53" spans="1:6">
      <c r="A53" s="3" t="s">
        <v>749</v>
      </c>
    </row>
    <row r="54" spans="1:6">
      <c r="A54" s="4" t="s">
        <v>751</v>
      </c>
      <c r="B54" s="5" t="n">
        <v>94531000</v>
      </c>
      <c r="C54" s="5" t="n">
        <v>92817000</v>
      </c>
    </row>
    <row r="55" spans="1:6">
      <c r="A55" s="4" t="s">
        <v>752</v>
      </c>
      <c r="B55" s="5" t="n">
        <v>100676000</v>
      </c>
      <c r="C55" s="5" t="n">
        <v>94568000</v>
      </c>
    </row>
    <row r="56" spans="1:6">
      <c r="A56" s="4" t="s">
        <v>760</v>
      </c>
      <c r="B56" s="6" t="n">
        <v>95700000</v>
      </c>
      <c r="D56" s="15" t="n">
        <v>10300000000</v>
      </c>
    </row>
    <row r="57" spans="1:6">
      <c r="A57" s="4" t="s">
        <v>761</v>
      </c>
      <c r="B57" s="4" t="s">
        <v>773</v>
      </c>
      <c r="D57" s="4" t="s">
        <v>773</v>
      </c>
      <c r="E57" s="4" t="s">
        <v>773</v>
      </c>
    </row>
    <row r="58" spans="1:6">
      <c r="A58" s="4" t="s">
        <v>763</v>
      </c>
      <c r="B58" s="6" t="n">
        <v>1200000</v>
      </c>
      <c r="C58" s="5" t="n">
        <v>1200000</v>
      </c>
    </row>
    <row r="59" spans="1:6">
      <c r="A59" s="4" t="s">
        <v>774</v>
      </c>
    </row>
    <row r="60" spans="1:6">
      <c r="A60" s="3" t="s">
        <v>749</v>
      </c>
    </row>
    <row r="61" spans="1:6">
      <c r="A61" s="4" t="s">
        <v>751</v>
      </c>
      <c r="B61" s="5" t="n">
        <v>728823000</v>
      </c>
      <c r="C61" s="5" t="n">
        <v>0</v>
      </c>
    </row>
    <row r="62" spans="1:6">
      <c r="A62" s="4" t="s">
        <v>752</v>
      </c>
      <c r="B62" s="5" t="n">
        <v>755204000</v>
      </c>
      <c r="C62" s="5" t="n">
        <v>0</v>
      </c>
    </row>
    <row r="63" spans="1:6">
      <c r="A63" s="4" t="s">
        <v>760</v>
      </c>
      <c r="B63" s="6" t="n">
        <v>738700000</v>
      </c>
      <c r="E63" s="16" t="n">
        <v>650000000</v>
      </c>
      <c r="F63" s="16" t="n">
        <v>650000000</v>
      </c>
    </row>
    <row r="64" spans="1:6">
      <c r="A64" s="4" t="s">
        <v>761</v>
      </c>
      <c r="B64" s="4" t="s">
        <v>775</v>
      </c>
      <c r="D64" s="4" t="s">
        <v>775</v>
      </c>
      <c r="E64" s="4" t="s">
        <v>775</v>
      </c>
      <c r="F64" s="4" t="s">
        <v>775</v>
      </c>
    </row>
    <row r="65" spans="1:6">
      <c r="A65" s="4" t="s">
        <v>763</v>
      </c>
      <c r="B65" s="6" t="n">
        <v>6600000</v>
      </c>
    </row>
    <row r="66" spans="1:6">
      <c r="A66" s="4" t="s">
        <v>776</v>
      </c>
    </row>
    <row r="67" spans="1:6">
      <c r="A67" s="3" t="s">
        <v>749</v>
      </c>
    </row>
    <row r="68" spans="1:6">
      <c r="A68" s="4" t="s">
        <v>751</v>
      </c>
      <c r="B68" s="5" t="n">
        <v>493809000</v>
      </c>
      <c r="C68" s="5" t="n">
        <v>493568000</v>
      </c>
    </row>
    <row r="69" spans="1:6">
      <c r="A69" s="4" t="s">
        <v>752</v>
      </c>
      <c r="B69" s="5" t="n">
        <v>504296000</v>
      </c>
      <c r="C69" s="5" t="n">
        <v>496359000</v>
      </c>
    </row>
    <row r="70" spans="1:6">
      <c r="A70" s="4" t="s">
        <v>760</v>
      </c>
      <c r="B70" s="6" t="n">
        <v>500000000</v>
      </c>
    </row>
    <row r="71" spans="1:6">
      <c r="A71" s="4" t="s">
        <v>761</v>
      </c>
      <c r="B71" s="4" t="s">
        <v>765</v>
      </c>
      <c r="D71" s="4" t="s">
        <v>765</v>
      </c>
      <c r="E71" s="4" t="s">
        <v>765</v>
      </c>
    </row>
    <row r="72" spans="1:6">
      <c r="A72" s="4" t="s">
        <v>763</v>
      </c>
      <c r="B72" s="6" t="n">
        <v>4200000</v>
      </c>
      <c r="C72" s="5" t="n">
        <v>4400000</v>
      </c>
    </row>
    <row r="73" spans="1:6">
      <c r="A73" s="4" t="s">
        <v>777</v>
      </c>
    </row>
    <row r="74" spans="1:6">
      <c r="A74" s="3" t="s">
        <v>749</v>
      </c>
    </row>
    <row r="75" spans="1:6">
      <c r="A75" s="4" t="s">
        <v>751</v>
      </c>
      <c r="B75" s="5" t="n">
        <v>118351000</v>
      </c>
      <c r="C75" s="5" t="n">
        <v>118291000</v>
      </c>
    </row>
    <row r="76" spans="1:6">
      <c r="A76" s="4" t="s">
        <v>752</v>
      </c>
      <c r="B76" s="5" t="n">
        <v>117620000</v>
      </c>
      <c r="C76" s="5" t="n">
        <v>115582000</v>
      </c>
    </row>
    <row r="77" spans="1:6">
      <c r="A77" s="4" t="s">
        <v>760</v>
      </c>
      <c r="B77" s="6" t="n">
        <v>120000000</v>
      </c>
    </row>
    <row r="78" spans="1:6">
      <c r="A78" s="4" t="s">
        <v>761</v>
      </c>
      <c r="B78" s="4" t="s">
        <v>778</v>
      </c>
      <c r="D78" s="4" t="s">
        <v>778</v>
      </c>
      <c r="E78" s="4" t="s">
        <v>778</v>
      </c>
    </row>
    <row r="79" spans="1:6">
      <c r="A79" s="4" t="s">
        <v>763</v>
      </c>
      <c r="B79" s="6" t="n">
        <v>1600000</v>
      </c>
      <c r="C79" s="5" t="n">
        <v>1700000</v>
      </c>
    </row>
    <row r="80" spans="1:6">
      <c r="A80" s="4" t="s">
        <v>779</v>
      </c>
    </row>
    <row r="81" spans="1:6">
      <c r="A81" s="3" t="s">
        <v>749</v>
      </c>
    </row>
    <row r="82" spans="1:6">
      <c r="A82" s="4" t="s">
        <v>751</v>
      </c>
      <c r="B82" s="5" t="n">
        <v>68728000</v>
      </c>
      <c r="C82" s="5" t="n">
        <v>68683000</v>
      </c>
    </row>
    <row r="83" spans="1:6">
      <c r="A83" s="4" t="s">
        <v>752</v>
      </c>
      <c r="B83" s="5" t="n">
        <v>69966000</v>
      </c>
      <c r="C83" s="5" t="n">
        <v>68780000</v>
      </c>
    </row>
    <row r="84" spans="1:6">
      <c r="A84" s="4" t="s">
        <v>760</v>
      </c>
      <c r="B84" s="6" t="n">
        <v>70000000</v>
      </c>
    </row>
    <row r="85" spans="1:6">
      <c r="A85" s="4" t="s">
        <v>761</v>
      </c>
      <c r="B85" s="4" t="s">
        <v>780</v>
      </c>
      <c r="D85" s="4" t="s">
        <v>780</v>
      </c>
      <c r="E85" s="4" t="s">
        <v>780</v>
      </c>
    </row>
    <row r="86" spans="1:6">
      <c r="A86" s="4" t="s">
        <v>763</v>
      </c>
      <c r="B86" s="6" t="n">
        <v>1300000</v>
      </c>
      <c r="C86" s="5" t="n">
        <v>1300000</v>
      </c>
    </row>
    <row r="87" spans="1:6">
      <c r="A87" s="4" t="s">
        <v>781</v>
      </c>
    </row>
    <row r="88" spans="1:6">
      <c r="A88" s="3" t="s">
        <v>749</v>
      </c>
    </row>
    <row r="89" spans="1:6">
      <c r="A89" s="4" t="s">
        <v>751</v>
      </c>
      <c r="B89" s="5" t="n">
        <v>232802000</v>
      </c>
      <c r="C89" s="5" t="n">
        <v>232142000</v>
      </c>
    </row>
    <row r="90" spans="1:6">
      <c r="A90" s="4" t="s">
        <v>752</v>
      </c>
      <c r="B90" s="5" t="n">
        <v>188058000</v>
      </c>
      <c r="C90" s="6" t="n">
        <v>203135000</v>
      </c>
    </row>
    <row r="91" spans="1:6">
      <c r="A91" s="4" t="s">
        <v>760</v>
      </c>
      <c r="B91" s="6" t="n">
        <v>258500000</v>
      </c>
    </row>
    <row r="92" spans="1:6">
      <c r="A92" s="4" t="s">
        <v>754</v>
      </c>
      <c r="B92" s="4" t="s">
        <v>782</v>
      </c>
      <c r="C92" s="4" t="s">
        <v>433</v>
      </c>
      <c r="D92" s="4" t="s">
        <v>782</v>
      </c>
      <c r="E92" s="4" t="s">
        <v>782</v>
      </c>
    </row>
    <row r="93" spans="1:6">
      <c r="A93" s="4" t="s">
        <v>756</v>
      </c>
      <c r="B93" s="4" t="s">
        <v>783</v>
      </c>
      <c r="C93" s="4" t="s">
        <v>784</v>
      </c>
    </row>
    <row r="94" spans="1:6">
      <c r="A94" s="4" t="s">
        <v>785</v>
      </c>
    </row>
    <row r="95" spans="1:6">
      <c r="A95" s="3" t="s">
        <v>749</v>
      </c>
    </row>
    <row r="96" spans="1:6">
      <c r="A96" s="4" t="s">
        <v>751</v>
      </c>
      <c r="B96" s="6" t="n">
        <v>13153552000</v>
      </c>
      <c r="C96" s="6" t="n">
        <v>11667970000</v>
      </c>
    </row>
    <row r="97" spans="1:6">
      <c r="A97" s="4" t="s">
        <v>752</v>
      </c>
      <c r="B97" s="6" t="n">
        <v>13153552000</v>
      </c>
      <c r="C97" s="5" t="n">
        <v>11667970000</v>
      </c>
    </row>
    <row r="98" spans="1:6">
      <c r="A98" s="4" t="s">
        <v>754</v>
      </c>
      <c r="B98" s="4" t="s">
        <v>786</v>
      </c>
      <c r="D98" s="4" t="s">
        <v>786</v>
      </c>
      <c r="E98" s="4" t="s">
        <v>786</v>
      </c>
    </row>
    <row r="99" spans="1:6">
      <c r="A99" s="4" t="s">
        <v>756</v>
      </c>
      <c r="B99" s="4" t="s">
        <v>787</v>
      </c>
    </row>
    <row r="100" spans="1:6">
      <c r="A100" s="4" t="s">
        <v>788</v>
      </c>
    </row>
    <row r="101" spans="1:6">
      <c r="A101" s="3" t="s">
        <v>749</v>
      </c>
    </row>
    <row r="102" spans="1:6">
      <c r="A102" s="4" t="s">
        <v>751</v>
      </c>
      <c r="B102" s="6" t="n">
        <v>434411000</v>
      </c>
      <c r="C102" s="5" t="n">
        <v>413801000</v>
      </c>
    </row>
    <row r="103" spans="1:6">
      <c r="A103" s="4" t="s">
        <v>752</v>
      </c>
      <c r="B103" s="6" t="n">
        <v>434411000</v>
      </c>
      <c r="C103" s="5" t="n">
        <v>413801000</v>
      </c>
    </row>
    <row r="104" spans="1:6">
      <c r="A104" s="4" t="s">
        <v>756</v>
      </c>
      <c r="B104" s="4" t="s">
        <v>789</v>
      </c>
    </row>
    <row r="105" spans="1:6">
      <c r="A105" s="4" t="s">
        <v>790</v>
      </c>
    </row>
    <row r="106" spans="1:6">
      <c r="A106" s="3" t="s">
        <v>749</v>
      </c>
    </row>
    <row r="107" spans="1:6">
      <c r="A107" s="4" t="s">
        <v>751</v>
      </c>
      <c r="B107" s="6" t="n">
        <v>1922303000</v>
      </c>
      <c r="C107" s="5" t="n">
        <v>1876783000</v>
      </c>
    </row>
    <row r="108" spans="1:6">
      <c r="A108" s="4" t="s">
        <v>752</v>
      </c>
      <c r="B108" s="5" t="n">
        <v>1922303000</v>
      </c>
      <c r="C108" s="5" t="n">
        <v>1876783000</v>
      </c>
    </row>
    <row r="109" spans="1:6">
      <c r="A109" s="4" t="s">
        <v>791</v>
      </c>
    </row>
    <row r="110" spans="1:6">
      <c r="A110" s="3" t="s">
        <v>749</v>
      </c>
    </row>
    <row r="111" spans="1:6">
      <c r="A111" s="4" t="s">
        <v>751</v>
      </c>
      <c r="B111" s="6" t="n">
        <v>1922303000</v>
      </c>
    </row>
    <row r="112" spans="1:6">
      <c r="A112" s="4" t="s">
        <v>754</v>
      </c>
      <c r="B112" s="4" t="s">
        <v>792</v>
      </c>
      <c r="D112" s="4" t="s">
        <v>792</v>
      </c>
      <c r="E112" s="4" t="s">
        <v>792</v>
      </c>
    </row>
    <row r="113" spans="1:6">
      <c r="A113" s="4" t="s">
        <v>756</v>
      </c>
      <c r="B113" s="4" t="s">
        <v>793</v>
      </c>
    </row>
    <row r="114" spans="1:6">
      <c r="A114" s="4" t="s">
        <v>794</v>
      </c>
    </row>
    <row r="115" spans="1:6">
      <c r="A115" s="3" t="s">
        <v>749</v>
      </c>
    </row>
    <row r="116" spans="1:6">
      <c r="A116" s="4" t="s">
        <v>750</v>
      </c>
      <c r="B116" s="6" t="n">
        <v>1000000000</v>
      </c>
      <c r="C116" s="5" t="n">
        <v>1000000000</v>
      </c>
    </row>
    <row r="117" spans="1:6">
      <c r="A117" s="4" t="s">
        <v>751</v>
      </c>
      <c r="B117" s="5" t="n">
        <v>0</v>
      </c>
      <c r="C117" s="5" t="n">
        <v>0</v>
      </c>
    </row>
    <row r="118" spans="1:6">
      <c r="A118" s="4" t="s">
        <v>752</v>
      </c>
      <c r="B118" s="5" t="n">
        <v>0</v>
      </c>
      <c r="C118" s="5" t="n">
        <v>0</v>
      </c>
    </row>
    <row r="119" spans="1:6">
      <c r="A119" s="4" t="s">
        <v>795</v>
      </c>
    </row>
    <row r="120" spans="1:6">
      <c r="A120" s="3" t="s">
        <v>749</v>
      </c>
    </row>
    <row r="121" spans="1:6">
      <c r="A121" s="4" t="s">
        <v>750</v>
      </c>
      <c r="B121" s="5" t="n">
        <v>434222000</v>
      </c>
      <c r="C121" s="5" t="n">
        <v>451338000</v>
      </c>
    </row>
    <row r="122" spans="1:6">
      <c r="A122" s="4" t="s">
        <v>751</v>
      </c>
      <c r="B122" s="5" t="n">
        <v>0</v>
      </c>
      <c r="C122" s="5" t="n">
        <v>0</v>
      </c>
    </row>
    <row r="123" spans="1:6">
      <c r="A123" s="4" t="s">
        <v>752</v>
      </c>
      <c r="B123" s="5" t="n">
        <v>0</v>
      </c>
      <c r="C123" s="5" t="n">
        <v>0</v>
      </c>
    </row>
    <row r="124" spans="1:6">
      <c r="A124" s="4" t="s">
        <v>796</v>
      </c>
    </row>
    <row r="125" spans="1:6">
      <c r="A125" s="3" t="s">
        <v>749</v>
      </c>
    </row>
    <row r="126" spans="1:6">
      <c r="A126" s="4" t="s">
        <v>750</v>
      </c>
      <c r="B126" s="5" t="n">
        <v>750000000</v>
      </c>
      <c r="C126" s="5" t="n">
        <v>750000000</v>
      </c>
    </row>
    <row r="127" spans="1:6">
      <c r="A127" s="4" t="s">
        <v>751</v>
      </c>
      <c r="B127" s="5" t="n">
        <v>0</v>
      </c>
      <c r="C127" s="5" t="n">
        <v>0</v>
      </c>
    </row>
    <row r="128" spans="1:6">
      <c r="A128" s="4" t="s">
        <v>752</v>
      </c>
      <c r="B128" s="6" t="n">
        <v>0</v>
      </c>
      <c r="C128" s="6" t="n">
        <v>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6"/>
    <col customWidth="1" max="6" min="6" width="27"/>
    <col customWidth="1" max="7" min="7" width="18"/>
    <col customWidth="1" max="8" min="8" width="46"/>
    <col customWidth="1" max="9" min="9" width="33"/>
    <col customWidth="1" max="10" min="10" width="33"/>
    <col customWidth="1" max="11" min="11" width="33"/>
    <col customWidth="1" max="12" min="12" width="42"/>
    <col customWidth="1" max="13" min="13" width="42"/>
    <col customWidth="1" max="14" min="14" width="13"/>
    <col customWidth="1" max="15" min="15" width="29"/>
    <col customWidth="1" max="16" min="16" width="46"/>
    <col customWidth="1" max="17" min="17" width="29"/>
    <col customWidth="1" max="18" min="18" width="35"/>
    <col customWidth="1" max="19" min="19" width="35"/>
    <col customWidth="1" max="20" min="20" width="25"/>
  </cols>
  <sheetData>
    <row r="1" spans="1:20">
      <c r="A1" s="1" t="s">
        <v>150</v>
      </c>
      <c r="C1" s="2" t="s">
        <v>151</v>
      </c>
      <c r="E1" s="2" t="s">
        <v>152</v>
      </c>
      <c r="F1" s="2" t="s">
        <v>153</v>
      </c>
      <c r="G1" s="2" t="s">
        <v>87</v>
      </c>
      <c r="H1" s="2" t="s">
        <v>88</v>
      </c>
      <c r="I1" s="2" t="s">
        <v>154</v>
      </c>
      <c r="J1" s="2" t="s">
        <v>155</v>
      </c>
      <c r="K1" s="2" t="s">
        <v>156</v>
      </c>
      <c r="L1" s="2" t="s">
        <v>157</v>
      </c>
      <c r="M1" s="2" t="s">
        <v>158</v>
      </c>
      <c r="N1" s="2" t="s">
        <v>96</v>
      </c>
      <c r="O1" s="2" t="s">
        <v>159</v>
      </c>
      <c r="P1" s="2" t="s">
        <v>88</v>
      </c>
      <c r="Q1" s="2" t="s">
        <v>160</v>
      </c>
      <c r="R1" s="2" t="s">
        <v>134</v>
      </c>
      <c r="S1" s="2" t="s">
        <v>135</v>
      </c>
      <c r="T1" s="2" t="s">
        <v>90</v>
      </c>
    </row>
    <row r="2" spans="1:20">
      <c r="A2" s="4" t="s">
        <v>161</v>
      </c>
      <c r="C2" s="6" t="n">
        <v>20052260</v>
      </c>
      <c r="O2" s="6" t="n">
        <v>6722863</v>
      </c>
      <c r="P2" s="6" t="n">
        <v>-19481</v>
      </c>
      <c r="Q2" s="6" t="n">
        <v>6703382</v>
      </c>
      <c r="R2" s="6" t="n">
        <v>332988</v>
      </c>
      <c r="S2" s="6" t="n">
        <v>149566</v>
      </c>
      <c r="T2" s="6" t="n">
        <v>12866324</v>
      </c>
    </row>
    <row r="3" spans="1:20">
      <c r="A3" s="4" t="s">
        <v>162</v>
      </c>
      <c r="N3" s="5" t="n">
        <v>486174736</v>
      </c>
    </row>
    <row r="4" spans="1:20">
      <c r="A4" s="3" t="s">
        <v>163</v>
      </c>
    </row>
    <row r="5" spans="1:20">
      <c r="A5" s="4" t="s">
        <v>128</v>
      </c>
      <c r="C5" s="5" t="n">
        <v>2161632</v>
      </c>
      <c r="O5" s="5" t="n">
        <v>850483</v>
      </c>
      <c r="Q5" s="5" t="n">
        <v>850483</v>
      </c>
      <c r="R5" s="5" t="n">
        <v>11644</v>
      </c>
      <c r="S5" s="5" t="n">
        <v>5038</v>
      </c>
      <c r="T5" s="5" t="n">
        <v>1294467</v>
      </c>
    </row>
    <row r="6" spans="1:20">
      <c r="A6" s="4" t="s">
        <v>164</v>
      </c>
      <c r="C6" s="5" t="n">
        <v>-23913</v>
      </c>
      <c r="P6" s="5" t="n">
        <v>-9237</v>
      </c>
      <c r="Q6" s="5" t="n">
        <v>-9237</v>
      </c>
      <c r="T6" s="5" t="n">
        <v>-14676</v>
      </c>
    </row>
    <row r="7" spans="1:20">
      <c r="A7" s="4" t="s">
        <v>165</v>
      </c>
      <c r="C7" s="5" t="n">
        <v>370307</v>
      </c>
      <c r="T7" s="5" t="n">
        <v>370307</v>
      </c>
    </row>
    <row r="8" spans="1:20">
      <c r="A8" s="4" t="s">
        <v>166</v>
      </c>
      <c r="O8" s="5" t="n">
        <v>507470</v>
      </c>
      <c r="P8" s="5" t="n">
        <v>-1998</v>
      </c>
      <c r="Q8" s="5" t="n">
        <v>505472</v>
      </c>
      <c r="T8" s="5" t="n">
        <v>-505472</v>
      </c>
    </row>
    <row r="9" spans="1:20">
      <c r="A9" s="4" t="s">
        <v>167</v>
      </c>
      <c r="N9" s="5" t="n">
        <v>32722098</v>
      </c>
    </row>
    <row r="10" spans="1:20">
      <c r="A10" s="4" t="s">
        <v>168</v>
      </c>
      <c r="C10" s="5" t="n">
        <v>6465</v>
      </c>
      <c r="O10" s="5" t="n">
        <v>6448</v>
      </c>
      <c r="P10" s="5" t="n">
        <v>17</v>
      </c>
      <c r="Q10" s="5" t="n">
        <v>6465</v>
      </c>
    </row>
    <row r="11" spans="1:20">
      <c r="A11" s="4" t="s">
        <v>169</v>
      </c>
      <c r="C11" s="5" t="n">
        <v>-53439</v>
      </c>
      <c r="O11" s="5" t="n">
        <v>-53439</v>
      </c>
      <c r="Q11" s="5" t="n">
        <v>-53439</v>
      </c>
    </row>
    <row r="12" spans="1:20">
      <c r="A12" s="4" t="s">
        <v>170</v>
      </c>
      <c r="N12" s="5" t="n">
        <v>7652340</v>
      </c>
    </row>
    <row r="13" spans="1:20">
      <c r="A13" s="4" t="s">
        <v>171</v>
      </c>
      <c r="C13" s="5" t="n">
        <v>187936</v>
      </c>
      <c r="O13" s="5" t="n">
        <v>125994</v>
      </c>
      <c r="Q13" s="5" t="n">
        <v>125994</v>
      </c>
      <c r="T13" s="5" t="n">
        <v>61942</v>
      </c>
    </row>
    <row r="14" spans="1:20">
      <c r="A14" s="4" t="s">
        <v>172</v>
      </c>
      <c r="C14" s="5" t="n">
        <v>-52212</v>
      </c>
      <c r="O14" s="5" t="n">
        <v>-52212</v>
      </c>
      <c r="Q14" s="5" t="n">
        <v>-52212</v>
      </c>
    </row>
    <row r="15" spans="1:20">
      <c r="A15" s="4" t="s">
        <v>173</v>
      </c>
      <c r="N15" s="5" t="n">
        <v>-2207300</v>
      </c>
    </row>
    <row r="16" spans="1:20">
      <c r="A16" s="4" t="s">
        <v>174</v>
      </c>
      <c r="C16" s="5" t="n">
        <v>2410722</v>
      </c>
      <c r="T16" s="5" t="n">
        <v>2410722</v>
      </c>
    </row>
    <row r="17" spans="1:20">
      <c r="A17" s="4" t="s">
        <v>175</v>
      </c>
      <c r="B17" s="4" t="s">
        <v>85</v>
      </c>
      <c r="C17" s="5" t="n">
        <v>-1734715</v>
      </c>
      <c r="O17" s="5" t="n">
        <v>-167078</v>
      </c>
      <c r="Q17" s="5" t="n">
        <v>-167078</v>
      </c>
      <c r="R17" s="5" t="n">
        <v>-11644</v>
      </c>
      <c r="S17" s="5" t="n">
        <v>-5038</v>
      </c>
      <c r="T17" s="5" t="n">
        <v>-1550955</v>
      </c>
    </row>
    <row r="18" spans="1:20">
      <c r="A18" s="4" t="s">
        <v>176</v>
      </c>
      <c r="C18" s="5" t="n">
        <v>23325043</v>
      </c>
      <c r="O18" s="5" t="n">
        <v>7940529</v>
      </c>
      <c r="P18" s="5" t="n">
        <v>-30699</v>
      </c>
      <c r="Q18" s="5" t="n">
        <v>7909830</v>
      </c>
      <c r="R18" s="5" t="n">
        <v>332988</v>
      </c>
      <c r="S18" s="5" t="n">
        <v>149566</v>
      </c>
      <c r="T18" s="5" t="n">
        <v>14932659</v>
      </c>
    </row>
    <row r="19" spans="1:20">
      <c r="A19" s="4" t="s">
        <v>177</v>
      </c>
      <c r="N19" s="5" t="n">
        <v>524341874</v>
      </c>
    </row>
    <row r="20" spans="1:20">
      <c r="A20" s="4" t="s">
        <v>178</v>
      </c>
      <c r="C20" s="5" t="n">
        <v>610540</v>
      </c>
    </row>
    <row r="21" spans="1:20">
      <c r="A21" s="3" t="s">
        <v>179</v>
      </c>
    </row>
    <row r="22" spans="1:20">
      <c r="A22" s="4" t="s">
        <v>128</v>
      </c>
      <c r="C22" s="5" t="n">
        <v>7658</v>
      </c>
    </row>
    <row r="23" spans="1:20">
      <c r="A23" s="4" t="s">
        <v>174</v>
      </c>
      <c r="C23" s="5" t="n">
        <v>349451</v>
      </c>
    </row>
    <row r="24" spans="1:20">
      <c r="A24" s="4" t="s">
        <v>175</v>
      </c>
      <c r="B24" s="4" t="s">
        <v>85</v>
      </c>
      <c r="C24" s="5" t="n">
        <v>-5502</v>
      </c>
    </row>
    <row r="25" spans="1:20">
      <c r="A25" s="4" t="s">
        <v>180</v>
      </c>
      <c r="C25" s="5" t="n">
        <v>962147</v>
      </c>
    </row>
    <row r="26" spans="1:20">
      <c r="A26" s="3" t="s">
        <v>181</v>
      </c>
    </row>
    <row r="27" spans="1:20">
      <c r="A27" s="4" t="s">
        <v>131</v>
      </c>
      <c r="C27" s="5" t="n">
        <v>867165</v>
      </c>
    </row>
    <row r="28" spans="1:20">
      <c r="A28" s="4" t="s">
        <v>182</v>
      </c>
      <c r="C28" s="5" t="n">
        <v>21078308</v>
      </c>
      <c r="O28" s="5" t="n">
        <v>6933430</v>
      </c>
      <c r="P28" s="5" t="n">
        <v>-15245</v>
      </c>
      <c r="Q28" s="5" t="n">
        <v>6918185</v>
      </c>
      <c r="R28" s="5" t="n">
        <v>332988</v>
      </c>
      <c r="S28" s="5" t="n">
        <v>149566</v>
      </c>
      <c r="T28" s="5" t="n">
        <v>13677569</v>
      </c>
    </row>
    <row r="29" spans="1:20">
      <c r="A29" s="4" t="s">
        <v>183</v>
      </c>
      <c r="N29" s="5" t="n">
        <v>489242042</v>
      </c>
    </row>
    <row r="30" spans="1:20">
      <c r="A30" s="3" t="s">
        <v>163</v>
      </c>
    </row>
    <row r="31" spans="1:20">
      <c r="A31" s="4" t="s">
        <v>128</v>
      </c>
      <c r="C31" s="5" t="n">
        <v>1584412</v>
      </c>
      <c r="O31" s="5" t="n">
        <v>680381</v>
      </c>
      <c r="Q31" s="5" t="n">
        <v>680381</v>
      </c>
      <c r="R31" s="5" t="n">
        <v>5822</v>
      </c>
      <c r="S31" s="5" t="n">
        <v>2519</v>
      </c>
      <c r="T31" s="5" t="n">
        <v>895690</v>
      </c>
    </row>
    <row r="32" spans="1:20">
      <c r="A32" s="4" t="s">
        <v>164</v>
      </c>
      <c r="C32" s="5" t="n">
        <v>-27537</v>
      </c>
      <c r="P32" s="5" t="n">
        <v>-13588</v>
      </c>
      <c r="Q32" s="5" t="n">
        <v>-13588</v>
      </c>
      <c r="T32" s="5" t="n">
        <v>-13949</v>
      </c>
    </row>
    <row r="33" spans="1:20">
      <c r="A33" s="4" t="s">
        <v>165</v>
      </c>
      <c r="C33" s="5" t="n">
        <v>370307</v>
      </c>
      <c r="T33" s="5" t="n">
        <v>370307</v>
      </c>
    </row>
    <row r="34" spans="1:20">
      <c r="A34" s="4" t="s">
        <v>166</v>
      </c>
      <c r="O34" s="5" t="n">
        <v>456249</v>
      </c>
      <c r="P34" s="5" t="n">
        <v>-1866</v>
      </c>
      <c r="Q34" s="5" t="n">
        <v>454383</v>
      </c>
      <c r="T34" s="5" t="n">
        <v>-454383</v>
      </c>
    </row>
    <row r="35" spans="1:20">
      <c r="A35" s="4" t="s">
        <v>167</v>
      </c>
      <c r="N35" s="5" t="n">
        <v>29654792</v>
      </c>
    </row>
    <row r="36" spans="1:20">
      <c r="A36" s="4" t="s">
        <v>168</v>
      </c>
      <c r="C36" s="5" t="n">
        <v>2243</v>
      </c>
      <c r="O36" s="5" t="n">
        <v>2243</v>
      </c>
      <c r="P36" s="5" t="n">
        <v>0</v>
      </c>
      <c r="Q36" s="5" t="n">
        <v>2243</v>
      </c>
    </row>
    <row r="37" spans="1:20">
      <c r="A37" s="4" t="s">
        <v>169</v>
      </c>
      <c r="C37" s="5" t="n">
        <v>-53439</v>
      </c>
      <c r="O37" s="5" t="n">
        <v>-53439</v>
      </c>
      <c r="Q37" s="5" t="n">
        <v>-53439</v>
      </c>
    </row>
    <row r="38" spans="1:20">
      <c r="A38" s="4" t="s">
        <v>170</v>
      </c>
      <c r="N38" s="5" t="n">
        <v>7652340</v>
      </c>
    </row>
    <row r="39" spans="1:20">
      <c r="A39" s="4" t="s">
        <v>171</v>
      </c>
      <c r="C39" s="5" t="n">
        <v>87445</v>
      </c>
      <c r="O39" s="5" t="n">
        <v>58198</v>
      </c>
      <c r="Q39" s="5" t="n">
        <v>58198</v>
      </c>
      <c r="T39" s="5" t="n">
        <v>29247</v>
      </c>
    </row>
    <row r="40" spans="1:20">
      <c r="A40" s="4" t="s">
        <v>172</v>
      </c>
      <c r="C40" s="5" t="n">
        <v>-52212</v>
      </c>
      <c r="O40" s="5" t="n">
        <v>-52212</v>
      </c>
      <c r="Q40" s="5" t="n">
        <v>-52212</v>
      </c>
    </row>
    <row r="41" spans="1:20">
      <c r="A41" s="4" t="s">
        <v>173</v>
      </c>
      <c r="N41" s="5" t="n">
        <v>-2207300</v>
      </c>
    </row>
    <row r="42" spans="1:20">
      <c r="A42" s="4" t="s">
        <v>174</v>
      </c>
      <c r="C42" s="5" t="n">
        <v>1139999</v>
      </c>
      <c r="T42" s="5" t="n">
        <v>1139999</v>
      </c>
    </row>
    <row r="43" spans="1:20">
      <c r="A43" s="4" t="s">
        <v>175</v>
      </c>
      <c r="B43" s="4" t="s">
        <v>184</v>
      </c>
      <c r="C43" s="5" t="n">
        <v>-804483</v>
      </c>
      <c r="O43" s="5" t="n">
        <v>-84321</v>
      </c>
      <c r="Q43" s="5" t="n">
        <v>-84321</v>
      </c>
      <c r="R43" s="5" t="n">
        <v>-5822</v>
      </c>
      <c r="S43" s="5" t="n">
        <v>-2519</v>
      </c>
      <c r="T43" s="5" t="n">
        <v>-711821</v>
      </c>
    </row>
    <row r="44" spans="1:20">
      <c r="A44" s="4" t="s">
        <v>176</v>
      </c>
      <c r="C44" s="5" t="n">
        <v>23325043</v>
      </c>
      <c r="O44" s="6" t="n">
        <v>7940529</v>
      </c>
      <c r="P44" s="6" t="n">
        <v>-30699</v>
      </c>
      <c r="Q44" s="6" t="n">
        <v>7909830</v>
      </c>
      <c r="R44" s="6" t="n">
        <v>332988</v>
      </c>
      <c r="S44" s="6" t="n">
        <v>149566</v>
      </c>
      <c r="T44" s="5" t="n">
        <v>14932659</v>
      </c>
    </row>
    <row r="45" spans="1:20">
      <c r="A45" s="4" t="s">
        <v>177</v>
      </c>
      <c r="N45" s="5" t="n">
        <v>524341874</v>
      </c>
    </row>
    <row r="46" spans="1:20">
      <c r="A46" s="4" t="s">
        <v>185</v>
      </c>
      <c r="C46" s="5" t="n">
        <v>690630</v>
      </c>
    </row>
    <row r="47" spans="1:20">
      <c r="A47" s="3" t="s">
        <v>179</v>
      </c>
    </row>
    <row r="48" spans="1:20">
      <c r="A48" s="4" t="s">
        <v>128</v>
      </c>
      <c r="C48" s="5" t="n">
        <v>-18016</v>
      </c>
    </row>
    <row r="49" spans="1:20">
      <c r="A49" s="4" t="s">
        <v>174</v>
      </c>
      <c r="C49" s="5" t="n">
        <v>292501</v>
      </c>
    </row>
    <row r="50" spans="1:20">
      <c r="A50" s="4" t="s">
        <v>175</v>
      </c>
      <c r="B50" s="4" t="s">
        <v>184</v>
      </c>
      <c r="C50" s="5" t="n">
        <v>-2968</v>
      </c>
    </row>
    <row r="51" spans="1:20">
      <c r="A51" s="4" t="s">
        <v>180</v>
      </c>
      <c r="C51" s="5" t="n">
        <v>962147</v>
      </c>
    </row>
    <row r="52" spans="1:20">
      <c r="A52" s="3" t="s">
        <v>181</v>
      </c>
    </row>
    <row r="53" spans="1:20">
      <c r="A53" s="4" t="s">
        <v>131</v>
      </c>
      <c r="C53" s="5" t="n">
        <v>688722</v>
      </c>
    </row>
    <row r="54" spans="1:20">
      <c r="A54" s="4" t="s">
        <v>186</v>
      </c>
      <c r="B54" s="4" t="s">
        <v>187</v>
      </c>
      <c r="C54" s="5" t="n">
        <v>15610358</v>
      </c>
    </row>
    <row r="55" spans="1:20">
      <c r="A55" s="4" t="s">
        <v>91</v>
      </c>
      <c r="B55" s="4" t="s">
        <v>187</v>
      </c>
      <c r="C55" s="5" t="n">
        <v>24259968</v>
      </c>
    </row>
    <row r="56" spans="1:20">
      <c r="A56" s="4" t="s">
        <v>164</v>
      </c>
      <c r="C56" s="5" t="n">
        <v>327</v>
      </c>
      <c r="H56" s="6" t="n">
        <v>-420</v>
      </c>
    </row>
    <row r="57" spans="1:20">
      <c r="A57" s="4" t="s">
        <v>166</v>
      </c>
      <c r="F57" s="6" t="n">
        <v>36986</v>
      </c>
      <c r="H57" s="5" t="n">
        <v>-209</v>
      </c>
      <c r="I57" s="6" t="n">
        <v>21</v>
      </c>
    </row>
    <row r="58" spans="1:20">
      <c r="A58" s="4" t="s">
        <v>167</v>
      </c>
      <c r="I58" s="5" t="n">
        <v>2119643</v>
      </c>
    </row>
    <row r="59" spans="1:20">
      <c r="A59" s="4" t="s">
        <v>168</v>
      </c>
      <c r="C59" s="5" t="n">
        <v>4517</v>
      </c>
      <c r="F59" s="5" t="n">
        <v>4517</v>
      </c>
    </row>
    <row r="60" spans="1:20">
      <c r="A60" s="4" t="s">
        <v>171</v>
      </c>
      <c r="F60" s="5" t="n">
        <v>-53479</v>
      </c>
      <c r="I60" s="6" t="n">
        <v>65</v>
      </c>
    </row>
    <row r="61" spans="1:20">
      <c r="A61" s="4" t="s">
        <v>174</v>
      </c>
      <c r="T61" s="5" t="n">
        <v>2650908</v>
      </c>
    </row>
    <row r="62" spans="1:20">
      <c r="A62" s="4" t="s">
        <v>175</v>
      </c>
      <c r="T62" s="5" t="n">
        <v>-1621295</v>
      </c>
    </row>
    <row r="63" spans="1:20">
      <c r="A63" s="4" t="s">
        <v>188</v>
      </c>
      <c r="C63" s="5" t="n">
        <v>1122641</v>
      </c>
    </row>
    <row r="64" spans="1:20">
      <c r="A64" s="3" t="s">
        <v>179</v>
      </c>
    </row>
    <row r="65" spans="1:20">
      <c r="A65" s="4" t="s">
        <v>128</v>
      </c>
      <c r="C65" s="5" t="n">
        <v>0</v>
      </c>
    </row>
    <row r="66" spans="1:20">
      <c r="A66" s="4" t="s">
        <v>189</v>
      </c>
      <c r="C66" s="5" t="n">
        <v>0</v>
      </c>
    </row>
    <row r="67" spans="1:20">
      <c r="A67" s="4" t="s">
        <v>190</v>
      </c>
      <c r="C67" s="5" t="n">
        <v>8649610</v>
      </c>
      <c r="D67" s="4" t="s">
        <v>187</v>
      </c>
      <c r="E67" s="6" t="n">
        <v>482554</v>
      </c>
      <c r="F67" s="5" t="n">
        <v>8106408</v>
      </c>
      <c r="G67" s="6" t="n">
        <v>91953</v>
      </c>
      <c r="H67" s="5" t="n">
        <v>-39645</v>
      </c>
      <c r="I67" s="6" t="n">
        <v>5349</v>
      </c>
      <c r="J67" s="6" t="n">
        <v>0</v>
      </c>
      <c r="K67" s="6" t="n">
        <v>2991</v>
      </c>
    </row>
    <row r="68" spans="1:20">
      <c r="A68" s="4" t="s">
        <v>191</v>
      </c>
      <c r="E68" s="5" t="n">
        <v>20000000</v>
      </c>
      <c r="I68" s="5" t="n">
        <v>534857237</v>
      </c>
      <c r="J68" s="5" t="n">
        <v>1</v>
      </c>
      <c r="K68" s="5" t="n">
        <v>299081239</v>
      </c>
    </row>
    <row r="69" spans="1:20">
      <c r="A69" s="3" t="s">
        <v>181</v>
      </c>
    </row>
    <row r="70" spans="1:20">
      <c r="A70" s="4" t="s">
        <v>192</v>
      </c>
      <c r="F70" s="5" t="n">
        <v>-28552</v>
      </c>
      <c r="I70" s="6" t="n">
        <v>-14</v>
      </c>
    </row>
    <row r="71" spans="1:20">
      <c r="A71" s="4" t="s">
        <v>193</v>
      </c>
      <c r="I71" s="5" t="n">
        <v>-1370289</v>
      </c>
    </row>
    <row r="72" spans="1:20">
      <c r="A72" s="4" t="s">
        <v>194</v>
      </c>
      <c r="I72" s="5" t="n">
        <v>6516929</v>
      </c>
    </row>
    <row r="73" spans="1:20">
      <c r="A73" s="4" t="s">
        <v>195</v>
      </c>
      <c r="F73" s="5" t="n">
        <v>82642</v>
      </c>
      <c r="I73" s="6" t="n">
        <v>35</v>
      </c>
    </row>
    <row r="74" spans="1:20">
      <c r="A74" s="4" t="s">
        <v>196</v>
      </c>
      <c r="I74" s="5" t="n">
        <v>3500000</v>
      </c>
    </row>
    <row r="75" spans="1:20">
      <c r="A75" s="4" t="s">
        <v>197</v>
      </c>
      <c r="K75" s="6" t="n">
        <v>-21</v>
      </c>
    </row>
    <row r="76" spans="1:20">
      <c r="A76" s="4" t="s">
        <v>198</v>
      </c>
      <c r="K76" s="5" t="n">
        <v>-2119643</v>
      </c>
    </row>
    <row r="77" spans="1:20">
      <c r="A77" s="4" t="s">
        <v>199</v>
      </c>
      <c r="F77" s="5" t="n">
        <v>103496</v>
      </c>
    </row>
    <row r="78" spans="1:20">
      <c r="A78" s="4" t="s">
        <v>131</v>
      </c>
      <c r="C78" s="5" t="n">
        <v>1232053</v>
      </c>
      <c r="G78" s="5" t="n">
        <v>1232053</v>
      </c>
    </row>
    <row r="79" spans="1:20">
      <c r="A79" s="4" t="s">
        <v>200</v>
      </c>
      <c r="L79" s="6" t="n">
        <v>-11644</v>
      </c>
      <c r="M79" s="6" t="n">
        <v>-5038</v>
      </c>
    </row>
    <row r="80" spans="1:20">
      <c r="A80" s="4" t="s">
        <v>201</v>
      </c>
      <c r="G80" s="5" t="n">
        <v>-134570</v>
      </c>
    </row>
    <row r="81" spans="1:20">
      <c r="A81" s="4" t="s">
        <v>202</v>
      </c>
      <c r="C81" s="5" t="n">
        <v>9875478</v>
      </c>
      <c r="D81" s="4" t="s">
        <v>187</v>
      </c>
      <c r="E81" s="6" t="n">
        <v>482554</v>
      </c>
      <c r="F81" s="5" t="n">
        <v>8252018</v>
      </c>
      <c r="G81" s="5" t="n">
        <v>1172754</v>
      </c>
      <c r="H81" s="5" t="n">
        <v>-40274</v>
      </c>
      <c r="I81" s="6" t="n">
        <v>5456</v>
      </c>
      <c r="J81" s="6" t="n">
        <v>0</v>
      </c>
      <c r="K81" s="6" t="n">
        <v>2970</v>
      </c>
    </row>
    <row r="82" spans="1:20">
      <c r="A82" s="4" t="s">
        <v>203</v>
      </c>
      <c r="E82" s="5" t="n">
        <v>20000000</v>
      </c>
      <c r="I82" s="5" t="n">
        <v>545623520</v>
      </c>
      <c r="J82" s="5" t="n">
        <v>1</v>
      </c>
      <c r="K82" s="5" t="n">
        <v>296961596</v>
      </c>
    </row>
    <row r="83" spans="1:20">
      <c r="A83" s="3" t="s">
        <v>163</v>
      </c>
    </row>
    <row r="84" spans="1:20">
      <c r="A84" s="4" t="s">
        <v>164</v>
      </c>
      <c r="C84" s="5" t="n">
        <v>-2039</v>
      </c>
      <c r="H84" s="5" t="n">
        <v>-154</v>
      </c>
    </row>
    <row r="85" spans="1:20">
      <c r="A85" s="4" t="s">
        <v>166</v>
      </c>
      <c r="F85" s="5" t="n">
        <v>29849</v>
      </c>
      <c r="H85" s="5" t="n">
        <v>-166</v>
      </c>
      <c r="I85" s="6" t="n">
        <v>17</v>
      </c>
    </row>
    <row r="86" spans="1:20">
      <c r="A86" s="4" t="s">
        <v>167</v>
      </c>
      <c r="I86" s="5" t="n">
        <v>1683689</v>
      </c>
    </row>
    <row r="87" spans="1:20">
      <c r="A87" s="4" t="s">
        <v>168</v>
      </c>
      <c r="F87" s="5" t="n">
        <v>-738</v>
      </c>
    </row>
    <row r="88" spans="1:20">
      <c r="A88" s="4" t="s">
        <v>171</v>
      </c>
      <c r="F88" s="5" t="n">
        <v>-53479</v>
      </c>
      <c r="I88" s="6" t="n">
        <v>65</v>
      </c>
    </row>
    <row r="89" spans="1:20">
      <c r="A89" s="4" t="s">
        <v>174</v>
      </c>
      <c r="T89" s="5" t="n">
        <v>1456093</v>
      </c>
    </row>
    <row r="90" spans="1:20">
      <c r="A90" s="4" t="s">
        <v>175</v>
      </c>
      <c r="T90" s="6" t="n">
        <v>-765209</v>
      </c>
    </row>
    <row r="91" spans="1:20">
      <c r="A91" s="4" t="s">
        <v>204</v>
      </c>
      <c r="C91" s="5" t="n">
        <v>0</v>
      </c>
    </row>
    <row r="92" spans="1:20">
      <c r="A92" s="3" t="s">
        <v>179</v>
      </c>
    </row>
    <row r="93" spans="1:20">
      <c r="A93" s="4" t="s">
        <v>128</v>
      </c>
      <c r="C93" s="5" t="n">
        <v>0</v>
      </c>
    </row>
    <row r="94" spans="1:20">
      <c r="A94" s="4" t="s">
        <v>189</v>
      </c>
      <c r="C94" s="5" t="n">
        <v>0</v>
      </c>
    </row>
    <row r="95" spans="1:20">
      <c r="A95" s="4" t="s">
        <v>205</v>
      </c>
      <c r="E95" s="6" t="n">
        <v>482554</v>
      </c>
      <c r="F95" s="5" t="n">
        <v>8145133</v>
      </c>
      <c r="G95" s="5" t="n">
        <v>726312</v>
      </c>
      <c r="H95" s="5" t="n">
        <v>-39954</v>
      </c>
      <c r="I95" s="6" t="n">
        <v>5339</v>
      </c>
      <c r="J95" s="6" t="n">
        <v>0</v>
      </c>
      <c r="K95" s="6" t="n">
        <v>2987</v>
      </c>
    </row>
    <row r="96" spans="1:20">
      <c r="A96" s="4" t="s">
        <v>206</v>
      </c>
      <c r="E96" s="5" t="n">
        <v>20000000</v>
      </c>
      <c r="I96" s="5" t="n">
        <v>533922902</v>
      </c>
      <c r="J96" s="5" t="n">
        <v>1</v>
      </c>
      <c r="K96" s="5" t="n">
        <v>298645285</v>
      </c>
    </row>
    <row r="97" spans="1:20">
      <c r="A97" s="3" t="s">
        <v>181</v>
      </c>
    </row>
    <row r="98" spans="1:20">
      <c r="A98" s="4" t="s">
        <v>192</v>
      </c>
      <c r="F98" s="5" t="n">
        <v>0</v>
      </c>
      <c r="I98" s="6" t="n">
        <v>0</v>
      </c>
    </row>
    <row r="99" spans="1:20">
      <c r="A99" s="4" t="s">
        <v>193</v>
      </c>
      <c r="I99" s="5" t="n">
        <v>0</v>
      </c>
    </row>
    <row r="100" spans="1:20">
      <c r="A100" s="4" t="s">
        <v>194</v>
      </c>
      <c r="I100" s="5" t="n">
        <v>6516929</v>
      </c>
    </row>
    <row r="101" spans="1:20">
      <c r="A101" s="4" t="s">
        <v>195</v>
      </c>
      <c r="F101" s="5" t="n">
        <v>82642</v>
      </c>
      <c r="I101" s="6" t="n">
        <v>35</v>
      </c>
    </row>
    <row r="102" spans="1:20">
      <c r="A102" s="4" t="s">
        <v>196</v>
      </c>
      <c r="I102" s="5" t="n">
        <v>3500000</v>
      </c>
    </row>
    <row r="103" spans="1:20">
      <c r="A103" s="4" t="s">
        <v>197</v>
      </c>
      <c r="K103" s="6" t="n">
        <v>-17</v>
      </c>
    </row>
    <row r="104" spans="1:20">
      <c r="A104" s="4" t="s">
        <v>198</v>
      </c>
      <c r="K104" s="5" t="n">
        <v>-1683689</v>
      </c>
    </row>
    <row r="105" spans="1:20">
      <c r="A105" s="4" t="s">
        <v>199</v>
      </c>
      <c r="F105" s="5" t="n">
        <v>48611</v>
      </c>
    </row>
    <row r="106" spans="1:20">
      <c r="A106" s="4" t="s">
        <v>131</v>
      </c>
      <c r="C106" s="5" t="n">
        <v>522734</v>
      </c>
      <c r="G106" s="5" t="n">
        <v>522734</v>
      </c>
    </row>
    <row r="107" spans="1:20">
      <c r="A107" s="4" t="s">
        <v>200</v>
      </c>
      <c r="L107" s="6" t="n">
        <v>-5822</v>
      </c>
      <c r="M107" s="6" t="n">
        <v>-2519</v>
      </c>
    </row>
    <row r="108" spans="1:20">
      <c r="A108" s="4" t="s">
        <v>201</v>
      </c>
      <c r="G108" s="5" t="n">
        <v>-67951</v>
      </c>
    </row>
    <row r="109" spans="1:20">
      <c r="A109" s="4" t="s">
        <v>202</v>
      </c>
      <c r="C109" s="5" t="n">
        <v>9875478</v>
      </c>
      <c r="D109" s="4" t="s">
        <v>187</v>
      </c>
      <c r="E109" s="6" t="n">
        <v>482554</v>
      </c>
      <c r="F109" s="6" t="n">
        <v>8252018</v>
      </c>
      <c r="G109" s="6" t="n">
        <v>1172754</v>
      </c>
      <c r="H109" s="6" t="n">
        <v>-40274</v>
      </c>
      <c r="I109" s="6" t="n">
        <v>5456</v>
      </c>
      <c r="J109" s="6" t="n">
        <v>0</v>
      </c>
      <c r="K109" s="6" t="n">
        <v>2970</v>
      </c>
    </row>
    <row r="110" spans="1:20">
      <c r="A110" s="4" t="s">
        <v>203</v>
      </c>
      <c r="E110" s="5" t="n">
        <v>20000000</v>
      </c>
      <c r="I110" s="5" t="n">
        <v>545623520</v>
      </c>
      <c r="J110" s="5" t="n">
        <v>1</v>
      </c>
      <c r="K110" s="5" t="n">
        <v>296961596</v>
      </c>
    </row>
    <row r="111" spans="1:20">
      <c r="A111" s="3" t="s">
        <v>181</v>
      </c>
    </row>
    <row r="112" spans="1:20">
      <c r="A112" s="4" t="s">
        <v>186</v>
      </c>
      <c r="B112" s="4" t="s">
        <v>187</v>
      </c>
      <c r="C112" s="5" t="n">
        <v>18406585</v>
      </c>
    </row>
    <row r="113" spans="1:20">
      <c r="A113" s="4" t="s">
        <v>91</v>
      </c>
      <c r="B113" s="4" t="s">
        <v>187</v>
      </c>
      <c r="C113" s="6" t="n">
        <v>28282063</v>
      </c>
    </row>
    <row r="114" spans="1:20"/>
    <row r="115" spans="1:20">
      <c r="A115" s="4" t="s">
        <v>85</v>
      </c>
      <c r="B115" s="4" t="s">
        <v>207</v>
      </c>
    </row>
    <row r="116" spans="1:20">
      <c r="A116" s="4" t="s">
        <v>184</v>
      </c>
      <c r="B116" s="4" t="s">
        <v>208</v>
      </c>
    </row>
    <row r="117" spans="1:20">
      <c r="A117" s="4" t="s">
        <v>187</v>
      </c>
      <c r="B117" s="4" t="s">
        <v>99</v>
      </c>
    </row>
  </sheetData>
  <mergeCells count="6">
    <mergeCell ref="A1:B1"/>
    <mergeCell ref="C1:D1"/>
    <mergeCell ref="A114:S114"/>
    <mergeCell ref="B115:S115"/>
    <mergeCell ref="B116:S116"/>
    <mergeCell ref="B117:S1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797</v>
      </c>
      <c r="B1" s="2" t="s">
        <v>798</v>
      </c>
      <c r="C1" s="2" t="s">
        <v>748</v>
      </c>
      <c r="D1" s="2" t="s">
        <v>799</v>
      </c>
      <c r="E1" s="2" t="s">
        <v>737</v>
      </c>
      <c r="F1" s="2" t="s">
        <v>747</v>
      </c>
      <c r="G1" s="2" t="s">
        <v>745</v>
      </c>
      <c r="H1" s="2" t="s">
        <v>800</v>
      </c>
    </row>
    <row r="2" spans="1:8">
      <c r="A2" s="3" t="s">
        <v>749</v>
      </c>
    </row>
    <row r="3" spans="1:8">
      <c r="A3" s="4" t="s">
        <v>751</v>
      </c>
      <c r="E3" s="6" t="n">
        <v>25685785000</v>
      </c>
      <c r="G3" s="6" t="n">
        <v>22341192000</v>
      </c>
    </row>
    <row r="4" spans="1:8">
      <c r="A4" s="4" t="s">
        <v>67</v>
      </c>
      <c r="E4" s="5" t="n">
        <v>57524065000</v>
      </c>
      <c r="G4" s="5" t="n">
        <v>50743375000</v>
      </c>
      <c r="H4" s="6" t="n">
        <v>48572664000</v>
      </c>
    </row>
    <row r="5" spans="1:8">
      <c r="A5" s="4" t="s">
        <v>801</v>
      </c>
    </row>
    <row r="6" spans="1:8">
      <c r="A6" s="3" t="s">
        <v>749</v>
      </c>
    </row>
    <row r="7" spans="1:8">
      <c r="A7" s="4" t="s">
        <v>802</v>
      </c>
      <c r="E7" s="5" t="n">
        <v>500000000</v>
      </c>
    </row>
    <row r="8" spans="1:8">
      <c r="A8" s="4" t="s">
        <v>803</v>
      </c>
    </row>
    <row r="9" spans="1:8">
      <c r="A9" s="3" t="s">
        <v>749</v>
      </c>
    </row>
    <row r="10" spans="1:8">
      <c r="A10" s="4" t="s">
        <v>802</v>
      </c>
      <c r="E10" s="5" t="n">
        <v>500000000</v>
      </c>
    </row>
    <row r="11" spans="1:8">
      <c r="A11" s="4" t="s">
        <v>804</v>
      </c>
      <c r="E11" s="5" t="n">
        <v>65800000</v>
      </c>
      <c r="G11" s="5" t="n">
        <v>48700000</v>
      </c>
    </row>
    <row r="12" spans="1:8">
      <c r="A12" s="4" t="s">
        <v>805</v>
      </c>
    </row>
    <row r="13" spans="1:8">
      <c r="A13" s="3" t="s">
        <v>749</v>
      </c>
    </row>
    <row r="14" spans="1:8">
      <c r="A14" s="4" t="s">
        <v>751</v>
      </c>
      <c r="E14" s="6" t="n">
        <v>728823000</v>
      </c>
      <c r="G14" s="5" t="n">
        <v>0</v>
      </c>
    </row>
    <row r="15" spans="1:8">
      <c r="A15" s="4" t="s">
        <v>761</v>
      </c>
      <c r="C15" s="4" t="s">
        <v>775</v>
      </c>
      <c r="E15" s="4" t="s">
        <v>775</v>
      </c>
      <c r="F15" s="4" t="s">
        <v>775</v>
      </c>
    </row>
    <row r="16" spans="1:8">
      <c r="A16" s="4" t="s">
        <v>760</v>
      </c>
      <c r="C16" s="16" t="n">
        <v>650000000</v>
      </c>
      <c r="E16" s="6" t="n">
        <v>738700000</v>
      </c>
      <c r="F16" s="16" t="n">
        <v>650000000</v>
      </c>
    </row>
    <row r="17" spans="1:8">
      <c r="A17" s="4" t="s">
        <v>806</v>
      </c>
      <c r="C17" s="4" t="s">
        <v>807</v>
      </c>
    </row>
    <row r="18" spans="1:8">
      <c r="A18" s="4" t="s">
        <v>795</v>
      </c>
    </row>
    <row r="19" spans="1:8">
      <c r="A19" s="3" t="s">
        <v>749</v>
      </c>
    </row>
    <row r="20" spans="1:8">
      <c r="A20" s="4" t="s">
        <v>751</v>
      </c>
      <c r="E20" s="5" t="n">
        <v>0</v>
      </c>
      <c r="G20" s="5" t="n">
        <v>0</v>
      </c>
    </row>
    <row r="21" spans="1:8">
      <c r="A21" s="4" t="s">
        <v>796</v>
      </c>
    </row>
    <row r="22" spans="1:8">
      <c r="A22" s="3" t="s">
        <v>749</v>
      </c>
    </row>
    <row r="23" spans="1:8">
      <c r="A23" s="4" t="s">
        <v>751</v>
      </c>
      <c r="E23" s="5" t="n">
        <v>0</v>
      </c>
      <c r="G23" s="5" t="n">
        <v>0</v>
      </c>
    </row>
    <row r="24" spans="1:8">
      <c r="A24" s="4" t="s">
        <v>808</v>
      </c>
    </row>
    <row r="25" spans="1:8">
      <c r="A25" s="3" t="s">
        <v>749</v>
      </c>
    </row>
    <row r="26" spans="1:8">
      <c r="A26" s="4" t="s">
        <v>802</v>
      </c>
      <c r="B26" s="6" t="n">
        <v>750000000</v>
      </c>
      <c r="D26" s="6" t="n">
        <v>500000000</v>
      </c>
    </row>
    <row r="27" spans="1:8">
      <c r="A27" s="4" t="s">
        <v>809</v>
      </c>
      <c r="B27" s="4" t="s">
        <v>810</v>
      </c>
      <c r="D27" s="4" t="s">
        <v>810</v>
      </c>
    </row>
    <row r="28" spans="1:8">
      <c r="A28" s="4" t="s">
        <v>93</v>
      </c>
    </row>
    <row r="29" spans="1:8">
      <c r="A29" s="3" t="s">
        <v>749</v>
      </c>
    </row>
    <row r="30" spans="1:8">
      <c r="A30" s="4" t="s">
        <v>751</v>
      </c>
      <c r="E30" s="5" t="n">
        <v>16774277000</v>
      </c>
      <c r="G30" s="5" t="n">
        <v>15351541000</v>
      </c>
    </row>
    <row r="31" spans="1:8">
      <c r="A31" s="4" t="s">
        <v>67</v>
      </c>
      <c r="E31" s="5" t="n">
        <v>34834585000</v>
      </c>
      <c r="G31" s="5" t="n">
        <v>31481330000</v>
      </c>
    </row>
    <row r="32" spans="1:8">
      <c r="A32" s="4" t="s">
        <v>94</v>
      </c>
    </row>
    <row r="33" spans="1:8">
      <c r="A33" s="3" t="s">
        <v>749</v>
      </c>
    </row>
    <row r="34" spans="1:8">
      <c r="A34" s="4" t="s">
        <v>751</v>
      </c>
      <c r="E34" s="5" t="n">
        <v>15510266000</v>
      </c>
      <c r="G34" s="5" t="n">
        <v>13958554000</v>
      </c>
    </row>
    <row r="35" spans="1:8">
      <c r="A35" s="4" t="s">
        <v>67</v>
      </c>
      <c r="E35" s="6" t="n">
        <v>16886139000</v>
      </c>
      <c r="G35" s="6" t="n">
        <v>15310494000</v>
      </c>
    </row>
    <row r="36" spans="1:8">
      <c r="A36" s="4" t="s">
        <v>811</v>
      </c>
    </row>
    <row r="37" spans="1:8">
      <c r="A37" s="3" t="s">
        <v>749</v>
      </c>
    </row>
    <row r="38" spans="1:8">
      <c r="A38" s="4" t="s">
        <v>812</v>
      </c>
      <c r="B38" s="4" t="s">
        <v>813</v>
      </c>
    </row>
    <row r="39" spans="1:8">
      <c r="A39" s="4" t="s">
        <v>814</v>
      </c>
    </row>
    <row r="40" spans="1:8">
      <c r="A40" s="3" t="s">
        <v>749</v>
      </c>
    </row>
    <row r="41" spans="1:8">
      <c r="A41" s="4" t="s">
        <v>812</v>
      </c>
      <c r="B41" s="4" t="s">
        <v>815</v>
      </c>
    </row>
    <row r="42" spans="1:8">
      <c r="A42" s="4" t="s">
        <v>816</v>
      </c>
    </row>
    <row r="43" spans="1:8">
      <c r="A43" s="3" t="s">
        <v>749</v>
      </c>
    </row>
    <row r="44" spans="1:8">
      <c r="A44" s="4" t="s">
        <v>812</v>
      </c>
      <c r="B44" s="4" t="s">
        <v>817</v>
      </c>
    </row>
    <row r="45" spans="1:8">
      <c r="A45" s="4" t="s">
        <v>818</v>
      </c>
    </row>
    <row r="46" spans="1:8">
      <c r="A46" s="3" t="s">
        <v>749</v>
      </c>
    </row>
    <row r="47" spans="1:8">
      <c r="A47" s="4" t="s">
        <v>812</v>
      </c>
      <c r="B47" s="4" t="s">
        <v>819</v>
      </c>
    </row>
    <row r="48" spans="1:8">
      <c r="A48" s="4" t="s">
        <v>820</v>
      </c>
    </row>
    <row r="49" spans="1:8">
      <c r="A49" s="3" t="s">
        <v>749</v>
      </c>
    </row>
    <row r="50" spans="1:8">
      <c r="A50" s="4" t="s">
        <v>821</v>
      </c>
      <c r="C50" s="4" t="s">
        <v>424</v>
      </c>
    </row>
    <row r="51" spans="1:8">
      <c r="A51" s="4" t="s">
        <v>822</v>
      </c>
      <c r="C51" s="4" t="s">
        <v>823</v>
      </c>
    </row>
    <row r="52" spans="1:8">
      <c r="A52" s="4" t="s">
        <v>824</v>
      </c>
      <c r="C52" s="4" t="s">
        <v>4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25</v>
      </c>
      <c r="B1" s="2" t="s">
        <v>1</v>
      </c>
    </row>
    <row r="2" spans="1:3">
      <c r="B2" s="2" t="s">
        <v>2</v>
      </c>
      <c r="C2" s="2" t="s">
        <v>66</v>
      </c>
    </row>
    <row r="3" spans="1:3">
      <c r="A3" s="3" t="s">
        <v>749</v>
      </c>
    </row>
    <row r="4" spans="1:3">
      <c r="A4" s="4" t="s">
        <v>751</v>
      </c>
      <c r="B4" s="6" t="n">
        <v>25685785</v>
      </c>
      <c r="C4" s="6" t="n">
        <v>22341192</v>
      </c>
    </row>
    <row r="5" spans="1:3">
      <c r="A5" s="4" t="s">
        <v>489</v>
      </c>
    </row>
    <row r="6" spans="1:3">
      <c r="A6" s="3" t="s">
        <v>749</v>
      </c>
    </row>
    <row r="7" spans="1:3">
      <c r="A7" s="4" t="s">
        <v>751</v>
      </c>
      <c r="B7" s="5" t="n">
        <v>15510266</v>
      </c>
    </row>
    <row r="8" spans="1:3">
      <c r="A8" s="4" t="s">
        <v>785</v>
      </c>
    </row>
    <row r="9" spans="1:3">
      <c r="A9" s="3" t="s">
        <v>749</v>
      </c>
    </row>
    <row r="10" spans="1:3">
      <c r="A10" s="4" t="s">
        <v>751</v>
      </c>
      <c r="B10" s="6" t="n">
        <v>13153552</v>
      </c>
      <c r="C10" s="5" t="n">
        <v>11667970</v>
      </c>
    </row>
    <row r="11" spans="1:3">
      <c r="A11" s="4" t="s">
        <v>826</v>
      </c>
      <c r="B11" s="4" t="s">
        <v>786</v>
      </c>
    </row>
    <row r="12" spans="1:3">
      <c r="A12" s="4" t="s">
        <v>827</v>
      </c>
      <c r="B12" s="4" t="s">
        <v>787</v>
      </c>
    </row>
    <row r="13" spans="1:3">
      <c r="A13" s="4" t="s">
        <v>788</v>
      </c>
    </row>
    <row r="14" spans="1:3">
      <c r="A14" s="3" t="s">
        <v>749</v>
      </c>
    </row>
    <row r="15" spans="1:3">
      <c r="A15" s="4" t="s">
        <v>751</v>
      </c>
      <c r="B15" s="6" t="n">
        <v>434411</v>
      </c>
      <c r="C15" s="5" t="n">
        <v>413801</v>
      </c>
    </row>
    <row r="16" spans="1:3">
      <c r="A16" s="4" t="s">
        <v>827</v>
      </c>
      <c r="B16" s="4" t="s">
        <v>789</v>
      </c>
    </row>
    <row r="17" spans="1:3">
      <c r="A17" s="4" t="s">
        <v>790</v>
      </c>
    </row>
    <row r="18" spans="1:3">
      <c r="A18" s="3" t="s">
        <v>749</v>
      </c>
    </row>
    <row r="19" spans="1:3">
      <c r="A19" s="4" t="s">
        <v>751</v>
      </c>
      <c r="B19" s="6" t="n">
        <v>1922303</v>
      </c>
      <c r="C19" s="6" t="n">
        <v>1876783</v>
      </c>
    </row>
    <row r="20" spans="1:3">
      <c r="A20" s="4" t="s">
        <v>791</v>
      </c>
    </row>
    <row r="21" spans="1:3">
      <c r="A21" s="3" t="s">
        <v>749</v>
      </c>
    </row>
    <row r="22" spans="1:3">
      <c r="A22" s="4" t="s">
        <v>751</v>
      </c>
      <c r="B22" s="6" t="n">
        <v>1922303</v>
      </c>
    </row>
    <row r="23" spans="1:3">
      <c r="A23" s="4" t="s">
        <v>826</v>
      </c>
      <c r="B23" s="4" t="s">
        <v>792</v>
      </c>
    </row>
    <row r="24" spans="1:3">
      <c r="A24" s="4" t="s">
        <v>827</v>
      </c>
      <c r="B24" s="4" t="s">
        <v>7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28</v>
      </c>
      <c r="B1" s="2" t="s">
        <v>109</v>
      </c>
      <c r="D1" s="2" t="s">
        <v>1</v>
      </c>
    </row>
    <row r="2" spans="1:7">
      <c r="B2" s="2" t="s">
        <v>2</v>
      </c>
      <c r="C2" s="2" t="s">
        <v>110</v>
      </c>
      <c r="D2" s="2" t="s">
        <v>2</v>
      </c>
      <c r="E2" s="2" t="s">
        <v>110</v>
      </c>
      <c r="F2" s="2" t="s">
        <v>829</v>
      </c>
      <c r="G2" s="2" t="s">
        <v>830</v>
      </c>
    </row>
    <row r="3" spans="1:7">
      <c r="A3" s="3" t="s">
        <v>284</v>
      </c>
    </row>
    <row r="4" spans="1:7">
      <c r="A4" s="4" t="s">
        <v>831</v>
      </c>
      <c r="G4" s="6" t="n">
        <v>257100</v>
      </c>
    </row>
    <row r="5" spans="1:7">
      <c r="A5" s="4" t="s">
        <v>832</v>
      </c>
      <c r="F5" s="6" t="n">
        <v>45000</v>
      </c>
    </row>
    <row r="6" spans="1:7">
      <c r="A6" s="4" t="s">
        <v>833</v>
      </c>
      <c r="B6" s="4" t="s">
        <v>834</v>
      </c>
      <c r="C6" s="4" t="s">
        <v>835</v>
      </c>
      <c r="D6" s="4" t="s">
        <v>836</v>
      </c>
      <c r="E6" s="4" t="s">
        <v>837</v>
      </c>
    </row>
    <row r="7" spans="1:7">
      <c r="A7" s="4" t="s">
        <v>838</v>
      </c>
      <c r="B7" s="6" t="n">
        <v>0</v>
      </c>
      <c r="D7" s="6" t="n">
        <v>0</v>
      </c>
    </row>
    <row r="8" spans="1:7">
      <c r="A8" s="4" t="s">
        <v>839</v>
      </c>
      <c r="B8" s="6" t="n">
        <v>0</v>
      </c>
      <c r="D8"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40</v>
      </c>
      <c r="B1" s="2" t="s">
        <v>109</v>
      </c>
      <c r="D1" s="2" t="s">
        <v>1</v>
      </c>
    </row>
    <row r="2" spans="1:5">
      <c r="B2" s="2" t="s">
        <v>2</v>
      </c>
      <c r="C2" s="2" t="s">
        <v>110</v>
      </c>
      <c r="D2" s="2" t="s">
        <v>2</v>
      </c>
      <c r="E2" s="2" t="s">
        <v>110</v>
      </c>
    </row>
    <row r="3" spans="1:5">
      <c r="A3" s="4" t="s">
        <v>116</v>
      </c>
    </row>
    <row r="4" spans="1:5">
      <c r="A4" s="3" t="s">
        <v>841</v>
      </c>
    </row>
    <row r="5" spans="1:5">
      <c r="A5" s="4" t="s">
        <v>842</v>
      </c>
      <c r="B5" s="6" t="n">
        <v>71414</v>
      </c>
      <c r="C5" s="6" t="n">
        <v>87393</v>
      </c>
      <c r="D5" s="6" t="n">
        <v>149965</v>
      </c>
      <c r="E5" s="6" t="n">
        <v>182471</v>
      </c>
    </row>
    <row r="6" spans="1:5">
      <c r="A6" s="4" t="s">
        <v>843</v>
      </c>
    </row>
    <row r="7" spans="1:5">
      <c r="A7" s="3" t="s">
        <v>841</v>
      </c>
    </row>
    <row r="8" spans="1:5">
      <c r="A8" s="4" t="s">
        <v>842</v>
      </c>
      <c r="B8" s="5" t="n">
        <v>22803</v>
      </c>
      <c r="C8" s="5" t="n">
        <v>29195</v>
      </c>
      <c r="D8" s="5" t="n">
        <v>46469</v>
      </c>
      <c r="E8" s="5" t="n">
        <v>56477</v>
      </c>
    </row>
    <row r="9" spans="1:5">
      <c r="A9" s="4" t="s">
        <v>844</v>
      </c>
    </row>
    <row r="10" spans="1:5">
      <c r="A10" s="3" t="s">
        <v>841</v>
      </c>
    </row>
    <row r="11" spans="1:5">
      <c r="A11" s="4" t="s">
        <v>842</v>
      </c>
      <c r="B11" s="5" t="n">
        <v>48611</v>
      </c>
      <c r="C11" s="5" t="n">
        <v>58198</v>
      </c>
      <c r="D11" s="5" t="n">
        <v>103496</v>
      </c>
      <c r="E11" s="5" t="n">
        <v>125994</v>
      </c>
    </row>
    <row r="12" spans="1:5">
      <c r="A12" s="4" t="s">
        <v>845</v>
      </c>
    </row>
    <row r="13" spans="1:5">
      <c r="A13" s="3" t="s">
        <v>841</v>
      </c>
    </row>
    <row r="14" spans="1:5">
      <c r="A14" s="4" t="s">
        <v>842</v>
      </c>
      <c r="B14" s="6" t="n">
        <v>700</v>
      </c>
      <c r="C14" s="6" t="n">
        <v>2800</v>
      </c>
      <c r="D14" s="6" t="n">
        <v>500</v>
      </c>
      <c r="E14" s="6" t="n">
        <v>7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846</v>
      </c>
      <c r="B1" s="2" t="s">
        <v>847</v>
      </c>
      <c r="C1" s="2" t="s">
        <v>848</v>
      </c>
      <c r="D1" s="2" t="s">
        <v>849</v>
      </c>
      <c r="E1" s="2" t="s">
        <v>2</v>
      </c>
      <c r="F1" s="2" t="s">
        <v>110</v>
      </c>
    </row>
    <row r="2" spans="1:6">
      <c r="A2" s="4" t="s">
        <v>850</v>
      </c>
    </row>
    <row r="3" spans="1:6">
      <c r="A3" s="3" t="s">
        <v>851</v>
      </c>
    </row>
    <row r="4" spans="1:6">
      <c r="A4" s="4" t="s">
        <v>417</v>
      </c>
      <c r="F4" s="4" t="s">
        <v>852</v>
      </c>
    </row>
    <row r="5" spans="1:6">
      <c r="A5" s="4" t="s">
        <v>853</v>
      </c>
    </row>
    <row r="6" spans="1:6">
      <c r="A6" s="3" t="s">
        <v>851</v>
      </c>
    </row>
    <row r="7" spans="1:6">
      <c r="A7" s="4" t="s">
        <v>854</v>
      </c>
      <c r="C7" s="4" t="s">
        <v>855</v>
      </c>
    </row>
    <row r="8" spans="1:6">
      <c r="A8" s="4" t="s">
        <v>856</v>
      </c>
      <c r="E8" s="4" t="s">
        <v>437</v>
      </c>
    </row>
    <row r="9" spans="1:6">
      <c r="A9" s="4" t="s">
        <v>857</v>
      </c>
      <c r="E9" s="4" t="s">
        <v>858</v>
      </c>
    </row>
    <row r="10" spans="1:6">
      <c r="A10" s="4" t="s">
        <v>859</v>
      </c>
      <c r="E10" s="4" t="s">
        <v>860</v>
      </c>
    </row>
    <row r="11" spans="1:6">
      <c r="A11" s="4" t="s">
        <v>861</v>
      </c>
      <c r="E11" s="4" t="s">
        <v>858</v>
      </c>
    </row>
    <row r="12" spans="1:6">
      <c r="A12" s="4" t="s">
        <v>862</v>
      </c>
      <c r="E12" s="4" t="s">
        <v>807</v>
      </c>
    </row>
    <row r="13" spans="1:6">
      <c r="A13" s="4" t="s">
        <v>863</v>
      </c>
      <c r="E13" s="4" t="s">
        <v>864</v>
      </c>
    </row>
    <row r="14" spans="1:6">
      <c r="A14" s="4" t="s">
        <v>865</v>
      </c>
      <c r="C14" s="14" t="n">
        <v>320.9</v>
      </c>
      <c r="E14" s="14" t="n">
        <v>202.7</v>
      </c>
    </row>
    <row r="15" spans="1:6">
      <c r="A15" s="4" t="s">
        <v>866</v>
      </c>
      <c r="E15" s="4" t="s">
        <v>867</v>
      </c>
    </row>
    <row r="16" spans="1:6">
      <c r="A16" s="4" t="s">
        <v>868</v>
      </c>
      <c r="E16" s="5" t="n">
        <v>1</v>
      </c>
    </row>
    <row r="17" spans="1:6">
      <c r="A17" s="4" t="s">
        <v>869</v>
      </c>
      <c r="E17" s="5" t="n">
        <v>296961596</v>
      </c>
      <c r="F17" s="5" t="n">
        <v>304107762</v>
      </c>
    </row>
    <row r="18" spans="1:6">
      <c r="A18" s="4" t="s">
        <v>870</v>
      </c>
      <c r="E18" s="4" t="s">
        <v>871</v>
      </c>
    </row>
    <row r="19" spans="1:6">
      <c r="A19" s="4" t="s">
        <v>872</v>
      </c>
      <c r="D19" s="5" t="n">
        <v>28900000</v>
      </c>
    </row>
    <row r="20" spans="1:6">
      <c r="A20" s="4" t="s">
        <v>873</v>
      </c>
    </row>
    <row r="21" spans="1:6">
      <c r="A21" s="3" t="s">
        <v>851</v>
      </c>
    </row>
    <row r="22" spans="1:6">
      <c r="A22" s="4" t="s">
        <v>854</v>
      </c>
      <c r="E22" s="4" t="s">
        <v>728</v>
      </c>
    </row>
    <row r="23" spans="1:6">
      <c r="A23" s="4" t="s">
        <v>874</v>
      </c>
    </row>
    <row r="24" spans="1:6">
      <c r="A24" s="3" t="s">
        <v>851</v>
      </c>
    </row>
    <row r="25" spans="1:6">
      <c r="A25" s="4" t="s">
        <v>854</v>
      </c>
      <c r="E25" s="4" t="s">
        <v>855</v>
      </c>
    </row>
    <row r="26" spans="1:6">
      <c r="A26" s="4" t="s">
        <v>875</v>
      </c>
    </row>
    <row r="27" spans="1:6">
      <c r="A27" s="3" t="s">
        <v>851</v>
      </c>
    </row>
    <row r="28" spans="1:6">
      <c r="A28" s="4" t="s">
        <v>876</v>
      </c>
      <c r="E28" s="4" t="s">
        <v>877</v>
      </c>
    </row>
    <row r="29" spans="1:6">
      <c r="A29" s="4" t="s">
        <v>862</v>
      </c>
      <c r="E29" s="4" t="s">
        <v>877</v>
      </c>
    </row>
    <row r="30" spans="1:6">
      <c r="A30" s="4" t="s">
        <v>863</v>
      </c>
      <c r="E30" s="4" t="s">
        <v>864</v>
      </c>
    </row>
    <row r="31" spans="1:6">
      <c r="A31" s="4" t="s">
        <v>865</v>
      </c>
      <c r="E31" s="14" t="n">
        <v>309.8</v>
      </c>
    </row>
    <row r="32" spans="1:6">
      <c r="A32" s="4" t="s">
        <v>866</v>
      </c>
      <c r="E32" s="4" t="s">
        <v>878</v>
      </c>
    </row>
    <row r="33" spans="1:6">
      <c r="A33" s="4" t="s">
        <v>879</v>
      </c>
    </row>
    <row r="34" spans="1:6">
      <c r="A34" s="3" t="s">
        <v>851</v>
      </c>
    </row>
    <row r="35" spans="1:6">
      <c r="A35" s="4" t="s">
        <v>854</v>
      </c>
      <c r="E35" s="4" t="s">
        <v>728</v>
      </c>
    </row>
    <row r="36" spans="1:6">
      <c r="A36" s="4" t="s">
        <v>880</v>
      </c>
      <c r="E36" s="4" t="s">
        <v>881</v>
      </c>
    </row>
    <row r="37" spans="1:6">
      <c r="A37" s="4" t="s">
        <v>882</v>
      </c>
    </row>
    <row r="38" spans="1:6">
      <c r="A38" s="3" t="s">
        <v>851</v>
      </c>
    </row>
    <row r="39" spans="1:6">
      <c r="A39" s="4" t="s">
        <v>854</v>
      </c>
      <c r="E39" s="4" t="s">
        <v>855</v>
      </c>
    </row>
    <row r="40" spans="1:6">
      <c r="A40" s="4" t="s">
        <v>880</v>
      </c>
      <c r="E40" s="4" t="s">
        <v>883</v>
      </c>
    </row>
    <row r="41" spans="1:6">
      <c r="A41" s="4" t="s">
        <v>884</v>
      </c>
    </row>
    <row r="42" spans="1:6">
      <c r="A42" s="3" t="s">
        <v>851</v>
      </c>
    </row>
    <row r="43" spans="1:6">
      <c r="A43" s="4" t="s">
        <v>885</v>
      </c>
      <c r="B43" s="5" t="n">
        <v>2500000</v>
      </c>
    </row>
    <row r="44" spans="1:6">
      <c r="A44" s="4" t="s">
        <v>886</v>
      </c>
      <c r="B44" s="6" t="n">
        <v>40</v>
      </c>
    </row>
    <row r="45" spans="1:6">
      <c r="A45" s="4" t="s">
        <v>887</v>
      </c>
      <c r="B45" s="4" t="s">
        <v>888</v>
      </c>
    </row>
    <row r="46" spans="1:6">
      <c r="A46" s="4" t="s">
        <v>889</v>
      </c>
      <c r="B46" s="7" t="n">
        <v>4.02</v>
      </c>
    </row>
    <row r="47" spans="1:6">
      <c r="A47" s="4" t="s">
        <v>890</v>
      </c>
      <c r="E47" s="4" t="s">
        <v>728</v>
      </c>
    </row>
    <row r="48" spans="1:6">
      <c r="A48" s="4" t="s">
        <v>865</v>
      </c>
      <c r="E48" s="6" t="n">
        <v>9</v>
      </c>
    </row>
    <row r="49" spans="1:6">
      <c r="A49" s="4" t="s">
        <v>891</v>
      </c>
    </row>
    <row r="50" spans="1:6">
      <c r="A50" s="3" t="s">
        <v>851</v>
      </c>
    </row>
    <row r="51" spans="1:6">
      <c r="A51" s="4" t="s">
        <v>856</v>
      </c>
      <c r="E51" s="4" t="s">
        <v>437</v>
      </c>
    </row>
    <row r="52" spans="1:6">
      <c r="A52" s="4" t="s">
        <v>857</v>
      </c>
      <c r="E52" s="4" t="s">
        <v>858</v>
      </c>
    </row>
    <row r="53" spans="1:6">
      <c r="A53" s="4" t="s">
        <v>859</v>
      </c>
      <c r="E53" s="4" t="s">
        <v>860</v>
      </c>
    </row>
    <row r="54" spans="1:6">
      <c r="A54" s="4" t="s">
        <v>861</v>
      </c>
      <c r="E54" s="4" t="s">
        <v>858</v>
      </c>
    </row>
    <row r="55" spans="1:6">
      <c r="A55" s="4" t="s">
        <v>892</v>
      </c>
    </row>
    <row r="56" spans="1:6">
      <c r="A56" s="3" t="s">
        <v>851</v>
      </c>
    </row>
    <row r="57" spans="1:6">
      <c r="A57" s="4" t="s">
        <v>417</v>
      </c>
      <c r="E57" s="4" t="s">
        <v>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93</v>
      </c>
      <c r="B1" s="2" t="s">
        <v>109</v>
      </c>
      <c r="D1" s="2" t="s">
        <v>1</v>
      </c>
      <c r="F1" s="2" t="s">
        <v>481</v>
      </c>
    </row>
    <row r="2" spans="1:8">
      <c r="B2" s="2" t="s">
        <v>2</v>
      </c>
      <c r="C2" s="2" t="s">
        <v>110</v>
      </c>
      <c r="D2" s="2" t="s">
        <v>2</v>
      </c>
      <c r="E2" s="2" t="s">
        <v>110</v>
      </c>
      <c r="F2" s="2" t="s">
        <v>2</v>
      </c>
      <c r="G2" s="2" t="s">
        <v>894</v>
      </c>
      <c r="H2" s="2" t="s">
        <v>895</v>
      </c>
    </row>
    <row r="3" spans="1:8">
      <c r="A3" s="3" t="s">
        <v>896</v>
      </c>
    </row>
    <row r="4" spans="1:8">
      <c r="A4" s="4" t="s">
        <v>897</v>
      </c>
      <c r="B4" s="8" t="n">
        <v>0.125</v>
      </c>
      <c r="C4" s="7" t="n">
        <v>0.17</v>
      </c>
      <c r="D4" s="8" t="n">
        <v>0.25</v>
      </c>
      <c r="E4" s="7" t="n">
        <v>0.34</v>
      </c>
    </row>
    <row r="5" spans="1:8">
      <c r="A5" s="4" t="s">
        <v>53</v>
      </c>
    </row>
    <row r="6" spans="1:8">
      <c r="A6" s="3" t="s">
        <v>896</v>
      </c>
    </row>
    <row r="7" spans="1:8">
      <c r="A7" s="4" t="s">
        <v>897</v>
      </c>
      <c r="E7" s="7" t="n">
        <v>0.68</v>
      </c>
      <c r="F7" s="7" t="n">
        <v>0.5</v>
      </c>
      <c r="G7" s="7" t="n">
        <v>0.68</v>
      </c>
      <c r="H7" s="7" t="n">
        <v>0.64</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98</v>
      </c>
      <c r="B1" s="2" t="s">
        <v>1</v>
      </c>
    </row>
    <row r="2" spans="1:2">
      <c r="B2" s="2" t="s">
        <v>899</v>
      </c>
    </row>
    <row r="3" spans="1:2">
      <c r="A3" s="3" t="s">
        <v>851</v>
      </c>
    </row>
    <row r="4" spans="1:2">
      <c r="A4" s="4" t="s">
        <v>900</v>
      </c>
      <c r="B4" s="7" t="n">
        <v>19.9</v>
      </c>
    </row>
    <row r="5" spans="1:2">
      <c r="A5" s="4" t="s">
        <v>901</v>
      </c>
      <c r="B5" s="4" t="s">
        <v>902</v>
      </c>
    </row>
    <row r="6" spans="1:2">
      <c r="A6" s="4" t="s">
        <v>903</v>
      </c>
      <c r="B6" s="4" t="s">
        <v>807</v>
      </c>
    </row>
    <row r="7" spans="1:2">
      <c r="A7" s="4" t="s">
        <v>904</v>
      </c>
      <c r="B7" s="4" t="s">
        <v>905</v>
      </c>
    </row>
    <row r="8" spans="1:2">
      <c r="A8" s="4" t="s">
        <v>906</v>
      </c>
      <c r="B8" s="4" t="s">
        <v>9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848</v>
      </c>
    </row>
    <row r="2" spans="1:3">
      <c r="A2" s="4" t="s">
        <v>875</v>
      </c>
    </row>
    <row r="3" spans="1:3">
      <c r="A3" s="3" t="s">
        <v>851</v>
      </c>
    </row>
    <row r="4" spans="1:3">
      <c r="A4" s="4" t="s">
        <v>865</v>
      </c>
      <c r="B4" s="14" t="n">
        <v>309.8</v>
      </c>
    </row>
    <row r="5" spans="1:3">
      <c r="A5" s="4" t="s">
        <v>909</v>
      </c>
    </row>
    <row r="6" spans="1:3">
      <c r="A6" s="3" t="s">
        <v>851</v>
      </c>
    </row>
    <row r="7" spans="1:3">
      <c r="A7" s="4" t="s">
        <v>865</v>
      </c>
      <c r="B7" s="13" t="n">
        <v>89.90000000000001</v>
      </c>
    </row>
    <row r="8" spans="1:3">
      <c r="A8" s="4" t="s">
        <v>910</v>
      </c>
    </row>
    <row r="9" spans="1:3">
      <c r="A9" s="3" t="s">
        <v>851</v>
      </c>
    </row>
    <row r="10" spans="1:3">
      <c r="A10" s="4" t="s">
        <v>865</v>
      </c>
      <c r="B10" s="13" t="n">
        <v>135.6</v>
      </c>
    </row>
    <row r="11" spans="1:3">
      <c r="A11" s="4" t="s">
        <v>911</v>
      </c>
    </row>
    <row r="12" spans="1:3">
      <c r="A12" s="3" t="s">
        <v>851</v>
      </c>
    </row>
    <row r="13" spans="1:3">
      <c r="A13" s="4" t="s">
        <v>865</v>
      </c>
      <c r="B13" s="13" t="n">
        <v>62.8</v>
      </c>
    </row>
    <row r="14" spans="1:3">
      <c r="A14" s="4" t="s">
        <v>912</v>
      </c>
    </row>
    <row r="15" spans="1:3">
      <c r="A15" s="3" t="s">
        <v>851</v>
      </c>
    </row>
    <row r="16" spans="1:3">
      <c r="A16" s="4" t="s">
        <v>865</v>
      </c>
      <c r="B16" s="13" t="n">
        <v>17.8</v>
      </c>
    </row>
    <row r="17" spans="1:3">
      <c r="A17" s="4" t="s">
        <v>913</v>
      </c>
    </row>
    <row r="18" spans="1:3">
      <c r="A18" s="3" t="s">
        <v>851</v>
      </c>
    </row>
    <row r="19" spans="1:3">
      <c r="A19" s="4" t="s">
        <v>865</v>
      </c>
      <c r="B19" s="13" t="n">
        <v>2.1</v>
      </c>
    </row>
    <row r="20" spans="1:3">
      <c r="A20" s="4" t="s">
        <v>914</v>
      </c>
    </row>
    <row r="21" spans="1:3">
      <c r="A21" s="3" t="s">
        <v>851</v>
      </c>
    </row>
    <row r="22" spans="1:3">
      <c r="A22" s="4" t="s">
        <v>865</v>
      </c>
      <c r="B22" s="13" t="n">
        <v>1.3</v>
      </c>
    </row>
    <row r="23" spans="1:3">
      <c r="A23" s="4" t="s">
        <v>915</v>
      </c>
    </row>
    <row r="24" spans="1:3">
      <c r="A24" s="3" t="s">
        <v>851</v>
      </c>
    </row>
    <row r="25" spans="1:3">
      <c r="A25" s="4" t="s">
        <v>865</v>
      </c>
      <c r="B25" s="13" t="n">
        <v>0.3</v>
      </c>
    </row>
    <row r="26" spans="1:3">
      <c r="A26" s="4" t="s">
        <v>853</v>
      </c>
    </row>
    <row r="27" spans="1:3">
      <c r="A27" s="3" t="s">
        <v>851</v>
      </c>
    </row>
    <row r="28" spans="1:3">
      <c r="A28" s="4" t="s">
        <v>865</v>
      </c>
      <c r="B28" s="13" t="n">
        <v>202.7</v>
      </c>
      <c r="C28" s="14" t="n">
        <v>320.9</v>
      </c>
    </row>
    <row r="29" spans="1:3">
      <c r="A29" s="4" t="s">
        <v>916</v>
      </c>
    </row>
    <row r="30" spans="1:3">
      <c r="A30" s="3" t="s">
        <v>851</v>
      </c>
    </row>
    <row r="31" spans="1:3">
      <c r="A31" s="4" t="s">
        <v>865</v>
      </c>
      <c r="B31" s="5" t="n">
        <v>46</v>
      </c>
    </row>
    <row r="32" spans="1:3">
      <c r="A32" s="4" t="s">
        <v>917</v>
      </c>
    </row>
    <row r="33" spans="1:3">
      <c r="A33" s="3" t="s">
        <v>851</v>
      </c>
    </row>
    <row r="34" spans="1:3">
      <c r="A34" s="4" t="s">
        <v>865</v>
      </c>
      <c r="B34" s="13" t="n">
        <v>84.7</v>
      </c>
    </row>
    <row r="35" spans="1:3">
      <c r="A35" s="4" t="s">
        <v>918</v>
      </c>
    </row>
    <row r="36" spans="1:3">
      <c r="A36" s="3" t="s">
        <v>851</v>
      </c>
    </row>
    <row r="37" spans="1:3">
      <c r="A37" s="4" t="s">
        <v>865</v>
      </c>
      <c r="B37" s="13" t="n">
        <v>46.5</v>
      </c>
    </row>
    <row r="38" spans="1:3">
      <c r="A38" s="4" t="s">
        <v>919</v>
      </c>
    </row>
    <row r="39" spans="1:3">
      <c r="A39" s="3" t="s">
        <v>851</v>
      </c>
    </row>
    <row r="40" spans="1:3">
      <c r="A40" s="4" t="s">
        <v>865</v>
      </c>
      <c r="B40" s="14" t="n">
        <v>2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0"/>
  </cols>
  <sheetData>
    <row r="1" spans="1:2">
      <c r="A1" s="1" t="s">
        <v>920</v>
      </c>
      <c r="B1" s="2" t="s">
        <v>1</v>
      </c>
    </row>
    <row r="2" spans="1:2">
      <c r="B2" s="2" t="s">
        <v>921</v>
      </c>
    </row>
    <row r="3" spans="1:2">
      <c r="A3" s="4" t="s">
        <v>853</v>
      </c>
    </row>
    <row r="4" spans="1:2">
      <c r="A4" s="3" t="s">
        <v>922</v>
      </c>
    </row>
    <row r="5" spans="1:2">
      <c r="A5" s="4" t="s">
        <v>923</v>
      </c>
      <c r="B5" s="5" t="n">
        <v>24123993</v>
      </c>
    </row>
    <row r="6" spans="1:2">
      <c r="A6" s="4" t="s">
        <v>924</v>
      </c>
      <c r="B6" s="5" t="n">
        <v>0</v>
      </c>
    </row>
    <row r="7" spans="1:2">
      <c r="A7" s="4" t="s">
        <v>925</v>
      </c>
      <c r="B7" s="5" t="n">
        <v>-3707014</v>
      </c>
    </row>
    <row r="8" spans="1:2">
      <c r="A8" s="4" t="s">
        <v>926</v>
      </c>
      <c r="B8" s="5" t="n">
        <v>-832500</v>
      </c>
    </row>
    <row r="9" spans="1:2">
      <c r="A9" s="4" t="s">
        <v>927</v>
      </c>
      <c r="B9" s="5" t="n">
        <v>19584479</v>
      </c>
    </row>
    <row r="10" spans="1:2">
      <c r="A10" s="3" t="s">
        <v>928</v>
      </c>
    </row>
    <row r="11" spans="1:2">
      <c r="A11" s="4" t="s">
        <v>929</v>
      </c>
      <c r="B11" s="7" t="n">
        <v>14.42</v>
      </c>
    </row>
    <row r="12" spans="1:2">
      <c r="A12" s="4" t="s">
        <v>930</v>
      </c>
      <c r="B12" s="5" t="n">
        <v>0</v>
      </c>
    </row>
    <row r="13" spans="1:2">
      <c r="A13" s="4" t="s">
        <v>931</v>
      </c>
      <c r="B13" s="11" t="n">
        <v>12.43</v>
      </c>
    </row>
    <row r="14" spans="1:2">
      <c r="A14" s="4" t="s">
        <v>932</v>
      </c>
      <c r="B14" s="11" t="n">
        <v>12.97</v>
      </c>
    </row>
    <row r="15" spans="1:2">
      <c r="A15" s="4" t="s">
        <v>933</v>
      </c>
      <c r="B15" s="7" t="n">
        <v>14.86</v>
      </c>
    </row>
    <row r="16" spans="1:2">
      <c r="A16" s="4" t="s">
        <v>875</v>
      </c>
    </row>
    <row r="17" spans="1:2">
      <c r="A17" s="3" t="s">
        <v>922</v>
      </c>
    </row>
    <row r="18" spans="1:2">
      <c r="A18" s="4" t="s">
        <v>923</v>
      </c>
      <c r="B18" s="5" t="n">
        <v>33400183</v>
      </c>
    </row>
    <row r="19" spans="1:2">
      <c r="A19" s="4" t="s">
        <v>924</v>
      </c>
      <c r="B19" s="5" t="n">
        <v>1062641</v>
      </c>
    </row>
    <row r="20" spans="1:2">
      <c r="A20" s="4" t="s">
        <v>925</v>
      </c>
      <c r="B20" s="5" t="n">
        <v>-8791759</v>
      </c>
    </row>
    <row r="21" spans="1:2">
      <c r="A21" s="4" t="s">
        <v>926</v>
      </c>
      <c r="B21" s="5" t="n">
        <v>-1146809</v>
      </c>
    </row>
    <row r="22" spans="1:2">
      <c r="A22" s="4" t="s">
        <v>927</v>
      </c>
      <c r="B22" s="5" t="n">
        <v>24524256</v>
      </c>
    </row>
    <row r="23" spans="1:2">
      <c r="A23" s="3" t="s">
        <v>928</v>
      </c>
    </row>
    <row r="24" spans="1:2">
      <c r="A24" s="4" t="s">
        <v>929</v>
      </c>
      <c r="B24" s="7" t="n">
        <v>16.23</v>
      </c>
    </row>
    <row r="25" spans="1:2">
      <c r="A25" s="4" t="s">
        <v>930</v>
      </c>
      <c r="B25" s="11" t="n">
        <v>22.54</v>
      </c>
    </row>
    <row r="26" spans="1:2">
      <c r="A26" s="4" t="s">
        <v>931</v>
      </c>
      <c r="B26" s="11" t="n">
        <v>14.44</v>
      </c>
    </row>
    <row r="27" spans="1:2">
      <c r="A27" s="4" t="s">
        <v>932</v>
      </c>
      <c r="B27" s="11" t="n">
        <v>16.88</v>
      </c>
    </row>
    <row r="28" spans="1:2">
      <c r="A28" s="4" t="s">
        <v>933</v>
      </c>
      <c r="B28" s="7" t="n">
        <v>17.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4</v>
      </c>
      <c r="B1" s="2" t="s">
        <v>2</v>
      </c>
      <c r="C1" s="2" t="s">
        <v>66</v>
      </c>
    </row>
    <row r="2" spans="1:3">
      <c r="A2" s="4" t="s">
        <v>875</v>
      </c>
    </row>
    <row r="3" spans="1:3">
      <c r="A3" s="3" t="s">
        <v>851</v>
      </c>
    </row>
    <row r="4" spans="1:3">
      <c r="A4" s="4" t="s">
        <v>935</v>
      </c>
      <c r="B4" s="5" t="n">
        <v>24524256</v>
      </c>
      <c r="C4" s="5" t="n">
        <v>33400183</v>
      </c>
    </row>
    <row r="5" spans="1:3">
      <c r="A5" s="4" t="s">
        <v>936</v>
      </c>
    </row>
    <row r="6" spans="1:3">
      <c r="A6" s="3" t="s">
        <v>851</v>
      </c>
    </row>
    <row r="7" spans="1:3">
      <c r="A7" s="4" t="s">
        <v>935</v>
      </c>
      <c r="B7" s="5" t="n">
        <v>4843372</v>
      </c>
    </row>
    <row r="8" spans="1:3">
      <c r="A8" s="4" t="s">
        <v>937</v>
      </c>
    </row>
    <row r="9" spans="1:3">
      <c r="A9" s="3" t="s">
        <v>851</v>
      </c>
    </row>
    <row r="10" spans="1:3">
      <c r="A10" s="4" t="s">
        <v>935</v>
      </c>
      <c r="B10" s="5" t="n">
        <v>6986981</v>
      </c>
    </row>
    <row r="11" spans="1:3">
      <c r="A11" s="4" t="s">
        <v>938</v>
      </c>
    </row>
    <row r="12" spans="1:3">
      <c r="A12" s="3" t="s">
        <v>851</v>
      </c>
    </row>
    <row r="13" spans="1:3">
      <c r="A13" s="4" t="s">
        <v>935</v>
      </c>
      <c r="B13" s="5" t="n">
        <v>3721681</v>
      </c>
    </row>
    <row r="14" spans="1:3">
      <c r="A14" s="4" t="s">
        <v>939</v>
      </c>
    </row>
    <row r="15" spans="1:3">
      <c r="A15" s="3" t="s">
        <v>851</v>
      </c>
    </row>
    <row r="16" spans="1:3">
      <c r="A16" s="4" t="s">
        <v>935</v>
      </c>
      <c r="B16" s="5" t="n">
        <v>4055048</v>
      </c>
    </row>
    <row r="17" spans="1:3">
      <c r="A17" s="4" t="s">
        <v>940</v>
      </c>
    </row>
    <row r="18" spans="1:3">
      <c r="A18" s="3" t="s">
        <v>851</v>
      </c>
    </row>
    <row r="19" spans="1:3">
      <c r="A19" s="4" t="s">
        <v>935</v>
      </c>
      <c r="B19" s="5" t="n">
        <v>2313383</v>
      </c>
    </row>
    <row r="20" spans="1:3">
      <c r="A20" s="4" t="s">
        <v>941</v>
      </c>
    </row>
    <row r="21" spans="1:3">
      <c r="A21" s="3" t="s">
        <v>851</v>
      </c>
    </row>
    <row r="22" spans="1:3">
      <c r="A22" s="4" t="s">
        <v>935</v>
      </c>
      <c r="B22" s="5" t="n">
        <v>930943</v>
      </c>
    </row>
    <row r="23" spans="1:3">
      <c r="A23" s="4" t="s">
        <v>942</v>
      </c>
    </row>
    <row r="24" spans="1:3">
      <c r="A24" s="3" t="s">
        <v>851</v>
      </c>
    </row>
    <row r="25" spans="1:3">
      <c r="A25" s="4" t="s">
        <v>935</v>
      </c>
      <c r="B25" s="5" t="n">
        <v>1201390</v>
      </c>
    </row>
    <row r="26" spans="1:3">
      <c r="A26" s="4" t="s">
        <v>943</v>
      </c>
    </row>
    <row r="27" spans="1:3">
      <c r="A27" s="3" t="s">
        <v>851</v>
      </c>
    </row>
    <row r="28" spans="1:3">
      <c r="A28" s="4" t="s">
        <v>935</v>
      </c>
      <c r="B28" s="5" t="n">
        <v>126864</v>
      </c>
    </row>
    <row r="29" spans="1:3">
      <c r="A29" s="4" t="s">
        <v>944</v>
      </c>
    </row>
    <row r="30" spans="1:3">
      <c r="A30" s="3" t="s">
        <v>851</v>
      </c>
    </row>
    <row r="31" spans="1:3">
      <c r="A31" s="4" t="s">
        <v>935</v>
      </c>
      <c r="B31" s="5" t="n">
        <v>91172</v>
      </c>
    </row>
    <row r="32" spans="1:3">
      <c r="A32" s="4" t="s">
        <v>945</v>
      </c>
    </row>
    <row r="33" spans="1:3">
      <c r="A33" s="3" t="s">
        <v>851</v>
      </c>
    </row>
    <row r="34" spans="1:3">
      <c r="A34" s="4" t="s">
        <v>935</v>
      </c>
      <c r="B34" s="5" t="n">
        <v>126711</v>
      </c>
    </row>
    <row r="35" spans="1:3">
      <c r="A35" s="4" t="s">
        <v>946</v>
      </c>
    </row>
    <row r="36" spans="1:3">
      <c r="A36" s="3" t="s">
        <v>851</v>
      </c>
    </row>
    <row r="37" spans="1:3">
      <c r="A37" s="4" t="s">
        <v>935</v>
      </c>
      <c r="B37" s="5" t="n">
        <v>126711</v>
      </c>
    </row>
    <row r="38" spans="1:3">
      <c r="A38" s="4" t="s">
        <v>853</v>
      </c>
    </row>
    <row r="39" spans="1:3">
      <c r="A39" s="3" t="s">
        <v>851</v>
      </c>
    </row>
    <row r="40" spans="1:3">
      <c r="A40" s="4" t="s">
        <v>935</v>
      </c>
      <c r="B40" s="5" t="n">
        <v>19584479</v>
      </c>
      <c r="C40" s="5" t="n">
        <v>24123993</v>
      </c>
    </row>
    <row r="41" spans="1:3">
      <c r="A41" s="4" t="s">
        <v>947</v>
      </c>
    </row>
    <row r="42" spans="1:3">
      <c r="A42" s="3" t="s">
        <v>851</v>
      </c>
    </row>
    <row r="43" spans="1:3">
      <c r="A43" s="4" t="s">
        <v>935</v>
      </c>
      <c r="B43" s="5" t="n">
        <v>2455000</v>
      </c>
    </row>
    <row r="44" spans="1:3">
      <c r="A44" s="4" t="s">
        <v>948</v>
      </c>
    </row>
    <row r="45" spans="1:3">
      <c r="A45" s="3" t="s">
        <v>851</v>
      </c>
    </row>
    <row r="46" spans="1:3">
      <c r="A46" s="4" t="s">
        <v>935</v>
      </c>
      <c r="B46" s="5" t="n">
        <v>124479</v>
      </c>
    </row>
    <row r="47" spans="1:3">
      <c r="A47" s="4" t="s">
        <v>949</v>
      </c>
    </row>
    <row r="48" spans="1:3">
      <c r="A48" s="3" t="s">
        <v>851</v>
      </c>
    </row>
    <row r="49" spans="1:3">
      <c r="A49" s="4" t="s">
        <v>935</v>
      </c>
      <c r="B49" s="5" t="n">
        <v>3365000</v>
      </c>
    </row>
    <row r="50" spans="1:3">
      <c r="A50" s="4" t="s">
        <v>950</v>
      </c>
    </row>
    <row r="51" spans="1:3">
      <c r="A51" s="3" t="s">
        <v>851</v>
      </c>
    </row>
    <row r="52" spans="1:3">
      <c r="A52" s="4" t="s">
        <v>935</v>
      </c>
      <c r="B52" s="5" t="n">
        <v>2940000</v>
      </c>
    </row>
    <row r="53" spans="1:3">
      <c r="A53" s="4" t="s">
        <v>951</v>
      </c>
    </row>
    <row r="54" spans="1:3">
      <c r="A54" s="3" t="s">
        <v>851</v>
      </c>
    </row>
    <row r="55" spans="1:3">
      <c r="A55" s="4" t="s">
        <v>935</v>
      </c>
      <c r="B55" s="5" t="n">
        <v>3365000</v>
      </c>
    </row>
    <row r="56" spans="1:3">
      <c r="A56" s="4" t="s">
        <v>952</v>
      </c>
    </row>
    <row r="57" spans="1:3">
      <c r="A57" s="3" t="s">
        <v>851</v>
      </c>
    </row>
    <row r="58" spans="1:3">
      <c r="A58" s="4" t="s">
        <v>935</v>
      </c>
      <c r="B58" s="5" t="n">
        <v>3425000</v>
      </c>
    </row>
    <row r="59" spans="1:3">
      <c r="A59" s="4" t="s">
        <v>953</v>
      </c>
    </row>
    <row r="60" spans="1:3">
      <c r="A60" s="3" t="s">
        <v>851</v>
      </c>
    </row>
    <row r="61" spans="1:3">
      <c r="A61" s="4" t="s">
        <v>935</v>
      </c>
      <c r="B61" s="5" t="n">
        <v>39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109</v>
      </c>
      <c r="D1" s="2" t="s">
        <v>1</v>
      </c>
    </row>
    <row r="2" spans="1:5">
      <c r="B2" s="2" t="s">
        <v>2</v>
      </c>
      <c r="C2" s="2" t="s">
        <v>110</v>
      </c>
      <c r="D2" s="2" t="s">
        <v>2</v>
      </c>
      <c r="E2" s="2" t="s">
        <v>110</v>
      </c>
    </row>
    <row r="3" spans="1:5">
      <c r="A3" s="4" t="s">
        <v>210</v>
      </c>
      <c r="B3" s="8" t="n">
        <v>0.125</v>
      </c>
      <c r="C3" s="7" t="n">
        <v>0.17</v>
      </c>
      <c r="D3" s="8" t="n">
        <v>0.25</v>
      </c>
      <c r="E3" s="7" t="n">
        <v>0.34</v>
      </c>
    </row>
    <row r="4" spans="1:5">
      <c r="A4" s="4" t="s">
        <v>59</v>
      </c>
    </row>
    <row r="5" spans="1:5">
      <c r="A5" s="4" t="s">
        <v>210</v>
      </c>
      <c r="B5" s="9" t="n">
        <v>0.421875</v>
      </c>
      <c r="C5" s="9" t="n">
        <v>0.421875</v>
      </c>
      <c r="D5" s="9" t="n">
        <v>0.84375</v>
      </c>
      <c r="E5" s="9" t="n">
        <v>0.84375</v>
      </c>
    </row>
    <row r="6" spans="1:5">
      <c r="A6" s="4" t="s">
        <v>62</v>
      </c>
    </row>
    <row r="7" spans="1:5">
      <c r="A7" s="4" t="s">
        <v>210</v>
      </c>
      <c r="B7" s="10" t="n">
        <v>0.40625</v>
      </c>
      <c r="C7" s="10" t="n">
        <v>0.40625</v>
      </c>
      <c r="D7" s="10" t="n">
        <v>0.8125</v>
      </c>
      <c r="E7" s="10" t="n">
        <v>0.81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6</v>
      </c>
    </row>
    <row r="2" spans="1:3">
      <c r="A2" s="3" t="s">
        <v>955</v>
      </c>
    </row>
    <row r="3" spans="1:3">
      <c r="A3" s="4" t="s">
        <v>72</v>
      </c>
      <c r="B3" s="6" t="n">
        <v>675950</v>
      </c>
      <c r="C3" s="6" t="n">
        <v>657189</v>
      </c>
    </row>
    <row r="4" spans="1:3">
      <c r="A4" s="4" t="s">
        <v>77</v>
      </c>
      <c r="B4" s="5" t="n">
        <v>276440</v>
      </c>
      <c r="C4" s="5" t="n">
        <v>275584</v>
      </c>
    </row>
    <row r="5" spans="1:3">
      <c r="A5" s="4" t="s">
        <v>956</v>
      </c>
    </row>
    <row r="6" spans="1:3">
      <c r="A6" s="3" t="s">
        <v>955</v>
      </c>
    </row>
    <row r="7" spans="1:3">
      <c r="A7" s="4" t="s">
        <v>72</v>
      </c>
      <c r="B7" s="5" t="n">
        <v>111072</v>
      </c>
      <c r="C7" s="5" t="n">
        <v>82204</v>
      </c>
    </row>
    <row r="8" spans="1:3">
      <c r="A8" s="4" t="s">
        <v>957</v>
      </c>
    </row>
    <row r="9" spans="1:3">
      <c r="A9" s="3" t="s">
        <v>955</v>
      </c>
    </row>
    <row r="10" spans="1:3">
      <c r="A10" s="4" t="s">
        <v>72</v>
      </c>
      <c r="B10" s="5" t="n">
        <v>560003</v>
      </c>
      <c r="C10" s="5" t="n">
        <v>568211</v>
      </c>
    </row>
    <row r="11" spans="1:3">
      <c r="A11" s="4" t="s">
        <v>77</v>
      </c>
      <c r="B11" s="5" t="n">
        <v>156524</v>
      </c>
      <c r="C11" s="5" t="n">
        <v>157722</v>
      </c>
    </row>
    <row r="12" spans="1:3">
      <c r="A12" s="4" t="s">
        <v>958</v>
      </c>
    </row>
    <row r="13" spans="1:3">
      <c r="A13" s="3" t="s">
        <v>955</v>
      </c>
    </row>
    <row r="14" spans="1:3">
      <c r="A14" s="4" t="s">
        <v>72</v>
      </c>
      <c r="B14" s="5" t="n">
        <v>4875</v>
      </c>
      <c r="C14" s="5" t="n">
        <v>6774</v>
      </c>
    </row>
    <row r="15" spans="1:3">
      <c r="A15" s="4" t="s">
        <v>959</v>
      </c>
    </row>
    <row r="16" spans="1:3">
      <c r="A16" s="3" t="s">
        <v>955</v>
      </c>
    </row>
    <row r="17" spans="1:3">
      <c r="A17" s="4" t="s">
        <v>77</v>
      </c>
      <c r="B17" s="6" t="n">
        <v>119916</v>
      </c>
      <c r="C17" s="6" t="n">
        <v>1178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8"/>
    <col customWidth="1" max="6" min="6" width="21"/>
    <col customWidth="1" max="7" min="7" width="21"/>
  </cols>
  <sheetData>
    <row r="1" spans="1:7">
      <c r="A1" s="1" t="s">
        <v>960</v>
      </c>
      <c r="C1" s="2" t="s">
        <v>109</v>
      </c>
      <c r="E1" s="2" t="s">
        <v>1</v>
      </c>
    </row>
    <row r="2" spans="1:7">
      <c r="C2" s="2" t="s">
        <v>737</v>
      </c>
      <c r="D2" s="2" t="s">
        <v>800</v>
      </c>
      <c r="E2" s="2" t="s">
        <v>961</v>
      </c>
      <c r="F2" s="2" t="s">
        <v>800</v>
      </c>
      <c r="G2" s="2" t="s">
        <v>745</v>
      </c>
    </row>
    <row r="3" spans="1:7">
      <c r="A3" s="3" t="s">
        <v>293</v>
      </c>
    </row>
    <row r="4" spans="1:7">
      <c r="A4" s="4" t="s">
        <v>962</v>
      </c>
      <c r="E4" s="5" t="n">
        <v>1</v>
      </c>
    </row>
    <row r="5" spans="1:7">
      <c r="A5" s="3" t="s">
        <v>963</v>
      </c>
    </row>
    <row r="6" spans="1:7">
      <c r="A6" s="4" t="s">
        <v>112</v>
      </c>
      <c r="C6" s="6" t="n">
        <v>519441</v>
      </c>
      <c r="D6" s="6" t="n">
        <v>413846</v>
      </c>
      <c r="E6" s="6" t="n">
        <v>891989</v>
      </c>
      <c r="F6" s="6" t="n">
        <v>808240</v>
      </c>
    </row>
    <row r="7" spans="1:7">
      <c r="A7" s="3" t="s">
        <v>964</v>
      </c>
    </row>
    <row r="8" spans="1:7">
      <c r="A8" s="4" t="s">
        <v>429</v>
      </c>
      <c r="C8" s="5" t="n">
        <v>551443</v>
      </c>
      <c r="D8" s="5" t="n">
        <v>491176</v>
      </c>
      <c r="E8" s="5" t="n">
        <v>1245826</v>
      </c>
      <c r="F8" s="5" t="n">
        <v>553923</v>
      </c>
    </row>
    <row r="9" spans="1:7">
      <c r="A9" s="3" t="s">
        <v>120</v>
      </c>
    </row>
    <row r="10" spans="1:7">
      <c r="A10" s="4" t="s">
        <v>125</v>
      </c>
      <c r="C10" s="5" t="n">
        <v>1156076</v>
      </c>
      <c r="D10" s="5" t="n">
        <v>1330786</v>
      </c>
      <c r="E10" s="5" t="n">
        <v>2492002</v>
      </c>
      <c r="F10" s="5" t="n">
        <v>1915316</v>
      </c>
    </row>
    <row r="11" spans="1:7">
      <c r="A11" s="4" t="s">
        <v>114</v>
      </c>
      <c r="C11" s="5" t="n">
        <v>1179864</v>
      </c>
      <c r="D11" s="5" t="n">
        <v>971620</v>
      </c>
      <c r="E11" s="5" t="n">
        <v>2367344</v>
      </c>
      <c r="F11" s="5" t="n">
        <v>1444226</v>
      </c>
    </row>
    <row r="12" spans="1:7">
      <c r="A12" s="3" t="s">
        <v>965</v>
      </c>
    </row>
    <row r="13" spans="1:7">
      <c r="A13" s="4" t="s">
        <v>116</v>
      </c>
      <c r="C13" s="5" t="n">
        <v>608967</v>
      </c>
      <c r="D13" s="5" t="n">
        <v>472500</v>
      </c>
      <c r="E13" s="5" t="n">
        <v>1153529</v>
      </c>
      <c r="F13" s="5" t="n">
        <v>770636</v>
      </c>
    </row>
    <row r="14" spans="1:7">
      <c r="A14" s="4" t="s">
        <v>117</v>
      </c>
      <c r="C14" s="5" t="n">
        <v>17193</v>
      </c>
      <c r="D14" s="5" t="n">
        <v>15322</v>
      </c>
      <c r="E14" s="5" t="n">
        <v>31883</v>
      </c>
      <c r="F14" s="5" t="n">
        <v>29537</v>
      </c>
    </row>
    <row r="15" spans="1:7">
      <c r="A15" s="4" t="s">
        <v>119</v>
      </c>
      <c r="C15" s="5" t="n">
        <v>808811</v>
      </c>
      <c r="D15" s="5" t="n">
        <v>675050</v>
      </c>
      <c r="E15" s="5" t="n">
        <v>1537578</v>
      </c>
      <c r="F15" s="5" t="n">
        <v>1111651</v>
      </c>
    </row>
    <row r="16" spans="1:7">
      <c r="A16" s="4" t="s">
        <v>132</v>
      </c>
      <c r="C16" s="5" t="n">
        <v>8341</v>
      </c>
      <c r="D16" s="5" t="n">
        <v>8341</v>
      </c>
      <c r="E16" s="5" t="n">
        <v>16682</v>
      </c>
      <c r="F16" s="5" t="n">
        <v>16682</v>
      </c>
    </row>
    <row r="17" spans="1:7">
      <c r="A17" s="4" t="s">
        <v>966</v>
      </c>
      <c r="C17" s="5" t="n">
        <v>838996</v>
      </c>
      <c r="D17" s="5" t="n">
        <v>895690</v>
      </c>
      <c r="E17" s="5" t="n">
        <v>1756723</v>
      </c>
      <c r="F17" s="5" t="n">
        <v>1294467</v>
      </c>
    </row>
    <row r="18" spans="1:7">
      <c r="A18" s="4" t="s">
        <v>967</v>
      </c>
      <c r="E18" s="5" t="n">
        <v>94748</v>
      </c>
      <c r="F18" s="5" t="n">
        <v>36476</v>
      </c>
    </row>
    <row r="19" spans="1:7">
      <c r="A19" s="4" t="s">
        <v>968</v>
      </c>
      <c r="C19" s="5" t="n">
        <v>514393</v>
      </c>
      <c r="D19" s="5" t="n">
        <v>680381</v>
      </c>
      <c r="E19" s="5" t="n">
        <v>1215371</v>
      </c>
      <c r="F19" s="5" t="n">
        <v>850483</v>
      </c>
    </row>
    <row r="20" spans="1:7">
      <c r="A20" s="4" t="s">
        <v>67</v>
      </c>
      <c r="C20" s="5" t="n">
        <v>57524065</v>
      </c>
      <c r="D20" s="5" t="n">
        <v>48572664</v>
      </c>
      <c r="E20" s="5" t="n">
        <v>57524065</v>
      </c>
      <c r="F20" s="5" t="n">
        <v>48572664</v>
      </c>
      <c r="G20" s="6" t="n">
        <v>50743375</v>
      </c>
    </row>
    <row r="21" spans="1:7">
      <c r="A21" s="4" t="s">
        <v>969</v>
      </c>
      <c r="C21" s="5" t="n">
        <v>29242002</v>
      </c>
      <c r="D21" s="5" t="n">
        <v>24285474</v>
      </c>
      <c r="E21" s="5" t="n">
        <v>29242002</v>
      </c>
      <c r="F21" s="5" t="n">
        <v>24285474</v>
      </c>
      <c r="G21" s="5" t="n">
        <v>25360766</v>
      </c>
    </row>
    <row r="22" spans="1:7">
      <c r="A22" s="4" t="s">
        <v>970</v>
      </c>
      <c r="B22" s="4" t="s">
        <v>85</v>
      </c>
      <c r="C22" s="5" t="n">
        <v>9875478</v>
      </c>
      <c r="E22" s="5" t="n">
        <v>9875478</v>
      </c>
      <c r="G22" s="6" t="n">
        <v>8649610</v>
      </c>
    </row>
    <row r="23" spans="1:7">
      <c r="A23" s="4" t="s">
        <v>438</v>
      </c>
    </row>
    <row r="24" spans="1:7">
      <c r="A24" s="3" t="s">
        <v>963</v>
      </c>
    </row>
    <row r="25" spans="1:7">
      <c r="A25" s="4" t="s">
        <v>112</v>
      </c>
      <c r="C25" s="5" t="n">
        <v>527688</v>
      </c>
      <c r="D25" s="5" t="n">
        <v>397748</v>
      </c>
      <c r="E25" s="5" t="n">
        <v>924946</v>
      </c>
      <c r="F25" s="5" t="n">
        <v>779934</v>
      </c>
    </row>
    <row r="26" spans="1:7">
      <c r="A26" s="3" t="s">
        <v>964</v>
      </c>
    </row>
    <row r="27" spans="1:7">
      <c r="A27" s="4" t="s">
        <v>429</v>
      </c>
      <c r="C27" s="5" t="n">
        <v>211919</v>
      </c>
      <c r="D27" s="5" t="n">
        <v>342089</v>
      </c>
      <c r="E27" s="5" t="n">
        <v>542264</v>
      </c>
      <c r="F27" s="5" t="n">
        <v>544644</v>
      </c>
    </row>
    <row r="28" spans="1:7">
      <c r="A28" s="4" t="s">
        <v>451</v>
      </c>
      <c r="C28" s="5" t="n">
        <v>21764</v>
      </c>
      <c r="D28" s="5" t="n">
        <v>17651</v>
      </c>
      <c r="E28" s="5" t="n">
        <v>41301</v>
      </c>
      <c r="F28" s="5" t="n">
        <v>34058</v>
      </c>
    </row>
    <row r="29" spans="1:7">
      <c r="A29" s="4" t="s">
        <v>971</v>
      </c>
      <c r="C29" s="5" t="n">
        <v>233683</v>
      </c>
      <c r="D29" s="5" t="n">
        <v>359740</v>
      </c>
      <c r="E29" s="5" t="n">
        <v>583565</v>
      </c>
      <c r="F29" s="5" t="n">
        <v>578702</v>
      </c>
    </row>
    <row r="30" spans="1:7">
      <c r="A30" s="3" t="s">
        <v>120</v>
      </c>
    </row>
    <row r="31" spans="1:7">
      <c r="A31" s="4" t="s">
        <v>465</v>
      </c>
      <c r="C31" s="5" t="n">
        <v>75093</v>
      </c>
      <c r="D31" s="5" t="n">
        <v>97480</v>
      </c>
      <c r="E31" s="5" t="n">
        <v>119805</v>
      </c>
      <c r="F31" s="5" t="n">
        <v>105355</v>
      </c>
    </row>
    <row r="32" spans="1:7">
      <c r="A32" s="4" t="s">
        <v>972</v>
      </c>
      <c r="C32" s="5" t="n">
        <v>71057</v>
      </c>
      <c r="D32" s="5" t="n">
        <v>71228</v>
      </c>
      <c r="E32" s="5" t="n">
        <v>129264</v>
      </c>
      <c r="F32" s="5" t="n">
        <v>143805</v>
      </c>
    </row>
    <row r="33" spans="1:7">
      <c r="A33" s="4" t="s">
        <v>125</v>
      </c>
      <c r="C33" s="5" t="n">
        <v>146150</v>
      </c>
      <c r="D33" s="5" t="n">
        <v>168708</v>
      </c>
      <c r="E33" s="5" t="n">
        <v>249069</v>
      </c>
      <c r="F33" s="5" t="n">
        <v>249160</v>
      </c>
    </row>
    <row r="34" spans="1:7">
      <c r="A34" s="4" t="s">
        <v>114</v>
      </c>
      <c r="C34" s="5" t="n">
        <v>907521</v>
      </c>
      <c r="D34" s="5" t="n">
        <v>926196</v>
      </c>
      <c r="E34" s="5" t="n">
        <v>1757580</v>
      </c>
      <c r="F34" s="5" t="n">
        <v>1607796</v>
      </c>
    </row>
    <row r="35" spans="1:7">
      <c r="A35" s="3" t="s">
        <v>965</v>
      </c>
    </row>
    <row r="36" spans="1:7">
      <c r="A36" s="4" t="s">
        <v>116</v>
      </c>
      <c r="C36" s="5" t="n">
        <v>363029</v>
      </c>
      <c r="D36" s="5" t="n">
        <v>368562</v>
      </c>
      <c r="E36" s="5" t="n">
        <v>703315</v>
      </c>
      <c r="F36" s="5" t="n">
        <v>669042</v>
      </c>
    </row>
    <row r="37" spans="1:7">
      <c r="A37" s="4" t="s">
        <v>117</v>
      </c>
      <c r="C37" s="5" t="n">
        <v>16488</v>
      </c>
      <c r="D37" s="5" t="n">
        <v>14665</v>
      </c>
      <c r="E37" s="5" t="n">
        <v>30445</v>
      </c>
      <c r="F37" s="5" t="n">
        <v>28248</v>
      </c>
    </row>
    <row r="38" spans="1:7">
      <c r="A38" s="4" t="s">
        <v>973</v>
      </c>
      <c r="C38" s="5" t="n">
        <v>82843</v>
      </c>
      <c r="D38" s="5" t="n">
        <v>63561</v>
      </c>
      <c r="E38" s="5" t="n">
        <v>157753</v>
      </c>
      <c r="F38" s="5" t="n">
        <v>121466</v>
      </c>
    </row>
    <row r="39" spans="1:7">
      <c r="A39" s="4" t="s">
        <v>119</v>
      </c>
      <c r="C39" s="5" t="n">
        <v>462360</v>
      </c>
      <c r="D39" s="5" t="n">
        <v>446788</v>
      </c>
      <c r="E39" s="5" t="n">
        <v>891513</v>
      </c>
      <c r="F39" s="5" t="n">
        <v>818756</v>
      </c>
    </row>
    <row r="40" spans="1:7">
      <c r="A40" s="4" t="s">
        <v>974</v>
      </c>
      <c r="C40" s="5" t="n">
        <v>445161</v>
      </c>
      <c r="D40" s="5" t="n">
        <v>479408</v>
      </c>
      <c r="E40" s="5" t="n">
        <v>866067</v>
      </c>
      <c r="F40" s="5" t="n">
        <v>789040</v>
      </c>
    </row>
    <row r="41" spans="1:7">
      <c r="A41" s="4" t="s">
        <v>124</v>
      </c>
      <c r="C41" s="5" t="n">
        <v>46859</v>
      </c>
      <c r="D41" s="5" t="n">
        <v>45474</v>
      </c>
      <c r="E41" s="5" t="n">
        <v>90989</v>
      </c>
      <c r="F41" s="5" t="n">
        <v>95666</v>
      </c>
    </row>
    <row r="42" spans="1:7">
      <c r="A42" s="4" t="s">
        <v>132</v>
      </c>
      <c r="C42" s="5" t="n">
        <v>8341</v>
      </c>
      <c r="D42" s="5" t="n">
        <v>8341</v>
      </c>
      <c r="E42" s="5" t="n">
        <v>16682</v>
      </c>
      <c r="F42" s="5" t="n">
        <v>16682</v>
      </c>
    </row>
    <row r="43" spans="1:7">
      <c r="A43" s="4" t="s">
        <v>966</v>
      </c>
      <c r="C43" s="5" t="n">
        <v>1864</v>
      </c>
      <c r="D43" s="5" t="n">
        <v>1082</v>
      </c>
      <c r="E43" s="5" t="n">
        <v>2223</v>
      </c>
      <c r="F43" s="5" t="n">
        <v>2285</v>
      </c>
    </row>
    <row r="44" spans="1:7">
      <c r="A44" s="4" t="s">
        <v>967</v>
      </c>
      <c r="C44" s="5" t="n">
        <v>60815</v>
      </c>
      <c r="D44" s="5" t="n">
        <v>19820</v>
      </c>
      <c r="E44" s="5" t="n">
        <v>114808</v>
      </c>
      <c r="F44" s="5" t="n">
        <v>33988</v>
      </c>
    </row>
    <row r="45" spans="1:7">
      <c r="A45" s="4" t="s">
        <v>968</v>
      </c>
      <c r="C45" s="5" t="n">
        <v>327282</v>
      </c>
      <c r="D45" s="5" t="n">
        <v>404691</v>
      </c>
      <c r="E45" s="5" t="n">
        <v>641365</v>
      </c>
      <c r="F45" s="5" t="n">
        <v>640419</v>
      </c>
    </row>
    <row r="46" spans="1:7">
      <c r="A46" s="4" t="s">
        <v>67</v>
      </c>
      <c r="C46" s="5" t="n">
        <v>20456399</v>
      </c>
      <c r="D46" s="5" t="n">
        <v>17476683</v>
      </c>
      <c r="E46" s="5" t="n">
        <v>20456399</v>
      </c>
      <c r="F46" s="5" t="n">
        <v>17476683</v>
      </c>
    </row>
    <row r="47" spans="1:7">
      <c r="A47" s="4" t="s">
        <v>969</v>
      </c>
      <c r="C47" s="5" t="n">
        <v>4929719</v>
      </c>
      <c r="D47" s="5" t="n">
        <v>4040664</v>
      </c>
      <c r="E47" s="5" t="n">
        <v>4929719</v>
      </c>
      <c r="F47" s="5" t="n">
        <v>4040664</v>
      </c>
    </row>
    <row r="48" spans="1:7">
      <c r="A48" s="4" t="s">
        <v>970</v>
      </c>
      <c r="C48" s="5" t="n">
        <v>15002835</v>
      </c>
      <c r="D48" s="5" t="n">
        <v>12913282</v>
      </c>
      <c r="E48" s="5" t="n">
        <v>15002835</v>
      </c>
      <c r="F48" s="5" t="n">
        <v>12913282</v>
      </c>
    </row>
    <row r="49" spans="1:7">
      <c r="A49" s="4" t="s">
        <v>443</v>
      </c>
    </row>
    <row r="50" spans="1:7">
      <c r="A50" s="3" t="s">
        <v>963</v>
      </c>
    </row>
    <row r="51" spans="1:7">
      <c r="A51" s="4" t="s">
        <v>112</v>
      </c>
      <c r="C51" s="5" t="n">
        <v>206097</v>
      </c>
      <c r="D51" s="5" t="n">
        <v>171172</v>
      </c>
      <c r="E51" s="5" t="n">
        <v>394505</v>
      </c>
      <c r="F51" s="5" t="n">
        <v>358899</v>
      </c>
    </row>
    <row r="52" spans="1:7">
      <c r="A52" s="4" t="s">
        <v>444</v>
      </c>
    </row>
    <row r="53" spans="1:7">
      <c r="A53" s="3" t="s">
        <v>963</v>
      </c>
    </row>
    <row r="54" spans="1:7">
      <c r="A54" s="4" t="s">
        <v>112</v>
      </c>
      <c r="C54" s="5" t="n">
        <v>303016</v>
      </c>
      <c r="D54" s="5" t="n">
        <v>261450</v>
      </c>
      <c r="E54" s="5" t="n">
        <v>595312</v>
      </c>
      <c r="F54" s="5" t="n">
        <v>513035</v>
      </c>
    </row>
    <row r="55" spans="1:7">
      <c r="A55" s="4" t="s">
        <v>447</v>
      </c>
    </row>
    <row r="56" spans="1:7">
      <c r="A56" s="3" t="s">
        <v>963</v>
      </c>
    </row>
    <row r="57" spans="1:7">
      <c r="A57" s="4" t="s">
        <v>112</v>
      </c>
      <c r="C57" s="5" t="n">
        <v>304889</v>
      </c>
      <c r="D57" s="5" t="n">
        <v>170221</v>
      </c>
      <c r="E57" s="5" t="n">
        <v>493092</v>
      </c>
      <c r="F57" s="5" t="n">
        <v>328874</v>
      </c>
    </row>
    <row r="58" spans="1:7">
      <c r="A58" s="4" t="s">
        <v>448</v>
      </c>
    </row>
    <row r="59" spans="1:7">
      <c r="A59" s="3" t="s">
        <v>963</v>
      </c>
    </row>
    <row r="60" spans="1:7">
      <c r="A60" s="4" t="s">
        <v>112</v>
      </c>
      <c r="C60" s="5" t="n">
        <v>303802</v>
      </c>
      <c r="D60" s="5" t="n">
        <v>163925</v>
      </c>
      <c r="E60" s="5" t="n">
        <v>490529</v>
      </c>
      <c r="F60" s="5" t="n">
        <v>320770</v>
      </c>
    </row>
    <row r="61" spans="1:7">
      <c r="A61" s="4" t="s">
        <v>449</v>
      </c>
    </row>
    <row r="62" spans="1:7">
      <c r="A62" s="3" t="s">
        <v>963</v>
      </c>
    </row>
    <row r="63" spans="1:7">
      <c r="A63" s="4" t="s">
        <v>112</v>
      </c>
      <c r="C63" s="5" t="n">
        <v>26424</v>
      </c>
      <c r="D63" s="5" t="n">
        <v>25363</v>
      </c>
      <c r="E63" s="5" t="n">
        <v>52075</v>
      </c>
      <c r="F63" s="5" t="n">
        <v>42949</v>
      </c>
    </row>
    <row r="64" spans="1:7">
      <c r="A64" s="4" t="s">
        <v>450</v>
      </c>
    </row>
    <row r="65" spans="1:7">
      <c r="A65" s="3" t="s">
        <v>963</v>
      </c>
    </row>
    <row r="66" spans="1:7">
      <c r="A66" s="4" t="s">
        <v>112</v>
      </c>
      <c r="C66" s="5" t="n">
        <v>26424</v>
      </c>
      <c r="D66" s="5" t="n">
        <v>25394</v>
      </c>
      <c r="E66" s="5" t="n">
        <v>52075</v>
      </c>
      <c r="F66" s="5" t="n">
        <v>42924</v>
      </c>
    </row>
    <row r="67" spans="1:7">
      <c r="A67" s="4" t="s">
        <v>445</v>
      </c>
    </row>
    <row r="68" spans="1:7">
      <c r="A68" s="3" t="s">
        <v>963</v>
      </c>
    </row>
    <row r="69" spans="1:7">
      <c r="A69" s="4" t="s">
        <v>112</v>
      </c>
      <c r="C69" s="5" t="n">
        <v>-91862</v>
      </c>
      <c r="D69" s="5" t="n">
        <v>-34847</v>
      </c>
      <c r="E69" s="5" t="n">
        <v>-195339</v>
      </c>
      <c r="F69" s="5" t="n">
        <v>-63900</v>
      </c>
    </row>
    <row r="70" spans="1:7">
      <c r="A70" s="4" t="s">
        <v>446</v>
      </c>
    </row>
    <row r="71" spans="1:7">
      <c r="A71" s="3" t="s">
        <v>963</v>
      </c>
    </row>
    <row r="72" spans="1:7">
      <c r="A72" s="4" t="s">
        <v>112</v>
      </c>
      <c r="C72" s="5" t="n">
        <v>-105554</v>
      </c>
      <c r="D72" s="5" t="n">
        <v>-53021</v>
      </c>
      <c r="E72" s="5" t="n">
        <v>-212970</v>
      </c>
      <c r="F72" s="5" t="n">
        <v>-96795</v>
      </c>
    </row>
    <row r="73" spans="1:7">
      <c r="A73" s="4" t="s">
        <v>116</v>
      </c>
    </row>
    <row r="74" spans="1:7">
      <c r="A74" s="3" t="s">
        <v>965</v>
      </c>
    </row>
    <row r="75" spans="1:7">
      <c r="A75" s="4" t="s">
        <v>842</v>
      </c>
      <c r="C75" s="5" t="n">
        <v>71414</v>
      </c>
      <c r="D75" s="5" t="n">
        <v>87393</v>
      </c>
      <c r="E75" s="5" t="n">
        <v>149965</v>
      </c>
      <c r="F75" s="5" t="n">
        <v>182471</v>
      </c>
    </row>
    <row r="76" spans="1:7">
      <c r="A76" s="4" t="s">
        <v>975</v>
      </c>
    </row>
    <row r="77" spans="1:7">
      <c r="A77" s="3" t="s">
        <v>965</v>
      </c>
    </row>
    <row r="78" spans="1:7">
      <c r="A78" s="4" t="s">
        <v>842</v>
      </c>
      <c r="C78" s="6" t="n">
        <v>48611</v>
      </c>
      <c r="D78" s="6" t="n">
        <v>58198</v>
      </c>
      <c r="E78" s="6" t="n">
        <v>103496</v>
      </c>
      <c r="F78" s="6" t="n">
        <v>125994</v>
      </c>
    </row>
    <row r="79" spans="1:7"/>
    <row r="80" spans="1:7">
      <c r="A80" s="4" t="s">
        <v>85</v>
      </c>
      <c r="B80" s="4" t="s">
        <v>99</v>
      </c>
    </row>
  </sheetData>
  <mergeCells count="5">
    <mergeCell ref="A1:B2"/>
    <mergeCell ref="C1:D1"/>
    <mergeCell ref="E1:F1"/>
    <mergeCell ref="A79:F79"/>
    <mergeCell ref="B80:F8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109</v>
      </c>
      <c r="D1" s="2" t="s">
        <v>1</v>
      </c>
    </row>
    <row r="2" spans="1:5">
      <c r="B2" s="2" t="s">
        <v>2</v>
      </c>
      <c r="C2" s="2" t="s">
        <v>110</v>
      </c>
      <c r="D2" s="2" t="s">
        <v>2</v>
      </c>
      <c r="E2" s="2" t="s">
        <v>110</v>
      </c>
    </row>
    <row r="3" spans="1:5">
      <c r="A3" s="3" t="s">
        <v>977</v>
      </c>
    </row>
    <row r="4" spans="1:5">
      <c r="A4" s="4" t="s">
        <v>112</v>
      </c>
      <c r="B4" s="6" t="n">
        <v>519441</v>
      </c>
      <c r="C4" s="6" t="n">
        <v>413846</v>
      </c>
      <c r="D4" s="6" t="n">
        <v>891989</v>
      </c>
      <c r="E4" s="6" t="n">
        <v>808240</v>
      </c>
    </row>
    <row r="5" spans="1:5">
      <c r="A5" s="4" t="s">
        <v>429</v>
      </c>
      <c r="B5" s="5" t="n">
        <v>551443</v>
      </c>
      <c r="C5" s="5" t="n">
        <v>491176</v>
      </c>
      <c r="D5" s="5" t="n">
        <v>1245826</v>
      </c>
      <c r="E5" s="5" t="n">
        <v>553923</v>
      </c>
    </row>
    <row r="6" spans="1:5">
      <c r="A6" s="4" t="s">
        <v>125</v>
      </c>
      <c r="B6" s="5" t="n">
        <v>1156076</v>
      </c>
      <c r="C6" s="5" t="n">
        <v>1330786</v>
      </c>
      <c r="D6" s="5" t="n">
        <v>2492002</v>
      </c>
      <c r="E6" s="5" t="n">
        <v>1915316</v>
      </c>
    </row>
    <row r="7" spans="1:5">
      <c r="A7" s="4" t="s">
        <v>114</v>
      </c>
      <c r="B7" s="5" t="n">
        <v>1179864</v>
      </c>
      <c r="C7" s="5" t="n">
        <v>971620</v>
      </c>
      <c r="D7" s="5" t="n">
        <v>2367344</v>
      </c>
      <c r="E7" s="5" t="n">
        <v>1444226</v>
      </c>
    </row>
    <row r="8" spans="1:5">
      <c r="A8" s="4" t="s">
        <v>438</v>
      </c>
    </row>
    <row r="9" spans="1:5">
      <c r="A9" s="3" t="s">
        <v>977</v>
      </c>
    </row>
    <row r="10" spans="1:5">
      <c r="A10" s="4" t="s">
        <v>112</v>
      </c>
      <c r="B10" s="5" t="n">
        <v>527688</v>
      </c>
      <c r="C10" s="5" t="n">
        <v>397748</v>
      </c>
      <c r="D10" s="5" t="n">
        <v>924946</v>
      </c>
      <c r="E10" s="5" t="n">
        <v>779934</v>
      </c>
    </row>
    <row r="11" spans="1:5">
      <c r="A11" s="4" t="s">
        <v>429</v>
      </c>
      <c r="B11" s="5" t="n">
        <v>211919</v>
      </c>
      <c r="C11" s="5" t="n">
        <v>342089</v>
      </c>
      <c r="D11" s="5" t="n">
        <v>542264</v>
      </c>
      <c r="E11" s="5" t="n">
        <v>544644</v>
      </c>
    </row>
    <row r="12" spans="1:5">
      <c r="A12" s="4" t="s">
        <v>451</v>
      </c>
      <c r="B12" s="5" t="n">
        <v>21764</v>
      </c>
      <c r="C12" s="5" t="n">
        <v>17651</v>
      </c>
      <c r="D12" s="5" t="n">
        <v>41301</v>
      </c>
      <c r="E12" s="5" t="n">
        <v>34058</v>
      </c>
    </row>
    <row r="13" spans="1:5">
      <c r="A13" s="4" t="s">
        <v>971</v>
      </c>
      <c r="B13" s="5" t="n">
        <v>233683</v>
      </c>
      <c r="C13" s="5" t="n">
        <v>359740</v>
      </c>
      <c r="D13" s="5" t="n">
        <v>583565</v>
      </c>
      <c r="E13" s="5" t="n">
        <v>578702</v>
      </c>
    </row>
    <row r="14" spans="1:5">
      <c r="A14" s="4" t="s">
        <v>465</v>
      </c>
      <c r="B14" s="5" t="n">
        <v>75093</v>
      </c>
      <c r="C14" s="5" t="n">
        <v>97480</v>
      </c>
      <c r="D14" s="5" t="n">
        <v>119805</v>
      </c>
      <c r="E14" s="5" t="n">
        <v>105355</v>
      </c>
    </row>
    <row r="15" spans="1:5">
      <c r="A15" s="4" t="s">
        <v>972</v>
      </c>
      <c r="B15" s="5" t="n">
        <v>71057</v>
      </c>
      <c r="C15" s="5" t="n">
        <v>71228</v>
      </c>
      <c r="D15" s="5" t="n">
        <v>129264</v>
      </c>
      <c r="E15" s="5" t="n">
        <v>143805</v>
      </c>
    </row>
    <row r="16" spans="1:5">
      <c r="A16" s="4" t="s">
        <v>125</v>
      </c>
      <c r="B16" s="5" t="n">
        <v>146150</v>
      </c>
      <c r="C16" s="5" t="n">
        <v>168708</v>
      </c>
      <c r="D16" s="5" t="n">
        <v>249069</v>
      </c>
      <c r="E16" s="5" t="n">
        <v>249160</v>
      </c>
    </row>
    <row r="17" spans="1:5">
      <c r="A17" s="4" t="s">
        <v>114</v>
      </c>
      <c r="B17" s="5" t="n">
        <v>907521</v>
      </c>
      <c r="C17" s="5" t="n">
        <v>926196</v>
      </c>
      <c r="D17" s="5" t="n">
        <v>1757580</v>
      </c>
      <c r="E17" s="5" t="n">
        <v>1607796</v>
      </c>
    </row>
    <row r="18" spans="1:5">
      <c r="A18" s="4" t="s">
        <v>978</v>
      </c>
    </row>
    <row r="19" spans="1:5">
      <c r="A19" s="3" t="s">
        <v>977</v>
      </c>
    </row>
    <row r="20" spans="1:5">
      <c r="A20" s="4" t="s">
        <v>112</v>
      </c>
      <c r="B20" s="5" t="n">
        <v>257782</v>
      </c>
      <c r="C20" s="5" t="n">
        <v>187007</v>
      </c>
      <c r="D20" s="5" t="n">
        <v>483329</v>
      </c>
      <c r="E20" s="5" t="n">
        <v>368073</v>
      </c>
    </row>
    <row r="21" spans="1:5">
      <c r="A21" s="4" t="s">
        <v>429</v>
      </c>
      <c r="B21" s="5" t="n">
        <v>202019</v>
      </c>
      <c r="C21" s="5" t="n">
        <v>342089</v>
      </c>
      <c r="D21" s="5" t="n">
        <v>532364</v>
      </c>
      <c r="E21" s="5" t="n">
        <v>544644</v>
      </c>
    </row>
    <row r="22" spans="1:5">
      <c r="A22" s="4" t="s">
        <v>451</v>
      </c>
      <c r="B22" s="5" t="n">
        <v>810</v>
      </c>
      <c r="C22" s="5" t="n">
        <v>0</v>
      </c>
      <c r="D22" s="5" t="n">
        <v>1485</v>
      </c>
      <c r="E22" s="5" t="n">
        <v>0</v>
      </c>
    </row>
    <row r="23" spans="1:5">
      <c r="A23" s="4" t="s">
        <v>971</v>
      </c>
      <c r="B23" s="5" t="n">
        <v>202829</v>
      </c>
      <c r="C23" s="5" t="n">
        <v>342089</v>
      </c>
      <c r="D23" s="5" t="n">
        <v>533849</v>
      </c>
      <c r="E23" s="5" t="n">
        <v>544644</v>
      </c>
    </row>
    <row r="24" spans="1:5">
      <c r="A24" s="4" t="s">
        <v>465</v>
      </c>
      <c r="B24" s="5" t="n">
        <v>0</v>
      </c>
      <c r="C24" s="5" t="n">
        <v>0</v>
      </c>
      <c r="D24" s="5" t="n">
        <v>0</v>
      </c>
      <c r="E24" s="5" t="n">
        <v>0</v>
      </c>
    </row>
    <row r="25" spans="1:5">
      <c r="A25" s="4" t="s">
        <v>972</v>
      </c>
      <c r="B25" s="5" t="n">
        <v>0</v>
      </c>
      <c r="C25" s="5" t="n">
        <v>0</v>
      </c>
      <c r="D25" s="5" t="n">
        <v>0</v>
      </c>
      <c r="E25" s="5" t="n">
        <v>0</v>
      </c>
    </row>
    <row r="26" spans="1:5">
      <c r="A26" s="4" t="s">
        <v>125</v>
      </c>
      <c r="B26" s="5" t="n">
        <v>0</v>
      </c>
      <c r="C26" s="5" t="n">
        <v>0</v>
      </c>
      <c r="D26" s="5" t="n">
        <v>0</v>
      </c>
      <c r="E26" s="5" t="n">
        <v>0</v>
      </c>
    </row>
    <row r="27" spans="1:5">
      <c r="A27" s="4" t="s">
        <v>114</v>
      </c>
      <c r="B27" s="5" t="n">
        <v>460611</v>
      </c>
      <c r="C27" s="5" t="n">
        <v>529096</v>
      </c>
      <c r="D27" s="5" t="n">
        <v>1017178</v>
      </c>
      <c r="E27" s="5" t="n">
        <v>912717</v>
      </c>
    </row>
    <row r="28" spans="1:5">
      <c r="A28" s="4" t="s">
        <v>979</v>
      </c>
    </row>
    <row r="29" spans="1:5">
      <c r="A29" s="3" t="s">
        <v>977</v>
      </c>
    </row>
    <row r="30" spans="1:5">
      <c r="A30" s="4" t="s">
        <v>112</v>
      </c>
      <c r="B30" s="5" t="n">
        <v>110872</v>
      </c>
      <c r="C30" s="5" t="n">
        <v>106056</v>
      </c>
      <c r="D30" s="5" t="n">
        <v>222329</v>
      </c>
      <c r="E30" s="5" t="n">
        <v>199578</v>
      </c>
    </row>
    <row r="31" spans="1:5">
      <c r="A31" s="4" t="s">
        <v>429</v>
      </c>
      <c r="B31" s="5" t="n">
        <v>9900</v>
      </c>
      <c r="C31" s="5" t="n">
        <v>0</v>
      </c>
      <c r="D31" s="5" t="n">
        <v>9900</v>
      </c>
      <c r="E31" s="5" t="n">
        <v>0</v>
      </c>
    </row>
    <row r="32" spans="1:5">
      <c r="A32" s="4" t="s">
        <v>451</v>
      </c>
      <c r="B32" s="5" t="n">
        <v>20954</v>
      </c>
      <c r="C32" s="5" t="n">
        <v>17651</v>
      </c>
      <c r="D32" s="5" t="n">
        <v>39816</v>
      </c>
      <c r="E32" s="5" t="n">
        <v>34058</v>
      </c>
    </row>
    <row r="33" spans="1:5">
      <c r="A33" s="4" t="s">
        <v>971</v>
      </c>
      <c r="B33" s="5" t="n">
        <v>30854</v>
      </c>
      <c r="C33" s="5" t="n">
        <v>17651</v>
      </c>
      <c r="D33" s="5" t="n">
        <v>49716</v>
      </c>
      <c r="E33" s="5" t="n">
        <v>34058</v>
      </c>
    </row>
    <row r="34" spans="1:5">
      <c r="A34" s="4" t="s">
        <v>465</v>
      </c>
      <c r="B34" s="5" t="n">
        <v>0</v>
      </c>
      <c r="C34" s="5" t="n">
        <v>0</v>
      </c>
      <c r="D34" s="5" t="n">
        <v>0</v>
      </c>
      <c r="E34" s="5" t="n">
        <v>0</v>
      </c>
    </row>
    <row r="35" spans="1:5">
      <c r="A35" s="4" t="s">
        <v>972</v>
      </c>
      <c r="B35" s="5" t="n">
        <v>0</v>
      </c>
      <c r="C35" s="5" t="n">
        <v>0</v>
      </c>
      <c r="D35" s="5" t="n">
        <v>0</v>
      </c>
      <c r="E35" s="5" t="n">
        <v>0</v>
      </c>
    </row>
    <row r="36" spans="1:5">
      <c r="A36" s="4" t="s">
        <v>125</v>
      </c>
      <c r="B36" s="5" t="n">
        <v>0</v>
      </c>
      <c r="C36" s="5" t="n">
        <v>0</v>
      </c>
      <c r="D36" s="5" t="n">
        <v>0</v>
      </c>
      <c r="E36" s="5" t="n">
        <v>0</v>
      </c>
    </row>
    <row r="37" spans="1:5">
      <c r="A37" s="4" t="s">
        <v>114</v>
      </c>
      <c r="B37" s="5" t="n">
        <v>141726</v>
      </c>
      <c r="C37" s="5" t="n">
        <v>123707</v>
      </c>
      <c r="D37" s="5" t="n">
        <v>272045</v>
      </c>
      <c r="E37" s="5" t="n">
        <v>233636</v>
      </c>
    </row>
    <row r="38" spans="1:5">
      <c r="A38" s="4" t="s">
        <v>980</v>
      </c>
    </row>
    <row r="39" spans="1:5">
      <c r="A39" s="3" t="s">
        <v>977</v>
      </c>
    </row>
    <row r="40" spans="1:5">
      <c r="A40" s="4" t="s">
        <v>112</v>
      </c>
      <c r="B40" s="5" t="n">
        <v>159034</v>
      </c>
      <c r="C40" s="5" t="n">
        <v>104685</v>
      </c>
      <c r="D40" s="5" t="n">
        <v>219288</v>
      </c>
      <c r="E40" s="5" t="n">
        <v>212283</v>
      </c>
    </row>
    <row r="41" spans="1:5">
      <c r="A41" s="4" t="s">
        <v>429</v>
      </c>
      <c r="B41" s="5" t="n">
        <v>0</v>
      </c>
      <c r="C41" s="5" t="n">
        <v>0</v>
      </c>
      <c r="D41" s="5" t="n">
        <v>0</v>
      </c>
      <c r="E41" s="5" t="n">
        <v>0</v>
      </c>
    </row>
    <row r="42" spans="1:5">
      <c r="A42" s="4" t="s">
        <v>451</v>
      </c>
      <c r="B42" s="5" t="n">
        <v>0</v>
      </c>
      <c r="C42" s="5" t="n">
        <v>0</v>
      </c>
      <c r="D42" s="5" t="n">
        <v>0</v>
      </c>
      <c r="E42" s="5" t="n">
        <v>0</v>
      </c>
    </row>
    <row r="43" spans="1:5">
      <c r="A43" s="4" t="s">
        <v>971</v>
      </c>
      <c r="B43" s="5" t="n">
        <v>0</v>
      </c>
      <c r="C43" s="5" t="n">
        <v>0</v>
      </c>
      <c r="D43" s="5" t="n">
        <v>0</v>
      </c>
      <c r="E43" s="5" t="n">
        <v>0</v>
      </c>
    </row>
    <row r="44" spans="1:5">
      <c r="A44" s="4" t="s">
        <v>465</v>
      </c>
      <c r="B44" s="5" t="n">
        <v>0</v>
      </c>
      <c r="C44" s="5" t="n">
        <v>0</v>
      </c>
      <c r="D44" s="5" t="n">
        <v>0</v>
      </c>
      <c r="E44" s="5" t="n">
        <v>0</v>
      </c>
    </row>
    <row r="45" spans="1:5">
      <c r="A45" s="4" t="s">
        <v>972</v>
      </c>
      <c r="B45" s="5" t="n">
        <v>0</v>
      </c>
      <c r="C45" s="5" t="n">
        <v>0</v>
      </c>
      <c r="D45" s="5" t="n">
        <v>0</v>
      </c>
      <c r="E45" s="5" t="n">
        <v>0</v>
      </c>
    </row>
    <row r="46" spans="1:5">
      <c r="A46" s="4" t="s">
        <v>125</v>
      </c>
      <c r="B46" s="5" t="n">
        <v>0</v>
      </c>
      <c r="C46" s="5" t="n">
        <v>0</v>
      </c>
      <c r="D46" s="5" t="n">
        <v>0</v>
      </c>
      <c r="E46" s="5" t="n">
        <v>0</v>
      </c>
    </row>
    <row r="47" spans="1:5">
      <c r="A47" s="4" t="s">
        <v>114</v>
      </c>
      <c r="B47" s="5" t="n">
        <v>159034</v>
      </c>
      <c r="C47" s="5" t="n">
        <v>104685</v>
      </c>
      <c r="D47" s="5" t="n">
        <v>219288</v>
      </c>
      <c r="E47" s="5" t="n">
        <v>212283</v>
      </c>
    </row>
    <row r="48" spans="1:5">
      <c r="A48" s="4" t="s">
        <v>981</v>
      </c>
    </row>
    <row r="49" spans="1:5">
      <c r="A49" s="3" t="s">
        <v>977</v>
      </c>
    </row>
    <row r="50" spans="1:5">
      <c r="A50" s="4" t="s">
        <v>112</v>
      </c>
      <c r="B50" s="5" t="n">
        <v>0</v>
      </c>
      <c r="C50" s="5" t="n">
        <v>0</v>
      </c>
      <c r="D50" s="5" t="n">
        <v>0</v>
      </c>
      <c r="E50" s="5" t="n">
        <v>0</v>
      </c>
    </row>
    <row r="51" spans="1:5">
      <c r="A51" s="4" t="s">
        <v>429</v>
      </c>
      <c r="B51" s="5" t="n">
        <v>0</v>
      </c>
      <c r="C51" s="5" t="n">
        <v>0</v>
      </c>
      <c r="D51" s="5" t="n">
        <v>0</v>
      </c>
      <c r="E51" s="5" t="n">
        <v>0</v>
      </c>
    </row>
    <row r="52" spans="1:5">
      <c r="A52" s="4" t="s">
        <v>451</v>
      </c>
      <c r="B52" s="5" t="n">
        <v>0</v>
      </c>
      <c r="C52" s="5" t="n">
        <v>0</v>
      </c>
      <c r="D52" s="5" t="n">
        <v>0</v>
      </c>
      <c r="E52" s="5" t="n">
        <v>0</v>
      </c>
    </row>
    <row r="53" spans="1:5">
      <c r="A53" s="4" t="s">
        <v>971</v>
      </c>
      <c r="B53" s="5" t="n">
        <v>0</v>
      </c>
      <c r="C53" s="5" t="n">
        <v>0</v>
      </c>
      <c r="D53" s="5" t="n">
        <v>0</v>
      </c>
      <c r="E53" s="5" t="n">
        <v>0</v>
      </c>
    </row>
    <row r="54" spans="1:5">
      <c r="A54" s="4" t="s">
        <v>465</v>
      </c>
      <c r="B54" s="5" t="n">
        <v>75093</v>
      </c>
      <c r="C54" s="5" t="n">
        <v>97480</v>
      </c>
      <c r="D54" s="5" t="n">
        <v>119805</v>
      </c>
      <c r="E54" s="5" t="n">
        <v>105355</v>
      </c>
    </row>
    <row r="55" spans="1:5">
      <c r="A55" s="4" t="s">
        <v>972</v>
      </c>
      <c r="B55" s="5" t="n">
        <v>71057</v>
      </c>
      <c r="C55" s="5" t="n">
        <v>71228</v>
      </c>
      <c r="D55" s="5" t="n">
        <v>129264</v>
      </c>
      <c r="E55" s="5" t="n">
        <v>143805</v>
      </c>
    </row>
    <row r="56" spans="1:5">
      <c r="A56" s="4" t="s">
        <v>125</v>
      </c>
      <c r="B56" s="5" t="n">
        <v>146150</v>
      </c>
      <c r="C56" s="5" t="n">
        <v>168708</v>
      </c>
      <c r="D56" s="5" t="n">
        <v>249069</v>
      </c>
      <c r="E56" s="5" t="n">
        <v>249160</v>
      </c>
    </row>
    <row r="57" spans="1:5">
      <c r="A57" s="4" t="s">
        <v>114</v>
      </c>
      <c r="B57" s="5" t="n">
        <v>146150</v>
      </c>
      <c r="C57" s="5" t="n">
        <v>168708</v>
      </c>
      <c r="D57" s="5" t="n">
        <v>249069</v>
      </c>
      <c r="E57" s="5" t="n">
        <v>249160</v>
      </c>
    </row>
    <row r="58" spans="1:5">
      <c r="A58" s="4" t="s">
        <v>443</v>
      </c>
    </row>
    <row r="59" spans="1:5">
      <c r="A59" s="3" t="s">
        <v>977</v>
      </c>
    </row>
    <row r="60" spans="1:5">
      <c r="A60" s="4" t="s">
        <v>112</v>
      </c>
      <c r="B60" s="5" t="n">
        <v>206097</v>
      </c>
      <c r="C60" s="5" t="n">
        <v>171172</v>
      </c>
      <c r="D60" s="5" t="n">
        <v>394505</v>
      </c>
      <c r="E60" s="5" t="n">
        <v>358899</v>
      </c>
    </row>
    <row r="61" spans="1:5">
      <c r="A61" s="4" t="s">
        <v>444</v>
      </c>
    </row>
    <row r="62" spans="1:5">
      <c r="A62" s="3" t="s">
        <v>977</v>
      </c>
    </row>
    <row r="63" spans="1:5">
      <c r="A63" s="4" t="s">
        <v>112</v>
      </c>
      <c r="B63" s="5" t="n">
        <v>303016</v>
      </c>
      <c r="C63" s="5" t="n">
        <v>261450</v>
      </c>
      <c r="D63" s="5" t="n">
        <v>595312</v>
      </c>
      <c r="E63" s="5" t="n">
        <v>513035</v>
      </c>
    </row>
    <row r="64" spans="1:5">
      <c r="A64" s="4" t="s">
        <v>982</v>
      </c>
    </row>
    <row r="65" spans="1:5">
      <c r="A65" s="3" t="s">
        <v>977</v>
      </c>
    </row>
    <row r="66" spans="1:5">
      <c r="A66" s="4" t="s">
        <v>112</v>
      </c>
      <c r="B66" s="5" t="n">
        <v>192641</v>
      </c>
      <c r="C66" s="5" t="n">
        <v>156295</v>
      </c>
      <c r="D66" s="5" t="n">
        <v>375862</v>
      </c>
      <c r="E66" s="5" t="n">
        <v>314485</v>
      </c>
    </row>
    <row r="67" spans="1:5">
      <c r="A67" s="4" t="s">
        <v>983</v>
      </c>
    </row>
    <row r="68" spans="1:5">
      <c r="A68" s="3" t="s">
        <v>977</v>
      </c>
    </row>
    <row r="69" spans="1:5">
      <c r="A69" s="4" t="s">
        <v>112</v>
      </c>
      <c r="B69" s="5" t="n">
        <v>110375</v>
      </c>
      <c r="C69" s="5" t="n">
        <v>105155</v>
      </c>
      <c r="D69" s="5" t="n">
        <v>219450</v>
      </c>
      <c r="E69" s="5" t="n">
        <v>198550</v>
      </c>
    </row>
    <row r="70" spans="1:5">
      <c r="A70" s="4" t="s">
        <v>984</v>
      </c>
    </row>
    <row r="71" spans="1:5">
      <c r="A71" s="3" t="s">
        <v>977</v>
      </c>
    </row>
    <row r="72" spans="1:5">
      <c r="A72" s="4" t="s">
        <v>112</v>
      </c>
      <c r="B72" s="5" t="n">
        <v>0</v>
      </c>
      <c r="C72" s="5" t="n">
        <v>0</v>
      </c>
      <c r="D72" s="5" t="n">
        <v>0</v>
      </c>
      <c r="E72" s="5" t="n">
        <v>0</v>
      </c>
    </row>
    <row r="73" spans="1:5">
      <c r="A73" s="4" t="s">
        <v>985</v>
      </c>
    </row>
    <row r="74" spans="1:5">
      <c r="A74" s="3" t="s">
        <v>977</v>
      </c>
    </row>
    <row r="75" spans="1:5">
      <c r="A75" s="4" t="s">
        <v>112</v>
      </c>
      <c r="B75" s="5" t="n">
        <v>0</v>
      </c>
      <c r="C75" s="5" t="n">
        <v>0</v>
      </c>
      <c r="D75" s="5" t="n">
        <v>0</v>
      </c>
      <c r="E75" s="5" t="n">
        <v>0</v>
      </c>
    </row>
    <row r="76" spans="1:5">
      <c r="A76" s="4" t="s">
        <v>447</v>
      </c>
    </row>
    <row r="77" spans="1:5">
      <c r="A77" s="3" t="s">
        <v>977</v>
      </c>
    </row>
    <row r="78" spans="1:5">
      <c r="A78" s="4" t="s">
        <v>112</v>
      </c>
      <c r="B78" s="5" t="n">
        <v>304889</v>
      </c>
      <c r="C78" s="5" t="n">
        <v>170221</v>
      </c>
      <c r="D78" s="5" t="n">
        <v>493092</v>
      </c>
      <c r="E78" s="5" t="n">
        <v>328874</v>
      </c>
    </row>
    <row r="79" spans="1:5">
      <c r="A79" s="4" t="s">
        <v>448</v>
      </c>
    </row>
    <row r="80" spans="1:5">
      <c r="A80" s="3" t="s">
        <v>977</v>
      </c>
    </row>
    <row r="81" spans="1:5">
      <c r="A81" s="4" t="s">
        <v>112</v>
      </c>
      <c r="B81" s="5" t="n">
        <v>303802</v>
      </c>
      <c r="C81" s="5" t="n">
        <v>163925</v>
      </c>
      <c r="D81" s="5" t="n">
        <v>490529</v>
      </c>
      <c r="E81" s="5" t="n">
        <v>320770</v>
      </c>
    </row>
    <row r="82" spans="1:5">
      <c r="A82" s="4" t="s">
        <v>986</v>
      </c>
    </row>
    <row r="83" spans="1:5">
      <c r="A83" s="3" t="s">
        <v>977</v>
      </c>
    </row>
    <row r="84" spans="1:5">
      <c r="A84" s="4" t="s">
        <v>112</v>
      </c>
      <c r="B84" s="5" t="n">
        <v>136296</v>
      </c>
      <c r="C84" s="5" t="n">
        <v>48567</v>
      </c>
      <c r="D84" s="5" t="n">
        <v>235313</v>
      </c>
      <c r="E84" s="5" t="n">
        <v>95256</v>
      </c>
    </row>
    <row r="85" spans="1:5">
      <c r="A85" s="4" t="s">
        <v>987</v>
      </c>
    </row>
    <row r="86" spans="1:5">
      <c r="A86" s="3" t="s">
        <v>977</v>
      </c>
    </row>
    <row r="87" spans="1:5">
      <c r="A87" s="4" t="s">
        <v>112</v>
      </c>
      <c r="B87" s="5" t="n">
        <v>8472</v>
      </c>
      <c r="C87" s="5" t="n">
        <v>10673</v>
      </c>
      <c r="D87" s="5" t="n">
        <v>35928</v>
      </c>
      <c r="E87" s="5" t="n">
        <v>13231</v>
      </c>
    </row>
    <row r="88" spans="1:5">
      <c r="A88" s="4" t="s">
        <v>988</v>
      </c>
    </row>
    <row r="89" spans="1:5">
      <c r="A89" s="3" t="s">
        <v>977</v>
      </c>
    </row>
    <row r="90" spans="1:5">
      <c r="A90" s="4" t="s">
        <v>112</v>
      </c>
      <c r="B90" s="5" t="n">
        <v>159034</v>
      </c>
      <c r="C90" s="5" t="n">
        <v>104685</v>
      </c>
      <c r="D90" s="5" t="n">
        <v>219288</v>
      </c>
      <c r="E90" s="5" t="n">
        <v>212283</v>
      </c>
    </row>
    <row r="91" spans="1:5">
      <c r="A91" s="4" t="s">
        <v>989</v>
      </c>
    </row>
    <row r="92" spans="1:5">
      <c r="A92" s="3" t="s">
        <v>977</v>
      </c>
    </row>
    <row r="93" spans="1:5">
      <c r="A93" s="4" t="s">
        <v>112</v>
      </c>
      <c r="B93" s="5" t="n">
        <v>0</v>
      </c>
      <c r="C93" s="5" t="n">
        <v>0</v>
      </c>
      <c r="D93" s="5" t="n">
        <v>0</v>
      </c>
      <c r="E93" s="5" t="n">
        <v>0</v>
      </c>
    </row>
    <row r="94" spans="1:5">
      <c r="A94" s="4" t="s">
        <v>449</v>
      </c>
    </row>
    <row r="95" spans="1:5">
      <c r="A95" s="3" t="s">
        <v>977</v>
      </c>
    </row>
    <row r="96" spans="1:5">
      <c r="A96" s="4" t="s">
        <v>112</v>
      </c>
      <c r="B96" s="5" t="n">
        <v>26424</v>
      </c>
      <c r="C96" s="5" t="n">
        <v>25363</v>
      </c>
      <c r="D96" s="5" t="n">
        <v>52075</v>
      </c>
      <c r="E96" s="5" t="n">
        <v>42949</v>
      </c>
    </row>
    <row r="97" spans="1:5">
      <c r="A97" s="4" t="s">
        <v>450</v>
      </c>
    </row>
    <row r="98" spans="1:5">
      <c r="A98" s="3" t="s">
        <v>977</v>
      </c>
    </row>
    <row r="99" spans="1:5">
      <c r="A99" s="4" t="s">
        <v>112</v>
      </c>
      <c r="B99" s="5" t="n">
        <v>26424</v>
      </c>
      <c r="C99" s="5" t="n">
        <v>25394</v>
      </c>
      <c r="D99" s="5" t="n">
        <v>52075</v>
      </c>
      <c r="E99" s="5" t="n">
        <v>42924</v>
      </c>
    </row>
    <row r="100" spans="1:5">
      <c r="A100" s="4" t="s">
        <v>990</v>
      </c>
    </row>
    <row r="101" spans="1:5">
      <c r="A101" s="3" t="s">
        <v>977</v>
      </c>
    </row>
    <row r="102" spans="1:5">
      <c r="A102" s="4" t="s">
        <v>112</v>
      </c>
      <c r="B102" s="5" t="n">
        <v>26424</v>
      </c>
      <c r="C102" s="5" t="n">
        <v>25394</v>
      </c>
      <c r="D102" s="5" t="n">
        <v>52075</v>
      </c>
      <c r="E102" s="5" t="n">
        <v>42924</v>
      </c>
    </row>
    <row r="103" spans="1:5">
      <c r="A103" s="4" t="s">
        <v>991</v>
      </c>
    </row>
    <row r="104" spans="1:5">
      <c r="A104" s="3" t="s">
        <v>977</v>
      </c>
    </row>
    <row r="105" spans="1:5">
      <c r="A105" s="4" t="s">
        <v>112</v>
      </c>
      <c r="B105" s="5" t="n">
        <v>0</v>
      </c>
      <c r="C105" s="5" t="n">
        <v>0</v>
      </c>
      <c r="D105" s="5" t="n">
        <v>0</v>
      </c>
      <c r="E105" s="5" t="n">
        <v>0</v>
      </c>
    </row>
    <row r="106" spans="1:5">
      <c r="A106" s="4" t="s">
        <v>992</v>
      </c>
    </row>
    <row r="107" spans="1:5">
      <c r="A107" s="3" t="s">
        <v>977</v>
      </c>
    </row>
    <row r="108" spans="1:5">
      <c r="A108" s="4" t="s">
        <v>112</v>
      </c>
      <c r="B108" s="5" t="n">
        <v>0</v>
      </c>
      <c r="C108" s="5" t="n">
        <v>0</v>
      </c>
      <c r="D108" s="5" t="n">
        <v>0</v>
      </c>
      <c r="E108" s="5" t="n">
        <v>0</v>
      </c>
    </row>
    <row r="109" spans="1:5">
      <c r="A109" s="4" t="s">
        <v>993</v>
      </c>
    </row>
    <row r="110" spans="1:5">
      <c r="A110" s="3" t="s">
        <v>977</v>
      </c>
    </row>
    <row r="111" spans="1:5">
      <c r="A111" s="4" t="s">
        <v>112</v>
      </c>
      <c r="B111" s="5" t="n">
        <v>0</v>
      </c>
      <c r="C111" s="5" t="n">
        <v>0</v>
      </c>
      <c r="D111" s="5" t="n">
        <v>0</v>
      </c>
      <c r="E111" s="5" t="n">
        <v>0</v>
      </c>
    </row>
    <row r="112" spans="1:5">
      <c r="A112" s="4" t="s">
        <v>445</v>
      </c>
    </row>
    <row r="113" spans="1:5">
      <c r="A113" s="3" t="s">
        <v>977</v>
      </c>
    </row>
    <row r="114" spans="1:5">
      <c r="A114" s="4" t="s">
        <v>112</v>
      </c>
      <c r="B114" s="5" t="n">
        <v>-91862</v>
      </c>
      <c r="C114" s="5" t="n">
        <v>-34847</v>
      </c>
      <c r="D114" s="5" t="n">
        <v>-195339</v>
      </c>
      <c r="E114" s="5" t="n">
        <v>-63900</v>
      </c>
    </row>
    <row r="115" spans="1:5">
      <c r="A115" s="4" t="s">
        <v>446</v>
      </c>
    </row>
    <row r="116" spans="1:5">
      <c r="A116" s="3" t="s">
        <v>977</v>
      </c>
    </row>
    <row r="117" spans="1:5">
      <c r="A117" s="4" t="s">
        <v>112</v>
      </c>
      <c r="B117" s="5" t="n">
        <v>-105554</v>
      </c>
      <c r="C117" s="5" t="n">
        <v>-53021</v>
      </c>
      <c r="D117" s="5" t="n">
        <v>-212970</v>
      </c>
      <c r="E117" s="5" t="n">
        <v>-96795</v>
      </c>
    </row>
    <row r="118" spans="1:5">
      <c r="A118" s="4" t="s">
        <v>994</v>
      </c>
    </row>
    <row r="119" spans="1:5">
      <c r="A119" s="3" t="s">
        <v>977</v>
      </c>
    </row>
    <row r="120" spans="1:5">
      <c r="A120" s="4" t="s">
        <v>112</v>
      </c>
      <c r="B120" s="5" t="n">
        <v>-97579</v>
      </c>
      <c r="C120" s="5" t="n">
        <v>-43249</v>
      </c>
      <c r="D120" s="5" t="n">
        <v>-179921</v>
      </c>
      <c r="E120" s="5" t="n">
        <v>-84592</v>
      </c>
    </row>
    <row r="121" spans="1:5">
      <c r="A121" s="4" t="s">
        <v>995</v>
      </c>
    </row>
    <row r="122" spans="1:5">
      <c r="A122" s="3" t="s">
        <v>977</v>
      </c>
    </row>
    <row r="123" spans="1:5">
      <c r="A123" s="4" t="s">
        <v>112</v>
      </c>
      <c r="B123" s="5" t="n">
        <v>-7975</v>
      </c>
      <c r="C123" s="5" t="n">
        <v>-9772</v>
      </c>
      <c r="D123" s="5" t="n">
        <v>-33049</v>
      </c>
      <c r="E123" s="5" t="n">
        <v>-12203</v>
      </c>
    </row>
    <row r="124" spans="1:5">
      <c r="A124" s="4" t="s">
        <v>996</v>
      </c>
    </row>
    <row r="125" spans="1:5">
      <c r="A125" s="3" t="s">
        <v>977</v>
      </c>
    </row>
    <row r="126" spans="1:5">
      <c r="A126" s="4" t="s">
        <v>112</v>
      </c>
      <c r="B126" s="5" t="n">
        <v>0</v>
      </c>
      <c r="C126" s="5" t="n">
        <v>0</v>
      </c>
      <c r="D126" s="5" t="n">
        <v>0</v>
      </c>
      <c r="E126" s="5" t="n">
        <v>0</v>
      </c>
    </row>
    <row r="127" spans="1:5">
      <c r="A127" s="4" t="s">
        <v>997</v>
      </c>
    </row>
    <row r="128" spans="1:5">
      <c r="A128" s="3" t="s">
        <v>977</v>
      </c>
    </row>
    <row r="129" spans="1:5">
      <c r="A129" s="4" t="s">
        <v>112</v>
      </c>
      <c r="B129" s="6" t="n">
        <v>0</v>
      </c>
      <c r="C129" s="6" t="n">
        <v>0</v>
      </c>
      <c r="D129" s="6" t="n">
        <v>0</v>
      </c>
      <c r="E129"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98</v>
      </c>
      <c r="B1" s="2" t="s">
        <v>109</v>
      </c>
      <c r="D1" s="2" t="s">
        <v>1</v>
      </c>
    </row>
    <row r="2" spans="1:5">
      <c r="B2" s="2" t="s">
        <v>2</v>
      </c>
      <c r="C2" s="2" t="s">
        <v>110</v>
      </c>
      <c r="D2" s="2" t="s">
        <v>2</v>
      </c>
      <c r="E2" s="2" t="s">
        <v>110</v>
      </c>
    </row>
    <row r="3" spans="1:5">
      <c r="A3" s="3" t="s">
        <v>999</v>
      </c>
    </row>
    <row r="4" spans="1:5">
      <c r="A4" s="4" t="s">
        <v>111</v>
      </c>
      <c r="B4" s="6" t="n">
        <v>1179864</v>
      </c>
      <c r="C4" s="6" t="n">
        <v>971620</v>
      </c>
      <c r="D4" s="6" t="n">
        <v>2367344</v>
      </c>
      <c r="E4" s="6" t="n">
        <v>1444226</v>
      </c>
    </row>
    <row r="5" spans="1:5">
      <c r="A5" s="4" t="s">
        <v>1000</v>
      </c>
      <c r="B5" s="5" t="n">
        <v>660423</v>
      </c>
      <c r="C5" s="5" t="n">
        <v>557774</v>
      </c>
      <c r="D5" s="5" t="n">
        <v>1475355</v>
      </c>
      <c r="E5" s="5" t="n">
        <v>635986</v>
      </c>
    </row>
    <row r="6" spans="1:5">
      <c r="A6" s="4" t="s">
        <v>1001</v>
      </c>
      <c r="B6" s="5" t="n">
        <v>551443</v>
      </c>
      <c r="C6" s="5" t="n">
        <v>491176</v>
      </c>
      <c r="D6" s="5" t="n">
        <v>1245826</v>
      </c>
      <c r="E6" s="5" t="n">
        <v>553923</v>
      </c>
    </row>
    <row r="7" spans="1:5">
      <c r="A7" s="4" t="s">
        <v>1002</v>
      </c>
      <c r="B7" s="5" t="n">
        <v>1156076</v>
      </c>
      <c r="C7" s="5" t="n">
        <v>1330786</v>
      </c>
      <c r="D7" s="5" t="n">
        <v>2492002</v>
      </c>
      <c r="E7" s="5" t="n">
        <v>1915316</v>
      </c>
    </row>
    <row r="8" spans="1:5">
      <c r="A8" s="4" t="s">
        <v>1003</v>
      </c>
    </row>
    <row r="9" spans="1:5">
      <c r="A9" s="3" t="s">
        <v>999</v>
      </c>
    </row>
    <row r="10" spans="1:5">
      <c r="A10" s="4" t="s">
        <v>1004</v>
      </c>
      <c r="B10" s="5" t="n">
        <v>117596</v>
      </c>
      <c r="C10" s="5" t="n">
        <v>101431</v>
      </c>
      <c r="D10" s="5" t="n">
        <v>239545</v>
      </c>
      <c r="E10" s="5" t="n">
        <v>166027</v>
      </c>
    </row>
    <row r="11" spans="1:5">
      <c r="A11" s="4" t="s">
        <v>1005</v>
      </c>
      <c r="B11" s="5" t="n">
        <v>13692</v>
      </c>
      <c r="C11" s="5" t="n">
        <v>18174</v>
      </c>
      <c r="D11" s="5" t="n">
        <v>17631</v>
      </c>
      <c r="E11" s="5" t="n">
        <v>32895</v>
      </c>
    </row>
    <row r="12" spans="1:5">
      <c r="A12" s="4" t="s">
        <v>1000</v>
      </c>
      <c r="B12" s="5" t="n">
        <v>660423</v>
      </c>
      <c r="C12" s="5" t="n">
        <v>557774</v>
      </c>
      <c r="D12" s="5" t="n">
        <v>1475355</v>
      </c>
      <c r="E12" s="5" t="n">
        <v>635986</v>
      </c>
    </row>
    <row r="13" spans="1:5">
      <c r="A13" s="4" t="s">
        <v>1001</v>
      </c>
      <c r="B13" s="5" t="n">
        <v>211919</v>
      </c>
      <c r="C13" s="5" t="n">
        <v>342089</v>
      </c>
      <c r="D13" s="5" t="n">
        <v>542264</v>
      </c>
      <c r="E13" s="5" t="n">
        <v>544644</v>
      </c>
    </row>
    <row r="14" spans="1:5">
      <c r="A14" s="4" t="s">
        <v>1002</v>
      </c>
      <c r="B14" s="5" t="n">
        <v>146150</v>
      </c>
      <c r="C14" s="5" t="n">
        <v>168708</v>
      </c>
      <c r="D14" s="5" t="n">
        <v>249069</v>
      </c>
      <c r="E14" s="5" t="n">
        <v>249160</v>
      </c>
    </row>
    <row r="15" spans="1:5">
      <c r="A15" s="4" t="s">
        <v>1006</v>
      </c>
      <c r="B15" s="5" t="n">
        <v>31152</v>
      </c>
      <c r="C15" s="5" t="n">
        <v>31128</v>
      </c>
      <c r="D15" s="5" t="n">
        <v>60855</v>
      </c>
      <c r="E15" s="5" t="n">
        <v>56593</v>
      </c>
    </row>
    <row r="16" spans="1:5">
      <c r="A16" s="4" t="s">
        <v>1007</v>
      </c>
      <c r="B16" s="5" t="n">
        <v>42741</v>
      </c>
      <c r="C16" s="5" t="n">
        <v>50576</v>
      </c>
      <c r="D16" s="5" t="n">
        <v>86801</v>
      </c>
      <c r="E16" s="5" t="n">
        <v>70787</v>
      </c>
    </row>
    <row r="17" spans="1:5">
      <c r="A17" s="4" t="s">
        <v>438</v>
      </c>
    </row>
    <row r="18" spans="1:5">
      <c r="A18" s="3" t="s">
        <v>999</v>
      </c>
    </row>
    <row r="19" spans="1:5">
      <c r="A19" s="4" t="s">
        <v>111</v>
      </c>
      <c r="B19" s="5" t="n">
        <v>907521</v>
      </c>
      <c r="C19" s="5" t="n">
        <v>926196</v>
      </c>
      <c r="D19" s="5" t="n">
        <v>1757580</v>
      </c>
      <c r="E19" s="5" t="n">
        <v>1607796</v>
      </c>
    </row>
    <row r="20" spans="1:5">
      <c r="A20" s="4" t="s">
        <v>1001</v>
      </c>
      <c r="B20" s="5" t="n">
        <v>211919</v>
      </c>
      <c r="C20" s="5" t="n">
        <v>342089</v>
      </c>
      <c r="D20" s="5" t="n">
        <v>542264</v>
      </c>
      <c r="E20" s="5" t="n">
        <v>544644</v>
      </c>
    </row>
    <row r="21" spans="1:5">
      <c r="A21" s="4" t="s">
        <v>1002</v>
      </c>
      <c r="B21" s="6" t="n">
        <v>146150</v>
      </c>
      <c r="C21" s="6" t="n">
        <v>168708</v>
      </c>
      <c r="D21" s="6" t="n">
        <v>249069</v>
      </c>
      <c r="E21" s="6" t="n">
        <v>24916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008</v>
      </c>
      <c r="B1" s="2" t="s">
        <v>109</v>
      </c>
      <c r="D1" s="2" t="s">
        <v>1</v>
      </c>
    </row>
    <row r="2" spans="1:5">
      <c r="B2" s="2" t="s">
        <v>2</v>
      </c>
      <c r="C2" s="2" t="s">
        <v>110</v>
      </c>
      <c r="D2" s="2" t="s">
        <v>2</v>
      </c>
      <c r="E2" s="2" t="s">
        <v>110</v>
      </c>
    </row>
    <row r="3" spans="1:5">
      <c r="A3" s="3" t="s">
        <v>999</v>
      </c>
    </row>
    <row r="4" spans="1:5">
      <c r="A4" s="4" t="s">
        <v>1009</v>
      </c>
      <c r="B4" s="6" t="n">
        <v>808811</v>
      </c>
      <c r="C4" s="6" t="n">
        <v>675050</v>
      </c>
      <c r="D4" s="6" t="n">
        <v>1537578</v>
      </c>
      <c r="E4" s="6" t="n">
        <v>1111651</v>
      </c>
    </row>
    <row r="5" spans="1:5">
      <c r="A5" s="4" t="s">
        <v>1010</v>
      </c>
      <c r="B5" s="5" t="n">
        <v>400</v>
      </c>
      <c r="C5" s="5" t="n">
        <v>1300</v>
      </c>
      <c r="D5" s="5" t="n">
        <v>900</v>
      </c>
      <c r="E5" s="5" t="n">
        <v>6300</v>
      </c>
    </row>
    <row r="6" spans="1:5">
      <c r="A6" s="4" t="s">
        <v>1003</v>
      </c>
    </row>
    <row r="7" spans="1:5">
      <c r="A7" s="3" t="s">
        <v>999</v>
      </c>
    </row>
    <row r="8" spans="1:5">
      <c r="A8" s="4" t="s">
        <v>1011</v>
      </c>
      <c r="B8" s="5" t="n">
        <v>22803</v>
      </c>
      <c r="C8" s="5" t="n">
        <v>29247</v>
      </c>
      <c r="D8" s="5" t="n">
        <v>46546</v>
      </c>
      <c r="E8" s="5" t="n">
        <v>61942</v>
      </c>
    </row>
    <row r="9" spans="1:5">
      <c r="A9" s="4" t="s">
        <v>1012</v>
      </c>
      <c r="B9" s="5" t="n">
        <v>210020</v>
      </c>
      <c r="C9" s="5" t="n">
        <v>67092</v>
      </c>
      <c r="D9" s="5" t="n">
        <v>369900</v>
      </c>
      <c r="E9" s="5" t="n">
        <v>23969</v>
      </c>
    </row>
    <row r="10" spans="1:5">
      <c r="A10" s="4" t="s">
        <v>1010</v>
      </c>
      <c r="B10" s="5" t="n">
        <v>383</v>
      </c>
      <c r="C10" s="5" t="n">
        <v>1317</v>
      </c>
      <c r="D10" s="5" t="n">
        <v>918</v>
      </c>
      <c r="E10" s="5" t="n">
        <v>6347</v>
      </c>
    </row>
    <row r="11" spans="1:5">
      <c r="A11" s="4" t="s">
        <v>1013</v>
      </c>
      <c r="B11" s="5" t="n">
        <v>49694</v>
      </c>
      <c r="C11" s="5" t="n">
        <v>56312</v>
      </c>
      <c r="D11" s="5" t="n">
        <v>101726</v>
      </c>
      <c r="E11" s="5" t="n">
        <v>82405</v>
      </c>
    </row>
    <row r="12" spans="1:5">
      <c r="A12" s="4" t="s">
        <v>1014</v>
      </c>
      <c r="B12" s="5" t="n">
        <v>49197</v>
      </c>
      <c r="C12" s="5" t="n">
        <v>53114</v>
      </c>
      <c r="D12" s="5" t="n">
        <v>101015</v>
      </c>
      <c r="E12" s="5" t="n">
        <v>97423</v>
      </c>
    </row>
    <row r="13" spans="1:5">
      <c r="A13" s="4" t="s">
        <v>1015</v>
      </c>
      <c r="B13" s="5" t="n">
        <v>0</v>
      </c>
      <c r="C13" s="5" t="n">
        <v>11501</v>
      </c>
      <c r="D13" s="5" t="n">
        <v>0</v>
      </c>
      <c r="E13" s="5" t="n">
        <v>11501</v>
      </c>
    </row>
    <row r="14" spans="1:5">
      <c r="A14" s="4" t="s">
        <v>1016</v>
      </c>
      <c r="B14" s="5" t="n">
        <v>-14354</v>
      </c>
      <c r="C14" s="5" t="n">
        <v>-9679</v>
      </c>
      <c r="D14" s="5" t="n">
        <v>-25960</v>
      </c>
      <c r="E14" s="5" t="n">
        <v>-9308</v>
      </c>
    </row>
    <row r="15" spans="1:5">
      <c r="A15" s="4" t="s">
        <v>438</v>
      </c>
    </row>
    <row r="16" spans="1:5">
      <c r="A16" s="3" t="s">
        <v>999</v>
      </c>
    </row>
    <row r="17" spans="1:5">
      <c r="A17" s="4" t="s">
        <v>1009</v>
      </c>
      <c r="B17" s="6" t="n">
        <v>462360</v>
      </c>
      <c r="C17" s="6" t="n">
        <v>446788</v>
      </c>
      <c r="D17" s="6" t="n">
        <v>891513</v>
      </c>
      <c r="E17" s="6" t="n">
        <v>8187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7</v>
      </c>
      <c r="B1" s="2" t="s">
        <v>109</v>
      </c>
      <c r="D1" s="2" t="s">
        <v>1</v>
      </c>
    </row>
    <row r="2" spans="1:5">
      <c r="B2" s="2" t="s">
        <v>2</v>
      </c>
      <c r="C2" s="2" t="s">
        <v>110</v>
      </c>
      <c r="D2" s="2" t="s">
        <v>2</v>
      </c>
      <c r="E2" s="2" t="s">
        <v>110</v>
      </c>
    </row>
    <row r="3" spans="1:5">
      <c r="A3" s="3" t="s">
        <v>999</v>
      </c>
    </row>
    <row r="4" spans="1:5">
      <c r="A4" s="4" t="s">
        <v>133</v>
      </c>
      <c r="B4" s="6" t="n">
        <v>514393</v>
      </c>
      <c r="C4" s="6" t="n">
        <v>680381</v>
      </c>
      <c r="D4" s="6" t="n">
        <v>1215371</v>
      </c>
      <c r="E4" s="6" t="n">
        <v>850483</v>
      </c>
    </row>
    <row r="5" spans="1:5">
      <c r="A5" s="4" t="s">
        <v>1018</v>
      </c>
      <c r="D5" s="5" t="n">
        <v>148950</v>
      </c>
      <c r="E5" s="5" t="n">
        <v>180844</v>
      </c>
    </row>
    <row r="6" spans="1:5">
      <c r="A6" s="4" t="s">
        <v>1019</v>
      </c>
      <c r="D6" s="5" t="n">
        <v>-203958</v>
      </c>
      <c r="E6" s="5" t="n">
        <v>-185164</v>
      </c>
    </row>
    <row r="7" spans="1:5">
      <c r="A7" s="4" t="s">
        <v>1020</v>
      </c>
      <c r="B7" s="5" t="n">
        <v>963808</v>
      </c>
      <c r="C7" s="5" t="n">
        <v>961803</v>
      </c>
      <c r="D7" s="5" t="n">
        <v>2037905</v>
      </c>
      <c r="E7" s="5" t="n">
        <v>1404223</v>
      </c>
    </row>
    <row r="8" spans="1:5">
      <c r="A8" s="4" t="s">
        <v>1021</v>
      </c>
      <c r="B8" s="5" t="n">
        <v>165399</v>
      </c>
      <c r="C8" s="5" t="n">
        <v>60960</v>
      </c>
      <c r="D8" s="5" t="n">
        <v>332992</v>
      </c>
      <c r="E8" s="5" t="n">
        <v>78601</v>
      </c>
    </row>
    <row r="9" spans="1:5">
      <c r="A9" s="4" t="s">
        <v>967</v>
      </c>
      <c r="D9" s="5" t="n">
        <v>94748</v>
      </c>
      <c r="E9" s="5" t="n">
        <v>36476</v>
      </c>
    </row>
    <row r="10" spans="1:5">
      <c r="A10" s="4" t="s">
        <v>1003</v>
      </c>
    </row>
    <row r="11" spans="1:5">
      <c r="A11" s="3" t="s">
        <v>999</v>
      </c>
    </row>
    <row r="12" spans="1:5">
      <c r="A12" s="4" t="s">
        <v>1022</v>
      </c>
      <c r="B12" s="5" t="n">
        <v>361228</v>
      </c>
      <c r="C12" s="5" t="n">
        <v>449859</v>
      </c>
      <c r="D12" s="5" t="n">
        <v>842596</v>
      </c>
      <c r="E12" s="5" t="n">
        <v>570861</v>
      </c>
    </row>
    <row r="13" spans="1:5">
      <c r="A13" s="4" t="s">
        <v>1018</v>
      </c>
      <c r="B13" s="5" t="n">
        <v>22803</v>
      </c>
      <c r="C13" s="5" t="n">
        <v>29247</v>
      </c>
      <c r="D13" s="5" t="n">
        <v>45921</v>
      </c>
      <c r="E13" s="5" t="n">
        <v>61942</v>
      </c>
    </row>
    <row r="14" spans="1:5">
      <c r="A14" s="4" t="s">
        <v>1023</v>
      </c>
      <c r="B14" s="5" t="n">
        <v>25380</v>
      </c>
      <c r="C14" s="5" t="n">
        <v>-50643</v>
      </c>
      <c r="D14" s="5" t="n">
        <v>81533</v>
      </c>
      <c r="E14" s="5" t="n">
        <v>-2934</v>
      </c>
    </row>
    <row r="15" spans="1:5">
      <c r="A15" s="4" t="s">
        <v>1024</v>
      </c>
      <c r="B15" s="5" t="n">
        <v>0</v>
      </c>
      <c r="C15" s="5" t="n">
        <v>11501</v>
      </c>
      <c r="D15" s="5" t="n">
        <v>0</v>
      </c>
      <c r="E15" s="5" t="n">
        <v>11501</v>
      </c>
    </row>
    <row r="16" spans="1:5">
      <c r="A16" s="4" t="s">
        <v>1019</v>
      </c>
      <c r="B16" s="5" t="n">
        <v>0</v>
      </c>
      <c r="C16" s="5" t="n">
        <v>729425</v>
      </c>
      <c r="D16" s="5" t="n">
        <v>0</v>
      </c>
      <c r="E16" s="5" t="n">
        <v>729425</v>
      </c>
    </row>
    <row r="17" spans="1:5">
      <c r="A17" s="4" t="s">
        <v>1025</v>
      </c>
      <c r="B17" s="5" t="n">
        <v>509319</v>
      </c>
      <c r="C17" s="5" t="n">
        <v>163442</v>
      </c>
      <c r="D17" s="5" t="n">
        <v>910931</v>
      </c>
      <c r="E17" s="5" t="n">
        <v>51710</v>
      </c>
    </row>
    <row r="18" spans="1:5">
      <c r="A18" s="4" t="s">
        <v>1020</v>
      </c>
      <c r="B18" s="5" t="n">
        <v>401807</v>
      </c>
      <c r="C18" s="5" t="n">
        <v>1389869</v>
      </c>
      <c r="D18" s="5" t="n">
        <v>1221209</v>
      </c>
      <c r="E18" s="5" t="n">
        <v>1597731</v>
      </c>
    </row>
    <row r="19" spans="1:5">
      <c r="A19" s="4" t="s">
        <v>1026</v>
      </c>
      <c r="B19" s="5" t="n">
        <v>210020</v>
      </c>
      <c r="C19" s="5" t="n">
        <v>67092</v>
      </c>
      <c r="D19" s="5" t="n">
        <v>369900</v>
      </c>
      <c r="E19" s="5" t="n">
        <v>23969</v>
      </c>
    </row>
    <row r="20" spans="1:5">
      <c r="A20" s="4" t="s">
        <v>1021</v>
      </c>
      <c r="B20" s="5" t="n">
        <v>165399</v>
      </c>
      <c r="C20" s="5" t="n">
        <v>60960</v>
      </c>
      <c r="D20" s="5" t="n">
        <v>332992</v>
      </c>
      <c r="E20" s="5" t="n">
        <v>78601</v>
      </c>
    </row>
    <row r="21" spans="1:5">
      <c r="A21" s="4" t="s">
        <v>967</v>
      </c>
      <c r="B21" s="5" t="n">
        <v>60815</v>
      </c>
      <c r="C21" s="5" t="n">
        <v>19820</v>
      </c>
      <c r="D21" s="5" t="n">
        <v>114808</v>
      </c>
      <c r="E21" s="5" t="n">
        <v>33988</v>
      </c>
    </row>
    <row r="22" spans="1:5">
      <c r="A22" s="4" t="s">
        <v>438</v>
      </c>
    </row>
    <row r="23" spans="1:5">
      <c r="A23" s="3" t="s">
        <v>999</v>
      </c>
    </row>
    <row r="24" spans="1:5">
      <c r="A24" s="4" t="s">
        <v>133</v>
      </c>
      <c r="B24" s="5" t="n">
        <v>327282</v>
      </c>
      <c r="C24" s="5" t="n">
        <v>404691</v>
      </c>
      <c r="D24" s="5" t="n">
        <v>641365</v>
      </c>
      <c r="E24" s="5" t="n">
        <v>640419</v>
      </c>
    </row>
    <row r="25" spans="1:5">
      <c r="A25" s="4" t="s">
        <v>967</v>
      </c>
      <c r="B25" s="6" t="n">
        <v>60815</v>
      </c>
      <c r="C25" s="6" t="n">
        <v>19820</v>
      </c>
      <c r="D25" s="6" t="n">
        <v>114808</v>
      </c>
      <c r="E25" s="6" t="n">
        <v>3398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66</v>
      </c>
      <c r="D1" s="2" t="s">
        <v>110</v>
      </c>
    </row>
    <row r="2" spans="1:4">
      <c r="A2" s="3" t="s">
        <v>1028</v>
      </c>
    </row>
    <row r="3" spans="1:4">
      <c r="A3" s="4" t="s">
        <v>74</v>
      </c>
      <c r="B3" s="6" t="n">
        <v>57524065</v>
      </c>
      <c r="C3" s="6" t="n">
        <v>50743375</v>
      </c>
      <c r="D3" s="6" t="n">
        <v>48572664</v>
      </c>
    </row>
    <row r="4" spans="1:4">
      <c r="A4" s="4" t="s">
        <v>1029</v>
      </c>
      <c r="B4" s="5" t="n">
        <v>1299091</v>
      </c>
      <c r="C4" s="5" t="n">
        <v>922977</v>
      </c>
    </row>
    <row r="5" spans="1:4">
      <c r="A5" s="4" t="s">
        <v>1030</v>
      </c>
      <c r="B5" s="5" t="n">
        <v>2414467</v>
      </c>
      <c r="C5" s="6" t="n">
        <v>2536692</v>
      </c>
    </row>
    <row r="6" spans="1:4">
      <c r="A6" s="4" t="s">
        <v>1003</v>
      </c>
    </row>
    <row r="7" spans="1:4">
      <c r="A7" s="3" t="s">
        <v>1028</v>
      </c>
    </row>
    <row r="8" spans="1:4">
      <c r="A8" s="4" t="s">
        <v>1031</v>
      </c>
      <c r="B8" s="5" t="n">
        <v>-35412327</v>
      </c>
      <c r="D8" s="5" t="n">
        <v>-29701863</v>
      </c>
    </row>
    <row r="9" spans="1:4">
      <c r="A9" s="4" t="s">
        <v>1029</v>
      </c>
      <c r="B9" s="5" t="n">
        <v>-1299091</v>
      </c>
      <c r="D9" s="5" t="n">
        <v>-1242835</v>
      </c>
    </row>
    <row r="10" spans="1:4">
      <c r="A10" s="4" t="s">
        <v>1032</v>
      </c>
      <c r="B10" s="5" t="n">
        <v>-356248</v>
      </c>
      <c r="D10" s="5" t="n">
        <v>0</v>
      </c>
    </row>
    <row r="11" spans="1:4">
      <c r="A11" s="4" t="s">
        <v>1030</v>
      </c>
      <c r="B11" s="5" t="n">
        <v>0</v>
      </c>
      <c r="D11" s="5" t="n">
        <v>-151283</v>
      </c>
    </row>
    <row r="12" spans="1:4">
      <c r="A12" s="4" t="s">
        <v>438</v>
      </c>
    </row>
    <row r="13" spans="1:4">
      <c r="A13" s="3" t="s">
        <v>1028</v>
      </c>
    </row>
    <row r="14" spans="1:4">
      <c r="A14" s="4" t="s">
        <v>74</v>
      </c>
      <c r="B14" s="6" t="n">
        <v>20456399</v>
      </c>
      <c r="D14" s="6" t="n">
        <v>174766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66</v>
      </c>
      <c r="D1" s="2" t="s">
        <v>110</v>
      </c>
    </row>
    <row r="2" spans="1:4">
      <c r="A2" s="3" t="s">
        <v>1034</v>
      </c>
    </row>
    <row r="3" spans="1:4">
      <c r="A3" s="4" t="s">
        <v>969</v>
      </c>
      <c r="B3" s="6" t="n">
        <v>29242002</v>
      </c>
      <c r="C3" s="6" t="n">
        <v>25360766</v>
      </c>
      <c r="D3" s="6" t="n">
        <v>24285474</v>
      </c>
    </row>
    <row r="4" spans="1:4">
      <c r="A4" s="4" t="s">
        <v>1029</v>
      </c>
      <c r="B4" s="5" t="n">
        <v>1299091</v>
      </c>
      <c r="C4" s="6" t="n">
        <v>922977</v>
      </c>
    </row>
    <row r="5" spans="1:4">
      <c r="A5" s="4" t="s">
        <v>1003</v>
      </c>
    </row>
    <row r="6" spans="1:4">
      <c r="A6" s="3" t="s">
        <v>1034</v>
      </c>
    </row>
    <row r="7" spans="1:4">
      <c r="A7" s="4" t="s">
        <v>1031</v>
      </c>
      <c r="B7" s="5" t="n">
        <v>-22656944</v>
      </c>
      <c r="D7" s="5" t="n">
        <v>-18878703</v>
      </c>
    </row>
    <row r="8" spans="1:4">
      <c r="A8" s="4" t="s">
        <v>1029</v>
      </c>
      <c r="B8" s="5" t="n">
        <v>-1299091</v>
      </c>
      <c r="D8" s="5" t="n">
        <v>-1242835</v>
      </c>
    </row>
    <row r="9" spans="1:4">
      <c r="A9" s="4" t="s">
        <v>1032</v>
      </c>
      <c r="B9" s="5" t="n">
        <v>-356248</v>
      </c>
      <c r="D9" s="5" t="n">
        <v>0</v>
      </c>
    </row>
    <row r="10" spans="1:4">
      <c r="A10" s="4" t="s">
        <v>1030</v>
      </c>
      <c r="B10" s="5" t="n">
        <v>0</v>
      </c>
      <c r="D10" s="5" t="n">
        <v>-123272</v>
      </c>
    </row>
    <row r="11" spans="1:4">
      <c r="A11" s="4" t="s">
        <v>438</v>
      </c>
    </row>
    <row r="12" spans="1:4">
      <c r="A12" s="3" t="s">
        <v>1034</v>
      </c>
    </row>
    <row r="13" spans="1:4">
      <c r="A13" s="4" t="s">
        <v>969</v>
      </c>
      <c r="B13" s="6" t="n">
        <v>4929719</v>
      </c>
      <c r="D13" s="6" t="n">
        <v>40406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110</v>
      </c>
    </row>
    <row r="2" spans="1:3">
      <c r="A2" s="3" t="s">
        <v>1034</v>
      </c>
    </row>
    <row r="3" spans="1:3">
      <c r="A3" s="4" t="s">
        <v>1036</v>
      </c>
      <c r="B3" s="6" t="n">
        <v>9392924</v>
      </c>
      <c r="C3" s="6" t="n">
        <v>7909830</v>
      </c>
    </row>
    <row r="4" spans="1:3">
      <c r="A4" s="4" t="s">
        <v>1003</v>
      </c>
    </row>
    <row r="5" spans="1:3">
      <c r="A5" s="3" t="s">
        <v>1034</v>
      </c>
    </row>
    <row r="6" spans="1:3">
      <c r="A6" s="4" t="s">
        <v>1031</v>
      </c>
      <c r="B6" s="5" t="n">
        <v>271665</v>
      </c>
      <c r="C6" s="5" t="n">
        <v>196032</v>
      </c>
    </row>
    <row r="7" spans="1:3">
      <c r="A7" s="4" t="s">
        <v>1032</v>
      </c>
      <c r="B7" s="5" t="n">
        <v>-17446</v>
      </c>
      <c r="C7" s="5" t="n">
        <v>-17446</v>
      </c>
    </row>
    <row r="8" spans="1:3">
      <c r="A8" s="4" t="s">
        <v>1037</v>
      </c>
      <c r="B8" s="5" t="n">
        <v>5355692</v>
      </c>
      <c r="C8" s="5" t="n">
        <v>4852877</v>
      </c>
    </row>
    <row r="9" spans="1:3">
      <c r="A9" s="4" t="s">
        <v>1030</v>
      </c>
      <c r="B9" s="5" t="n">
        <v>0</v>
      </c>
      <c r="C9" s="5" t="n">
        <v>-28011</v>
      </c>
    </row>
    <row r="10" spans="1:3">
      <c r="A10" s="4" t="s">
        <v>438</v>
      </c>
    </row>
    <row r="11" spans="1:3">
      <c r="A11" s="3" t="s">
        <v>1034</v>
      </c>
    </row>
    <row r="12" spans="1:3">
      <c r="A12" s="4" t="s">
        <v>1036</v>
      </c>
      <c r="B12" s="6" t="n">
        <v>15002835</v>
      </c>
      <c r="C12" s="6" t="n">
        <v>129132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038</v>
      </c>
      <c r="B1" s="2" t="s">
        <v>109</v>
      </c>
      <c r="D1" s="2" t="s">
        <v>1</v>
      </c>
    </row>
    <row r="2" spans="1:6">
      <c r="B2" s="2" t="s">
        <v>2</v>
      </c>
      <c r="C2" s="2" t="s">
        <v>110</v>
      </c>
      <c r="D2" s="2" t="s">
        <v>2</v>
      </c>
      <c r="E2" s="2" t="s">
        <v>110</v>
      </c>
      <c r="F2" s="2" t="s">
        <v>829</v>
      </c>
    </row>
    <row r="3" spans="1:6">
      <c r="A3" s="3" t="s">
        <v>1039</v>
      </c>
    </row>
    <row r="4" spans="1:6">
      <c r="A4" s="4" t="s">
        <v>1040</v>
      </c>
      <c r="F4" s="6" t="n">
        <v>500000000</v>
      </c>
    </row>
    <row r="5" spans="1:6">
      <c r="A5" s="4" t="s">
        <v>1041</v>
      </c>
      <c r="B5" s="5" t="n">
        <v>2300000</v>
      </c>
      <c r="C5" s="5" t="n">
        <v>2600000</v>
      </c>
      <c r="D5" s="5" t="n">
        <v>2300000</v>
      </c>
      <c r="E5" s="5" t="n">
        <v>2600000</v>
      </c>
    </row>
    <row r="6" spans="1:6">
      <c r="A6" s="4" t="s">
        <v>53</v>
      </c>
    </row>
    <row r="7" spans="1:6">
      <c r="A7" s="3" t="s">
        <v>1039</v>
      </c>
    </row>
    <row r="8" spans="1:6">
      <c r="A8" s="4" t="s">
        <v>1042</v>
      </c>
      <c r="B8" s="5" t="n">
        <v>0</v>
      </c>
      <c r="C8" s="5" t="n">
        <v>2200000</v>
      </c>
      <c r="D8" s="5" t="n">
        <v>1400000</v>
      </c>
      <c r="E8" s="5" t="n">
        <v>22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10</v>
      </c>
    </row>
    <row r="3" spans="1:3">
      <c r="A3" s="3" t="s">
        <v>212</v>
      </c>
    </row>
    <row r="4" spans="1:3">
      <c r="A4" s="4" t="s">
        <v>128</v>
      </c>
      <c r="B4" s="6" t="n">
        <v>2988776</v>
      </c>
      <c r="C4" s="6" t="n">
        <v>2169290</v>
      </c>
    </row>
    <row r="5" spans="1:3">
      <c r="A5" s="3" t="s">
        <v>213</v>
      </c>
    </row>
    <row r="6" spans="1:3">
      <c r="A6" s="4" t="s">
        <v>171</v>
      </c>
      <c r="B6" s="5" t="n">
        <v>148950</v>
      </c>
      <c r="C6" s="5" t="n">
        <v>180844</v>
      </c>
    </row>
    <row r="7" spans="1:3">
      <c r="A7" s="4" t="s">
        <v>214</v>
      </c>
      <c r="B7" s="5" t="n">
        <v>-203958</v>
      </c>
      <c r="C7" s="5" t="n">
        <v>-185164</v>
      </c>
    </row>
    <row r="8" spans="1:3">
      <c r="A8" s="4" t="s">
        <v>215</v>
      </c>
      <c r="B8" s="5" t="n">
        <v>-2037905</v>
      </c>
      <c r="C8" s="5" t="n">
        <v>-1404223</v>
      </c>
    </row>
    <row r="9" spans="1:3">
      <c r="A9" s="4" t="s">
        <v>113</v>
      </c>
      <c r="B9" s="5" t="n">
        <v>-1475355</v>
      </c>
      <c r="C9" s="5" t="n">
        <v>-635986</v>
      </c>
    </row>
    <row r="10" spans="1:3">
      <c r="A10" s="4" t="s">
        <v>216</v>
      </c>
      <c r="B10" s="5" t="n">
        <v>8753</v>
      </c>
      <c r="C10" s="5" t="n">
        <v>29942</v>
      </c>
    </row>
    <row r="11" spans="1:3">
      <c r="A11" s="3" t="s">
        <v>217</v>
      </c>
    </row>
    <row r="12" spans="1:3">
      <c r="A12" s="4" t="s">
        <v>218</v>
      </c>
      <c r="B12" s="5" t="n">
        <v>-137498</v>
      </c>
      <c r="C12" s="5" t="n">
        <v>0</v>
      </c>
    </row>
    <row r="13" spans="1:3">
      <c r="A13" s="4" t="s">
        <v>219</v>
      </c>
      <c r="B13" s="5" t="n">
        <v>-34611</v>
      </c>
      <c r="C13" s="5" t="n">
        <v>-128841</v>
      </c>
    </row>
    <row r="14" spans="1:3">
      <c r="A14" s="4" t="s">
        <v>220</v>
      </c>
      <c r="B14" s="5" t="n">
        <v>385864</v>
      </c>
      <c r="C14" s="5" t="n">
        <v>437096</v>
      </c>
    </row>
    <row r="15" spans="1:3">
      <c r="A15" s="4" t="s">
        <v>221</v>
      </c>
      <c r="B15" s="5" t="n">
        <v>502264</v>
      </c>
      <c r="C15" s="5" t="n">
        <v>373360</v>
      </c>
    </row>
    <row r="16" spans="1:3">
      <c r="A16" s="4" t="s">
        <v>222</v>
      </c>
      <c r="B16" s="5" t="n">
        <v>-15312092</v>
      </c>
      <c r="C16" s="5" t="n">
        <v>-20677349</v>
      </c>
    </row>
    <row r="17" spans="1:3">
      <c r="A17" s="4" t="s">
        <v>223</v>
      </c>
      <c r="B17" s="5" t="n">
        <v>12052968</v>
      </c>
      <c r="C17" s="5" t="n">
        <v>15302724</v>
      </c>
    </row>
    <row r="18" spans="1:3">
      <c r="A18" s="4" t="s">
        <v>224</v>
      </c>
      <c r="B18" s="5" t="n">
        <v>-3113844</v>
      </c>
      <c r="C18" s="5" t="n">
        <v>-4538307</v>
      </c>
    </row>
    <row r="19" spans="1:3">
      <c r="A19" s="3" t="s">
        <v>225</v>
      </c>
    </row>
    <row r="20" spans="1:3">
      <c r="A20" s="4" t="s">
        <v>226</v>
      </c>
      <c r="B20" s="5" t="n">
        <v>-144037</v>
      </c>
      <c r="C20" s="5" t="n">
        <v>-45188</v>
      </c>
    </row>
    <row r="21" spans="1:3">
      <c r="A21" s="4" t="s">
        <v>227</v>
      </c>
      <c r="B21" s="5" t="n">
        <v>-1077</v>
      </c>
      <c r="C21" s="5" t="n">
        <v>0</v>
      </c>
    </row>
    <row r="22" spans="1:3">
      <c r="A22" s="4" t="s">
        <v>228</v>
      </c>
      <c r="B22" s="5" t="n">
        <v>0</v>
      </c>
      <c r="C22" s="5" t="n">
        <v>26630</v>
      </c>
    </row>
    <row r="23" spans="1:3">
      <c r="A23" s="4" t="s">
        <v>229</v>
      </c>
      <c r="B23" s="5" t="n">
        <v>-145114</v>
      </c>
      <c r="C23" s="5" t="n">
        <v>-18558</v>
      </c>
    </row>
    <row r="24" spans="1:3">
      <c r="A24" s="3" t="s">
        <v>230</v>
      </c>
    </row>
    <row r="25" spans="1:3">
      <c r="A25" s="4" t="s">
        <v>200</v>
      </c>
      <c r="B25" s="5" t="n">
        <v>-16682</v>
      </c>
      <c r="C25" s="5" t="n">
        <v>-16682</v>
      </c>
    </row>
    <row r="26" spans="1:3">
      <c r="A26" s="4" t="s">
        <v>231</v>
      </c>
      <c r="B26" s="5" t="n">
        <v>-134570</v>
      </c>
      <c r="C26" s="5" t="n">
        <v>-167078</v>
      </c>
    </row>
    <row r="27" spans="1:3">
      <c r="A27" s="4" t="s">
        <v>232</v>
      </c>
      <c r="B27" s="5" t="n">
        <v>0</v>
      </c>
      <c r="C27" s="5" t="n">
        <v>-5502</v>
      </c>
    </row>
    <row r="28" spans="1:3">
      <c r="A28" s="4" t="s">
        <v>233</v>
      </c>
      <c r="B28" s="5" t="n">
        <v>0</v>
      </c>
      <c r="C28" s="5" t="n">
        <v>349451</v>
      </c>
    </row>
    <row r="29" spans="1:3">
      <c r="A29" s="4" t="s">
        <v>234</v>
      </c>
      <c r="B29" s="5" t="n">
        <v>-1621295</v>
      </c>
      <c r="C29" s="5" t="n">
        <v>-1550955</v>
      </c>
    </row>
    <row r="30" spans="1:3">
      <c r="A30" s="4" t="s">
        <v>235</v>
      </c>
      <c r="B30" s="5" t="n">
        <v>2650908</v>
      </c>
      <c r="C30" s="5" t="n">
        <v>2410722</v>
      </c>
    </row>
    <row r="31" spans="1:3">
      <c r="A31" s="4" t="s">
        <v>236</v>
      </c>
      <c r="B31" s="5" t="n">
        <v>-53414</v>
      </c>
      <c r="C31" s="5" t="n">
        <v>-53439</v>
      </c>
    </row>
    <row r="32" spans="1:3">
      <c r="A32" s="4" t="s">
        <v>192</v>
      </c>
      <c r="B32" s="5" t="n">
        <v>-28566</v>
      </c>
      <c r="C32" s="5" t="n">
        <v>-52212</v>
      </c>
    </row>
    <row r="33" spans="1:3">
      <c r="A33" s="4" t="s">
        <v>237</v>
      </c>
      <c r="B33" s="5" t="n">
        <v>8463555</v>
      </c>
      <c r="C33" s="5" t="n">
        <v>8932645</v>
      </c>
    </row>
    <row r="34" spans="1:3">
      <c r="A34" s="4" t="s">
        <v>238</v>
      </c>
      <c r="B34" s="5" t="n">
        <v>-5418043</v>
      </c>
      <c r="C34" s="5" t="n">
        <v>-5708987</v>
      </c>
    </row>
    <row r="35" spans="1:3">
      <c r="A35" s="4" t="s">
        <v>239</v>
      </c>
      <c r="B35" s="5" t="n">
        <v>-36268</v>
      </c>
      <c r="C35" s="5" t="n">
        <v>-22884</v>
      </c>
    </row>
    <row r="36" spans="1:3">
      <c r="A36" s="4" t="s">
        <v>240</v>
      </c>
      <c r="B36" s="5" t="n">
        <v>3805625</v>
      </c>
      <c r="C36" s="5" t="n">
        <v>4115079</v>
      </c>
    </row>
    <row r="37" spans="1:3">
      <c r="A37" s="4" t="s">
        <v>241</v>
      </c>
      <c r="B37" s="5" t="n">
        <v>2379</v>
      </c>
      <c r="C37" s="5" t="n">
        <v>-11938</v>
      </c>
    </row>
    <row r="38" spans="1:3">
      <c r="A38" s="4" t="s">
        <v>242</v>
      </c>
      <c r="B38" s="5" t="n">
        <v>549046</v>
      </c>
      <c r="C38" s="5" t="n">
        <v>-453724</v>
      </c>
    </row>
    <row r="39" spans="1:3">
      <c r="A39" s="4" t="s">
        <v>243</v>
      </c>
      <c r="B39" s="5" t="n">
        <v>2641512</v>
      </c>
      <c r="C39" s="5" t="n">
        <v>3735361</v>
      </c>
    </row>
    <row r="40" spans="1:3">
      <c r="A40" s="4" t="s">
        <v>244</v>
      </c>
      <c r="B40" s="5" t="n">
        <v>3190558</v>
      </c>
      <c r="C40" s="5" t="n">
        <v>3281637</v>
      </c>
    </row>
    <row r="41" spans="1:3">
      <c r="A41" s="3" t="s">
        <v>245</v>
      </c>
    </row>
    <row r="42" spans="1:3">
      <c r="A42" s="4" t="s">
        <v>246</v>
      </c>
      <c r="B42" s="5" t="n">
        <v>484215</v>
      </c>
      <c r="C42" s="5" t="n">
        <v>380413</v>
      </c>
    </row>
    <row r="43" spans="1:3">
      <c r="A43" s="4" t="s">
        <v>247</v>
      </c>
      <c r="B43" s="5" t="n">
        <v>94748</v>
      </c>
      <c r="C43" s="5" t="n">
        <v>36476</v>
      </c>
    </row>
    <row r="44" spans="1:3">
      <c r="A44" s="4" t="s">
        <v>248</v>
      </c>
      <c r="B44" s="5" t="n">
        <v>24923</v>
      </c>
      <c r="C44" s="5" t="n">
        <v>0</v>
      </c>
    </row>
    <row r="45" spans="1:3">
      <c r="A45" s="3" t="s">
        <v>249</v>
      </c>
    </row>
    <row r="46" spans="1:3">
      <c r="A46" s="4" t="s">
        <v>250</v>
      </c>
      <c r="B46" s="5" t="n">
        <v>148950</v>
      </c>
      <c r="C46" s="5" t="n">
        <v>187936</v>
      </c>
    </row>
    <row r="47" spans="1:3">
      <c r="A47" s="4" t="s">
        <v>195</v>
      </c>
      <c r="B47" s="5" t="n">
        <v>82677</v>
      </c>
      <c r="C47" s="5" t="n">
        <v>0</v>
      </c>
    </row>
    <row r="48" spans="1:3">
      <c r="A48" s="4" t="s">
        <v>251</v>
      </c>
      <c r="B48" s="5" t="n">
        <v>-333691</v>
      </c>
      <c r="C48" s="5" t="n">
        <v>373625</v>
      </c>
    </row>
    <row r="49" spans="1:3">
      <c r="A49" s="4" t="s">
        <v>168</v>
      </c>
      <c r="B49" s="5" t="n">
        <v>4517</v>
      </c>
      <c r="C49" s="5" t="n">
        <v>6465</v>
      </c>
    </row>
    <row r="50" spans="1:3">
      <c r="A50" s="4" t="s">
        <v>252</v>
      </c>
      <c r="B50" s="5" t="n">
        <v>0</v>
      </c>
      <c r="C50" s="5" t="n">
        <v>15224</v>
      </c>
    </row>
    <row r="51" spans="1:3">
      <c r="A51" s="3" t="s">
        <v>218</v>
      </c>
    </row>
    <row r="52" spans="1:3">
      <c r="A52" s="4" t="s">
        <v>71</v>
      </c>
      <c r="B52" s="5" t="n">
        <v>-1014813</v>
      </c>
      <c r="C52" s="5" t="n">
        <v>-3054090</v>
      </c>
    </row>
    <row r="53" spans="1:3">
      <c r="A53" s="4" t="s">
        <v>253</v>
      </c>
      <c r="B53" s="5" t="n">
        <v>1642</v>
      </c>
      <c r="C53" s="5" t="n">
        <v>0</v>
      </c>
    </row>
    <row r="54" spans="1:3">
      <c r="A54" s="4" t="s">
        <v>73</v>
      </c>
      <c r="B54" s="5" t="n">
        <v>-19703</v>
      </c>
      <c r="C54" s="5" t="n">
        <v>-114770</v>
      </c>
    </row>
    <row r="55" spans="1:3">
      <c r="A55" s="4" t="s">
        <v>76</v>
      </c>
      <c r="B55" s="5" t="n">
        <v>0</v>
      </c>
      <c r="C55" s="5" t="n">
        <v>-4049685</v>
      </c>
    </row>
    <row r="56" spans="1:3">
      <c r="A56" s="4" t="s">
        <v>78</v>
      </c>
      <c r="B56" s="5" t="n">
        <v>-47731</v>
      </c>
      <c r="C56" s="5" t="n">
        <v>197874</v>
      </c>
    </row>
    <row r="57" spans="1:3">
      <c r="A57" s="4" t="s">
        <v>90</v>
      </c>
      <c r="B57" s="5" t="n">
        <v>0</v>
      </c>
      <c r="C57" s="5" t="n">
        <v>370307</v>
      </c>
    </row>
    <row r="58" spans="1:3">
      <c r="A58" s="4" t="s">
        <v>82</v>
      </c>
      <c r="B58" s="5" t="n">
        <v>-1122641</v>
      </c>
      <c r="C58" s="5" t="n">
        <v>0</v>
      </c>
    </row>
    <row r="59" spans="1:3">
      <c r="A59" s="4" t="s">
        <v>254</v>
      </c>
      <c r="B59" s="5" t="n">
        <v>0</v>
      </c>
      <c r="C59" s="5" t="n">
        <v>312644</v>
      </c>
    </row>
    <row r="60" spans="1:3">
      <c r="A60" s="3" t="s">
        <v>255</v>
      </c>
    </row>
    <row r="61" spans="1:3">
      <c r="A61" s="4" t="s">
        <v>244</v>
      </c>
      <c r="B61" s="6" t="n">
        <v>2641512</v>
      </c>
      <c r="C61" s="6" t="n">
        <v>373536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043</v>
      </c>
      <c r="B1" s="2" t="s">
        <v>481</v>
      </c>
    </row>
    <row r="2" spans="1:2">
      <c r="B2" s="2" t="s">
        <v>1044</v>
      </c>
    </row>
    <row r="3" spans="1:2">
      <c r="A3" s="3" t="s">
        <v>296</v>
      </c>
    </row>
    <row r="4" spans="1:2">
      <c r="A4" s="4" t="s">
        <v>1045</v>
      </c>
      <c r="B4" s="4" t="s">
        <v>10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47</v>
      </c>
      <c r="B1" s="2" t="s">
        <v>109</v>
      </c>
      <c r="E1" s="2" t="s">
        <v>1</v>
      </c>
    </row>
    <row r="2" spans="1:7">
      <c r="B2" s="2" t="s">
        <v>2</v>
      </c>
      <c r="C2" s="2" t="s">
        <v>110</v>
      </c>
      <c r="E2" s="2" t="s">
        <v>2</v>
      </c>
      <c r="F2" s="2" t="s">
        <v>110</v>
      </c>
    </row>
    <row r="3" spans="1:7">
      <c r="A3" s="3" t="s">
        <v>1048</v>
      </c>
    </row>
    <row r="4" spans="1:7">
      <c r="A4" s="4" t="s">
        <v>1049</v>
      </c>
      <c r="C4" s="6" t="n">
        <v>1139999</v>
      </c>
      <c r="F4" s="6" t="n">
        <v>2410722</v>
      </c>
    </row>
    <row r="5" spans="1:7">
      <c r="A5" s="4" t="s">
        <v>1050</v>
      </c>
      <c r="C5" s="5" t="n">
        <v>-804483</v>
      </c>
      <c r="D5" s="4" t="s">
        <v>85</v>
      </c>
      <c r="F5" s="5" t="n">
        <v>-1734715</v>
      </c>
      <c r="G5" s="4" t="s">
        <v>184</v>
      </c>
    </row>
    <row r="6" spans="1:7">
      <c r="A6" s="4" t="s">
        <v>416</v>
      </c>
    </row>
    <row r="7" spans="1:7">
      <c r="A7" s="3" t="s">
        <v>1048</v>
      </c>
    </row>
    <row r="8" spans="1:7">
      <c r="A8" s="4" t="s">
        <v>1051</v>
      </c>
      <c r="B8" s="6" t="n">
        <v>361228</v>
      </c>
      <c r="C8" s="5" t="n">
        <v>449859</v>
      </c>
      <c r="E8" s="6" t="n">
        <v>842596</v>
      </c>
      <c r="F8" s="5" t="n">
        <v>570861</v>
      </c>
    </row>
    <row r="9" spans="1:7">
      <c r="A9" s="4" t="s">
        <v>90</v>
      </c>
    </row>
    <row r="10" spans="1:7">
      <c r="A10" s="3" t="s">
        <v>1048</v>
      </c>
    </row>
    <row r="11" spans="1:7">
      <c r="A11" s="4" t="s">
        <v>1052</v>
      </c>
      <c r="B11" s="5" t="n">
        <v>16885470</v>
      </c>
      <c r="E11" s="5" t="n">
        <v>15610358</v>
      </c>
    </row>
    <row r="12" spans="1:7">
      <c r="A12" s="4" t="s">
        <v>1051</v>
      </c>
      <c r="B12" s="5" t="n">
        <v>838996</v>
      </c>
      <c r="E12" s="5" t="n">
        <v>1756723</v>
      </c>
    </row>
    <row r="13" spans="1:7">
      <c r="A13" s="4" t="s">
        <v>1053</v>
      </c>
      <c r="B13" s="5" t="n">
        <v>-1885</v>
      </c>
      <c r="E13" s="5" t="n">
        <v>747</v>
      </c>
    </row>
    <row r="14" spans="1:7">
      <c r="A14" s="4" t="s">
        <v>1054</v>
      </c>
      <c r="B14" s="5" t="n">
        <v>-29683</v>
      </c>
      <c r="E14" s="5" t="n">
        <v>-36777</v>
      </c>
    </row>
    <row r="15" spans="1:7">
      <c r="A15" s="4" t="s">
        <v>1055</v>
      </c>
      <c r="B15" s="5" t="n">
        <v>22803</v>
      </c>
      <c r="E15" s="5" t="n">
        <v>45921</v>
      </c>
    </row>
    <row r="16" spans="1:7">
      <c r="A16" s="4" t="s">
        <v>1049</v>
      </c>
      <c r="B16" s="5" t="n">
        <v>1456093</v>
      </c>
      <c r="C16" s="5" t="n">
        <v>1139999</v>
      </c>
      <c r="E16" s="5" t="n">
        <v>2650908</v>
      </c>
      <c r="F16" s="5" t="n">
        <v>2410722</v>
      </c>
    </row>
    <row r="17" spans="1:7">
      <c r="A17" s="4" t="s">
        <v>1050</v>
      </c>
      <c r="B17" s="5" t="n">
        <v>-765209</v>
      </c>
      <c r="C17" s="6" t="n">
        <v>-711821</v>
      </c>
      <c r="D17" s="4" t="s">
        <v>85</v>
      </c>
      <c r="E17" s="5" t="n">
        <v>-1621295</v>
      </c>
      <c r="F17" s="6" t="n">
        <v>-1550955</v>
      </c>
      <c r="G17" s="4" t="s">
        <v>184</v>
      </c>
    </row>
    <row r="18" spans="1:7">
      <c r="A18" s="4" t="s">
        <v>1056</v>
      </c>
      <c r="B18" s="5" t="n">
        <v>18406585</v>
      </c>
      <c r="E18" s="5" t="n">
        <v>18406585</v>
      </c>
    </row>
    <row r="19" spans="1:7">
      <c r="A19" s="4" t="s">
        <v>1057</v>
      </c>
    </row>
    <row r="20" spans="1:7">
      <c r="A20" s="3" t="s">
        <v>1048</v>
      </c>
    </row>
    <row r="21" spans="1:7">
      <c r="A21" s="4" t="s">
        <v>1052</v>
      </c>
      <c r="B21" s="5" t="n">
        <v>11806428</v>
      </c>
      <c r="E21" s="5" t="n">
        <v>10984910</v>
      </c>
    </row>
    <row r="22" spans="1:7">
      <c r="A22" s="4" t="s">
        <v>1051</v>
      </c>
      <c r="B22" s="5" t="n">
        <v>477768</v>
      </c>
      <c r="E22" s="5" t="n">
        <v>914127</v>
      </c>
    </row>
    <row r="23" spans="1:7">
      <c r="A23" s="4" t="s">
        <v>1053</v>
      </c>
      <c r="B23" s="5" t="n">
        <v>-1600</v>
      </c>
      <c r="E23" s="5" t="n">
        <v>911</v>
      </c>
    </row>
    <row r="24" spans="1:7">
      <c r="A24" s="4" t="s">
        <v>1054</v>
      </c>
      <c r="B24" s="5" t="n">
        <v>0</v>
      </c>
      <c r="E24" s="5" t="n">
        <v>0</v>
      </c>
    </row>
    <row r="25" spans="1:7">
      <c r="A25" s="4" t="s">
        <v>1055</v>
      </c>
      <c r="B25" s="5" t="n">
        <v>0</v>
      </c>
      <c r="E25" s="5" t="n">
        <v>0</v>
      </c>
    </row>
    <row r="26" spans="1:7">
      <c r="A26" s="4" t="s">
        <v>1049</v>
      </c>
      <c r="B26" s="5" t="n">
        <v>1454520</v>
      </c>
      <c r="E26" s="5" t="n">
        <v>2649312</v>
      </c>
    </row>
    <row r="27" spans="1:7">
      <c r="A27" s="4" t="s">
        <v>1050</v>
      </c>
      <c r="B27" s="5" t="n">
        <v>-686223</v>
      </c>
      <c r="E27" s="5" t="n">
        <v>-1498367</v>
      </c>
    </row>
    <row r="28" spans="1:7">
      <c r="A28" s="4" t="s">
        <v>1056</v>
      </c>
      <c r="B28" s="5" t="n">
        <v>13050893</v>
      </c>
      <c r="E28" s="5" t="n">
        <v>13050893</v>
      </c>
    </row>
    <row r="29" spans="1:7">
      <c r="A29" s="4" t="s">
        <v>1058</v>
      </c>
    </row>
    <row r="30" spans="1:7">
      <c r="A30" s="3" t="s">
        <v>1048</v>
      </c>
    </row>
    <row r="31" spans="1:7">
      <c r="A31" s="4" t="s">
        <v>1052</v>
      </c>
      <c r="B31" s="5" t="n">
        <v>5079042</v>
      </c>
      <c r="E31" s="5" t="n">
        <v>4625448</v>
      </c>
    </row>
    <row r="32" spans="1:7">
      <c r="A32" s="4" t="s">
        <v>1051</v>
      </c>
      <c r="B32" s="5" t="n">
        <v>361228</v>
      </c>
      <c r="E32" s="5" t="n">
        <v>842596</v>
      </c>
    </row>
    <row r="33" spans="1:7">
      <c r="A33" s="4" t="s">
        <v>1053</v>
      </c>
      <c r="B33" s="5" t="n">
        <v>-285</v>
      </c>
      <c r="E33" s="5" t="n">
        <v>-164</v>
      </c>
    </row>
    <row r="34" spans="1:7">
      <c r="A34" s="4" t="s">
        <v>1054</v>
      </c>
      <c r="B34" s="5" t="n">
        <v>-29683</v>
      </c>
      <c r="E34" s="5" t="n">
        <v>-36777</v>
      </c>
    </row>
    <row r="35" spans="1:7">
      <c r="A35" s="4" t="s">
        <v>1055</v>
      </c>
      <c r="B35" s="5" t="n">
        <v>22803</v>
      </c>
      <c r="E35" s="5" t="n">
        <v>45921</v>
      </c>
    </row>
    <row r="36" spans="1:7">
      <c r="A36" s="4" t="s">
        <v>1049</v>
      </c>
      <c r="B36" s="5" t="n">
        <v>1573</v>
      </c>
      <c r="E36" s="5" t="n">
        <v>1596</v>
      </c>
    </row>
    <row r="37" spans="1:7">
      <c r="A37" s="4" t="s">
        <v>1050</v>
      </c>
      <c r="B37" s="5" t="n">
        <v>-78986</v>
      </c>
      <c r="E37" s="5" t="n">
        <v>-122928</v>
      </c>
    </row>
    <row r="38" spans="1:7">
      <c r="A38" s="4" t="s">
        <v>1056</v>
      </c>
      <c r="B38" s="6" t="n">
        <v>5355692</v>
      </c>
      <c r="E38" s="6" t="n">
        <v>5355692</v>
      </c>
    </row>
    <row r="39" spans="1:7"/>
    <row r="40" spans="1:7">
      <c r="A40" s="4" t="s">
        <v>85</v>
      </c>
      <c r="B40" s="4" t="s">
        <v>208</v>
      </c>
    </row>
    <row r="41" spans="1:7">
      <c r="A41" s="4" t="s">
        <v>184</v>
      </c>
      <c r="B41" s="4" t="s">
        <v>207</v>
      </c>
    </row>
  </sheetData>
  <mergeCells count="8">
    <mergeCell ref="A1:A2"/>
    <mergeCell ref="B1:D1"/>
    <mergeCell ref="E1:G1"/>
    <mergeCell ref="C2:D2"/>
    <mergeCell ref="F2:G2"/>
    <mergeCell ref="A39:G39"/>
    <mergeCell ref="B40:G40"/>
    <mergeCell ref="B41:G4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9</v>
      </c>
      <c r="B1" s="2" t="s">
        <v>109</v>
      </c>
      <c r="D1" s="2" t="s">
        <v>1</v>
      </c>
    </row>
    <row r="2" spans="1:5">
      <c r="B2" s="2" t="s">
        <v>2</v>
      </c>
      <c r="C2" s="2" t="s">
        <v>110</v>
      </c>
      <c r="D2" s="2" t="s">
        <v>2</v>
      </c>
      <c r="E2" s="2" t="s">
        <v>110</v>
      </c>
    </row>
    <row r="3" spans="1:5">
      <c r="A3" s="3" t="s">
        <v>1060</v>
      </c>
    </row>
    <row r="4" spans="1:5">
      <c r="A4" s="4" t="s">
        <v>128</v>
      </c>
      <c r="B4" s="6" t="n">
        <v>1361730</v>
      </c>
      <c r="C4" s="6" t="n">
        <v>1566396</v>
      </c>
      <c r="D4" s="6" t="n">
        <v>2988776</v>
      </c>
      <c r="E4" s="6" t="n">
        <v>2169290</v>
      </c>
    </row>
    <row r="5" spans="1:5">
      <c r="A5" s="4" t="s">
        <v>1061</v>
      </c>
      <c r="B5" s="5" t="n">
        <v>0</v>
      </c>
      <c r="C5" s="5" t="n">
        <v>-18016</v>
      </c>
      <c r="D5" s="5" t="n">
        <v>0</v>
      </c>
      <c r="E5" s="5" t="n">
        <v>7658</v>
      </c>
    </row>
    <row r="6" spans="1:5">
      <c r="A6" s="4" t="s">
        <v>1062</v>
      </c>
      <c r="B6" s="5" t="n">
        <v>477768</v>
      </c>
      <c r="C6" s="5" t="n">
        <v>445831</v>
      </c>
      <c r="D6" s="5" t="n">
        <v>914127</v>
      </c>
      <c r="E6" s="5" t="n">
        <v>723606</v>
      </c>
    </row>
    <row r="7" spans="1:5">
      <c r="A7" s="4" t="s">
        <v>1063</v>
      </c>
      <c r="B7" s="5" t="n">
        <v>8341</v>
      </c>
      <c r="C7" s="5" t="n">
        <v>8341</v>
      </c>
      <c r="D7" s="5" t="n">
        <v>16682</v>
      </c>
      <c r="E7" s="5" t="n">
        <v>16682</v>
      </c>
    </row>
    <row r="8" spans="1:5">
      <c r="A8" s="4" t="s">
        <v>1064</v>
      </c>
      <c r="B8" s="5" t="n">
        <v>146323</v>
      </c>
      <c r="C8" s="5" t="n">
        <v>40897</v>
      </c>
      <c r="D8" s="5" t="n">
        <v>305285</v>
      </c>
      <c r="E8" s="5" t="n">
        <v>46965</v>
      </c>
    </row>
    <row r="9" spans="1:5">
      <c r="A9" s="4" t="s">
        <v>1065</v>
      </c>
      <c r="B9" s="5" t="n">
        <v>1021944</v>
      </c>
      <c r="C9" s="5" t="n">
        <v>1171137</v>
      </c>
      <c r="D9" s="5" t="n">
        <v>2363252</v>
      </c>
      <c r="E9" s="5" t="n">
        <v>1468309</v>
      </c>
    </row>
    <row r="10" spans="1:5">
      <c r="A10" s="4" t="s">
        <v>416</v>
      </c>
    </row>
    <row r="11" spans="1:5">
      <c r="A11" s="3" t="s">
        <v>1060</v>
      </c>
    </row>
    <row r="12" spans="1:5">
      <c r="A12" s="4" t="s">
        <v>1051</v>
      </c>
      <c r="B12" s="6" t="n">
        <v>361228</v>
      </c>
      <c r="C12" s="6" t="n">
        <v>449859</v>
      </c>
      <c r="D12" s="6" t="n">
        <v>842596</v>
      </c>
      <c r="E12" s="6" t="n">
        <v>57086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6</v>
      </c>
      <c r="B1" s="2" t="s">
        <v>109</v>
      </c>
      <c r="C1" s="2" t="s">
        <v>1</v>
      </c>
    </row>
    <row r="2" spans="1:3">
      <c r="B2" s="2" t="s">
        <v>2</v>
      </c>
      <c r="C2" s="2" t="s">
        <v>2</v>
      </c>
    </row>
    <row r="3" spans="1:3">
      <c r="A3" s="3" t="s">
        <v>179</v>
      </c>
    </row>
    <row r="4" spans="1:3">
      <c r="A4" s="4" t="s">
        <v>1067</v>
      </c>
      <c r="B4" s="6" t="n">
        <v>0</v>
      </c>
      <c r="C4" s="6" t="n">
        <v>1122641</v>
      </c>
    </row>
    <row r="5" spans="1:3">
      <c r="A5" s="4" t="s">
        <v>1068</v>
      </c>
      <c r="B5" s="5" t="n">
        <v>0</v>
      </c>
      <c r="C5" s="5" t="n">
        <v>-1122641</v>
      </c>
    </row>
    <row r="6" spans="1:3">
      <c r="A6" s="4" t="s">
        <v>1067</v>
      </c>
      <c r="B6" s="6" t="n">
        <v>0</v>
      </c>
      <c r="C6"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737</v>
      </c>
    </row>
    <row r="2" spans="1:2">
      <c r="A2" s="3" t="s">
        <v>1070</v>
      </c>
    </row>
    <row r="3" spans="1:2">
      <c r="A3" s="4" t="s">
        <v>1071</v>
      </c>
      <c r="B3" s="6" t="n">
        <v>0</v>
      </c>
    </row>
    <row r="4" spans="1:2">
      <c r="A4" s="4" t="s">
        <v>1072</v>
      </c>
      <c r="B4" s="5" t="n">
        <v>0</v>
      </c>
    </row>
    <row r="5" spans="1:2">
      <c r="A5" s="4" t="s">
        <v>1073</v>
      </c>
      <c r="B5" s="5" t="n">
        <v>2200000000</v>
      </c>
    </row>
    <row r="6" spans="1:2">
      <c r="A6" s="4" t="s">
        <v>56</v>
      </c>
    </row>
    <row r="7" spans="1:2">
      <c r="A7" s="3" t="s">
        <v>1074</v>
      </c>
    </row>
    <row r="8" spans="1:2">
      <c r="A8" s="4" t="s">
        <v>1075</v>
      </c>
      <c r="B8" s="5" t="n">
        <v>5307300000</v>
      </c>
    </row>
    <row r="9" spans="1:2">
      <c r="A9" s="4" t="s">
        <v>1076</v>
      </c>
    </row>
    <row r="10" spans="1:2">
      <c r="A10" s="3" t="s">
        <v>1074</v>
      </c>
    </row>
    <row r="11" spans="1:2">
      <c r="A11" s="4" t="s">
        <v>1075</v>
      </c>
      <c r="B11" s="5" t="n">
        <v>17400000</v>
      </c>
    </row>
    <row r="12" spans="1:2">
      <c r="A12" s="4" t="s">
        <v>1077</v>
      </c>
    </row>
    <row r="13" spans="1:2">
      <c r="A13" s="3" t="s">
        <v>1074</v>
      </c>
    </row>
    <row r="14" spans="1:2">
      <c r="A14" s="4" t="s">
        <v>1075</v>
      </c>
      <c r="B14" s="6" t="n">
        <v>735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8</v>
      </c>
      <c r="B1" s="2" t="s">
        <v>737</v>
      </c>
      <c r="C1" s="2" t="s">
        <v>1079</v>
      </c>
      <c r="D1" s="2" t="s">
        <v>745</v>
      </c>
    </row>
    <row r="2" spans="1:4">
      <c r="A2" s="3" t="s">
        <v>1080</v>
      </c>
    </row>
    <row r="3" spans="1:4">
      <c r="A3" s="4" t="s">
        <v>1081</v>
      </c>
      <c r="B3" s="6" t="n">
        <v>50231</v>
      </c>
    </row>
    <row r="4" spans="1:4">
      <c r="A4" s="4" t="s">
        <v>1082</v>
      </c>
      <c r="B4" s="5" t="n">
        <v>57497</v>
      </c>
    </row>
    <row r="5" spans="1:4">
      <c r="A5" s="4" t="s">
        <v>1083</v>
      </c>
      <c r="B5" s="5" t="n">
        <v>23093</v>
      </c>
    </row>
    <row r="6" spans="1:4">
      <c r="A6" s="4" t="s">
        <v>1084</v>
      </c>
      <c r="B6" s="5" t="n">
        <v>17581</v>
      </c>
    </row>
    <row r="7" spans="1:4">
      <c r="A7" s="4" t="s">
        <v>1085</v>
      </c>
      <c r="B7" s="5" t="n">
        <v>148402</v>
      </c>
    </row>
    <row r="8" spans="1:4">
      <c r="A8" s="4" t="s">
        <v>1086</v>
      </c>
      <c r="B8" s="5" t="n">
        <v>-8954</v>
      </c>
    </row>
    <row r="9" spans="1:4">
      <c r="A9" s="4" t="s">
        <v>459</v>
      </c>
      <c r="B9" s="5" t="n">
        <v>139448</v>
      </c>
    </row>
    <row r="10" spans="1:4">
      <c r="A10" s="3" t="s">
        <v>1087</v>
      </c>
    </row>
    <row r="11" spans="1:4">
      <c r="A11" s="4" t="s">
        <v>1088</v>
      </c>
      <c r="B11" s="6" t="n">
        <v>84200</v>
      </c>
      <c r="C11" s="17" t="n">
        <v>66.90000000000001</v>
      </c>
    </row>
    <row r="12" spans="1:4">
      <c r="A12" s="4" t="s">
        <v>1089</v>
      </c>
      <c r="B12" s="4" t="s">
        <v>1090</v>
      </c>
      <c r="C12" s="4" t="s">
        <v>1090</v>
      </c>
    </row>
    <row r="13" spans="1:4">
      <c r="A13" s="3" t="s">
        <v>1091</v>
      </c>
    </row>
    <row r="14" spans="1:4">
      <c r="A14" s="4" t="s">
        <v>49</v>
      </c>
      <c r="D14" s="6" t="n">
        <v>50649</v>
      </c>
    </row>
    <row r="15" spans="1:4">
      <c r="A15" s="4" t="s">
        <v>1092</v>
      </c>
      <c r="D15" s="5" t="n">
        <v>69263</v>
      </c>
    </row>
    <row r="16" spans="1:4">
      <c r="A16" s="4" t="s">
        <v>1093</v>
      </c>
      <c r="D16" s="5" t="n">
        <v>29687</v>
      </c>
    </row>
    <row r="17" spans="1:4">
      <c r="A17" s="4" t="s">
        <v>1094</v>
      </c>
      <c r="D17" s="5" t="n">
        <v>76332</v>
      </c>
    </row>
    <row r="18" spans="1:4">
      <c r="A18" s="4" t="s">
        <v>1095</v>
      </c>
      <c r="D18" s="6" t="n">
        <v>2259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6</v>
      </c>
      <c r="B1" s="2" t="s">
        <v>1097</v>
      </c>
      <c r="C1" s="2" t="s">
        <v>1098</v>
      </c>
      <c r="D1" s="2" t="s">
        <v>2</v>
      </c>
      <c r="E1" s="2" t="s">
        <v>110</v>
      </c>
      <c r="F1" s="2" t="s">
        <v>2</v>
      </c>
      <c r="G1" s="2" t="s">
        <v>110</v>
      </c>
      <c r="H1" s="2" t="s">
        <v>1099</v>
      </c>
    </row>
    <row r="2" spans="1:8">
      <c r="A2" s="3" t="s">
        <v>1100</v>
      </c>
    </row>
    <row r="3" spans="1:8">
      <c r="A3" s="4" t="s">
        <v>210</v>
      </c>
      <c r="D3" s="8" t="n">
        <v>0.125</v>
      </c>
      <c r="E3" s="7" t="n">
        <v>0.17</v>
      </c>
      <c r="F3" s="8" t="n">
        <v>0.25</v>
      </c>
      <c r="G3" s="7" t="n">
        <v>0.34</v>
      </c>
    </row>
    <row r="4" spans="1:8">
      <c r="A4" s="4" t="s">
        <v>1101</v>
      </c>
    </row>
    <row r="5" spans="1:8">
      <c r="A5" s="3" t="s">
        <v>1100</v>
      </c>
    </row>
    <row r="6" spans="1:8">
      <c r="A6" s="4" t="s">
        <v>210</v>
      </c>
      <c r="C6" s="8" t="n">
        <v>0.125</v>
      </c>
    </row>
    <row r="7" spans="1:8">
      <c r="A7" s="4" t="s">
        <v>1102</v>
      </c>
    </row>
    <row r="8" spans="1:8">
      <c r="A8" s="3" t="s">
        <v>1100</v>
      </c>
    </row>
    <row r="9" spans="1:8">
      <c r="A9" s="4" t="s">
        <v>210</v>
      </c>
      <c r="C9" s="9" t="n">
        <v>0.421875</v>
      </c>
    </row>
    <row r="10" spans="1:8">
      <c r="A10" s="4" t="s">
        <v>1103</v>
      </c>
    </row>
    <row r="11" spans="1:8">
      <c r="A11" s="3" t="s">
        <v>1100</v>
      </c>
    </row>
    <row r="12" spans="1:8">
      <c r="A12" s="4" t="s">
        <v>210</v>
      </c>
      <c r="C12" s="10" t="n">
        <v>0.40625</v>
      </c>
    </row>
    <row r="13" spans="1:8">
      <c r="A13" s="4" t="s">
        <v>1104</v>
      </c>
    </row>
    <row r="14" spans="1:8">
      <c r="A14" s="3" t="s">
        <v>1100</v>
      </c>
    </row>
    <row r="15" spans="1:8">
      <c r="A15" s="4" t="s">
        <v>761</v>
      </c>
      <c r="H15" s="4" t="s">
        <v>835</v>
      </c>
    </row>
    <row r="16" spans="1:8">
      <c r="A16" s="4" t="s">
        <v>760</v>
      </c>
      <c r="H16" s="6" t="n">
        <v>500000000</v>
      </c>
    </row>
    <row r="17" spans="1:8">
      <c r="A17" s="4" t="s">
        <v>759</v>
      </c>
    </row>
    <row r="18" spans="1:8">
      <c r="A18" s="3" t="s">
        <v>1100</v>
      </c>
    </row>
    <row r="19" spans="1:8">
      <c r="A19" s="4" t="s">
        <v>761</v>
      </c>
      <c r="D19" s="4" t="s">
        <v>762</v>
      </c>
      <c r="F19" s="4" t="s">
        <v>762</v>
      </c>
    </row>
    <row r="20" spans="1:8">
      <c r="A20" s="4" t="s">
        <v>760</v>
      </c>
      <c r="D20" s="6" t="n">
        <v>500000000</v>
      </c>
      <c r="F20" s="6" t="n">
        <v>500000000</v>
      </c>
    </row>
    <row r="21" spans="1:8">
      <c r="A21" s="4" t="s">
        <v>1105</v>
      </c>
    </row>
    <row r="22" spans="1:8">
      <c r="A22" s="3" t="s">
        <v>1100</v>
      </c>
    </row>
    <row r="23" spans="1:8">
      <c r="A23" s="4" t="s">
        <v>761</v>
      </c>
      <c r="B23" s="4" t="s">
        <v>762</v>
      </c>
    </row>
    <row r="24" spans="1:8">
      <c r="A24" s="4" t="s">
        <v>1106</v>
      </c>
      <c r="B24" s="6" t="n">
        <v>500000000</v>
      </c>
    </row>
    <row r="25" spans="1:8">
      <c r="A25" s="4" t="s">
        <v>1107</v>
      </c>
      <c r="B25" s="6" t="n">
        <v>22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9:10Z</dcterms:created>
  <dcterms:modified xmlns:dcterms="http://purl.org/dc/terms/" xmlns:xsi="http://www.w3.org/2001/XMLSchema-instance" xsi:type="dcterms:W3CDTF">2019-08-02T16:09:10Z</dcterms:modified>
</cp:coreProperties>
</file>